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Recent Developments - ALLO Reca" sheetId="11" state="visible" r:id="rId11"/>
    <sheet xmlns:r="http://schemas.openxmlformats.org/officeDocument/2006/relationships" name="Summary of Significant Accounti" sheetId="12" state="visible" r:id="rId12"/>
    <sheet xmlns:r="http://schemas.openxmlformats.org/officeDocument/2006/relationships" name="Loans Receivable and Allowance " sheetId="13" state="visible" r:id="rId13"/>
    <sheet xmlns:r="http://schemas.openxmlformats.org/officeDocument/2006/relationships" name="Bonds and Notes Payable" sheetId="14" state="visible" r:id="rId14"/>
    <sheet xmlns:r="http://schemas.openxmlformats.org/officeDocument/2006/relationships" name="Derivative Financial Instrument" sheetId="15" state="visible" r:id="rId15"/>
    <sheet xmlns:r="http://schemas.openxmlformats.org/officeDocument/2006/relationships" name="Investments" sheetId="16" state="visible" r:id="rId16"/>
    <sheet xmlns:r="http://schemas.openxmlformats.org/officeDocument/2006/relationships" name="Business Combination"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Property and Equipment" sheetId="20" state="visible" r:id="rId20"/>
    <sheet xmlns:r="http://schemas.openxmlformats.org/officeDocument/2006/relationships" name="Shareholders' Equity"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Disaggregated Revenue and Defer" sheetId="25" state="visible" r:id="rId25"/>
    <sheet xmlns:r="http://schemas.openxmlformats.org/officeDocument/2006/relationships" name="Major Customer" sheetId="26" state="visible" r:id="rId26"/>
    <sheet xmlns:r="http://schemas.openxmlformats.org/officeDocument/2006/relationships" name="Leases" sheetId="27" state="visible" r:id="rId27"/>
    <sheet xmlns:r="http://schemas.openxmlformats.org/officeDocument/2006/relationships" name="Defined Contribution Benefit Pl" sheetId="28" state="visible" r:id="rId28"/>
    <sheet xmlns:r="http://schemas.openxmlformats.org/officeDocument/2006/relationships" name="Stock Based Compensation Plans" sheetId="29" state="visible" r:id="rId29"/>
    <sheet xmlns:r="http://schemas.openxmlformats.org/officeDocument/2006/relationships" name="Related Parties" sheetId="30" state="visible" r:id="rId30"/>
    <sheet xmlns:r="http://schemas.openxmlformats.org/officeDocument/2006/relationships" name="Fair Value" sheetId="31" state="visible" r:id="rId31"/>
    <sheet xmlns:r="http://schemas.openxmlformats.org/officeDocument/2006/relationships" name="Legal Proceedings" sheetId="32" state="visible" r:id="rId32"/>
    <sheet xmlns:r="http://schemas.openxmlformats.org/officeDocument/2006/relationships" name="Quarterly Financial Information" sheetId="33" state="visible" r:id="rId33"/>
    <sheet xmlns:r="http://schemas.openxmlformats.org/officeDocument/2006/relationships" name="Condensed Parent Company Financ" sheetId="34" state="visible" r:id="rId34"/>
    <sheet xmlns:r="http://schemas.openxmlformats.org/officeDocument/2006/relationships" name="Summary of Significant Accoun_2" sheetId="35" state="visible" r:id="rId35"/>
    <sheet xmlns:r="http://schemas.openxmlformats.org/officeDocument/2006/relationships" name="Recent Developments - ALLO Re_2" sheetId="36" state="visible" r:id="rId36"/>
    <sheet xmlns:r="http://schemas.openxmlformats.org/officeDocument/2006/relationships" name="Summary of Significant Accoun_3" sheetId="37" state="visible" r:id="rId37"/>
    <sheet xmlns:r="http://schemas.openxmlformats.org/officeDocument/2006/relationships" name="Loans Receivable and Allowanc_2" sheetId="38" state="visible" r:id="rId38"/>
    <sheet xmlns:r="http://schemas.openxmlformats.org/officeDocument/2006/relationships" name="Bonds and Notes payable (Tables" sheetId="39" state="visible" r:id="rId39"/>
    <sheet xmlns:r="http://schemas.openxmlformats.org/officeDocument/2006/relationships" name="Derivative Financial Instrume_2" sheetId="40" state="visible" r:id="rId40"/>
    <sheet xmlns:r="http://schemas.openxmlformats.org/officeDocument/2006/relationships" name="Investments (Tables)" sheetId="41" state="visible" r:id="rId41"/>
    <sheet xmlns:r="http://schemas.openxmlformats.org/officeDocument/2006/relationships" name="Business Combination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Property and Equipment (Tables)" sheetId="45" state="visible" r:id="rId45"/>
    <sheet xmlns:r="http://schemas.openxmlformats.org/officeDocument/2006/relationships" name="Shareholders' Equity (Tables)" sheetId="46" state="visible" r:id="rId46"/>
    <sheet xmlns:r="http://schemas.openxmlformats.org/officeDocument/2006/relationships" name="Earnings per Common Share (Tabl"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Disaggregated Revenue and Def_2" sheetId="50" state="visible" r:id="rId50"/>
    <sheet xmlns:r="http://schemas.openxmlformats.org/officeDocument/2006/relationships" name="Leases (Tables)" sheetId="51" state="visible" r:id="rId51"/>
    <sheet xmlns:r="http://schemas.openxmlformats.org/officeDocument/2006/relationships" name="Stock Based Compensation Plans " sheetId="52" state="visible" r:id="rId52"/>
    <sheet xmlns:r="http://schemas.openxmlformats.org/officeDocument/2006/relationships" name="Fair Value (Tables)" sheetId="53" state="visible" r:id="rId53"/>
    <sheet xmlns:r="http://schemas.openxmlformats.org/officeDocument/2006/relationships" name="Quarterly Financial Informati_2" sheetId="54" state="visible" r:id="rId54"/>
    <sheet xmlns:r="http://schemas.openxmlformats.org/officeDocument/2006/relationships" name="Condensed Parent Company Fina_2" sheetId="55" state="visible" r:id="rId55"/>
    <sheet xmlns:r="http://schemas.openxmlformats.org/officeDocument/2006/relationships" name="Recent Developments - ALLO Re_3" sheetId="56" state="visible" r:id="rId56"/>
    <sheet xmlns:r="http://schemas.openxmlformats.org/officeDocument/2006/relationships" name="Recent Developments - ALLO Re_4" sheetId="57" state="visible" r:id="rId57"/>
    <sheet xmlns:r="http://schemas.openxmlformats.org/officeDocument/2006/relationships" name="Recent Developments - ALLO Re_5"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Loans Receivable and Allowanc_3" sheetId="68" state="visible" r:id="rId68"/>
    <sheet xmlns:r="http://schemas.openxmlformats.org/officeDocument/2006/relationships" name="Loans Receivable and Allowanc_4" sheetId="69" state="visible" r:id="rId69"/>
    <sheet xmlns:r="http://schemas.openxmlformats.org/officeDocument/2006/relationships" name="Loans Receivable and Allowanc_5" sheetId="70" state="visible" r:id="rId70"/>
    <sheet xmlns:r="http://schemas.openxmlformats.org/officeDocument/2006/relationships" name="Loans Receivable and Allowanc_6" sheetId="71" state="visible" r:id="rId71"/>
    <sheet xmlns:r="http://schemas.openxmlformats.org/officeDocument/2006/relationships" name="Bonds and Notes Payable - Outst" sheetId="72" state="visible" r:id="rId72"/>
    <sheet xmlns:r="http://schemas.openxmlformats.org/officeDocument/2006/relationships" name="Bonds and Notes Payable - Out_2" sheetId="73" state="visible" r:id="rId73"/>
    <sheet xmlns:r="http://schemas.openxmlformats.org/officeDocument/2006/relationships" name="Bonds and Notes Payable - Sched" sheetId="74" state="visible" r:id="rId74"/>
    <sheet xmlns:r="http://schemas.openxmlformats.org/officeDocument/2006/relationships" name="Bonds and Notes Payable - Narra" sheetId="75" state="visible" r:id="rId75"/>
    <sheet xmlns:r="http://schemas.openxmlformats.org/officeDocument/2006/relationships" name="Bonds and Notes Payable - Matur" sheetId="76" state="visible" r:id="rId76"/>
    <sheet xmlns:r="http://schemas.openxmlformats.org/officeDocument/2006/relationships" name="Bonds and Notes Payable - Debt "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Investments (Details)" sheetId="81" state="visible" r:id="rId81"/>
    <sheet xmlns:r="http://schemas.openxmlformats.org/officeDocument/2006/relationships" name="Business Combination - Narrativ" sheetId="82" state="visible" r:id="rId82"/>
    <sheet xmlns:r="http://schemas.openxmlformats.org/officeDocument/2006/relationships" name="Business Combination - Schedule" sheetId="83" state="visible" r:id="rId83"/>
    <sheet xmlns:r="http://schemas.openxmlformats.org/officeDocument/2006/relationships" name="Intangible Assets - Schedule of" sheetId="84" state="visible" r:id="rId84"/>
    <sheet xmlns:r="http://schemas.openxmlformats.org/officeDocument/2006/relationships" name="Intangible Assets - Schedule _2" sheetId="85" state="visible" r:id="rId85"/>
    <sheet xmlns:r="http://schemas.openxmlformats.org/officeDocument/2006/relationships" name="Goodwill - Schedule of Goodwill" sheetId="86" state="visible" r:id="rId86"/>
    <sheet xmlns:r="http://schemas.openxmlformats.org/officeDocument/2006/relationships" name="Property and Equipment (Details" sheetId="87" state="visible" r:id="rId87"/>
    <sheet xmlns:r="http://schemas.openxmlformats.org/officeDocument/2006/relationships" name="Shareholders' Equity - Classes " sheetId="88" state="visible" r:id="rId88"/>
    <sheet xmlns:r="http://schemas.openxmlformats.org/officeDocument/2006/relationships" name="Shareholders' Equity - Schedule" sheetId="89" state="visible" r:id="rId89"/>
    <sheet xmlns:r="http://schemas.openxmlformats.org/officeDocument/2006/relationships" name="Earnings per Common Share (Deta" sheetId="90" state="visible" r:id="rId90"/>
    <sheet xmlns:r="http://schemas.openxmlformats.org/officeDocument/2006/relationships" name="Income Taxes - Narrative (Detai" sheetId="91" state="visible" r:id="rId91"/>
    <sheet xmlns:r="http://schemas.openxmlformats.org/officeDocument/2006/relationships" name="Income Taxes - Schedule of Unre" sheetId="92" state="visible" r:id="rId92"/>
    <sheet xmlns:r="http://schemas.openxmlformats.org/officeDocument/2006/relationships" name="Income Taxes - Schedule of Prov"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Segment Reporting (Details)" sheetId="96" state="visible" r:id="rId96"/>
    <sheet xmlns:r="http://schemas.openxmlformats.org/officeDocument/2006/relationships" name="Disaggregated Revenue and Def_3" sheetId="97" state="visible" r:id="rId97"/>
    <sheet xmlns:r="http://schemas.openxmlformats.org/officeDocument/2006/relationships" name="Disaggregated Revenue and Def_4" sheetId="98" state="visible" r:id="rId98"/>
    <sheet xmlns:r="http://schemas.openxmlformats.org/officeDocument/2006/relationships" name="Disaggregated Revenue and Def_5" sheetId="99" state="visible" r:id="rId99"/>
    <sheet xmlns:r="http://schemas.openxmlformats.org/officeDocument/2006/relationships" name="Major Customer (Details)" sheetId="100" state="visible" r:id="rId100"/>
    <sheet xmlns:r="http://schemas.openxmlformats.org/officeDocument/2006/relationships" name="Leases - Supplemental Balance S" sheetId="101" state="visible" r:id="rId101"/>
    <sheet xmlns:r="http://schemas.openxmlformats.org/officeDocument/2006/relationships" name="Leases - Lease Expense, Cash Fl" sheetId="102" state="visible" r:id="rId102"/>
    <sheet xmlns:r="http://schemas.openxmlformats.org/officeDocument/2006/relationships" name="Leases - Lease Liability Maturi" sheetId="103" state="visible" r:id="rId103"/>
    <sheet xmlns:r="http://schemas.openxmlformats.org/officeDocument/2006/relationships" name="Leases - Future Minimum Lease P" sheetId="104" state="visible" r:id="rId104"/>
    <sheet xmlns:r="http://schemas.openxmlformats.org/officeDocument/2006/relationships" name="Defined Contribution Benefit _2" sheetId="105" state="visible" r:id="rId105"/>
    <sheet xmlns:r="http://schemas.openxmlformats.org/officeDocument/2006/relationships" name="Stock Based Compensation Plan_2" sheetId="106" state="visible" r:id="rId106"/>
    <sheet xmlns:r="http://schemas.openxmlformats.org/officeDocument/2006/relationships" name="Stock Based Compensation Plan_3" sheetId="107" state="visible" r:id="rId107"/>
    <sheet xmlns:r="http://schemas.openxmlformats.org/officeDocument/2006/relationships" name="Related Parties - Transactions " sheetId="108" state="visible" r:id="rId108"/>
    <sheet xmlns:r="http://schemas.openxmlformats.org/officeDocument/2006/relationships" name="Related Parties - Transaction_2" sheetId="109" state="visible" r:id="rId109"/>
    <sheet xmlns:r="http://schemas.openxmlformats.org/officeDocument/2006/relationships" name="Fair Value - Assets and Liabili" sheetId="110" state="visible" r:id="rId110"/>
    <sheet xmlns:r="http://schemas.openxmlformats.org/officeDocument/2006/relationships" name="Fair Value - Fair Value of Fina" sheetId="111" state="visible" r:id="rId111"/>
    <sheet xmlns:r="http://schemas.openxmlformats.org/officeDocument/2006/relationships" name="Quarterly Financial Informati_3" sheetId="112" state="visible" r:id="rId112"/>
    <sheet xmlns:r="http://schemas.openxmlformats.org/officeDocument/2006/relationships" name="Condensed Parent Company Fina_3" sheetId="113" state="visible" r:id="rId113"/>
    <sheet xmlns:r="http://schemas.openxmlformats.org/officeDocument/2006/relationships" name="Condensed Parent Company Fina_4" sheetId="114" state="visible" r:id="rId114"/>
    <sheet xmlns:r="http://schemas.openxmlformats.org/officeDocument/2006/relationships" name="Condensed Parent Company Fina_5" sheetId="115" state="visible" r:id="rId115"/>
    <sheet xmlns:r="http://schemas.openxmlformats.org/officeDocument/2006/relationships" name="Condensed Parent Company Fina_6"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1924</t>
        </is>
      </c>
    </row>
    <row r="10">
      <c r="A10" s="4" t="inlineStr">
        <is>
          <t>Entity Registrant Name</t>
        </is>
      </c>
      <c r="B10" s="4" t="inlineStr">
        <is>
          <t>NELNET, INC</t>
        </is>
      </c>
    </row>
    <row r="11">
      <c r="A11" s="4" t="inlineStr">
        <is>
          <t>Entity Central Index Key</t>
        </is>
      </c>
      <c r="B11" s="4" t="inlineStr">
        <is>
          <t>0001258602</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NE</t>
        </is>
      </c>
    </row>
    <row r="16">
      <c r="A16" s="4" t="inlineStr">
        <is>
          <t>Entity Tax Identification Number</t>
        </is>
      </c>
      <c r="B16" s="4" t="inlineStr">
        <is>
          <t>84-0748903</t>
        </is>
      </c>
    </row>
    <row r="17">
      <c r="A17" s="4" t="inlineStr">
        <is>
          <t>Entity Address, Address Line One</t>
        </is>
      </c>
      <c r="B17" s="4" t="inlineStr">
        <is>
          <t>121 South 13th Street, Suite 100</t>
        </is>
      </c>
    </row>
    <row r="18">
      <c r="A18" s="4" t="inlineStr">
        <is>
          <t>Entity Address, City or Town</t>
        </is>
      </c>
      <c r="B18" s="4" t="inlineStr">
        <is>
          <t>Lincoln,</t>
        </is>
      </c>
    </row>
    <row r="19">
      <c r="A19" s="4" t="inlineStr">
        <is>
          <t>Entity Address, State or Province</t>
        </is>
      </c>
      <c r="B19" s="4" t="inlineStr">
        <is>
          <t>NE</t>
        </is>
      </c>
    </row>
    <row r="20">
      <c r="A20" s="4" t="inlineStr">
        <is>
          <t>Entity Address, Postal Zip Code</t>
        </is>
      </c>
      <c r="B20" s="4" t="inlineStr">
        <is>
          <t>68508</t>
        </is>
      </c>
    </row>
    <row r="21">
      <c r="A21" s="4" t="inlineStr">
        <is>
          <t>City Area Code</t>
        </is>
      </c>
      <c r="B21" s="4" t="inlineStr">
        <is>
          <t>402</t>
        </is>
      </c>
    </row>
    <row r="22">
      <c r="A22" s="4" t="inlineStr">
        <is>
          <t>Local Phone Number</t>
        </is>
      </c>
      <c r="B22" s="4" t="inlineStr">
        <is>
          <t>458-2370</t>
        </is>
      </c>
    </row>
    <row r="23">
      <c r="A23" s="4" t="inlineStr">
        <is>
          <t>Title of 12(b) Security</t>
        </is>
      </c>
      <c r="B23" s="4" t="inlineStr">
        <is>
          <t>Class A Common Stock, Par Value $0.01 per Share</t>
        </is>
      </c>
    </row>
    <row r="24">
      <c r="A24" s="4" t="inlineStr">
        <is>
          <t>Trading Symbol</t>
        </is>
      </c>
      <c r="B24" s="4" t="inlineStr">
        <is>
          <t>NNI</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918743888</v>
      </c>
    </row>
    <row r="36">
      <c r="A36" s="4" t="inlineStr">
        <is>
          <t>Documents Incorporated by Reference</t>
        </is>
      </c>
      <c r="B36" s="4" t="inlineStr">
        <is>
          <t>Portions of the registrant’s definitive Proxy Statement to be filed for its 2021 Annual Meeting of Shareholders, scheduled to be held May 20, 2021, are incorporated by reference into Part III of this Form 10-K.</t>
        </is>
      </c>
    </row>
    <row r="37">
      <c r="A37" s="4" t="inlineStr">
        <is>
          <t>Class A</t>
        </is>
      </c>
    </row>
    <row r="38">
      <c r="A38" s="3" t="inlineStr">
        <is>
          <t>Document Information [Line Items]</t>
        </is>
      </c>
    </row>
    <row r="39">
      <c r="A39" s="4" t="inlineStr">
        <is>
          <t>Entity Common Stock, Shares Outstanding</t>
        </is>
      </c>
      <c r="C39" s="6" t="n">
        <v>27195862</v>
      </c>
    </row>
    <row r="40">
      <c r="A40" s="4" t="inlineStr">
        <is>
          <t>Class B</t>
        </is>
      </c>
    </row>
    <row r="41">
      <c r="A41" s="3" t="inlineStr">
        <is>
          <t>Document Information [Line Items]</t>
        </is>
      </c>
    </row>
    <row r="42">
      <c r="A42" s="4" t="inlineStr">
        <is>
          <t>Entity Common Stock, Shares Outstanding</t>
        </is>
      </c>
      <c r="C42" s="6" t="n">
        <v>11155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Nelnet, Inc. and its subsidiaries (“Nelnet” or the “Company”) is a diverse company with a purpose to serve others and a vision to make customers' dreams possible by delivering customer focused products and services. The largest operating businesses engage in loan servicing and education technology, services, and payment processing, and the Company also has a significant investment in communications. A significant portion of the Company's revenue is net interest income earned on a portfolio of federally insured student loans. The Company also makes investments to further diversify the Company both within and outside of its historical core education-related businesses, including, but not limited to, investments in real estate, early-stage and emerging growth companies, and renewable energy.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that all new federal student loan originations be made directly by the Department through the Federal Direct Loan Program. This law does not alter or affect the terms and conditions of existing FFELP loans. As a result of this law, the Company no longer originates new FFELP loans. To reduce its reliance on interest income on student loans, the Company has expanded its services and products. This expansion has been accomplished through internal growth and innovation as well as business acquisitions. The Company's reportable operating segments include: • Loan Servicing and Systems (“LSS”) • Education Technology, Services, and Payment Processing (“ETS&amp;PP”) • Communications • Asset Generation and Management (“AGM”) • Nelnet Bank A description of each reportable operating segment is included below. See note 15 for additional information on the Company's segment reporting. Loan Servicing and Systems The primary service offerings of the Loan Servicing and Systems operating segment include: • Servicing federally-owned student loans for the Department of Education • Servicing FFELP loans • Originating and servicing private education and consumer loans • Backup servicing for FFELP, private education and consumer loans • Providing student loan servicing software and other information technology products and services • Customer acquisition, management services, and backup servicing for community solar developers • Providing outsourced services including call center, processing, and marketing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In addition, LSS provides backup servicing to third-parties, which allows a transfer of the customer’s servicing volume to the Company’s platform and becoming a full servicing customer if their existing servicer cannot perform their duties. On February 7, 2018, NDS acquired Great Lakes Educational Loan Services, Inc. (“Great Lakes”). See note 8 for additional information related to this acquisition. Nelnet Servicing, LLC, (“Nelnet Servicing”), a subsidiary of the Company, and Great Lakes are two of four large private sector companies (referred to as Title IV Additional Servicers, or “TIVAS”) awarded a student loan servicing contract by the Department to provide additional servicing capacity for loans owned by the Department. This segment also provides student loan servicing software, which is used internall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primarily specializing in contact center management. The contact center solutions and services include taking inbound calls, helping with outreach campaigns and sales, interacting with customers through multi-channels, and processing and technology services. Education Technology, Services, and Payment Processing The Education Technology, Services, and Payment Processing segment (known as Nelnet Business Solutions (“NBS”)) provides service and technology to administrators, teachers, students, and families of K-12 schools and higher education institutions. The Company's payment processing services and technologies also serve customers outside of education. In the K-12 market, the Company (known as FACTS) offers (i) financial management, including tuition payment plans, financial needs assessment (grant and aid), incidental billing, advanced accounting, and payment forms; (ii) school administration solutions, including school information system software that automates the flow of information between school administrators, teachers, and parents and includes administrative processes such as admissions, enrollment, scheduling, cafeteria management, attendance, and grade book management; (iii) advancement (giving management), including a comprehensive donation platform that streamlines donor communications, organizes donor information, and provides access to data analysis and reporting; (iv) enrollment and communications, including website design and cost effective admissions software; (v) professional development and educational instruction services; and (vi) innovative technology products that aid in teacher and student evaluations. In the higher education market, the Company (known as Nelnet Campus Commerce) offers solutions including (i) tuition payment plans and (ii) payment technology and processing. Outside of the education market, the Company also offers technology and payment services including electronic transfer and credit card processing, reporting, billing and invoicing, mobile and virtual terminal solutions, and specialized integrations to business software. In addition, this operating segment offers mobile first technology focused on increasing engagement, online giving, and communication for church and not-for-profit customers. Additionally, the Company may earn revenue for payment processing fees when families make tuition payments. Communications ALLO Communications LLC (“ALLO”) provides pure fiber optic service to homes and businesses for internet, television, and telephone services. ALLO derives its revenue primarily from the sale of communication services to residential, governmental, and business customers in Nebraska and Colorado. Internet and television services include revenue from residential and business customers for subscriptions to ALLO's data and video products. ALLO data services provide high-speed internet access over ALLO's all-fiber network at various symmetrical speeds of up to 1 gigabit per second for residential customers and is capable of providing symmetrical speeds of over 1 gigabit per second for business customers. Telephone services include local and long distance telephone service, hosted PBX services, and other services. On December 21, 2020 the Company deconsolidated ALLO from the Company’s consolidated financial statements due to ALLO’s recapitalization. The recapitalization of ALLO is not considered a strategic shift in the Company’s involvement with ALLO and ALLO’s results of operations, prior to deconsolidation, are presented by the Company as a reportable operating segment. See note 2, “Recent Developments - ALLO Recapitalization,” for a description of this transaction and the Company’s continued involvement. Asset Generation and Management The Company's Asset Generation and Management operating segment includes the acquisition, management, and ownership of the Company's loan assets (excluding loan assets held by Nelnet Bank).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AGM also acquires private education and consumer loans. AGM generates a substantial portion of its earnings from the spread, referred to as the Company's loan spread, between the yield it receives on its loan portfolio and the associated costs to finance such portfolio. The loan assets are held in a series of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Nelnet Bank On November 2, 2020, the Company obtained final approval from the Federal Deposit Insurance Corporation ("FDIC") for federal deposit insurance and for a bank charter from the Utah Department of Financial Institutions ("UDFI") in connection with the establishment of Nelnet Bank, and Nelnet Bank launched operations. Nelnet Bank operates as an internet Utah-chartered industrial bank franchise focused on the private education loan marketplace, with a home office in Salt Lake City, Utah.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SEC-registered investment advisor subsidiary • Income earned on certain investment activities, including renewable energy (solar) and real estate • Interest expense incurred on unsecured and certain other corporate related debt transactions • Other product and service offerings that are not considered reportable operating segments Corporate and Other Activities also include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jor Customer (Details) - USD ($) $ in Thousands</t>
        </is>
      </c>
      <c r="B1" s="2" t="inlineStr">
        <is>
          <t>Dec. 31, 2020</t>
        </is>
      </c>
      <c r="C1" s="2" t="inlineStr">
        <is>
          <t>Dec. 31, 2018</t>
        </is>
      </c>
      <c r="D1" s="2" t="inlineStr">
        <is>
          <t>Dec. 31, 2020</t>
        </is>
      </c>
      <c r="E1" s="2" t="inlineStr">
        <is>
          <t>Dec. 26, 2020</t>
        </is>
      </c>
      <c r="F1" s="2" t="inlineStr">
        <is>
          <t>Dec. 31, 2019</t>
        </is>
      </c>
      <c r="G1" s="2" t="inlineStr">
        <is>
          <t>Dec. 31, 2018</t>
        </is>
      </c>
    </row>
    <row r="2">
      <c r="A2" s="4" t="inlineStr">
        <is>
          <t>Customer Concentration Risk | Department Of Education | Great Lakes Educational Loan Services</t>
        </is>
      </c>
    </row>
    <row r="3">
      <c r="A3" s="3" t="inlineStr">
        <is>
          <t>Concentration Risk [Line Items]</t>
        </is>
      </c>
    </row>
    <row r="4">
      <c r="A4" s="4" t="inlineStr">
        <is>
          <t>Acquiree revenue since acquisition</t>
        </is>
      </c>
      <c r="C4" s="5" t="n">
        <v>168300</v>
      </c>
      <c r="D4" s="5" t="n">
        <v>179900</v>
      </c>
      <c r="F4" s="5" t="n">
        <v>185700</v>
      </c>
    </row>
    <row r="5">
      <c r="A5" s="4" t="inlineStr">
        <is>
          <t>Government Servicing - Nelnet</t>
        </is>
      </c>
    </row>
    <row r="6">
      <c r="A6" s="3" t="inlineStr">
        <is>
          <t>Concentration Risk [Line Items]</t>
        </is>
      </c>
    </row>
    <row r="7">
      <c r="A7" s="4" t="inlineStr">
        <is>
          <t>Revenue</t>
        </is>
      </c>
      <c r="D7" s="6" t="n">
        <v>146798</v>
      </c>
      <c r="F7" s="6" t="n">
        <v>157991</v>
      </c>
      <c r="G7" s="5" t="n">
        <v>157091</v>
      </c>
    </row>
    <row r="8">
      <c r="A8" s="4" t="inlineStr">
        <is>
          <t>Potential extension period of service contracts</t>
        </is>
      </c>
      <c r="B8" s="4" t="inlineStr">
        <is>
          <t>2 years</t>
        </is>
      </c>
      <c r="E8" s="4" t="inlineStr">
        <is>
          <t>6 months</t>
        </is>
      </c>
    </row>
    <row r="9">
      <c r="A9" s="4" t="inlineStr">
        <is>
          <t>Government Servicing - Nelnet | Customer Concentration Risk</t>
        </is>
      </c>
    </row>
    <row r="10">
      <c r="A10" s="3" t="inlineStr">
        <is>
          <t>Concentration Risk [Line Items]</t>
        </is>
      </c>
    </row>
    <row r="11">
      <c r="A11" s="4" t="inlineStr">
        <is>
          <t>Revenue</t>
        </is>
      </c>
      <c r="D11" s="5" t="n">
        <v>146800</v>
      </c>
      <c r="F11" s="5" t="n">
        <v>158000</v>
      </c>
      <c r="G11" s="5" t="n">
        <v>157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Organization, Consolidation and Presentation of Financial Statement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ROU assets, which is included in "other assets" on the consolidated balance sheet</t>
        </is>
      </c>
      <c r="B4" s="5" t="n">
        <v>18301</v>
      </c>
      <c r="C4" s="5" t="n">
        <v>32770</v>
      </c>
    </row>
    <row r="5">
      <c r="A5" s="4" t="inlineStr">
        <is>
          <t>Operating Lease, Liability, Statement of Financial Position [Extensible List]</t>
        </is>
      </c>
      <c r="B5" s="4" t="inlineStr">
        <is>
          <t>us-gaap:OtherLiabilities</t>
        </is>
      </c>
      <c r="C5" s="4" t="inlineStr">
        <is>
          <t>us-gaap:OtherLiabilities</t>
        </is>
      </c>
    </row>
    <row r="6">
      <c r="A6" s="4" t="inlineStr">
        <is>
          <t>Operating lease liabilities, which is included in "other liabilities" on the consolidated balance sheet</t>
        </is>
      </c>
      <c r="B6" s="5" t="n">
        <v>18733</v>
      </c>
      <c r="C6" s="5" t="n">
        <v>336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Expense, Cash Flow Information, Weighted Average Remaining Lease Term, and Discount Rat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operating rental expense</t>
        </is>
      </c>
      <c r="B4" s="5" t="n">
        <v>13882</v>
      </c>
      <c r="C4" s="5" t="n">
        <v>12780</v>
      </c>
    </row>
    <row r="5">
      <c r="A5" s="4" t="inlineStr">
        <is>
          <t>Weighted average remaining lease term</t>
        </is>
      </c>
      <c r="B5" s="4" t="inlineStr">
        <is>
          <t>5 years 7 months 24 days</t>
        </is>
      </c>
      <c r="C5" s="4" t="inlineStr">
        <is>
          <t>7 years 3 months 14 days</t>
        </is>
      </c>
    </row>
    <row r="6">
      <c r="A6" s="4" t="inlineStr">
        <is>
          <t>Weighted average discount rate</t>
        </is>
      </c>
      <c r="B6" s="4" t="inlineStr">
        <is>
          <t>2.43%</t>
        </is>
      </c>
      <c r="C6" s="4" t="inlineStr">
        <is>
          <t>3.93%</t>
        </is>
      </c>
    </row>
    <row r="7">
      <c r="A7" s="4" t="inlineStr">
        <is>
          <t>Other expenses</t>
        </is>
      </c>
    </row>
    <row r="8">
      <c r="A8" s="3" t="inlineStr">
        <is>
          <t>Lessee, Lease, Description [Line Items]</t>
        </is>
      </c>
    </row>
    <row r="9">
      <c r="A9" s="4" t="inlineStr">
        <is>
          <t>Total operating rental expense</t>
        </is>
      </c>
      <c r="B9" s="5" t="n">
        <v>11885</v>
      </c>
      <c r="C9" s="5" t="n">
        <v>11171</v>
      </c>
    </row>
    <row r="10">
      <c r="A10" s="4" t="inlineStr">
        <is>
          <t>Communications services</t>
        </is>
      </c>
    </row>
    <row r="11">
      <c r="A11" s="3" t="inlineStr">
        <is>
          <t>Lessee, Lease, Description [Line Items]</t>
        </is>
      </c>
    </row>
    <row r="12">
      <c r="A12" s="4" t="inlineStr">
        <is>
          <t>Total operating rental expense</t>
        </is>
      </c>
      <c r="B12" s="5" t="n">
        <v>1997</v>
      </c>
      <c r="C12" s="5" t="n">
        <v>16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0</t>
        </is>
      </c>
      <c r="C1" s="2" t="inlineStr">
        <is>
          <t>Dec. 31, 2019</t>
        </is>
      </c>
    </row>
    <row r="2">
      <c r="A2" s="3" t="inlineStr">
        <is>
          <t>Lessee, Operating Lease, Liability, Payment, Due [Abstract]</t>
        </is>
      </c>
    </row>
    <row r="3">
      <c r="A3" s="4" t="inlineStr">
        <is>
          <t>2021</t>
        </is>
      </c>
      <c r="B3" s="5" t="n">
        <v>6578</v>
      </c>
    </row>
    <row r="4">
      <c r="A4" s="4" t="inlineStr">
        <is>
          <t>2022</t>
        </is>
      </c>
      <c r="B4" s="6" t="n">
        <v>3857</v>
      </c>
    </row>
    <row r="5">
      <c r="A5" s="4" t="inlineStr">
        <is>
          <t>2023</t>
        </is>
      </c>
      <c r="B5" s="6" t="n">
        <v>2938</v>
      </c>
    </row>
    <row r="6">
      <c r="A6" s="4" t="inlineStr">
        <is>
          <t>2024</t>
        </is>
      </c>
      <c r="B6" s="6" t="n">
        <v>1562</v>
      </c>
    </row>
    <row r="7">
      <c r="A7" s="4" t="inlineStr">
        <is>
          <t>2025</t>
        </is>
      </c>
      <c r="B7" s="6" t="n">
        <v>1424</v>
      </c>
    </row>
    <row r="8">
      <c r="A8" s="4" t="inlineStr">
        <is>
          <t>2026 and thereafter</t>
        </is>
      </c>
      <c r="B8" s="6" t="n">
        <v>4437</v>
      </c>
    </row>
    <row r="9">
      <c r="A9" s="4" t="inlineStr">
        <is>
          <t>Total lease payments</t>
        </is>
      </c>
      <c r="B9" s="6" t="n">
        <v>20796</v>
      </c>
    </row>
    <row r="10">
      <c r="A10" s="4" t="inlineStr">
        <is>
          <t>Imputed interest</t>
        </is>
      </c>
      <c r="B10" s="6" t="n">
        <v>-2063</v>
      </c>
    </row>
    <row r="11">
      <c r="A11" s="4" t="inlineStr">
        <is>
          <t>Total</t>
        </is>
      </c>
      <c r="B11" s="5" t="n">
        <v>18733</v>
      </c>
      <c r="C11" s="5" t="n">
        <v>336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Lease Payments for Operating Leases (Details) - USD ($) $ in Thousands</t>
        </is>
      </c>
      <c r="B1" s="2" t="inlineStr">
        <is>
          <t>12 Months Ended</t>
        </is>
      </c>
    </row>
    <row r="2">
      <c r="B2" s="2" t="inlineStr">
        <is>
          <t>Dec. 31, 2018</t>
        </is>
      </c>
      <c r="C2" s="2" t="inlineStr">
        <is>
          <t>Dec. 31, 2019</t>
        </is>
      </c>
    </row>
    <row r="3">
      <c r="A3" s="3" t="inlineStr">
        <is>
          <t>Leases [Abstract]</t>
        </is>
      </c>
    </row>
    <row r="4">
      <c r="A4" s="4" t="inlineStr">
        <is>
          <t>2019</t>
        </is>
      </c>
      <c r="C4" s="5" t="n">
        <v>9181</v>
      </c>
    </row>
    <row r="5">
      <c r="A5" s="4" t="inlineStr">
        <is>
          <t>2020</t>
        </is>
      </c>
      <c r="C5" s="6" t="n">
        <v>8261</v>
      </c>
    </row>
    <row r="6">
      <c r="A6" s="4" t="inlineStr">
        <is>
          <t>2021</t>
        </is>
      </c>
      <c r="C6" s="6" t="n">
        <v>5776</v>
      </c>
    </row>
    <row r="7">
      <c r="A7" s="4" t="inlineStr">
        <is>
          <t>2022</t>
        </is>
      </c>
      <c r="C7" s="6" t="n">
        <v>3745</v>
      </c>
    </row>
    <row r="8">
      <c r="A8" s="4" t="inlineStr">
        <is>
          <t>2023</t>
        </is>
      </c>
      <c r="C8" s="6" t="n">
        <v>2904</v>
      </c>
    </row>
    <row r="9">
      <c r="A9" s="4" t="inlineStr">
        <is>
          <t>2024 and thereafter</t>
        </is>
      </c>
      <c r="C9" s="6" t="n">
        <v>5479</v>
      </c>
    </row>
    <row r="10">
      <c r="A10" s="4" t="inlineStr">
        <is>
          <t>Total minimum lease payments</t>
        </is>
      </c>
      <c r="C10" s="5" t="n">
        <v>35346</v>
      </c>
    </row>
    <row r="11">
      <c r="A11" s="4" t="inlineStr">
        <is>
          <t>Rental expense</t>
        </is>
      </c>
      <c r="B11" s="5" t="n">
        <v>84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Details) - USD ($) $ in Millions</t>
        </is>
      </c>
      <c r="B1" s="2" t="inlineStr">
        <is>
          <t>12 Months Ended</t>
        </is>
      </c>
    </row>
    <row r="2">
      <c r="B2" s="2" t="inlineStr">
        <is>
          <t>Dec. 31, 2020</t>
        </is>
      </c>
      <c r="C2" s="2" t="inlineStr">
        <is>
          <t>Dec. 31, 2019</t>
        </is>
      </c>
      <c r="D2" s="2" t="inlineStr">
        <is>
          <t>Dec. 31, 2018</t>
        </is>
      </c>
    </row>
    <row r="3">
      <c r="A3" s="3" t="inlineStr">
        <is>
          <t>Defined Contribution Benefit Plan [Line Items]</t>
        </is>
      </c>
    </row>
    <row r="4">
      <c r="A4" s="4" t="inlineStr">
        <is>
          <t>Maximum annual employee contribution percentage</t>
        </is>
      </c>
      <c r="B4" s="4" t="inlineStr">
        <is>
          <t>100.00%</t>
        </is>
      </c>
    </row>
    <row r="5">
      <c r="A5" s="4" t="inlineStr">
        <is>
          <t>Defined contribution plan cost</t>
        </is>
      </c>
      <c r="B5" s="8" t="n">
        <v>11.6</v>
      </c>
      <c r="C5" s="8" t="n">
        <v>10.8</v>
      </c>
      <c r="D5" s="8" t="n">
        <v>9.800000000000001</v>
      </c>
    </row>
    <row r="6">
      <c r="A6" s="4" t="inlineStr">
        <is>
          <t>Employer Match on Employee Contributions up to Three Percent of Employee Salary</t>
        </is>
      </c>
    </row>
    <row r="7">
      <c r="A7" s="3" t="inlineStr">
        <is>
          <t>Defined Contribution Benefit Plan [Line Items]</t>
        </is>
      </c>
    </row>
    <row r="8">
      <c r="A8" s="4" t="inlineStr">
        <is>
          <t>Employer match percentage</t>
        </is>
      </c>
      <c r="B8" s="4" t="inlineStr">
        <is>
          <t>100.00%</t>
        </is>
      </c>
    </row>
    <row r="9">
      <c r="A9" s="4" t="inlineStr">
        <is>
          <t>Employer Match on Employee Contributions Between Three and Five Percent of Employee Salary</t>
        </is>
      </c>
    </row>
    <row r="10">
      <c r="A10" s="3" t="inlineStr">
        <is>
          <t>Defined Contribution Benefit Plan [Line Items]</t>
        </is>
      </c>
    </row>
    <row r="11">
      <c r="A11" s="4" t="inlineStr">
        <is>
          <t>Employer match percentage</t>
        </is>
      </c>
      <c r="B11" s="4" t="inlineStr">
        <is>
          <t>50.00%</t>
        </is>
      </c>
    </row>
    <row r="12">
      <c r="A12" s="4" t="inlineStr">
        <is>
          <t>Maximum Employee Contribution Percentage Eligible for 100 Percent Employer Match</t>
        </is>
      </c>
    </row>
    <row r="13">
      <c r="A13" s="3" t="inlineStr">
        <is>
          <t>Defined Contribution Benefit Plan [Line Items]</t>
        </is>
      </c>
    </row>
    <row r="14">
      <c r="A14" s="4" t="inlineStr">
        <is>
          <t>Maximum annual employee contribution percentage</t>
        </is>
      </c>
      <c r="B14" s="4" t="inlineStr">
        <is>
          <t>3.00%</t>
        </is>
      </c>
    </row>
    <row r="15">
      <c r="A15" s="4" t="inlineStr">
        <is>
          <t>Maximum Employee Contribution Percentage Eligible for 50 Percent Employer Match After 100 Percent Employer Match</t>
        </is>
      </c>
    </row>
    <row r="16">
      <c r="A16" s="3" t="inlineStr">
        <is>
          <t>Defined Contribution Benefit Plan [Line Items]</t>
        </is>
      </c>
    </row>
    <row r="17">
      <c r="A17" s="4" t="inlineStr">
        <is>
          <t>Maximum annual employee contribution percentage</t>
        </is>
      </c>
      <c r="B17" s="4" t="inlineStr">
        <is>
          <t>2.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Restricted Stock and Employee Share Purchase Plan (Details) - USD ($) $ in Thousands</t>
        </is>
      </c>
      <c r="B1" s="2" t="inlineStr">
        <is>
          <t>12 Months Ended</t>
        </is>
      </c>
    </row>
    <row r="2">
      <c r="B2" s="2" t="inlineStr">
        <is>
          <t>Dec. 31, 2020</t>
        </is>
      </c>
      <c r="C2" s="2" t="inlineStr">
        <is>
          <t>Dec. 31, 2019</t>
        </is>
      </c>
      <c r="D2" s="2" t="inlineStr">
        <is>
          <t>Dec. 31, 2018</t>
        </is>
      </c>
    </row>
    <row r="3">
      <c r="A3" s="3" t="inlineStr">
        <is>
          <t>Restricted Stock Activity</t>
        </is>
      </c>
    </row>
    <row r="4">
      <c r="A4" s="4" t="inlineStr">
        <is>
          <t>Discount from market price as of purchase date</t>
        </is>
      </c>
      <c r="B4" s="4" t="inlineStr">
        <is>
          <t>15.00%</t>
        </is>
      </c>
    </row>
    <row r="5">
      <c r="A5" s="4" t="inlineStr">
        <is>
          <t>Restricted Stock Plan</t>
        </is>
      </c>
    </row>
    <row r="6">
      <c r="A6" s="3" t="inlineStr">
        <is>
          <t>Restricted Stock Activity</t>
        </is>
      </c>
    </row>
    <row r="7">
      <c r="A7" s="4" t="inlineStr">
        <is>
          <t>Non-vested shares at beginning of year (in shares)</t>
        </is>
      </c>
      <c r="B7" s="6" t="n">
        <v>549845</v>
      </c>
      <c r="C7" s="6" t="n">
        <v>532336</v>
      </c>
      <c r="D7" s="6" t="n">
        <v>398210</v>
      </c>
    </row>
    <row r="8">
      <c r="A8" s="4" t="inlineStr">
        <is>
          <t>Granted (in shares)</t>
        </is>
      </c>
      <c r="B8" s="6" t="n">
        <v>151639</v>
      </c>
      <c r="C8" s="6" t="n">
        <v>186281</v>
      </c>
      <c r="D8" s="6" t="n">
        <v>279441</v>
      </c>
    </row>
    <row r="9">
      <c r="A9" s="4" t="inlineStr">
        <is>
          <t>Vested (in shares)</t>
        </is>
      </c>
      <c r="B9" s="6" t="n">
        <v>-114282</v>
      </c>
      <c r="C9" s="6" t="n">
        <v>-109651</v>
      </c>
      <c r="D9" s="6" t="n">
        <v>-100035</v>
      </c>
    </row>
    <row r="10">
      <c r="A10" s="4" t="inlineStr">
        <is>
          <t>Canceled (in shares)</t>
        </is>
      </c>
      <c r="B10" s="6" t="n">
        <v>-34746</v>
      </c>
      <c r="C10" s="6" t="n">
        <v>-59121</v>
      </c>
      <c r="D10" s="6" t="n">
        <v>-45280</v>
      </c>
    </row>
    <row r="11">
      <c r="A11" s="4" t="inlineStr">
        <is>
          <t>Non-vested shares at end of year (in shares)</t>
        </is>
      </c>
      <c r="B11" s="6" t="n">
        <v>552456</v>
      </c>
      <c r="C11" s="6" t="n">
        <v>549845</v>
      </c>
      <c r="D11" s="6" t="n">
        <v>532336</v>
      </c>
    </row>
    <row r="12">
      <c r="A12" s="4" t="inlineStr">
        <is>
          <t>Unrecognized compensation cost</t>
        </is>
      </c>
      <c r="B12" s="5" t="n">
        <v>16174</v>
      </c>
    </row>
    <row r="13">
      <c r="A13" s="4" t="inlineStr">
        <is>
          <t>Restricted Stock Plan | Salaries and Benefits</t>
        </is>
      </c>
    </row>
    <row r="14">
      <c r="A14" s="3" t="inlineStr">
        <is>
          <t>Restricted Stock Activity</t>
        </is>
      </c>
    </row>
    <row r="15">
      <c r="A15" s="4" t="inlineStr">
        <is>
          <t>Share-based compensation expense</t>
        </is>
      </c>
      <c r="B15" s="6" t="n">
        <v>7300</v>
      </c>
      <c r="C15" s="5" t="n">
        <v>6400</v>
      </c>
      <c r="D15" s="5" t="n">
        <v>6200</v>
      </c>
    </row>
    <row r="16">
      <c r="A16" s="4" t="inlineStr">
        <is>
          <t>Employee Share Purchase Plan</t>
        </is>
      </c>
    </row>
    <row r="17">
      <c r="A17" s="3" t="inlineStr">
        <is>
          <t>Restricted Stock Activity</t>
        </is>
      </c>
    </row>
    <row r="18">
      <c r="A18" s="4" t="inlineStr">
        <is>
          <t>Share-based compensation expense</t>
        </is>
      </c>
      <c r="B18" s="5" t="n">
        <v>400</v>
      </c>
      <c r="C18" s="5" t="n">
        <v>300</v>
      </c>
      <c r="D18" s="5" t="n">
        <v>300</v>
      </c>
    </row>
    <row r="19">
      <c r="A19" s="4" t="inlineStr">
        <is>
          <t>Shares issued (in shares)</t>
        </is>
      </c>
      <c r="B19" s="6" t="n">
        <v>36687</v>
      </c>
      <c r="C19" s="6" t="n">
        <v>33250</v>
      </c>
      <c r="D19" s="6" t="n">
        <v>28744</v>
      </c>
    </row>
    <row r="20">
      <c r="A20" s="4" t="inlineStr">
        <is>
          <t>2021 | Restricted Stock Plan</t>
        </is>
      </c>
    </row>
    <row r="21">
      <c r="A21" s="3" t="inlineStr">
        <is>
          <t>Restricted Stock Activity</t>
        </is>
      </c>
    </row>
    <row r="22">
      <c r="A22" s="4" t="inlineStr">
        <is>
          <t>Unrecognized compensation cost</t>
        </is>
      </c>
      <c r="B22" s="5" t="n">
        <v>5912</v>
      </c>
    </row>
    <row r="23">
      <c r="A23" s="4" t="inlineStr">
        <is>
          <t>2022 | Restricted Stock Plan</t>
        </is>
      </c>
    </row>
    <row r="24">
      <c r="A24" s="3" t="inlineStr">
        <is>
          <t>Restricted Stock Activity</t>
        </is>
      </c>
    </row>
    <row r="25">
      <c r="A25" s="4" t="inlineStr">
        <is>
          <t>Unrecognized compensation cost</t>
        </is>
      </c>
      <c r="B25" s="6" t="n">
        <v>3787</v>
      </c>
    </row>
    <row r="26">
      <c r="A26" s="4" t="inlineStr">
        <is>
          <t>2023 | Restricted Stock Plan</t>
        </is>
      </c>
    </row>
    <row r="27">
      <c r="A27" s="3" t="inlineStr">
        <is>
          <t>Restricted Stock Activity</t>
        </is>
      </c>
    </row>
    <row r="28">
      <c r="A28" s="4" t="inlineStr">
        <is>
          <t>Unrecognized compensation cost</t>
        </is>
      </c>
      <c r="B28" s="6" t="n">
        <v>2488</v>
      </c>
    </row>
    <row r="29">
      <c r="A29" s="4" t="inlineStr">
        <is>
          <t>2024 | Restricted Stock Plan</t>
        </is>
      </c>
    </row>
    <row r="30">
      <c r="A30" s="3" t="inlineStr">
        <is>
          <t>Restricted Stock Activity</t>
        </is>
      </c>
    </row>
    <row r="31">
      <c r="A31" s="4" t="inlineStr">
        <is>
          <t>Unrecognized compensation cost</t>
        </is>
      </c>
      <c r="B31" s="6" t="n">
        <v>1604</v>
      </c>
    </row>
    <row r="32">
      <c r="A32" s="4" t="inlineStr">
        <is>
          <t>2025 | Restricted Stock Plan</t>
        </is>
      </c>
    </row>
    <row r="33">
      <c r="A33" s="3" t="inlineStr">
        <is>
          <t>Restricted Stock Activity</t>
        </is>
      </c>
    </row>
    <row r="34">
      <c r="A34" s="4" t="inlineStr">
        <is>
          <t>Unrecognized compensation cost</t>
        </is>
      </c>
      <c r="B34" s="6" t="n">
        <v>1009</v>
      </c>
    </row>
    <row r="35">
      <c r="A35" s="4" t="inlineStr">
        <is>
          <t>2026 and thereafter | Restricted Stock Plan</t>
        </is>
      </c>
    </row>
    <row r="36">
      <c r="A36" s="3" t="inlineStr">
        <is>
          <t>Restricted Stock Activity</t>
        </is>
      </c>
    </row>
    <row r="37">
      <c r="A37" s="4" t="inlineStr">
        <is>
          <t>Unrecognized compensation cost</t>
        </is>
      </c>
      <c r="B37" s="5" t="n">
        <v>13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Non-employee Directors Compensation Plan (Details) - USD ($) $ in Millions</t>
        </is>
      </c>
      <c r="B1" s="2" t="inlineStr">
        <is>
          <t>12 Months Ended</t>
        </is>
      </c>
    </row>
    <row r="2">
      <c r="B2" s="2" t="inlineStr">
        <is>
          <t>Dec. 31, 2020</t>
        </is>
      </c>
      <c r="C2" s="2" t="inlineStr">
        <is>
          <t>Dec. 31, 2019</t>
        </is>
      </c>
      <c r="D2" s="2" t="inlineStr">
        <is>
          <t>Dec. 31, 2018</t>
        </is>
      </c>
    </row>
    <row r="3">
      <c r="A3" s="3" t="inlineStr">
        <is>
          <t>Share-based Goods and Nonemployee Services Transaction [Line Items]</t>
        </is>
      </c>
    </row>
    <row r="4">
      <c r="A4" s="4" t="inlineStr">
        <is>
          <t>Non-employee director stock at lower cost</t>
        </is>
      </c>
      <c r="B4" s="4" t="inlineStr">
        <is>
          <t>85.00%</t>
        </is>
      </c>
    </row>
    <row r="5">
      <c r="A5" s="4" t="inlineStr">
        <is>
          <t>Non-employee share based compensation expense</t>
        </is>
      </c>
      <c r="B5" s="8" t="n">
        <v>1.2</v>
      </c>
      <c r="C5" s="8" t="n">
        <v>1.2</v>
      </c>
      <c r="D5" s="5" t="n">
        <v>1</v>
      </c>
    </row>
    <row r="6">
      <c r="A6" s="4" t="inlineStr">
        <is>
          <t>Nonemployee</t>
        </is>
      </c>
    </row>
    <row r="7">
      <c r="A7" s="3" t="inlineStr">
        <is>
          <t>Share-based Goods and Nonemployee Services Transaction [Line Items]</t>
        </is>
      </c>
    </row>
    <row r="8">
      <c r="A8" s="4" t="inlineStr">
        <is>
          <t>Shares issued under non-employee director plan (in shares)</t>
        </is>
      </c>
      <c r="B8" s="6" t="n">
        <v>29253</v>
      </c>
      <c r="C8" s="6" t="n">
        <v>20800</v>
      </c>
      <c r="D8" s="6" t="n">
        <v>18709</v>
      </c>
    </row>
    <row r="9">
      <c r="A9" s="4" t="inlineStr">
        <is>
          <t>Shares issued - not deferred | Nonemployee</t>
        </is>
      </c>
    </row>
    <row r="10">
      <c r="A10" s="3" t="inlineStr">
        <is>
          <t>Share-based Goods and Nonemployee Services Transaction [Line Items]</t>
        </is>
      </c>
    </row>
    <row r="11">
      <c r="A11" s="4" t="inlineStr">
        <is>
          <t>Shares issued under non-employee director plan (in shares)</t>
        </is>
      </c>
      <c r="B11" s="6" t="n">
        <v>12740</v>
      </c>
      <c r="C11" s="6" t="n">
        <v>9588</v>
      </c>
      <c r="D11" s="6" t="n">
        <v>8029</v>
      </c>
    </row>
    <row r="12">
      <c r="A12" s="4" t="inlineStr">
        <is>
          <t>Shares issued- deferred</t>
        </is>
      </c>
    </row>
    <row r="13">
      <c r="A13" s="3" t="inlineStr">
        <is>
          <t>Share-based Goods and Nonemployee Services Transaction [Line Items]</t>
        </is>
      </c>
    </row>
    <row r="14">
      <c r="A14" s="4" t="inlineStr">
        <is>
          <t>Non employee director stock, cumulative deferred shares (in shares)</t>
        </is>
      </c>
      <c r="B14" s="6" t="n">
        <v>209924</v>
      </c>
    </row>
    <row r="15">
      <c r="A15" s="4" t="inlineStr">
        <is>
          <t>Shares issued- deferred | Nonemployee</t>
        </is>
      </c>
    </row>
    <row r="16">
      <c r="A16" s="3" t="inlineStr">
        <is>
          <t>Share-based Goods and Nonemployee Services Transaction [Line Items]</t>
        </is>
      </c>
    </row>
    <row r="17">
      <c r="A17" s="4" t="inlineStr">
        <is>
          <t>Shares issued under non-employee director plan (in shares)</t>
        </is>
      </c>
      <c r="B17" s="6" t="n">
        <v>16513</v>
      </c>
      <c r="C17" s="6" t="n">
        <v>11212</v>
      </c>
      <c r="D17" s="6" t="n">
        <v>1068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lated Parties - Transactions with Union Bank and Trust Company (Details) shares in Thousands, ft² in Thousands</t>
        </is>
      </c>
      <c r="B1" s="2" t="inlineStr">
        <is>
          <t>3 Months Ended</t>
        </is>
      </c>
      <c r="J1" s="2" t="inlineStr">
        <is>
          <t>12 Months Ended</t>
        </is>
      </c>
    </row>
    <row r="2">
      <c r="B2" s="2" t="inlineStr">
        <is>
          <t>Dec. 31, 2020USD ($)shares</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ft²shares</t>
        </is>
      </c>
      <c r="K2" s="2" t="inlineStr">
        <is>
          <t>Dec. 31, 2019USD ($)</t>
        </is>
      </c>
      <c r="L2" s="2" t="inlineStr">
        <is>
          <t>Dec. 31, 2018USD ($)</t>
        </is>
      </c>
      <c r="M2" s="2" t="inlineStr">
        <is>
          <t>Jan. 01, 2020USD ($)</t>
        </is>
      </c>
      <c r="N2" s="2" t="inlineStr">
        <is>
          <t>Oct. 29, 2019USD ($)</t>
        </is>
      </c>
      <c r="O2" s="2" t="inlineStr">
        <is>
          <t>Jul. 26, 2019USD ($)</t>
        </is>
      </c>
      <c r="P2" s="2" t="inlineStr">
        <is>
          <t>Dec. 31, 2017USD ($)</t>
        </is>
      </c>
    </row>
    <row r="3">
      <c r="A3" s="3" t="inlineStr">
        <is>
          <t>Related Party Transaction [Line Items]</t>
        </is>
      </c>
    </row>
    <row r="4">
      <c r="A4" s="4" t="inlineStr">
        <is>
          <t>Loans purchased, net premium paid</t>
        </is>
      </c>
      <c r="J4" s="5" t="n">
        <v>1200000</v>
      </c>
      <c r="K4" s="5" t="n">
        <v>1200000</v>
      </c>
      <c r="L4" s="5" t="n">
        <v>0</v>
      </c>
    </row>
    <row r="5">
      <c r="A5" s="4" t="inlineStr">
        <is>
          <t>Loans receivable</t>
        </is>
      </c>
      <c r="B5" s="5" t="n">
        <v>20185656000</v>
      </c>
      <c r="F5" s="5" t="n">
        <v>21402868000</v>
      </c>
      <c r="J5" s="6" t="n">
        <v>20185656000</v>
      </c>
      <c r="K5" s="6" t="n">
        <v>21402868000</v>
      </c>
      <c r="M5" s="5" t="n">
        <v>21378042000</v>
      </c>
    </row>
    <row r="6">
      <c r="A6" s="4" t="inlineStr">
        <is>
          <t>Bank deposits</t>
        </is>
      </c>
      <c r="B6" s="6" t="n">
        <v>54633000</v>
      </c>
      <c r="F6" s="6" t="n">
        <v>0</v>
      </c>
      <c r="J6" s="6" t="n">
        <v>54633000</v>
      </c>
      <c r="K6" s="6" t="n">
        <v>0</v>
      </c>
    </row>
    <row r="7">
      <c r="A7" s="4" t="inlineStr">
        <is>
          <t>Cash and cash equivalents related party</t>
        </is>
      </c>
      <c r="B7" s="6" t="n">
        <v>87957000</v>
      </c>
      <c r="F7" s="6" t="n">
        <v>119984000</v>
      </c>
      <c r="J7" s="6" t="n">
        <v>87957000</v>
      </c>
      <c r="K7" s="6" t="n">
        <v>119984000</v>
      </c>
    </row>
    <row r="8">
      <c r="A8" s="4" t="inlineStr">
        <is>
          <t>Restricted cash - due to customers</t>
        </is>
      </c>
      <c r="B8" s="5" t="n">
        <v>283971000</v>
      </c>
      <c r="F8" s="6" t="n">
        <v>437756000</v>
      </c>
      <c r="J8" s="6" t="n">
        <v>283971000</v>
      </c>
      <c r="K8" s="6" t="n">
        <v>437756000</v>
      </c>
      <c r="L8" s="6" t="n">
        <v>369678000</v>
      </c>
      <c r="P8" s="5" t="n">
        <v>187121000</v>
      </c>
    </row>
    <row r="9">
      <c r="A9" s="4" t="inlineStr">
        <is>
          <t>Interest income</t>
        </is>
      </c>
      <c r="J9" s="5" t="n">
        <v>619656000</v>
      </c>
      <c r="K9" s="6" t="n">
        <v>948677000</v>
      </c>
      <c r="L9" s="6" t="n">
        <v>924266000</v>
      </c>
    </row>
    <row r="10">
      <c r="A10" s="4" t="inlineStr">
        <is>
          <t>Union Bank and Whitetail Rock Capital Management (WRCM) - management agreement, Union Bank established trusts</t>
        </is>
      </c>
    </row>
    <row r="11">
      <c r="A11" s="3" t="inlineStr">
        <is>
          <t>Related Party Transaction [Line Items]</t>
        </is>
      </c>
    </row>
    <row r="12">
      <c r="A12" s="4" t="inlineStr">
        <is>
          <t>Basis points earned</t>
        </is>
      </c>
      <c r="B12" s="4" t="inlineStr">
        <is>
          <t>0.25%</t>
        </is>
      </c>
      <c r="J12" s="4" t="inlineStr">
        <is>
          <t>0.25%</t>
        </is>
      </c>
    </row>
    <row r="13">
      <c r="A13" s="4" t="inlineStr">
        <is>
          <t>Amount invested in funds</t>
        </is>
      </c>
      <c r="B13" s="5" t="n">
        <v>1200000000</v>
      </c>
      <c r="J13" s="5" t="n">
        <v>1200000000</v>
      </c>
    </row>
    <row r="14">
      <c r="A14" s="4" t="inlineStr">
        <is>
          <t>Percent of gains from the sale of securities</t>
        </is>
      </c>
      <c r="B14" s="4" t="inlineStr">
        <is>
          <t>50.00%</t>
        </is>
      </c>
      <c r="J14" s="4" t="inlineStr">
        <is>
          <t>50.00%</t>
        </is>
      </c>
    </row>
    <row r="15">
      <c r="A15" s="4" t="inlineStr">
        <is>
          <t>Fee revenue from related party</t>
        </is>
      </c>
      <c r="J15" s="5" t="n">
        <v>9800000</v>
      </c>
      <c r="K15" s="6" t="n">
        <v>1800000</v>
      </c>
      <c r="L15" s="6" t="n">
        <v>4500000</v>
      </c>
    </row>
    <row r="16">
      <c r="A16" s="4" t="inlineStr">
        <is>
          <t>Union Bank and Whitetail Rock Capital Management (WRCM) - management agreement, other related party established trusts</t>
        </is>
      </c>
    </row>
    <row r="17">
      <c r="A17" s="3" t="inlineStr">
        <is>
          <t>Related Party Transaction [Line Items]</t>
        </is>
      </c>
    </row>
    <row r="18">
      <c r="A18" s="4" t="inlineStr">
        <is>
          <t>Basis points earned</t>
        </is>
      </c>
      <c r="B18" s="4" t="inlineStr">
        <is>
          <t>0.05%</t>
        </is>
      </c>
      <c r="J18" s="4" t="inlineStr">
        <is>
          <t>0.05%</t>
        </is>
      </c>
    </row>
    <row r="19">
      <c r="A19" s="4" t="inlineStr">
        <is>
          <t>Fee revenue from related party</t>
        </is>
      </c>
      <c r="J19" s="5" t="n">
        <v>141000</v>
      </c>
      <c r="K19" s="6" t="n">
        <v>144000</v>
      </c>
      <c r="L19" s="6" t="n">
        <v>141000</v>
      </c>
    </row>
    <row r="20">
      <c r="A20" s="4" t="inlineStr">
        <is>
          <t>Union Bank and Whitetail Rock Capital Management (WRCM) - management agreement, other related party established trusts | Class B common stock</t>
        </is>
      </c>
    </row>
    <row r="21">
      <c r="A21" s="3" t="inlineStr">
        <is>
          <t>Related Party Transaction [Line Items]</t>
        </is>
      </c>
    </row>
    <row r="22">
      <c r="A22" s="4" t="inlineStr">
        <is>
          <t>Number of shares for which related party is investment advisor | shares</t>
        </is>
      </c>
      <c r="B22" s="6" t="n">
        <v>4800</v>
      </c>
      <c r="J22" s="6" t="n">
        <v>4800</v>
      </c>
    </row>
    <row r="23">
      <c r="A23" s="4" t="inlineStr">
        <is>
          <t>Union Bank and Whitetail Rock Capital Management (WRCM) - management agreement, other related party established trusts | Class A</t>
        </is>
      </c>
    </row>
    <row r="24">
      <c r="A24" s="3" t="inlineStr">
        <is>
          <t>Related Party Transaction [Line Items]</t>
        </is>
      </c>
    </row>
    <row r="25">
      <c r="A25" s="4" t="inlineStr">
        <is>
          <t>Number of shares for which related party is investment advisor | shares</t>
        </is>
      </c>
      <c r="B25" s="6" t="n">
        <v>480</v>
      </c>
      <c r="J25" s="6" t="n">
        <v>480</v>
      </c>
    </row>
    <row r="26">
      <c r="A26" s="4" t="inlineStr">
        <is>
          <t>SLABS Fund-I, SLABS Fund-II, SLABS Fund-III, SLABS Fund-IV, and SLABS Fund-V</t>
        </is>
      </c>
    </row>
    <row r="27">
      <c r="A27" s="3" t="inlineStr">
        <is>
          <t>Related Party Transaction [Line Items]</t>
        </is>
      </c>
    </row>
    <row r="28">
      <c r="A28" s="4" t="inlineStr">
        <is>
          <t>Basis points earned</t>
        </is>
      </c>
      <c r="B28" s="4" t="inlineStr">
        <is>
          <t>0.50%</t>
        </is>
      </c>
      <c r="J28" s="4" t="inlineStr">
        <is>
          <t>0.50%</t>
        </is>
      </c>
    </row>
    <row r="29">
      <c r="A29" s="4" t="inlineStr">
        <is>
          <t>Amount invested in funds</t>
        </is>
      </c>
      <c r="B29" s="5" t="n">
        <v>134300000</v>
      </c>
      <c r="J29" s="5" t="n">
        <v>134300000</v>
      </c>
    </row>
    <row r="30">
      <c r="A30" s="4" t="inlineStr">
        <is>
          <t>Loan servicing and systems revenue</t>
        </is>
      </c>
    </row>
    <row r="31">
      <c r="A31" s="3" t="inlineStr">
        <is>
          <t>Related Party Transaction [Line Items]</t>
        </is>
      </c>
    </row>
    <row r="32">
      <c r="A32" s="4" t="inlineStr">
        <is>
          <t>Revenue</t>
        </is>
      </c>
      <c r="B32" s="6" t="n">
        <v>113990000</v>
      </c>
      <c r="C32" s="5" t="n">
        <v>113794000</v>
      </c>
      <c r="D32" s="5" t="n">
        <v>111042000</v>
      </c>
      <c r="E32" s="5" t="n">
        <v>112735000</v>
      </c>
      <c r="F32" s="6" t="n">
        <v>113086000</v>
      </c>
      <c r="G32" s="5" t="n">
        <v>113286000</v>
      </c>
      <c r="H32" s="5" t="n">
        <v>113985000</v>
      </c>
      <c r="I32" s="5" t="n">
        <v>114898000</v>
      </c>
      <c r="J32" s="6" t="n">
        <v>451561000</v>
      </c>
      <c r="K32" s="6" t="n">
        <v>455255000</v>
      </c>
      <c r="L32" s="6" t="n">
        <v>440027000</v>
      </c>
    </row>
    <row r="33">
      <c r="A33" s="4" t="inlineStr">
        <is>
          <t>Communications revenue</t>
        </is>
      </c>
    </row>
    <row r="34">
      <c r="A34" s="3" t="inlineStr">
        <is>
          <t>Related Party Transaction [Line Items]</t>
        </is>
      </c>
    </row>
    <row r="35">
      <c r="A35" s="4" t="inlineStr">
        <is>
          <t>Revenue</t>
        </is>
      </c>
      <c r="B35" s="5" t="n">
        <v>19253000</v>
      </c>
      <c r="C35" s="5" t="n">
        <v>20211000</v>
      </c>
      <c r="D35" s="5" t="n">
        <v>18998000</v>
      </c>
      <c r="E35" s="5" t="n">
        <v>18181000</v>
      </c>
      <c r="F35" s="6" t="n">
        <v>17499000</v>
      </c>
      <c r="G35" s="5" t="n">
        <v>16470000</v>
      </c>
      <c r="H35" s="5" t="n">
        <v>15758000</v>
      </c>
      <c r="I35" s="5" t="n">
        <v>14543000</v>
      </c>
      <c r="J35" s="5" t="n">
        <v>76643000</v>
      </c>
      <c r="K35" s="6" t="n">
        <v>64269000</v>
      </c>
      <c r="L35" s="6" t="n">
        <v>44653000</v>
      </c>
    </row>
    <row r="36">
      <c r="A36" s="4" t="inlineStr">
        <is>
          <t>Union Bank and Trust Company | SLABS Fund-I, SLABS Fund-II, SLABS Fund-III, SLABS Fund-IV, and SLABS Fund-V</t>
        </is>
      </c>
    </row>
    <row r="37">
      <c r="A37" s="3" t="inlineStr">
        <is>
          <t>Related Party Transaction [Line Items]</t>
        </is>
      </c>
    </row>
    <row r="38">
      <c r="A38" s="4" t="inlineStr">
        <is>
          <t>Percentage of basis points paid</t>
        </is>
      </c>
      <c r="J38" s="4" t="inlineStr">
        <is>
          <t>50.00%</t>
        </is>
      </c>
    </row>
    <row r="39">
      <c r="A39" s="4" t="inlineStr">
        <is>
          <t>Fees paid</t>
        </is>
      </c>
      <c r="K39" s="6" t="n">
        <v>300000</v>
      </c>
      <c r="L39" s="6" t="n">
        <v>300000</v>
      </c>
    </row>
    <row r="40">
      <c r="A40" s="4" t="inlineStr">
        <is>
          <t>Union Bank and Trust Company | West Center</t>
        </is>
      </c>
    </row>
    <row r="41">
      <c r="A41" s="3" t="inlineStr">
        <is>
          <t>Related Party Transaction [Line Items]</t>
        </is>
      </c>
    </row>
    <row r="42">
      <c r="A42" s="4" t="inlineStr">
        <is>
          <t>Related party note receivable</t>
        </is>
      </c>
      <c r="N42" s="5" t="n">
        <v>2900000</v>
      </c>
    </row>
    <row r="43">
      <c r="A43" s="4" t="inlineStr">
        <is>
          <t>Related party note receivable, interest rate</t>
        </is>
      </c>
      <c r="N43" s="4" t="inlineStr">
        <is>
          <t>3.85%</t>
        </is>
      </c>
    </row>
    <row r="44">
      <c r="A44" s="4" t="inlineStr">
        <is>
          <t>Union Bank and Trust Company | 401 Building</t>
        </is>
      </c>
    </row>
    <row r="45">
      <c r="A45" s="3" t="inlineStr">
        <is>
          <t>Related Party Transaction [Line Items]</t>
        </is>
      </c>
    </row>
    <row r="46">
      <c r="A46" s="4" t="inlineStr">
        <is>
          <t>Related party note receivable</t>
        </is>
      </c>
      <c r="N46" s="5" t="n">
        <v>1500000</v>
      </c>
    </row>
    <row r="47">
      <c r="A47" s="4" t="inlineStr">
        <is>
          <t>Related party note receivable, interest rate</t>
        </is>
      </c>
      <c r="N47" s="4" t="inlineStr">
        <is>
          <t>6.00%</t>
        </is>
      </c>
    </row>
    <row r="48">
      <c r="A48" s="4" t="inlineStr">
        <is>
          <t>Union Bank and Trust Company | 330-333</t>
        </is>
      </c>
    </row>
    <row r="49">
      <c r="A49" s="3" t="inlineStr">
        <is>
          <t>Related Party Transaction [Line Items]</t>
        </is>
      </c>
    </row>
    <row r="50">
      <c r="A50" s="4" t="inlineStr">
        <is>
          <t>Related party note receivable</t>
        </is>
      </c>
      <c r="N50" s="5" t="n">
        <v>162000</v>
      </c>
    </row>
    <row r="51">
      <c r="A51" s="4" t="inlineStr">
        <is>
          <t>Related party note receivable, interest rate</t>
        </is>
      </c>
      <c r="N51" s="4" t="inlineStr">
        <is>
          <t>6.00%</t>
        </is>
      </c>
    </row>
    <row r="52">
      <c r="A52" s="4" t="inlineStr">
        <is>
          <t>West Center</t>
        </is>
      </c>
    </row>
    <row r="53">
      <c r="A53" s="3" t="inlineStr">
        <is>
          <t>Related Party Transaction [Line Items]</t>
        </is>
      </c>
    </row>
    <row r="54">
      <c r="A54" s="4" t="inlineStr">
        <is>
          <t>Ownership percentage</t>
        </is>
      </c>
      <c r="B54" s="4" t="inlineStr">
        <is>
          <t>33.33%</t>
        </is>
      </c>
      <c r="J54" s="4" t="inlineStr">
        <is>
          <t>33.33%</t>
        </is>
      </c>
    </row>
    <row r="55">
      <c r="A55" s="4" t="inlineStr">
        <is>
          <t>401 Building</t>
        </is>
      </c>
    </row>
    <row r="56">
      <c r="A56" s="3" t="inlineStr">
        <is>
          <t>Related Party Transaction [Line Items]</t>
        </is>
      </c>
    </row>
    <row r="57">
      <c r="A57" s="4" t="inlineStr">
        <is>
          <t>Ownership percentage</t>
        </is>
      </c>
      <c r="B57" s="4" t="inlineStr">
        <is>
          <t>50.00%</t>
        </is>
      </c>
      <c r="J57" s="4" t="inlineStr">
        <is>
          <t>50.00%</t>
        </is>
      </c>
    </row>
    <row r="58">
      <c r="A58" s="4" t="inlineStr">
        <is>
          <t>330-333</t>
        </is>
      </c>
    </row>
    <row r="59">
      <c r="A59" s="3" t="inlineStr">
        <is>
          <t>Related Party Transaction [Line Items]</t>
        </is>
      </c>
    </row>
    <row r="60">
      <c r="A60" s="4" t="inlineStr">
        <is>
          <t>Ownership percentage</t>
        </is>
      </c>
      <c r="B60" s="4" t="inlineStr">
        <is>
          <t>50.00%</t>
        </is>
      </c>
      <c r="J60" s="4" t="inlineStr">
        <is>
          <t>50.00%</t>
        </is>
      </c>
    </row>
    <row r="61">
      <c r="A61" s="4" t="inlineStr">
        <is>
          <t>Union Bank and Trust Company</t>
        </is>
      </c>
    </row>
    <row r="62">
      <c r="A62" s="3" t="inlineStr">
        <is>
          <t>Related Party Transaction [Line Items]</t>
        </is>
      </c>
    </row>
    <row r="63">
      <c r="A63" s="4" t="inlineStr">
        <is>
          <t>Loans purchased, net premium paid</t>
        </is>
      </c>
      <c r="J63" s="5" t="n">
        <v>2600000</v>
      </c>
    </row>
    <row r="64">
      <c r="A64" s="4" t="inlineStr">
        <is>
          <t>Loans receivable</t>
        </is>
      </c>
      <c r="B64" s="5" t="n">
        <v>331300000</v>
      </c>
      <c r="F64" s="6" t="n">
        <v>395500000</v>
      </c>
      <c r="J64" s="6" t="n">
        <v>331300000</v>
      </c>
      <c r="K64" s="6" t="n">
        <v>395500000</v>
      </c>
      <c r="L64" s="6" t="n">
        <v>405500000</v>
      </c>
    </row>
    <row r="65">
      <c r="A65" s="4" t="inlineStr">
        <is>
          <t>Bank deposits</t>
        </is>
      </c>
      <c r="B65" s="6" t="n">
        <v>48400000</v>
      </c>
      <c r="J65" s="6" t="n">
        <v>48400000</v>
      </c>
    </row>
    <row r="66">
      <c r="A66" s="4" t="inlineStr">
        <is>
          <t>Amount of participation, FFELP student loans</t>
        </is>
      </c>
      <c r="B66" s="6" t="n">
        <v>874200000</v>
      </c>
      <c r="F66" s="6" t="n">
        <v>749600000</v>
      </c>
      <c r="J66" s="6" t="n">
        <v>874200000</v>
      </c>
      <c r="K66" s="6" t="n">
        <v>749600000</v>
      </c>
    </row>
    <row r="67">
      <c r="A67" s="4" t="inlineStr">
        <is>
          <t>Maximum participation to Union Bank FFELP loans</t>
        </is>
      </c>
      <c r="J67" s="6" t="n">
        <v>900000000</v>
      </c>
    </row>
    <row r="68">
      <c r="A68" s="4" t="inlineStr">
        <is>
          <t>Amount of participation, student loan asset-backed securities</t>
        </is>
      </c>
      <c r="B68" s="6" t="n">
        <v>118600000</v>
      </c>
      <c r="J68" s="6" t="n">
        <v>118600000</v>
      </c>
    </row>
    <row r="69">
      <c r="A69" s="4" t="inlineStr">
        <is>
          <t>Maximum participation to Union Bank, asset backed security student loans</t>
        </is>
      </c>
      <c r="J69" s="6" t="n">
        <v>100000000</v>
      </c>
    </row>
    <row r="70">
      <c r="A70" s="4" t="inlineStr">
        <is>
          <t>Cash and cash equivalents related party</t>
        </is>
      </c>
      <c r="B70" s="6" t="n">
        <v>285600000</v>
      </c>
      <c r="F70" s="6" t="n">
        <v>390500000</v>
      </c>
      <c r="J70" s="6" t="n">
        <v>285600000</v>
      </c>
      <c r="K70" s="6" t="n">
        <v>390500000</v>
      </c>
    </row>
    <row r="71">
      <c r="A71" s="4" t="inlineStr">
        <is>
          <t>Restricted cash - due to customers</t>
        </is>
      </c>
      <c r="B71" s="5" t="n">
        <v>197600000</v>
      </c>
      <c r="F71" s="5" t="n">
        <v>270500000</v>
      </c>
      <c r="J71" s="6" t="n">
        <v>197600000</v>
      </c>
      <c r="K71" s="6" t="n">
        <v>270500000</v>
      </c>
    </row>
    <row r="72">
      <c r="A72" s="4" t="inlineStr">
        <is>
          <t>Interest income</t>
        </is>
      </c>
      <c r="J72" s="5" t="n">
        <v>500000</v>
      </c>
      <c r="K72" s="6" t="n">
        <v>1600000</v>
      </c>
      <c r="L72" s="6" t="n">
        <v>1000000</v>
      </c>
    </row>
    <row r="73">
      <c r="A73" s="4" t="inlineStr">
        <is>
          <t>Square footage leased to related party (in square feet) | ft²</t>
        </is>
      </c>
      <c r="J73" s="6" t="n">
        <v>4</v>
      </c>
    </row>
    <row r="74">
      <c r="A74" s="4" t="inlineStr">
        <is>
          <t>Lease income</t>
        </is>
      </c>
      <c r="J74" s="5" t="n">
        <v>80000</v>
      </c>
      <c r="K74" s="6" t="n">
        <v>79000</v>
      </c>
      <c r="L74" s="6" t="n">
        <v>76000</v>
      </c>
    </row>
    <row r="75">
      <c r="A75" s="4" t="inlineStr">
        <is>
          <t>Union Bank and Trust Company | Loan servicing and systems revenue</t>
        </is>
      </c>
    </row>
    <row r="76">
      <c r="A76" s="3" t="inlineStr">
        <is>
          <t>Related Party Transaction [Line Items]</t>
        </is>
      </c>
    </row>
    <row r="77">
      <c r="A77" s="4" t="inlineStr">
        <is>
          <t>Revenue</t>
        </is>
      </c>
      <c r="J77" s="6" t="n">
        <v>700000</v>
      </c>
      <c r="K77" s="6" t="n">
        <v>600000</v>
      </c>
      <c r="L77" s="6" t="n">
        <v>500000</v>
      </c>
    </row>
    <row r="78">
      <c r="A78" s="4" t="inlineStr">
        <is>
          <t>Union Bank and Trust Company | Administration service fees</t>
        </is>
      </c>
    </row>
    <row r="79">
      <c r="A79" s="3" t="inlineStr">
        <is>
          <t>Related Party Transaction [Line Items]</t>
        </is>
      </c>
    </row>
    <row r="80">
      <c r="A80" s="4" t="inlineStr">
        <is>
          <t>Revenue</t>
        </is>
      </c>
      <c r="J80" s="6" t="n">
        <v>1300000</v>
      </c>
      <c r="K80" s="6" t="n">
        <v>3700000</v>
      </c>
      <c r="L80" s="6" t="n">
        <v>3200000</v>
      </c>
    </row>
    <row r="81">
      <c r="A81" s="4" t="inlineStr">
        <is>
          <t>Director</t>
        </is>
      </c>
    </row>
    <row r="82">
      <c r="A82" s="3" t="inlineStr">
        <is>
          <t>Related Party Transaction [Line Items]</t>
        </is>
      </c>
    </row>
    <row r="83">
      <c r="A83" s="4" t="inlineStr">
        <is>
          <t>Related party note receivable</t>
        </is>
      </c>
      <c r="O83" s="5" t="n">
        <v>16000000</v>
      </c>
    </row>
    <row r="84">
      <c r="A84" s="4" t="inlineStr">
        <is>
          <t>Related party note receivable, interest rate</t>
        </is>
      </c>
      <c r="O84" s="4" t="inlineStr">
        <is>
          <t>14.00%</t>
        </is>
      </c>
    </row>
    <row r="85">
      <c r="A85" s="4" t="inlineStr">
        <is>
          <t>Received from Union Bank | Union Bank and Trust Company | Communications revenue</t>
        </is>
      </c>
    </row>
    <row r="86">
      <c r="A86" s="3" t="inlineStr">
        <is>
          <t>Related Party Transaction [Line Items]</t>
        </is>
      </c>
    </row>
    <row r="87">
      <c r="A87" s="4" t="inlineStr">
        <is>
          <t>Revenue</t>
        </is>
      </c>
      <c r="J87" s="6" t="n">
        <v>273000</v>
      </c>
      <c r="K87" s="6" t="n">
        <v>92000</v>
      </c>
      <c r="L87" s="6" t="n">
        <v>34000</v>
      </c>
    </row>
    <row r="88">
      <c r="A88" s="4" t="inlineStr">
        <is>
          <t>Cash Management | Paid to Union Bank | Union Bank and Trust Company</t>
        </is>
      </c>
    </row>
    <row r="89">
      <c r="A89" s="3" t="inlineStr">
        <is>
          <t>Related Party Transaction [Line Items]</t>
        </is>
      </c>
    </row>
    <row r="90">
      <c r="A90" s="4" t="inlineStr">
        <is>
          <t>Related party selling, general and administrative expense</t>
        </is>
      </c>
      <c r="J90" s="6" t="n">
        <v>279000</v>
      </c>
      <c r="K90" s="6" t="n">
        <v>213000</v>
      </c>
      <c r="L90" s="6" t="n">
        <v>128000</v>
      </c>
    </row>
    <row r="91">
      <c r="A91" s="4" t="inlineStr">
        <is>
          <t>401K Plan Administrative Fees | Paid to Union Bank | Union Bank and Trust Company</t>
        </is>
      </c>
    </row>
    <row r="92">
      <c r="A92" s="3" t="inlineStr">
        <is>
          <t>Related Party Transaction [Line Items]</t>
        </is>
      </c>
    </row>
    <row r="93">
      <c r="A93" s="4" t="inlineStr">
        <is>
          <t>Related party selling, general and administrative expense</t>
        </is>
      </c>
      <c r="J93" s="6" t="n">
        <v>447000</v>
      </c>
      <c r="K93" s="6" t="n">
        <v>366000</v>
      </c>
      <c r="L93" s="6" t="n">
        <v>313000</v>
      </c>
    </row>
    <row r="94">
      <c r="A94" s="4" t="inlineStr">
        <is>
          <t>Private education loans | Union Bank and Trust Company</t>
        </is>
      </c>
    </row>
    <row r="95">
      <c r="A95" s="3" t="inlineStr">
        <is>
          <t>Related Party Transaction [Line Items]</t>
        </is>
      </c>
    </row>
    <row r="96">
      <c r="A96" s="4" t="inlineStr">
        <is>
          <t>Loans purchased</t>
        </is>
      </c>
      <c r="J96" s="6" t="n">
        <v>144900000</v>
      </c>
      <c r="K96" s="6" t="n">
        <v>67700000</v>
      </c>
      <c r="L96" s="6" t="n">
        <v>0</v>
      </c>
    </row>
    <row r="97">
      <c r="A97" s="4" t="inlineStr">
        <is>
          <t>Consumer loans | Union Bank and Trust Company</t>
        </is>
      </c>
    </row>
    <row r="98">
      <c r="A98" s="3" t="inlineStr">
        <is>
          <t>Related Party Transaction [Line Items]</t>
        </is>
      </c>
    </row>
    <row r="99">
      <c r="A99" s="4" t="inlineStr">
        <is>
          <t>Loans purchased</t>
        </is>
      </c>
      <c r="J99" s="6" t="n">
        <v>0</v>
      </c>
      <c r="K99" s="6" t="n">
        <v>32600000</v>
      </c>
      <c r="L99" s="6" t="n">
        <v>74700000</v>
      </c>
    </row>
    <row r="100">
      <c r="A100" s="4" t="inlineStr">
        <is>
          <t>Loan Origination Purchase Agreement | Affiliated Entity</t>
        </is>
      </c>
    </row>
    <row r="101">
      <c r="A101" s="3" t="inlineStr">
        <is>
          <t>Related Party Transaction [Line Items]</t>
        </is>
      </c>
    </row>
    <row r="102">
      <c r="A102" s="4" t="inlineStr">
        <is>
          <t>Marketing, origination and servicing fees</t>
        </is>
      </c>
      <c r="J102" s="6" t="n">
        <v>2000000</v>
      </c>
      <c r="K102" s="6" t="n">
        <v>1800000</v>
      </c>
    </row>
    <row r="103">
      <c r="A103" s="4" t="inlineStr">
        <is>
          <t>Employee Sharing Arrangement | Received from Union Bank | Union Bank and Trust Company</t>
        </is>
      </c>
    </row>
    <row r="104">
      <c r="A104" s="3" t="inlineStr">
        <is>
          <t>Related Party Transaction [Line Items]</t>
        </is>
      </c>
    </row>
    <row r="105">
      <c r="A105" s="4" t="inlineStr">
        <is>
          <t>Other revenue from related party</t>
        </is>
      </c>
      <c r="J105" s="6" t="n">
        <v>317000</v>
      </c>
      <c r="K105" s="6" t="n">
        <v>317000</v>
      </c>
      <c r="L105" s="6" t="n">
        <v>231000</v>
      </c>
    </row>
    <row r="106">
      <c r="A106" s="4" t="inlineStr">
        <is>
          <t>Processing Fees Received, Net Of Merchant Fees | Union Bank and Trust Company</t>
        </is>
      </c>
    </row>
    <row r="107">
      <c r="A107" s="3" t="inlineStr">
        <is>
          <t>Related Party Transaction [Line Items]</t>
        </is>
      </c>
    </row>
    <row r="108">
      <c r="A108" s="4" t="inlineStr">
        <is>
          <t>Proceeds from processing fees net of merchant fee</t>
        </is>
      </c>
      <c r="J108" s="5" t="n">
        <v>0</v>
      </c>
      <c r="K108" s="6" t="n">
        <v>1000</v>
      </c>
      <c r="L108" s="6" t="n">
        <v>4000</v>
      </c>
    </row>
    <row r="109">
      <c r="A109" s="4" t="inlineStr">
        <is>
          <t>Processing Fees Received, Merchant Fees | Union Bank and Trust Company</t>
        </is>
      </c>
    </row>
    <row r="110">
      <c r="A110" s="3" t="inlineStr">
        <is>
          <t>Related Party Transaction [Line Items]</t>
        </is>
      </c>
    </row>
    <row r="111">
      <c r="A111" s="4" t="inlineStr">
        <is>
          <t>Proceeds from processing fees net of merchant fee</t>
        </is>
      </c>
      <c r="K111" s="5" t="n">
        <v>4000</v>
      </c>
      <c r="L111" s="5" t="n">
        <v>13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Related Parties - Transactions with Other Related Parties (Details)</t>
        </is>
      </c>
      <c r="B1" s="2" t="inlineStr">
        <is>
          <t>Jul. 26, 2019USD ($)</t>
        </is>
      </c>
      <c r="C1" s="2" t="inlineStr">
        <is>
          <t>Dec. 31, 2018USD ($)</t>
        </is>
      </c>
      <c r="D1" s="2" t="inlineStr">
        <is>
          <t>Dec. 30, 2018</t>
        </is>
      </c>
      <c r="E1" s="2" t="inlineStr">
        <is>
          <t>Aug. 31, 2019USD ($)</t>
        </is>
      </c>
      <c r="F1" s="2" t="inlineStr">
        <is>
          <t>Sep. 30, 2020USD ($)</t>
        </is>
      </c>
      <c r="G1" s="2" t="inlineStr">
        <is>
          <t>Dec. 31, 2020USD ($)</t>
        </is>
      </c>
      <c r="H1" s="2" t="inlineStr">
        <is>
          <t>Dec. 31, 2019USD ($)</t>
        </is>
      </c>
      <c r="I1" s="2" t="inlineStr">
        <is>
          <t>Dec. 31, 2018USD ($)</t>
        </is>
      </c>
    </row>
    <row r="2">
      <c r="A2" s="3" t="inlineStr">
        <is>
          <t>Related Party Transaction [Line Items]</t>
        </is>
      </c>
    </row>
    <row r="3">
      <c r="A3" s="4" t="inlineStr">
        <is>
          <t>Aircraft ownership percentage</t>
        </is>
      </c>
      <c r="C3" s="9" t="n">
        <v>0.825</v>
      </c>
      <c r="D3" s="10" t="n">
        <v>0.65</v>
      </c>
    </row>
    <row r="4">
      <c r="A4" s="4" t="inlineStr">
        <is>
          <t>Increase in aircraft ownership interest</t>
        </is>
      </c>
      <c r="C4" s="9" t="n">
        <v>0.175</v>
      </c>
    </row>
    <row r="5">
      <c r="A5" s="4" t="inlineStr">
        <is>
          <t>Payment to acquire additional interest in aircraft</t>
        </is>
      </c>
      <c r="C5" s="5" t="n">
        <v>717500</v>
      </c>
    </row>
    <row r="6">
      <c r="A6" s="4" t="inlineStr">
        <is>
          <t>Management fee revenue</t>
        </is>
      </c>
    </row>
    <row r="7">
      <c r="A7" s="3" t="inlineStr">
        <is>
          <t>Related Party Transaction [Line Items]</t>
        </is>
      </c>
    </row>
    <row r="8">
      <c r="A8" s="4" t="inlineStr">
        <is>
          <t>Revenue</t>
        </is>
      </c>
      <c r="G8" s="5" t="n">
        <v>9421000</v>
      </c>
      <c r="H8" s="5" t="n">
        <v>9736000</v>
      </c>
      <c r="I8" s="5" t="n">
        <v>7284000</v>
      </c>
    </row>
    <row r="9">
      <c r="A9" s="4" t="inlineStr">
        <is>
          <t>Entity Owned By Significant Shareholder [Member]</t>
        </is>
      </c>
    </row>
    <row r="10">
      <c r="A10" s="3" t="inlineStr">
        <is>
          <t>Related Party Transaction [Line Items]</t>
        </is>
      </c>
    </row>
    <row r="11">
      <c r="A11" s="4" t="inlineStr">
        <is>
          <t>Increase in aircraft ownership interest</t>
        </is>
      </c>
      <c r="C11" s="9" t="n">
        <v>0.175</v>
      </c>
    </row>
    <row r="12">
      <c r="A12" s="4" t="inlineStr">
        <is>
          <t>Renewable Energy Investment</t>
        </is>
      </c>
    </row>
    <row r="13">
      <c r="A13" s="3" t="inlineStr">
        <is>
          <t>Related Party Transaction [Line Items]</t>
        </is>
      </c>
    </row>
    <row r="14">
      <c r="A14" s="4" t="inlineStr">
        <is>
          <t>Investment in LLC</t>
        </is>
      </c>
      <c r="F14" s="5" t="n">
        <v>10300000</v>
      </c>
    </row>
    <row r="15">
      <c r="A15" s="4" t="inlineStr">
        <is>
          <t>Renewable Energy Investment | Farmers &amp; Merchants Investment Inc.</t>
        </is>
      </c>
    </row>
    <row r="16">
      <c r="A16" s="3" t="inlineStr">
        <is>
          <t>Related Party Transaction [Line Items]</t>
        </is>
      </c>
    </row>
    <row r="17">
      <c r="A17" s="4" t="inlineStr">
        <is>
          <t>Investment in LLC</t>
        </is>
      </c>
      <c r="F17" s="6" t="n">
        <v>4600000</v>
      </c>
    </row>
    <row r="18">
      <c r="A18" s="4" t="inlineStr">
        <is>
          <t>Renewable Energy Investment | BankFirst holding co</t>
        </is>
      </c>
    </row>
    <row r="19">
      <c r="A19" s="3" t="inlineStr">
        <is>
          <t>Related Party Transaction [Line Items]</t>
        </is>
      </c>
    </row>
    <row r="20">
      <c r="A20" s="4" t="inlineStr">
        <is>
          <t>Investment in LLC</t>
        </is>
      </c>
      <c r="F20" s="5" t="n">
        <v>1700000</v>
      </c>
    </row>
    <row r="21">
      <c r="A21" s="4" t="inlineStr">
        <is>
          <t>Affiliated Entity and Director | Management fee revenue</t>
        </is>
      </c>
    </row>
    <row r="22">
      <c r="A22" s="3" t="inlineStr">
        <is>
          <t>Related Party Transaction [Line Items]</t>
        </is>
      </c>
    </row>
    <row r="23">
      <c r="A23" s="4" t="inlineStr">
        <is>
          <t>Revenue</t>
        </is>
      </c>
      <c r="G23" s="5" t="n">
        <v>15000</v>
      </c>
      <c r="H23" s="6" t="n">
        <v>69000</v>
      </c>
    </row>
    <row r="24">
      <c r="A24" s="4" t="inlineStr">
        <is>
          <t>Director</t>
        </is>
      </c>
    </row>
    <row r="25">
      <c r="A25" s="3" t="inlineStr">
        <is>
          <t>Related Party Transaction [Line Items]</t>
        </is>
      </c>
    </row>
    <row r="26">
      <c r="A26" s="4" t="inlineStr">
        <is>
          <t>Related party note receivable</t>
        </is>
      </c>
      <c r="B26" s="5" t="n">
        <v>16000000</v>
      </c>
    </row>
    <row r="27">
      <c r="A27" s="4" t="inlineStr">
        <is>
          <t>Related party note receivable, interest rate</t>
        </is>
      </c>
      <c r="B27" s="4" t="inlineStr">
        <is>
          <t>14.00%</t>
        </is>
      </c>
    </row>
    <row r="28">
      <c r="A28" s="4" t="inlineStr">
        <is>
          <t>Related party note receivable, term</t>
        </is>
      </c>
      <c r="B28" s="4" t="inlineStr">
        <is>
          <t>180 days</t>
        </is>
      </c>
    </row>
    <row r="29">
      <c r="A29" s="4" t="inlineStr">
        <is>
          <t>Proceeds from note receivable</t>
        </is>
      </c>
      <c r="E29" s="5" t="n">
        <v>16000000</v>
      </c>
    </row>
    <row r="30">
      <c r="A30" s="4" t="inlineStr">
        <is>
          <t>Agile Sports Technologies, Inc.</t>
        </is>
      </c>
    </row>
    <row r="31">
      <c r="A31" s="3" t="inlineStr">
        <is>
          <t>Related Party Transaction [Line Items]</t>
        </is>
      </c>
    </row>
    <row r="32">
      <c r="A32" s="4" t="inlineStr">
        <is>
          <t>Ownership percentage, cost method investment</t>
        </is>
      </c>
      <c r="G32" s="4" t="inlineStr">
        <is>
          <t>19.60%</t>
        </is>
      </c>
    </row>
    <row r="33">
      <c r="A33" s="4" t="inlineStr">
        <is>
          <t>Assurity Life Insurance Company | Payment For Insurance Premiums</t>
        </is>
      </c>
    </row>
    <row r="34">
      <c r="A34" s="3" t="inlineStr">
        <is>
          <t>Related Party Transaction [Line Items]</t>
        </is>
      </c>
    </row>
    <row r="35">
      <c r="A35" s="4" t="inlineStr">
        <is>
          <t>Transaction with related party</t>
        </is>
      </c>
      <c r="G35" s="5" t="n">
        <v>1800000</v>
      </c>
      <c r="H35" s="6" t="n">
        <v>1700000</v>
      </c>
      <c r="I35" s="6" t="n">
        <v>1700000</v>
      </c>
    </row>
    <row r="36">
      <c r="A36" s="4" t="inlineStr">
        <is>
          <t>Assurity Life Insurance Company | Reinsurance Premiums Paid For By Related Party</t>
        </is>
      </c>
    </row>
    <row r="37">
      <c r="A37" s="3" t="inlineStr">
        <is>
          <t>Related Party Transaction [Line Items]</t>
        </is>
      </c>
    </row>
    <row r="38">
      <c r="A38" s="4" t="inlineStr">
        <is>
          <t>Transaction with related party</t>
        </is>
      </c>
      <c r="G38" s="6" t="n">
        <v>1400000</v>
      </c>
      <c r="H38" s="6" t="n">
        <v>1300000</v>
      </c>
      <c r="I38" s="6" t="n">
        <v>1300000</v>
      </c>
    </row>
    <row r="39">
      <c r="A39" s="4" t="inlineStr">
        <is>
          <t>Assurity Life Insurance Company | Annual Insurance Claim Refund</t>
        </is>
      </c>
    </row>
    <row r="40">
      <c r="A40" s="3" t="inlineStr">
        <is>
          <t>Related Party Transaction [Line Items]</t>
        </is>
      </c>
    </row>
    <row r="41">
      <c r="A41" s="4" t="inlineStr">
        <is>
          <t>Transaction with related party</t>
        </is>
      </c>
      <c r="G41" s="6" t="n">
        <v>64000</v>
      </c>
      <c r="H41" s="6" t="n">
        <v>56000</v>
      </c>
      <c r="I41" s="6" t="n">
        <v>84000</v>
      </c>
    </row>
    <row r="42">
      <c r="A42" s="4" t="inlineStr">
        <is>
          <t>BankFirst holding co | Director | Management fee revenue</t>
        </is>
      </c>
    </row>
    <row r="43">
      <c r="A43" s="3" t="inlineStr">
        <is>
          <t>Related Party Transaction [Line Items]</t>
        </is>
      </c>
    </row>
    <row r="44">
      <c r="A44" s="4" t="inlineStr">
        <is>
          <t>Revenue</t>
        </is>
      </c>
      <c r="G44" s="5" t="n">
        <v>46000</v>
      </c>
    </row>
    <row r="45">
      <c r="A45" s="4" t="inlineStr">
        <is>
          <t>Farmers &amp; Merchants Investment Inc. | Affiliated Entity | Management fee revenue</t>
        </is>
      </c>
    </row>
    <row r="46">
      <c r="A46" s="3" t="inlineStr">
        <is>
          <t>Related Party Transaction [Line Items]</t>
        </is>
      </c>
    </row>
    <row r="47">
      <c r="A47" s="4" t="inlineStr">
        <is>
          <t>Revenue</t>
        </is>
      </c>
      <c r="H47" s="6" t="n">
        <v>69000</v>
      </c>
    </row>
    <row r="48">
      <c r="A48" s="4" t="inlineStr">
        <is>
          <t>Mr. Dunlap | Agile Sports Technologies, Inc.</t>
        </is>
      </c>
    </row>
    <row r="49">
      <c r="A49" s="3" t="inlineStr">
        <is>
          <t>Related Party Transaction [Line Items]</t>
        </is>
      </c>
    </row>
    <row r="50">
      <c r="A50" s="4" t="inlineStr">
        <is>
          <t>Ownership percentage, related party</t>
        </is>
      </c>
      <c r="G50" s="4" t="inlineStr">
        <is>
          <t>3.70%</t>
        </is>
      </c>
    </row>
    <row r="51">
      <c r="A51" s="4" t="inlineStr">
        <is>
          <t>Assurity Life Insurance Company | Assurity Life Insurance Company | Solar</t>
        </is>
      </c>
    </row>
    <row r="52">
      <c r="A52" s="3" t="inlineStr">
        <is>
          <t>Related Party Transaction [Line Items]</t>
        </is>
      </c>
    </row>
    <row r="53">
      <c r="A53" s="4" t="inlineStr">
        <is>
          <t>Payments to acquire other investments</t>
        </is>
      </c>
      <c r="G53" s="5" t="n">
        <v>1200000</v>
      </c>
    </row>
    <row r="54">
      <c r="A54" s="4" t="inlineStr">
        <is>
          <t>Assurity Life Insurance Company | Assurity Life Insurance Company | Management fee revenue | Solar</t>
        </is>
      </c>
    </row>
    <row r="55">
      <c r="A55" s="3" t="inlineStr">
        <is>
          <t>Related Party Transaction [Line Items]</t>
        </is>
      </c>
    </row>
    <row r="56">
      <c r="A56" s="4" t="inlineStr">
        <is>
          <t>Revenue</t>
        </is>
      </c>
      <c r="G56" s="6" t="n">
        <v>12000</v>
      </c>
    </row>
    <row r="57">
      <c r="A57" s="4" t="inlineStr">
        <is>
          <t>Subsidiaries</t>
        </is>
      </c>
    </row>
    <row r="58">
      <c r="A58" s="3" t="inlineStr">
        <is>
          <t>Related Party Transaction [Line Items]</t>
        </is>
      </c>
    </row>
    <row r="59">
      <c r="A59" s="4" t="inlineStr">
        <is>
          <t>Payment for insurance claims</t>
        </is>
      </c>
      <c r="G59" s="5" t="n">
        <v>1000000</v>
      </c>
      <c r="H59" s="5" t="n">
        <v>900000</v>
      </c>
      <c r="I59" s="5" t="n">
        <v>900000</v>
      </c>
    </row>
    <row r="60">
      <c r="A60" s="4" t="inlineStr">
        <is>
          <t>Union Financial Services | Mr. Dunlap</t>
        </is>
      </c>
    </row>
    <row r="61">
      <c r="A61" s="3" t="inlineStr">
        <is>
          <t>Related Party Transaction [Line Items]</t>
        </is>
      </c>
    </row>
    <row r="62">
      <c r="A62" s="4" t="inlineStr">
        <is>
          <t>Ownership percentage, related party</t>
        </is>
      </c>
      <c r="G62" s="4" t="inlineStr">
        <is>
          <t>5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Developments - ALLO Recapitalization</t>
        </is>
      </c>
      <c r="B1" s="2" t="inlineStr">
        <is>
          <t>12 Months Ended</t>
        </is>
      </c>
    </row>
    <row r="2">
      <c r="B2" s="2" t="inlineStr">
        <is>
          <t>Dec. 31, 2020</t>
        </is>
      </c>
    </row>
    <row r="3">
      <c r="A3" s="3" t="inlineStr">
        <is>
          <t>Restructuring and Related Activities [Abstract]</t>
        </is>
      </c>
    </row>
    <row r="4">
      <c r="A4" s="4" t="inlineStr">
        <is>
          <t>Recent Developments - ALLO Recapitalization</t>
        </is>
      </c>
      <c r="B4" s="4" t="inlineStr">
        <is>
          <t>Recent Developments - ALLO Recapitalization On October 1, 2020, the Company entered into various agreements with SDC Allo Holdings, LLC (“SDC”), a third party global digital infrastructure investor, and ALLO, then a majority owned communications subsidiary of the Company, for various transactions contemplated by the parties in connection with a recapitalization and additional funding for ALLO. The agreements provided for a series of interrelated transactions, whereby on October 15, 2020, ALLO received proceeds of $197.0 million from SDC as the purchase price for the issuance of non-voting preferred membership units of ALLO, and redeemed $160.0 million of non-voting preferred membership units of ALLO held by the Company. On December 21, 2020, the non-voting preferred membership units of ALLO held by SDC automatically converted into voting membership units of ALLO pursuant to the terms of the agreements upon the receipt on December 21, 2020 of the required approvals from applicable regulatory authorities. As a result of such conversion, SDC, the Company, and members of ALLO’s management own approximately 48 percent, 45 percent, and 7 percent, respectively, of the outstanding voting membership interests of ALLO, and the Company deconsolidated ALLO from the Company’s consolidated financial statements. Upon the deconsolidation of ALLO, the Company recorded its 45 percent voting membership interests in ALLO at fair value, and accounts for such investment under the Hypothetical Liquidation at Book Value (“HLBV”) method of accounting. In addition, the Company recorded its remaining non-voting preferred membership units in ALLO at fair value, and accounts for such investment as a separate equity investment. As a result of the deconsolidation of ALLO, the Company recognized a gain of $258.6 million in the fourth quarter of 2020 as summarized below. As of Voting interest/equity method investment - recorded at fair value $ 132,960 Preferred membership interest investment - recorded at fair value 228,530 Less: ALLO assets deconsolidated: Cash and cash equivalents – not held at a related party (299) Cash and cash equivalents – held at a related party (28,692) Accounts receivable (4,138) Goodwill (21,112) Intangible assets (6,083) Property and equipment, net (245,295) Other assets (29,643) Other liabilities 24,185 Noncontrolling interests 208,175 Gain recognized upon deconsolidation of ALLO $ 258,588 The agreements between the Company, SDC, and ALLO provide that they will use commercially reasonable efforts (which expressly excludes requiring ALLO to raise any additional equity financing or sell any assets) to cause ALLO to redeem, on or before April 2024, the remaining preferred membership units of ALLO held by the Company, plus the amount of accrued and unpaid preferred return on such units. As of December 31, 2020, the outstanding preferred membership units of ALLO held by the Company was $228.9 million. The preferred membership units earn a preferred annual return of 6.25 percent. The impact to the Company’s 2020 operating results as a result of the ALLO recapitalization is summarized below: Gain from deconsolidation $ 258,588 Compensation expense (note 1) (9,298) Obligation to SDC (note 2) (2,339) $ 246,951 Note 1: On October 1, 2020 (prior to the deconsolidation of ALLO), ALLO recognized compensation expense related to the modification of certain equity awards previously granted to members of ALLO’s management. Note 2: As part of the ALLO recapitalization transaction, the Company and SDC entered into an agreement, in which the Company has a contingent payment obligation to pay SDC a contingent payment amount of $25.0 million to $35.0 million in the event the Company disposes of its voting membership units of ALLO that it holds and realizes from such disposition certain targeted return levels. The Company recognized the estimated fair value of the contingent payment as of December 31, 2020 to be $2.3 million, which is included in “other liabilities” on the consolidated balance she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that are Measured at Fair Value (Details) - USD ($) $ in Thousands</t>
        </is>
      </c>
      <c r="B1" s="2" t="inlineStr">
        <is>
          <t>Dec. 31, 2020</t>
        </is>
      </c>
      <c r="C1" s="2" t="inlineStr">
        <is>
          <t>Dec. 31, 2019</t>
        </is>
      </c>
    </row>
    <row r="2">
      <c r="A2" s="3" t="inlineStr">
        <is>
          <t>Assets:</t>
        </is>
      </c>
    </row>
    <row r="3">
      <c r="A3" s="4" t="inlineStr">
        <is>
          <t>Investments</t>
        </is>
      </c>
      <c r="B3" s="5" t="n">
        <v>390648</v>
      </c>
      <c r="C3" s="5" t="n">
        <v>65601</v>
      </c>
    </row>
    <row r="4">
      <c r="A4" s="4" t="inlineStr">
        <is>
          <t>Total assets</t>
        </is>
      </c>
      <c r="B4" s="6" t="n">
        <v>390648</v>
      </c>
      <c r="C4" s="6" t="n">
        <v>65601</v>
      </c>
    </row>
    <row r="5">
      <c r="A5" s="4" t="inlineStr">
        <is>
          <t>Student loan and other asset-backed securities</t>
        </is>
      </c>
    </row>
    <row r="6">
      <c r="A6" s="3" t="inlineStr">
        <is>
          <t>Assets:</t>
        </is>
      </c>
    </row>
    <row r="7">
      <c r="A7" s="4" t="inlineStr">
        <is>
          <t>Investments</t>
        </is>
      </c>
      <c r="B7" s="6" t="n">
        <v>348504</v>
      </c>
      <c r="C7" s="6" t="n">
        <v>52597</v>
      </c>
    </row>
    <row r="8">
      <c r="A8" s="4" t="inlineStr">
        <is>
          <t>Equity securities</t>
        </is>
      </c>
    </row>
    <row r="9">
      <c r="A9" s="3" t="inlineStr">
        <is>
          <t>Assets:</t>
        </is>
      </c>
    </row>
    <row r="10">
      <c r="A10" s="4" t="inlineStr">
        <is>
          <t>Investments</t>
        </is>
      </c>
      <c r="B10" s="6" t="n">
        <v>10114</v>
      </c>
      <c r="C10" s="6" t="n">
        <v>6</v>
      </c>
    </row>
    <row r="11">
      <c r="A11" s="4" t="inlineStr">
        <is>
          <t>Equity securities measured at net asset value</t>
        </is>
      </c>
    </row>
    <row r="12">
      <c r="A12" s="3" t="inlineStr">
        <is>
          <t>Assets:</t>
        </is>
      </c>
    </row>
    <row r="13">
      <c r="A13" s="4" t="inlineStr">
        <is>
          <t>Investments</t>
        </is>
      </c>
      <c r="B13" s="6" t="n">
        <v>31927</v>
      </c>
      <c r="C13" s="6" t="n">
        <v>12894</v>
      </c>
    </row>
    <row r="14">
      <c r="A14" s="4" t="inlineStr">
        <is>
          <t>Debt securities - available-for-sale</t>
        </is>
      </c>
    </row>
    <row r="15">
      <c r="A15" s="3" t="inlineStr">
        <is>
          <t>Assets:</t>
        </is>
      </c>
    </row>
    <row r="16">
      <c r="A16" s="4" t="inlineStr">
        <is>
          <t>Investments</t>
        </is>
      </c>
      <c r="B16" s="6" t="n">
        <v>103</v>
      </c>
      <c r="C16" s="6" t="n">
        <v>104</v>
      </c>
    </row>
    <row r="17">
      <c r="A17" s="4" t="inlineStr">
        <is>
          <t>Level 1</t>
        </is>
      </c>
    </row>
    <row r="18">
      <c r="A18" s="3" t="inlineStr">
        <is>
          <t>Assets:</t>
        </is>
      </c>
    </row>
    <row r="19">
      <c r="A19" s="4" t="inlineStr">
        <is>
          <t>Investments</t>
        </is>
      </c>
      <c r="B19" s="6" t="n">
        <v>10217</v>
      </c>
      <c r="C19" s="6" t="n">
        <v>110</v>
      </c>
    </row>
    <row r="20">
      <c r="A20" s="4" t="inlineStr">
        <is>
          <t>Total assets</t>
        </is>
      </c>
      <c r="B20" s="6" t="n">
        <v>10217</v>
      </c>
      <c r="C20" s="6" t="n">
        <v>110</v>
      </c>
    </row>
    <row r="21">
      <c r="A21" s="4" t="inlineStr">
        <is>
          <t>Level 1 | Student loan and other asset-backed securities</t>
        </is>
      </c>
    </row>
    <row r="22">
      <c r="A22" s="3" t="inlineStr">
        <is>
          <t>Assets:</t>
        </is>
      </c>
    </row>
    <row r="23">
      <c r="A23" s="4" t="inlineStr">
        <is>
          <t>Investments</t>
        </is>
      </c>
      <c r="B23" s="6" t="n">
        <v>0</v>
      </c>
      <c r="C23" s="6" t="n">
        <v>0</v>
      </c>
    </row>
    <row r="24">
      <c r="A24" s="4" t="inlineStr">
        <is>
          <t>Level 1 | Equity securities</t>
        </is>
      </c>
    </row>
    <row r="25">
      <c r="A25" s="3" t="inlineStr">
        <is>
          <t>Assets:</t>
        </is>
      </c>
    </row>
    <row r="26">
      <c r="A26" s="4" t="inlineStr">
        <is>
          <t>Investments</t>
        </is>
      </c>
      <c r="B26" s="6" t="n">
        <v>10114</v>
      </c>
      <c r="C26" s="6" t="n">
        <v>6</v>
      </c>
    </row>
    <row r="27">
      <c r="A27" s="4" t="inlineStr">
        <is>
          <t>Level 1 | Debt securities - available-for-sale</t>
        </is>
      </c>
    </row>
    <row r="28">
      <c r="A28" s="3" t="inlineStr">
        <is>
          <t>Assets:</t>
        </is>
      </c>
    </row>
    <row r="29">
      <c r="A29" s="4" t="inlineStr">
        <is>
          <t>Investments</t>
        </is>
      </c>
      <c r="B29" s="6" t="n">
        <v>103</v>
      </c>
      <c r="C29" s="6" t="n">
        <v>104</v>
      </c>
    </row>
    <row r="30">
      <c r="A30" s="4" t="inlineStr">
        <is>
          <t>Level 2</t>
        </is>
      </c>
    </row>
    <row r="31">
      <c r="A31" s="3" t="inlineStr">
        <is>
          <t>Assets:</t>
        </is>
      </c>
    </row>
    <row r="32">
      <c r="A32" s="4" t="inlineStr">
        <is>
          <t>Investments</t>
        </is>
      </c>
      <c r="B32" s="6" t="n">
        <v>348504</v>
      </c>
      <c r="C32" s="6" t="n">
        <v>52597</v>
      </c>
    </row>
    <row r="33">
      <c r="A33" s="4" t="inlineStr">
        <is>
          <t>Total assets</t>
        </is>
      </c>
      <c r="B33" s="6" t="n">
        <v>348504</v>
      </c>
      <c r="C33" s="6" t="n">
        <v>52597</v>
      </c>
    </row>
    <row r="34">
      <c r="A34" s="4" t="inlineStr">
        <is>
          <t>Level 2 | Student loan and other asset-backed securities</t>
        </is>
      </c>
    </row>
    <row r="35">
      <c r="A35" s="3" t="inlineStr">
        <is>
          <t>Assets:</t>
        </is>
      </c>
    </row>
    <row r="36">
      <c r="A36" s="4" t="inlineStr">
        <is>
          <t>Investments</t>
        </is>
      </c>
      <c r="B36" s="6" t="n">
        <v>348504</v>
      </c>
      <c r="C36" s="6" t="n">
        <v>52597</v>
      </c>
    </row>
    <row r="37">
      <c r="A37" s="4" t="inlineStr">
        <is>
          <t>Level 2 | Equity securities</t>
        </is>
      </c>
    </row>
    <row r="38">
      <c r="A38" s="3" t="inlineStr">
        <is>
          <t>Assets:</t>
        </is>
      </c>
    </row>
    <row r="39">
      <c r="A39" s="4" t="inlineStr">
        <is>
          <t>Investments</t>
        </is>
      </c>
      <c r="B39" s="6" t="n">
        <v>0</v>
      </c>
      <c r="C39" s="6" t="n">
        <v>0</v>
      </c>
    </row>
    <row r="40">
      <c r="A40" s="4" t="inlineStr">
        <is>
          <t>Level 2 | Debt securities - available-for-sale</t>
        </is>
      </c>
    </row>
    <row r="41">
      <c r="A41" s="3" t="inlineStr">
        <is>
          <t>Assets:</t>
        </is>
      </c>
    </row>
    <row r="42">
      <c r="A42" s="4" t="inlineStr">
        <is>
          <t>Investments</t>
        </is>
      </c>
      <c r="B42" s="5" t="n">
        <v>0</v>
      </c>
      <c r="C4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Fair Value of Financial Instrumen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al assets:</t>
        </is>
      </c>
    </row>
    <row r="3">
      <c r="A3" s="4" t="inlineStr">
        <is>
          <t>Loans receivable</t>
        </is>
      </c>
      <c r="B3" s="5" t="n">
        <v>20185656</v>
      </c>
      <c r="C3" s="5" t="n">
        <v>21378042</v>
      </c>
      <c r="D3" s="5" t="n">
        <v>21402868</v>
      </c>
    </row>
    <row r="4">
      <c r="A4" s="4" t="inlineStr">
        <is>
          <t>Cash and cash equivalents</t>
        </is>
      </c>
      <c r="B4" s="6" t="n">
        <v>121249</v>
      </c>
      <c r="D4" s="6" t="n">
        <v>133906</v>
      </c>
      <c r="E4" s="5" t="n">
        <v>121347</v>
      </c>
      <c r="F4" s="5" t="n">
        <v>66752</v>
      </c>
    </row>
    <row r="5">
      <c r="A5" s="4" t="inlineStr">
        <is>
          <t>Restricted cash - due to customers</t>
        </is>
      </c>
      <c r="B5" s="6" t="n">
        <v>283971</v>
      </c>
      <c r="D5" s="6" t="n">
        <v>437756</v>
      </c>
      <c r="E5" s="5" t="n">
        <v>369678</v>
      </c>
      <c r="F5" s="5" t="n">
        <v>187121</v>
      </c>
    </row>
    <row r="6">
      <c r="A6" s="3" t="inlineStr">
        <is>
          <t>Financial liabilities:</t>
        </is>
      </c>
    </row>
    <row r="7">
      <c r="A7" s="4" t="inlineStr">
        <is>
          <t>Bonds and notes payable</t>
        </is>
      </c>
      <c r="B7" s="6" t="n">
        <v>19320726</v>
      </c>
      <c r="D7" s="6" t="n">
        <v>20529054</v>
      </c>
    </row>
    <row r="8">
      <c r="A8" s="4" t="inlineStr">
        <is>
          <t>Accrued interest payable</t>
        </is>
      </c>
      <c r="B8" s="6" t="n">
        <v>28701</v>
      </c>
      <c r="D8" s="6" t="n">
        <v>47285</v>
      </c>
    </row>
    <row r="9">
      <c r="A9" s="4" t="inlineStr">
        <is>
          <t>Bank deposits</t>
        </is>
      </c>
      <c r="B9" s="6" t="n">
        <v>54633</v>
      </c>
      <c r="D9" s="6" t="n">
        <v>0</v>
      </c>
    </row>
    <row r="10">
      <c r="A10" s="4" t="inlineStr">
        <is>
          <t>Due to customers</t>
        </is>
      </c>
      <c r="B10" s="6" t="n">
        <v>301471</v>
      </c>
      <c r="D10" s="6" t="n">
        <v>437756</v>
      </c>
    </row>
    <row r="11">
      <c r="A11" s="4" t="inlineStr">
        <is>
          <t>Fair value</t>
        </is>
      </c>
    </row>
    <row r="12">
      <c r="A12" s="3" t="inlineStr">
        <is>
          <t>Financial assets:</t>
        </is>
      </c>
    </row>
    <row r="13">
      <c r="A13" s="4" t="inlineStr">
        <is>
          <t>Loans receivable</t>
        </is>
      </c>
      <c r="B13" s="6" t="n">
        <v>20454132</v>
      </c>
      <c r="D13" s="6" t="n">
        <v>21477630</v>
      </c>
    </row>
    <row r="14">
      <c r="A14" s="4" t="inlineStr">
        <is>
          <t>Accrued loan interest receivable</t>
        </is>
      </c>
      <c r="B14" s="6" t="n">
        <v>794611</v>
      </c>
      <c r="D14" s="6" t="n">
        <v>733497</v>
      </c>
    </row>
    <row r="15">
      <c r="A15" s="4" t="inlineStr">
        <is>
          <t>Cash and cash equivalents</t>
        </is>
      </c>
      <c r="B15" s="6" t="n">
        <v>121249</v>
      </c>
      <c r="D15" s="6" t="n">
        <v>133906</v>
      </c>
    </row>
    <row r="16">
      <c r="A16" s="4" t="inlineStr">
        <is>
          <t>Investments (at fair value)</t>
        </is>
      </c>
      <c r="B16" s="6" t="n">
        <v>390648</v>
      </c>
      <c r="D16" s="6" t="n">
        <v>65601</v>
      </c>
    </row>
    <row r="17">
      <c r="A17" s="4" t="inlineStr">
        <is>
          <t>Beneficial interest in loan securitizations</t>
        </is>
      </c>
      <c r="B17" s="6" t="n">
        <v>58709</v>
      </c>
      <c r="D17" s="6" t="n">
        <v>33258</v>
      </c>
    </row>
    <row r="18">
      <c r="A18" s="4" t="inlineStr">
        <is>
          <t>Restricted cash</t>
        </is>
      </c>
      <c r="B18" s="6" t="n">
        <v>553175</v>
      </c>
      <c r="D18" s="6" t="n">
        <v>650939</v>
      </c>
    </row>
    <row r="19">
      <c r="A19" s="4" t="inlineStr">
        <is>
          <t>Restricted cash - due to customers</t>
        </is>
      </c>
      <c r="B19" s="6" t="n">
        <v>283971</v>
      </c>
      <c r="D19" s="6" t="n">
        <v>437756</v>
      </c>
    </row>
    <row r="20">
      <c r="A20" s="3" t="inlineStr">
        <is>
          <t>Financial liabilities:</t>
        </is>
      </c>
    </row>
    <row r="21">
      <c r="A21" s="4" t="inlineStr">
        <is>
          <t>Bonds and notes payable</t>
        </is>
      </c>
      <c r="B21" s="6" t="n">
        <v>19270810</v>
      </c>
      <c r="D21" s="6" t="n">
        <v>20479095</v>
      </c>
    </row>
    <row r="22">
      <c r="A22" s="4" t="inlineStr">
        <is>
          <t>Accrued interest payable</t>
        </is>
      </c>
      <c r="B22" s="6" t="n">
        <v>28701</v>
      </c>
      <c r="D22" s="6" t="n">
        <v>47285</v>
      </c>
    </row>
    <row r="23">
      <c r="A23" s="4" t="inlineStr">
        <is>
          <t>Bank deposits</t>
        </is>
      </c>
      <c r="B23" s="6" t="n">
        <v>54599</v>
      </c>
    </row>
    <row r="24">
      <c r="A24" s="4" t="inlineStr">
        <is>
          <t>Due to customers</t>
        </is>
      </c>
      <c r="B24" s="6" t="n">
        <v>301471</v>
      </c>
      <c r="D24" s="6" t="n">
        <v>437756</v>
      </c>
    </row>
    <row r="25">
      <c r="A25" s="4" t="inlineStr">
        <is>
          <t>Fair value | Level 1</t>
        </is>
      </c>
    </row>
    <row r="26">
      <c r="A26" s="3" t="inlineStr">
        <is>
          <t>Financial assets:</t>
        </is>
      </c>
    </row>
    <row r="27">
      <c r="A27" s="4" t="inlineStr">
        <is>
          <t>Loans receivable</t>
        </is>
      </c>
      <c r="B27" s="6" t="n">
        <v>0</v>
      </c>
      <c r="D27" s="6" t="n">
        <v>0</v>
      </c>
    </row>
    <row r="28">
      <c r="A28" s="4" t="inlineStr">
        <is>
          <t>Accrued loan interest receivable</t>
        </is>
      </c>
      <c r="B28" s="6" t="n">
        <v>0</v>
      </c>
      <c r="D28" s="6" t="n">
        <v>0</v>
      </c>
    </row>
    <row r="29">
      <c r="A29" s="4" t="inlineStr">
        <is>
          <t>Cash and cash equivalents</t>
        </is>
      </c>
      <c r="B29" s="6" t="n">
        <v>121249</v>
      </c>
      <c r="D29" s="6" t="n">
        <v>133906</v>
      </c>
    </row>
    <row r="30">
      <c r="A30" s="4" t="inlineStr">
        <is>
          <t>Investments (at fair value)</t>
        </is>
      </c>
      <c r="B30" s="6" t="n">
        <v>10217</v>
      </c>
      <c r="D30" s="6" t="n">
        <v>110</v>
      </c>
    </row>
    <row r="31">
      <c r="A31" s="4" t="inlineStr">
        <is>
          <t>Beneficial interest in loan securitizations</t>
        </is>
      </c>
      <c r="B31" s="6" t="n">
        <v>0</v>
      </c>
      <c r="D31" s="6" t="n">
        <v>0</v>
      </c>
    </row>
    <row r="32">
      <c r="A32" s="4" t="inlineStr">
        <is>
          <t>Restricted cash</t>
        </is>
      </c>
      <c r="B32" s="6" t="n">
        <v>553175</v>
      </c>
      <c r="D32" s="6" t="n">
        <v>650939</v>
      </c>
    </row>
    <row r="33">
      <c r="A33" s="4" t="inlineStr">
        <is>
          <t>Restricted cash - due to customers</t>
        </is>
      </c>
      <c r="B33" s="6" t="n">
        <v>283971</v>
      </c>
      <c r="D33" s="6" t="n">
        <v>437756</v>
      </c>
    </row>
    <row r="34">
      <c r="A34" s="3" t="inlineStr">
        <is>
          <t>Financial liabilities:</t>
        </is>
      </c>
    </row>
    <row r="35">
      <c r="A35" s="4" t="inlineStr">
        <is>
          <t>Bonds and notes payable</t>
        </is>
      </c>
      <c r="B35" s="6" t="n">
        <v>0</v>
      </c>
      <c r="D35" s="6" t="n">
        <v>0</v>
      </c>
    </row>
    <row r="36">
      <c r="A36" s="4" t="inlineStr">
        <is>
          <t>Accrued interest payable</t>
        </is>
      </c>
      <c r="B36" s="6" t="n">
        <v>0</v>
      </c>
      <c r="D36" s="6" t="n">
        <v>0</v>
      </c>
    </row>
    <row r="37">
      <c r="A37" s="4" t="inlineStr">
        <is>
          <t>Bank deposits</t>
        </is>
      </c>
      <c r="B37" s="6" t="n">
        <v>48422</v>
      </c>
    </row>
    <row r="38">
      <c r="A38" s="4" t="inlineStr">
        <is>
          <t>Due to customers</t>
        </is>
      </c>
      <c r="B38" s="6" t="n">
        <v>301471</v>
      </c>
      <c r="D38" s="6" t="n">
        <v>437756</v>
      </c>
    </row>
    <row r="39">
      <c r="A39" s="4" t="inlineStr">
        <is>
          <t>Fair value | Level 2</t>
        </is>
      </c>
    </row>
    <row r="40">
      <c r="A40" s="3" t="inlineStr">
        <is>
          <t>Financial assets:</t>
        </is>
      </c>
    </row>
    <row r="41">
      <c r="A41" s="4" t="inlineStr">
        <is>
          <t>Loans receivable</t>
        </is>
      </c>
      <c r="B41" s="6" t="n">
        <v>0</v>
      </c>
      <c r="D41" s="6" t="n">
        <v>0</v>
      </c>
    </row>
    <row r="42">
      <c r="A42" s="4" t="inlineStr">
        <is>
          <t>Accrued loan interest receivable</t>
        </is>
      </c>
      <c r="B42" s="6" t="n">
        <v>794611</v>
      </c>
      <c r="D42" s="6" t="n">
        <v>733497</v>
      </c>
    </row>
    <row r="43">
      <c r="A43" s="4" t="inlineStr">
        <is>
          <t>Cash and cash equivalents</t>
        </is>
      </c>
      <c r="B43" s="6" t="n">
        <v>0</v>
      </c>
      <c r="D43" s="6" t="n">
        <v>0</v>
      </c>
    </row>
    <row r="44">
      <c r="A44" s="4" t="inlineStr">
        <is>
          <t>Investments (at fair value)</t>
        </is>
      </c>
      <c r="B44" s="6" t="n">
        <v>348504</v>
      </c>
      <c r="D44" s="6" t="n">
        <v>52597</v>
      </c>
    </row>
    <row r="45">
      <c r="A45" s="4" t="inlineStr">
        <is>
          <t>Beneficial interest in loan securitizations</t>
        </is>
      </c>
      <c r="B45" s="6" t="n">
        <v>0</v>
      </c>
      <c r="D45" s="6" t="n">
        <v>0</v>
      </c>
    </row>
    <row r="46">
      <c r="A46" s="4" t="inlineStr">
        <is>
          <t>Restricted cash</t>
        </is>
      </c>
      <c r="B46" s="6" t="n">
        <v>0</v>
      </c>
      <c r="D46" s="6" t="n">
        <v>0</v>
      </c>
    </row>
    <row r="47">
      <c r="A47" s="4" t="inlineStr">
        <is>
          <t>Restricted cash - due to customers</t>
        </is>
      </c>
      <c r="B47" s="6" t="n">
        <v>0</v>
      </c>
      <c r="D47" s="6" t="n">
        <v>0</v>
      </c>
    </row>
    <row r="48">
      <c r="A48" s="3" t="inlineStr">
        <is>
          <t>Financial liabilities:</t>
        </is>
      </c>
    </row>
    <row r="49">
      <c r="A49" s="4" t="inlineStr">
        <is>
          <t>Bonds and notes payable</t>
        </is>
      </c>
      <c r="B49" s="6" t="n">
        <v>19270810</v>
      </c>
      <c r="D49" s="6" t="n">
        <v>20479095</v>
      </c>
    </row>
    <row r="50">
      <c r="A50" s="4" t="inlineStr">
        <is>
          <t>Accrued interest payable</t>
        </is>
      </c>
      <c r="B50" s="6" t="n">
        <v>28701</v>
      </c>
      <c r="D50" s="6" t="n">
        <v>47285</v>
      </c>
    </row>
    <row r="51">
      <c r="A51" s="4" t="inlineStr">
        <is>
          <t>Bank deposits</t>
        </is>
      </c>
      <c r="B51" s="6" t="n">
        <v>6177</v>
      </c>
    </row>
    <row r="52">
      <c r="A52" s="4" t="inlineStr">
        <is>
          <t>Due to customers</t>
        </is>
      </c>
      <c r="B52" s="6" t="n">
        <v>0</v>
      </c>
      <c r="D52" s="6" t="n">
        <v>0</v>
      </c>
    </row>
    <row r="53">
      <c r="A53" s="4" t="inlineStr">
        <is>
          <t>Fair value | Level 3</t>
        </is>
      </c>
    </row>
    <row r="54">
      <c r="A54" s="3" t="inlineStr">
        <is>
          <t>Financial assets:</t>
        </is>
      </c>
    </row>
    <row r="55">
      <c r="A55" s="4" t="inlineStr">
        <is>
          <t>Loans receivable</t>
        </is>
      </c>
      <c r="B55" s="6" t="n">
        <v>20454132</v>
      </c>
      <c r="D55" s="6" t="n">
        <v>21477630</v>
      </c>
    </row>
    <row r="56">
      <c r="A56" s="4" t="inlineStr">
        <is>
          <t>Accrued loan interest receivable</t>
        </is>
      </c>
      <c r="B56" s="6" t="n">
        <v>0</v>
      </c>
      <c r="D56" s="6" t="n">
        <v>0</v>
      </c>
    </row>
    <row r="57">
      <c r="A57" s="4" t="inlineStr">
        <is>
          <t>Cash and cash equivalents</t>
        </is>
      </c>
      <c r="B57" s="6" t="n">
        <v>0</v>
      </c>
      <c r="D57" s="6" t="n">
        <v>0</v>
      </c>
    </row>
    <row r="58">
      <c r="A58" s="4" t="inlineStr">
        <is>
          <t>Investments (at fair value)</t>
        </is>
      </c>
      <c r="B58" s="6" t="n">
        <v>0</v>
      </c>
      <c r="D58" s="6" t="n">
        <v>0</v>
      </c>
    </row>
    <row r="59">
      <c r="A59" s="4" t="inlineStr">
        <is>
          <t>Beneficial interest in loan securitizations</t>
        </is>
      </c>
      <c r="B59" s="6" t="n">
        <v>58709</v>
      </c>
      <c r="D59" s="6" t="n">
        <v>33258</v>
      </c>
    </row>
    <row r="60">
      <c r="A60" s="4" t="inlineStr">
        <is>
          <t>Restricted cash</t>
        </is>
      </c>
      <c r="B60" s="6" t="n">
        <v>0</v>
      </c>
      <c r="D60" s="6" t="n">
        <v>0</v>
      </c>
    </row>
    <row r="61">
      <c r="A61" s="4" t="inlineStr">
        <is>
          <t>Restricted cash - due to customers</t>
        </is>
      </c>
      <c r="B61" s="6" t="n">
        <v>0</v>
      </c>
      <c r="D61" s="6" t="n">
        <v>0</v>
      </c>
    </row>
    <row r="62">
      <c r="A62" s="3" t="inlineStr">
        <is>
          <t>Financial liabilities:</t>
        </is>
      </c>
    </row>
    <row r="63">
      <c r="A63" s="4" t="inlineStr">
        <is>
          <t>Bonds and notes payable</t>
        </is>
      </c>
      <c r="B63" s="6" t="n">
        <v>0</v>
      </c>
      <c r="D63" s="6" t="n">
        <v>0</v>
      </c>
    </row>
    <row r="64">
      <c r="A64" s="4" t="inlineStr">
        <is>
          <t>Accrued interest payable</t>
        </is>
      </c>
      <c r="B64" s="6" t="n">
        <v>0</v>
      </c>
      <c r="D64" s="6" t="n">
        <v>0</v>
      </c>
    </row>
    <row r="65">
      <c r="A65" s="4" t="inlineStr">
        <is>
          <t>Bank deposits</t>
        </is>
      </c>
      <c r="B65" s="6" t="n">
        <v>0</v>
      </c>
    </row>
    <row r="66">
      <c r="A66" s="4" t="inlineStr">
        <is>
          <t>Due to customers</t>
        </is>
      </c>
      <c r="B66" s="6" t="n">
        <v>0</v>
      </c>
      <c r="D66" s="6" t="n">
        <v>0</v>
      </c>
    </row>
    <row r="67">
      <c r="A67" s="4" t="inlineStr">
        <is>
          <t>Carrying value</t>
        </is>
      </c>
    </row>
    <row r="68">
      <c r="A68" s="3" t="inlineStr">
        <is>
          <t>Financial assets:</t>
        </is>
      </c>
    </row>
    <row r="69">
      <c r="A69" s="4" t="inlineStr">
        <is>
          <t>Loans receivable</t>
        </is>
      </c>
      <c r="B69" s="6" t="n">
        <v>19391045</v>
      </c>
      <c r="D69" s="6" t="n">
        <v>20669371</v>
      </c>
    </row>
    <row r="70">
      <c r="A70" s="4" t="inlineStr">
        <is>
          <t>Accrued loan interest receivable</t>
        </is>
      </c>
      <c r="B70" s="6" t="n">
        <v>794611</v>
      </c>
      <c r="D70" s="6" t="n">
        <v>733497</v>
      </c>
    </row>
    <row r="71">
      <c r="A71" s="4" t="inlineStr">
        <is>
          <t>Cash and cash equivalents</t>
        </is>
      </c>
      <c r="B71" s="6" t="n">
        <v>121249</v>
      </c>
      <c r="D71" s="6" t="n">
        <v>133906</v>
      </c>
    </row>
    <row r="72">
      <c r="A72" s="4" t="inlineStr">
        <is>
          <t>Investments (at fair value)</t>
        </is>
      </c>
      <c r="B72" s="6" t="n">
        <v>390648</v>
      </c>
      <c r="D72" s="6" t="n">
        <v>65601</v>
      </c>
    </row>
    <row r="73">
      <c r="A73" s="4" t="inlineStr">
        <is>
          <t>Beneficial interest in loan securitizations</t>
        </is>
      </c>
      <c r="B73" s="6" t="n">
        <v>58331</v>
      </c>
      <c r="D73" s="6" t="n">
        <v>33187</v>
      </c>
    </row>
    <row r="74">
      <c r="A74" s="4" t="inlineStr">
        <is>
          <t>Restricted cash</t>
        </is>
      </c>
      <c r="B74" s="6" t="n">
        <v>553175</v>
      </c>
      <c r="D74" s="6" t="n">
        <v>650939</v>
      </c>
    </row>
    <row r="75">
      <c r="A75" s="4" t="inlineStr">
        <is>
          <t>Restricted cash - due to customers</t>
        </is>
      </c>
      <c r="B75" s="6" t="n">
        <v>283971</v>
      </c>
      <c r="D75" s="6" t="n">
        <v>437756</v>
      </c>
    </row>
    <row r="76">
      <c r="A76" s="3" t="inlineStr">
        <is>
          <t>Financial liabilities:</t>
        </is>
      </c>
    </row>
    <row r="77">
      <c r="A77" s="4" t="inlineStr">
        <is>
          <t>Bonds and notes payable</t>
        </is>
      </c>
      <c r="B77" s="6" t="n">
        <v>19320726</v>
      </c>
      <c r="D77" s="6" t="n">
        <v>20529054</v>
      </c>
    </row>
    <row r="78">
      <c r="A78" s="4" t="inlineStr">
        <is>
          <t>Accrued interest payable</t>
        </is>
      </c>
      <c r="B78" s="6" t="n">
        <v>28701</v>
      </c>
      <c r="D78" s="6" t="n">
        <v>47285</v>
      </c>
    </row>
    <row r="79">
      <c r="A79" s="4" t="inlineStr">
        <is>
          <t>Bank deposits</t>
        </is>
      </c>
      <c r="B79" s="6" t="n">
        <v>54633</v>
      </c>
    </row>
    <row r="80">
      <c r="A80" s="4" t="inlineStr">
        <is>
          <t>Due to customers</t>
        </is>
      </c>
      <c r="B80" s="5" t="n">
        <v>301471</v>
      </c>
      <c r="D80" s="5" t="n">
        <v>4377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terest income</t>
        </is>
      </c>
      <c r="B3" s="5" t="n">
        <v>86556</v>
      </c>
      <c r="C3" s="5" t="n">
        <v>81322</v>
      </c>
      <c r="D3" s="5" t="n">
        <v>66635</v>
      </c>
      <c r="E3" s="5" t="n">
        <v>55073</v>
      </c>
      <c r="F3" s="5" t="n">
        <v>64252</v>
      </c>
      <c r="G3" s="5" t="n">
        <v>66457</v>
      </c>
      <c r="H3" s="5" t="n">
        <v>59825</v>
      </c>
      <c r="I3" s="5" t="n">
        <v>58816</v>
      </c>
      <c r="J3" s="5" t="n">
        <v>289585</v>
      </c>
      <c r="K3" s="5" t="n">
        <v>249350</v>
      </c>
      <c r="L3" s="5" t="n">
        <v>254360</v>
      </c>
    </row>
    <row r="4">
      <c r="A4" s="4" t="inlineStr">
        <is>
          <t>Less provision for loan losses</t>
        </is>
      </c>
      <c r="B4" s="6" t="n">
        <v>10116</v>
      </c>
      <c r="C4" s="6" t="n">
        <v>5821</v>
      </c>
      <c r="D4" s="6" t="n">
        <v>-2999</v>
      </c>
      <c r="E4" s="6" t="n">
        <v>-76299</v>
      </c>
      <c r="F4" s="6" t="n">
        <v>-13000</v>
      </c>
      <c r="G4" s="6" t="n">
        <v>-10000</v>
      </c>
      <c r="H4" s="6" t="n">
        <v>-9000</v>
      </c>
      <c r="I4" s="6" t="n">
        <v>-7000</v>
      </c>
      <c r="J4" s="6" t="n">
        <v>-63360</v>
      </c>
      <c r="K4" s="6" t="n">
        <v>-39000</v>
      </c>
      <c r="L4" s="6" t="n">
        <v>-23000</v>
      </c>
    </row>
    <row r="5">
      <c r="A5" s="4" t="inlineStr">
        <is>
          <t>Net interest income after provision for loan losses</t>
        </is>
      </c>
      <c r="B5" s="6" t="n">
        <v>96672</v>
      </c>
      <c r="C5" s="6" t="n">
        <v>87143</v>
      </c>
      <c r="D5" s="6" t="n">
        <v>63636</v>
      </c>
      <c r="E5" s="6" t="n">
        <v>-21226</v>
      </c>
      <c r="F5" s="6" t="n">
        <v>51252</v>
      </c>
      <c r="G5" s="6" t="n">
        <v>56457</v>
      </c>
      <c r="H5" s="6" t="n">
        <v>50825</v>
      </c>
      <c r="I5" s="6" t="n">
        <v>51816</v>
      </c>
      <c r="J5" s="6" t="n">
        <v>226225</v>
      </c>
      <c r="K5" s="6" t="n">
        <v>210350</v>
      </c>
      <c r="L5" s="6" t="n">
        <v>231360</v>
      </c>
    </row>
    <row r="6">
      <c r="A6" s="4" t="inlineStr">
        <is>
          <t>Other</t>
        </is>
      </c>
      <c r="B6" s="6" t="n">
        <v>-12350</v>
      </c>
      <c r="C6" s="6" t="n">
        <v>1502</v>
      </c>
      <c r="D6" s="6" t="n">
        <v>60127</v>
      </c>
      <c r="E6" s="6" t="n">
        <v>8281</v>
      </c>
      <c r="F6" s="6" t="n">
        <v>10973</v>
      </c>
      <c r="G6" s="6" t="n">
        <v>13439</v>
      </c>
      <c r="H6" s="6" t="n">
        <v>14440</v>
      </c>
      <c r="I6" s="6" t="n">
        <v>9067</v>
      </c>
      <c r="J6" s="6" t="n">
        <v>57561</v>
      </c>
      <c r="K6" s="6" t="n">
        <v>47918</v>
      </c>
      <c r="L6" s="6" t="n">
        <v>54805</v>
      </c>
    </row>
    <row r="7">
      <c r="A7" s="4" t="inlineStr">
        <is>
          <t>Gain on sale of loans</t>
        </is>
      </c>
      <c r="B7" s="6" t="n">
        <v>0</v>
      </c>
      <c r="C7" s="6" t="n">
        <v>14817</v>
      </c>
      <c r="D7" s="6" t="n">
        <v>0</v>
      </c>
      <c r="E7" s="6" t="n">
        <v>18206</v>
      </c>
      <c r="F7" s="6" t="n">
        <v>15549</v>
      </c>
      <c r="G7" s="6" t="n">
        <v>0</v>
      </c>
      <c r="H7" s="6" t="n">
        <v>1712</v>
      </c>
      <c r="I7" s="6" t="n">
        <v>0</v>
      </c>
      <c r="J7" s="6" t="n">
        <v>33023</v>
      </c>
      <c r="K7" s="6" t="n">
        <v>17261</v>
      </c>
      <c r="L7" s="6" t="n">
        <v>0</v>
      </c>
    </row>
    <row r="8">
      <c r="A8" s="4" t="inlineStr">
        <is>
          <t>Gain from deconsolidation of ALLO</t>
        </is>
      </c>
      <c r="B8" s="6" t="n">
        <v>258588</v>
      </c>
      <c r="C8" s="6" t="n">
        <v>0</v>
      </c>
      <c r="D8" s="6" t="n">
        <v>0</v>
      </c>
      <c r="E8" s="6" t="n">
        <v>0</v>
      </c>
      <c r="J8" s="6" t="n">
        <v>258588</v>
      </c>
      <c r="K8" s="6" t="n">
        <v>0</v>
      </c>
      <c r="L8" s="6" t="n">
        <v>0</v>
      </c>
    </row>
    <row r="9">
      <c r="A9" s="4" t="inlineStr">
        <is>
          <t>Impairment expense and provision for beneficial interests</t>
        </is>
      </c>
      <c r="B9" s="6" t="n">
        <v>9696</v>
      </c>
      <c r="C9" s="6" t="n">
        <v>0</v>
      </c>
      <c r="D9" s="6" t="n">
        <v>-332</v>
      </c>
      <c r="E9" s="6" t="n">
        <v>-34087</v>
      </c>
      <c r="J9" s="6" t="n">
        <v>-24723</v>
      </c>
      <c r="K9" s="6" t="n">
        <v>0</v>
      </c>
      <c r="L9" s="6" t="n">
        <v>-11721</v>
      </c>
    </row>
    <row r="10">
      <c r="A10" s="4" t="inlineStr">
        <is>
          <t>Derivative market value adjustments and derivative settlements, net</t>
        </is>
      </c>
      <c r="B10" s="6" t="n">
        <v>-11059</v>
      </c>
      <c r="C10" s="6" t="n">
        <v>1049</v>
      </c>
      <c r="D10" s="6" t="n">
        <v>1910</v>
      </c>
      <c r="E10" s="6" t="n">
        <v>-16365</v>
      </c>
      <c r="F10" s="6" t="n">
        <v>3170</v>
      </c>
      <c r="G10" s="6" t="n">
        <v>1668</v>
      </c>
      <c r="H10" s="6" t="n">
        <v>-24088</v>
      </c>
      <c r="I10" s="6" t="n">
        <v>-11539</v>
      </c>
      <c r="J10" s="6" t="n">
        <v>-24465</v>
      </c>
      <c r="K10" s="6" t="n">
        <v>-30789</v>
      </c>
      <c r="L10" s="6" t="n">
        <v>71085</v>
      </c>
    </row>
    <row r="11">
      <c r="A11" s="4" t="inlineStr">
        <is>
          <t>Cost of services</t>
        </is>
      </c>
      <c r="J11" s="6" t="n">
        <v>-105018</v>
      </c>
      <c r="K11" s="6" t="n">
        <v>-102026</v>
      </c>
      <c r="L11" s="6" t="n">
        <v>-76492</v>
      </c>
    </row>
    <row r="12">
      <c r="A12" s="4" t="inlineStr">
        <is>
          <t>Salaries and benefits</t>
        </is>
      </c>
      <c r="B12" s="6" t="n">
        <v>-136612</v>
      </c>
      <c r="C12" s="6" t="n">
        <v>-126096</v>
      </c>
      <c r="D12" s="6" t="n">
        <v>-119247</v>
      </c>
      <c r="E12" s="6" t="n">
        <v>-119878</v>
      </c>
      <c r="F12" s="6" t="n">
        <v>-124561</v>
      </c>
      <c r="G12" s="6" t="n">
        <v>-116670</v>
      </c>
      <c r="H12" s="6" t="n">
        <v>-111214</v>
      </c>
      <c r="I12" s="6" t="n">
        <v>-111059</v>
      </c>
      <c r="J12" s="6" t="n">
        <v>-501832</v>
      </c>
      <c r="K12" s="6" t="n">
        <v>-463503</v>
      </c>
      <c r="L12" s="6" t="n">
        <v>-436179</v>
      </c>
    </row>
    <row r="13">
      <c r="A13" s="4" t="inlineStr">
        <is>
          <t>Depreciation and amortization</t>
        </is>
      </c>
      <c r="B13" s="6" t="n">
        <v>-31350</v>
      </c>
      <c r="C13" s="6" t="n">
        <v>-30308</v>
      </c>
      <c r="D13" s="6" t="n">
        <v>-29393</v>
      </c>
      <c r="E13" s="6" t="n">
        <v>-27648</v>
      </c>
      <c r="F13" s="6" t="n">
        <v>-28651</v>
      </c>
      <c r="G13" s="6" t="n">
        <v>-27701</v>
      </c>
      <c r="H13" s="6" t="n">
        <v>-24484</v>
      </c>
      <c r="I13" s="6" t="n">
        <v>-24213</v>
      </c>
      <c r="J13" s="6" t="n">
        <v>-118699</v>
      </c>
      <c r="K13" s="6" t="n">
        <v>-105049</v>
      </c>
      <c r="L13" s="6" t="n">
        <v>-86896</v>
      </c>
    </row>
    <row r="14">
      <c r="A14" s="4" t="inlineStr">
        <is>
          <t>Other expenses</t>
        </is>
      </c>
      <c r="B14" s="6" t="n">
        <v>-45391</v>
      </c>
      <c r="C14" s="6" t="n">
        <v>-34744</v>
      </c>
      <c r="D14" s="6" t="n">
        <v>-37052</v>
      </c>
      <c r="E14" s="6" t="n">
        <v>-43384</v>
      </c>
      <c r="F14" s="6" t="n">
        <v>-46710</v>
      </c>
      <c r="G14" s="6" t="n">
        <v>-58329</v>
      </c>
      <c r="H14" s="6" t="n">
        <v>-45417</v>
      </c>
      <c r="I14" s="6" t="n">
        <v>-43816</v>
      </c>
      <c r="J14" s="6" t="n">
        <v>-160574</v>
      </c>
      <c r="K14" s="6" t="n">
        <v>-194272</v>
      </c>
      <c r="L14" s="6" t="n">
        <v>-166310</v>
      </c>
    </row>
    <row r="15">
      <c r="A15" s="4" t="inlineStr">
        <is>
          <t>Income tax benefit (expense)</t>
        </is>
      </c>
      <c r="B15" s="6" t="n">
        <v>-70573</v>
      </c>
      <c r="C15" s="6" t="n">
        <v>-19156</v>
      </c>
      <c r="D15" s="6" t="n">
        <v>-21264</v>
      </c>
      <c r="E15" s="6" t="n">
        <v>10133</v>
      </c>
      <c r="F15" s="6" t="n">
        <v>-9022</v>
      </c>
      <c r="G15" s="6" t="n">
        <v>-8829</v>
      </c>
      <c r="H15" s="6" t="n">
        <v>-6209</v>
      </c>
      <c r="I15" s="6" t="n">
        <v>-11391</v>
      </c>
      <c r="J15" s="6" t="n">
        <v>-100860</v>
      </c>
      <c r="K15" s="6" t="n">
        <v>-35451</v>
      </c>
      <c r="L15" s="6" t="n">
        <v>-58770</v>
      </c>
    </row>
    <row r="16">
      <c r="A16" s="4" t="inlineStr">
        <is>
          <t>Net income</t>
        </is>
      </c>
      <c r="B16" s="6" t="n">
        <v>231606</v>
      </c>
      <c r="C16" s="6" t="n">
        <v>71176</v>
      </c>
      <c r="D16" s="6" t="n">
        <v>86610</v>
      </c>
      <c r="E16" s="6" t="n">
        <v>-39765</v>
      </c>
      <c r="F16" s="6" t="n">
        <v>41834</v>
      </c>
      <c r="G16" s="6" t="n">
        <v>33135</v>
      </c>
      <c r="H16" s="6" t="n">
        <v>24678</v>
      </c>
      <c r="I16" s="6" t="n">
        <v>41647</v>
      </c>
      <c r="J16" s="6" t="n">
        <v>349626</v>
      </c>
      <c r="K16" s="6" t="n">
        <v>141294</v>
      </c>
      <c r="L16" s="6" t="n">
        <v>227524</v>
      </c>
    </row>
    <row r="17">
      <c r="A17" s="4" t="inlineStr">
        <is>
          <t>Net (income) loss attributable to noncontrolling interests</t>
        </is>
      </c>
      <c r="B17" s="6" t="n">
        <v>3385</v>
      </c>
      <c r="C17" s="6" t="n">
        <v>327</v>
      </c>
      <c r="D17" s="6" t="n">
        <v>-128</v>
      </c>
      <c r="E17" s="6" t="n">
        <v>-767</v>
      </c>
      <c r="F17" s="6" t="n">
        <v>546</v>
      </c>
      <c r="G17" s="6" t="n">
        <v>77</v>
      </c>
      <c r="H17" s="6" t="n">
        <v>-59</v>
      </c>
      <c r="I17" s="6" t="n">
        <v>-56</v>
      </c>
      <c r="J17" s="6" t="n">
        <v>2817</v>
      </c>
      <c r="K17" s="6" t="n">
        <v>509</v>
      </c>
      <c r="L17" s="6" t="n">
        <v>389</v>
      </c>
    </row>
    <row r="18">
      <c r="A18" s="4" t="inlineStr">
        <is>
          <t>Net income attributable to Nelnet, Inc.</t>
        </is>
      </c>
      <c r="B18" s="5" t="n">
        <v>234991</v>
      </c>
      <c r="C18" s="5" t="n">
        <v>71503</v>
      </c>
      <c r="D18" s="5" t="n">
        <v>86482</v>
      </c>
      <c r="E18" s="5" t="n">
        <v>-40532</v>
      </c>
      <c r="F18" s="5" t="n">
        <v>42380</v>
      </c>
      <c r="G18" s="5" t="n">
        <v>33212</v>
      </c>
      <c r="H18" s="5" t="n">
        <v>24619</v>
      </c>
      <c r="I18" s="5" t="n">
        <v>41591</v>
      </c>
      <c r="J18" s="5" t="n">
        <v>352443</v>
      </c>
      <c r="K18" s="5" t="n">
        <v>141803</v>
      </c>
      <c r="L18" s="5" t="n">
        <v>227913</v>
      </c>
    </row>
    <row r="19">
      <c r="A19" s="3" t="inlineStr">
        <is>
          <t>Earnings per common share:</t>
        </is>
      </c>
    </row>
    <row r="20">
      <c r="A20" s="4" t="inlineStr">
        <is>
          <t>Net income attributable to Nelnet, Inc. shareholders - basic and diluted (in dollars per share)</t>
        </is>
      </c>
      <c r="B20" s="7" t="n">
        <v>6.1</v>
      </c>
      <c r="C20" s="7" t="n">
        <v>1.86</v>
      </c>
      <c r="D20" s="7" t="n">
        <v>2.21</v>
      </c>
      <c r="E20" s="7" t="n">
        <v>-1.01</v>
      </c>
      <c r="F20" s="7" t="n">
        <v>1.06</v>
      </c>
      <c r="G20" s="7" t="n">
        <v>0.83</v>
      </c>
      <c r="H20" s="7" t="n">
        <v>0.61</v>
      </c>
      <c r="I20" s="7" t="n">
        <v>1.03</v>
      </c>
      <c r="J20" s="7" t="n">
        <v>9.02</v>
      </c>
      <c r="K20" s="7" t="n">
        <v>3.54</v>
      </c>
      <c r="L20" s="7" t="n">
        <v>5.57</v>
      </c>
    </row>
    <row r="21">
      <c r="A21" s="4" t="inlineStr">
        <is>
          <t>Loan servicing and systems revenue</t>
        </is>
      </c>
    </row>
    <row r="22">
      <c r="A22" s="4" t="inlineStr">
        <is>
          <t>Revenue</t>
        </is>
      </c>
      <c r="B22" s="5" t="n">
        <v>113990</v>
      </c>
      <c r="C22" s="5" t="n">
        <v>113794</v>
      </c>
      <c r="D22" s="5" t="n">
        <v>111042</v>
      </c>
      <c r="E22" s="5" t="n">
        <v>112735</v>
      </c>
      <c r="F22" s="5" t="n">
        <v>113086</v>
      </c>
      <c r="G22" s="5" t="n">
        <v>113286</v>
      </c>
      <c r="H22" s="5" t="n">
        <v>113985</v>
      </c>
      <c r="I22" s="5" t="n">
        <v>114898</v>
      </c>
      <c r="J22" s="5" t="n">
        <v>451561</v>
      </c>
      <c r="K22" s="5" t="n">
        <v>455255</v>
      </c>
      <c r="L22" s="5" t="n">
        <v>440027</v>
      </c>
    </row>
    <row r="23">
      <c r="A23" s="4" t="inlineStr">
        <is>
          <t>Education technology services and payment processing services</t>
        </is>
      </c>
    </row>
    <row r="24">
      <c r="A24" s="4" t="inlineStr">
        <is>
          <t>Revenue</t>
        </is>
      </c>
      <c r="B24" s="6" t="n">
        <v>65097</v>
      </c>
      <c r="C24" s="6" t="n">
        <v>74121</v>
      </c>
      <c r="D24" s="6" t="n">
        <v>59304</v>
      </c>
      <c r="E24" s="6" t="n">
        <v>83675</v>
      </c>
      <c r="F24" s="6" t="n">
        <v>63578</v>
      </c>
      <c r="G24" s="6" t="n">
        <v>74251</v>
      </c>
      <c r="H24" s="6" t="n">
        <v>60342</v>
      </c>
      <c r="I24" s="6" t="n">
        <v>79159</v>
      </c>
      <c r="J24" s="6" t="n">
        <v>282196</v>
      </c>
      <c r="K24" s="6" t="n">
        <v>277331</v>
      </c>
      <c r="L24" s="6" t="n">
        <v>221962</v>
      </c>
    </row>
    <row r="25">
      <c r="A25" s="4" t="inlineStr">
        <is>
          <t>Cost of services</t>
        </is>
      </c>
      <c r="B25" s="6" t="n">
        <v>-18782</v>
      </c>
      <c r="C25" s="6" t="n">
        <v>-25243</v>
      </c>
      <c r="D25" s="6" t="n">
        <v>-15376</v>
      </c>
      <c r="E25" s="6" t="n">
        <v>-22806</v>
      </c>
      <c r="F25" s="6" t="n">
        <v>-19002</v>
      </c>
      <c r="G25" s="6" t="n">
        <v>-25671</v>
      </c>
      <c r="H25" s="6" t="n">
        <v>-15871</v>
      </c>
      <c r="I25" s="6" t="n">
        <v>-21059</v>
      </c>
      <c r="J25" s="6" t="n">
        <v>-82206</v>
      </c>
      <c r="K25" s="6" t="n">
        <v>-81603</v>
      </c>
      <c r="L25" s="6" t="n">
        <v>-59566</v>
      </c>
    </row>
    <row r="26">
      <c r="A26" s="4" t="inlineStr">
        <is>
          <t>Communications revenue</t>
        </is>
      </c>
    </row>
    <row r="27">
      <c r="A27" s="4" t="inlineStr">
        <is>
          <t>Revenue</t>
        </is>
      </c>
      <c r="B27" s="6" t="n">
        <v>19253</v>
      </c>
      <c r="C27" s="6" t="n">
        <v>20211</v>
      </c>
      <c r="D27" s="6" t="n">
        <v>18998</v>
      </c>
      <c r="E27" s="6" t="n">
        <v>18181</v>
      </c>
      <c r="F27" s="6" t="n">
        <v>17499</v>
      </c>
      <c r="G27" s="6" t="n">
        <v>16470</v>
      </c>
      <c r="H27" s="6" t="n">
        <v>15758</v>
      </c>
      <c r="I27" s="6" t="n">
        <v>14543</v>
      </c>
      <c r="J27" s="6" t="n">
        <v>76643</v>
      </c>
      <c r="K27" s="6" t="n">
        <v>64269</v>
      </c>
      <c r="L27" s="6" t="n">
        <v>44653</v>
      </c>
    </row>
    <row r="28">
      <c r="A28" s="4" t="inlineStr">
        <is>
          <t>Cost of services</t>
        </is>
      </c>
      <c r="B28" s="5" t="n">
        <v>-5573</v>
      </c>
      <c r="C28" s="5" t="n">
        <v>-5914</v>
      </c>
      <c r="D28" s="5" t="n">
        <v>-5743</v>
      </c>
      <c r="E28" s="5" t="n">
        <v>-5582</v>
      </c>
      <c r="F28" s="5" t="n">
        <v>-5327</v>
      </c>
      <c r="G28" s="5" t="n">
        <v>-5236</v>
      </c>
      <c r="H28" s="5" t="n">
        <v>-5101</v>
      </c>
      <c r="I28" s="5" t="n">
        <v>-4759</v>
      </c>
      <c r="J28" s="5" t="n">
        <v>-22812</v>
      </c>
      <c r="K28" s="5" t="n">
        <v>-20423</v>
      </c>
      <c r="L28" s="5" t="n">
        <v>-16926</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Parent Company Financial Statements - Condensed Parent Balance Shee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Cash and cash equivalents</t>
        </is>
      </c>
      <c r="B3" s="5" t="n">
        <v>121249</v>
      </c>
      <c r="D3" s="5" t="n">
        <v>133906</v>
      </c>
      <c r="E3" s="5" t="n">
        <v>121347</v>
      </c>
      <c r="F3" s="5" t="n">
        <v>66752</v>
      </c>
    </row>
    <row r="4">
      <c r="A4" s="4" t="inlineStr">
        <is>
          <t>Investments</t>
        </is>
      </c>
      <c r="B4" s="6" t="n">
        <v>992940</v>
      </c>
      <c r="D4" s="6" t="n">
        <v>247099</v>
      </c>
    </row>
    <row r="5">
      <c r="A5" s="4" t="inlineStr">
        <is>
          <t>Restricted cash</t>
        </is>
      </c>
      <c r="B5" s="6" t="n">
        <v>553175</v>
      </c>
      <c r="D5" s="6" t="n">
        <v>650939</v>
      </c>
      <c r="E5" s="6" t="n">
        <v>701366</v>
      </c>
      <c r="F5" s="6" t="n">
        <v>688193</v>
      </c>
    </row>
    <row r="6">
      <c r="A6" s="4" t="inlineStr">
        <is>
          <t>Other assets</t>
        </is>
      </c>
      <c r="B6" s="6" t="n">
        <v>92020</v>
      </c>
      <c r="D6" s="6" t="n">
        <v>134308</v>
      </c>
    </row>
    <row r="7">
      <c r="A7" s="4" t="inlineStr">
        <is>
          <t>Total assets</t>
        </is>
      </c>
      <c r="B7" s="6" t="n">
        <v>22646160</v>
      </c>
      <c r="D7" s="6" t="n">
        <v>23708970</v>
      </c>
      <c r="E7" s="6" t="n">
        <v>25220968</v>
      </c>
    </row>
    <row r="8">
      <c r="A8" s="3" t="inlineStr">
        <is>
          <t>Liabilities:</t>
        </is>
      </c>
    </row>
    <row r="9">
      <c r="A9" s="4" t="inlineStr">
        <is>
          <t>Notes payable</t>
        </is>
      </c>
      <c r="B9" s="6" t="n">
        <v>19320726</v>
      </c>
      <c r="D9" s="6" t="n">
        <v>20529054</v>
      </c>
    </row>
    <row r="10">
      <c r="A10" s="4" t="inlineStr">
        <is>
          <t>Other liabilities</t>
        </is>
      </c>
      <c r="B10" s="6" t="n">
        <v>312280</v>
      </c>
      <c r="C10" s="5" t="n">
        <v>297823</v>
      </c>
      <c r="D10" s="6" t="n">
        <v>303781</v>
      </c>
    </row>
    <row r="11">
      <c r="A11" s="4" t="inlineStr">
        <is>
          <t>Total liabilities</t>
        </is>
      </c>
      <c r="B11" s="6" t="n">
        <v>20017811</v>
      </c>
      <c r="D11" s="6" t="n">
        <v>21317876</v>
      </c>
    </row>
    <row r="12">
      <c r="A12" s="3" t="inlineStr">
        <is>
          <t>Nelnet, Inc. shareholders' equity:</t>
        </is>
      </c>
    </row>
    <row r="13">
      <c r="A13" s="4" t="inlineStr">
        <is>
          <t>Additional paid-in capital</t>
        </is>
      </c>
      <c r="B13" s="6" t="n">
        <v>3794</v>
      </c>
      <c r="D13" s="6" t="n">
        <v>5715</v>
      </c>
    </row>
    <row r="14">
      <c r="A14" s="4" t="inlineStr">
        <is>
          <t>Retained earnings</t>
        </is>
      </c>
      <c r="B14" s="6" t="n">
        <v>2621762</v>
      </c>
      <c r="C14" s="5" t="n">
        <v>2358759</v>
      </c>
      <c r="D14" s="6" t="n">
        <v>2377627</v>
      </c>
    </row>
    <row r="15">
      <c r="A15" s="4" t="inlineStr">
        <is>
          <t>Accumulated other comprehensive earnings</t>
        </is>
      </c>
      <c r="B15" s="6" t="n">
        <v>6102</v>
      </c>
      <c r="D15" s="6" t="n">
        <v>2972</v>
      </c>
    </row>
    <row r="16">
      <c r="A16" s="4" t="inlineStr">
        <is>
          <t>Total Nelnet, Inc. shareholders' equity</t>
        </is>
      </c>
      <c r="B16" s="6" t="n">
        <v>2632042</v>
      </c>
      <c r="D16" s="6" t="n">
        <v>2386712</v>
      </c>
    </row>
    <row r="17">
      <c r="A17" s="4" t="inlineStr">
        <is>
          <t>Noncontrolling interests</t>
        </is>
      </c>
      <c r="B17" s="6" t="n">
        <v>-3693</v>
      </c>
      <c r="D17" s="6" t="n">
        <v>4382</v>
      </c>
    </row>
    <row r="18">
      <c r="A18" s="4" t="inlineStr">
        <is>
          <t>Total equity</t>
        </is>
      </c>
      <c r="B18" s="6" t="n">
        <v>2628349</v>
      </c>
      <c r="D18" s="6" t="n">
        <v>2391094</v>
      </c>
      <c r="E18" s="5" t="n">
        <v>2314779</v>
      </c>
      <c r="F18" s="5" t="n">
        <v>2165387</v>
      </c>
    </row>
    <row r="19">
      <c r="A19" s="4" t="inlineStr">
        <is>
          <t>Total liabilities and equity</t>
        </is>
      </c>
      <c r="B19" s="6" t="n">
        <v>22646160</v>
      </c>
      <c r="D19" s="6" t="n">
        <v>23708970</v>
      </c>
    </row>
    <row r="20">
      <c r="A20" s="4" t="inlineStr">
        <is>
          <t>Parent Company</t>
        </is>
      </c>
    </row>
    <row r="21">
      <c r="A21" s="3" t="inlineStr">
        <is>
          <t>Assets:</t>
        </is>
      </c>
    </row>
    <row r="22">
      <c r="A22" s="4" t="inlineStr">
        <is>
          <t>Cash and cash equivalents</t>
        </is>
      </c>
      <c r="B22" s="6" t="n">
        <v>69687</v>
      </c>
      <c r="D22" s="6" t="n">
        <v>73144</v>
      </c>
    </row>
    <row r="23">
      <c r="A23" s="4" t="inlineStr">
        <is>
          <t>Investments</t>
        </is>
      </c>
      <c r="B23" s="6" t="n">
        <v>707332</v>
      </c>
      <c r="D23" s="6" t="n">
        <v>137229</v>
      </c>
    </row>
    <row r="24">
      <c r="A24" s="4" t="inlineStr">
        <is>
          <t>Investment in subsidiary debt</t>
        </is>
      </c>
      <c r="B24" s="6" t="n">
        <v>38903</v>
      </c>
      <c r="D24" s="6" t="n">
        <v>13818</v>
      </c>
    </row>
    <row r="25">
      <c r="A25" s="4" t="inlineStr">
        <is>
          <t>Restricted cash</t>
        </is>
      </c>
      <c r="B25" s="6" t="n">
        <v>93271</v>
      </c>
      <c r="D25" s="6" t="n">
        <v>9567</v>
      </c>
    </row>
    <row r="26">
      <c r="A26" s="4" t="inlineStr">
        <is>
          <t>Investment in subsidiaries</t>
        </is>
      </c>
      <c r="B26" s="6" t="n">
        <v>1963413</v>
      </c>
      <c r="D26" s="6" t="n">
        <v>2181122</v>
      </c>
    </row>
    <row r="27">
      <c r="A27" s="4" t="inlineStr">
        <is>
          <t>Notes receivable from subsidiaries</t>
        </is>
      </c>
      <c r="B27" s="6" t="n">
        <v>21209</v>
      </c>
      <c r="D27" s="6" t="n">
        <v>42552</v>
      </c>
    </row>
    <row r="28">
      <c r="A28" s="4" t="inlineStr">
        <is>
          <t>Other assets</t>
        </is>
      </c>
      <c r="B28" s="6" t="n">
        <v>115631</v>
      </c>
      <c r="D28" s="6" t="n">
        <v>100059</v>
      </c>
    </row>
    <row r="29">
      <c r="A29" s="4" t="inlineStr">
        <is>
          <t>Total assets</t>
        </is>
      </c>
      <c r="B29" s="6" t="n">
        <v>3009446</v>
      </c>
      <c r="D29" s="6" t="n">
        <v>2557491</v>
      </c>
    </row>
    <row r="30">
      <c r="A30" s="3" t="inlineStr">
        <is>
          <t>Liabilities:</t>
        </is>
      </c>
    </row>
    <row r="31">
      <c r="A31" s="4" t="inlineStr">
        <is>
          <t>Notes payable</t>
        </is>
      </c>
      <c r="B31" s="6" t="n">
        <v>236317</v>
      </c>
      <c r="D31" s="6" t="n">
        <v>67655</v>
      </c>
    </row>
    <row r="32">
      <c r="A32" s="4" t="inlineStr">
        <is>
          <t>Other liabilities</t>
        </is>
      </c>
      <c r="B32" s="6" t="n">
        <v>140710</v>
      </c>
      <c r="D32" s="6" t="n">
        <v>97952</v>
      </c>
    </row>
    <row r="33">
      <c r="A33" s="4" t="inlineStr">
        <is>
          <t>Total liabilities</t>
        </is>
      </c>
      <c r="B33" s="6" t="n">
        <v>377027</v>
      </c>
      <c r="D33" s="6" t="n">
        <v>165607</v>
      </c>
    </row>
    <row r="34">
      <c r="A34" s="3" t="inlineStr">
        <is>
          <t>Nelnet, Inc. shareholders' equity:</t>
        </is>
      </c>
    </row>
    <row r="35">
      <c r="A35" s="4" t="inlineStr">
        <is>
          <t>Common stock</t>
        </is>
      </c>
      <c r="B35" s="6" t="n">
        <v>384</v>
      </c>
      <c r="D35" s="6" t="n">
        <v>398</v>
      </c>
    </row>
    <row r="36">
      <c r="A36" s="4" t="inlineStr">
        <is>
          <t>Additional paid-in capital</t>
        </is>
      </c>
      <c r="B36" s="6" t="n">
        <v>3794</v>
      </c>
      <c r="D36" s="6" t="n">
        <v>5715</v>
      </c>
    </row>
    <row r="37">
      <c r="A37" s="4" t="inlineStr">
        <is>
          <t>Retained earnings</t>
        </is>
      </c>
      <c r="B37" s="6" t="n">
        <v>2621762</v>
      </c>
      <c r="D37" s="6" t="n">
        <v>2377627</v>
      </c>
    </row>
    <row r="38">
      <c r="A38" s="4" t="inlineStr">
        <is>
          <t>Accumulated other comprehensive earnings</t>
        </is>
      </c>
      <c r="B38" s="6" t="n">
        <v>6102</v>
      </c>
      <c r="D38" s="6" t="n">
        <v>2972</v>
      </c>
    </row>
    <row r="39">
      <c r="A39" s="4" t="inlineStr">
        <is>
          <t>Total Nelnet, Inc. shareholders' equity</t>
        </is>
      </c>
      <c r="B39" s="6" t="n">
        <v>2632042</v>
      </c>
      <c r="D39" s="6" t="n">
        <v>2386712</v>
      </c>
    </row>
    <row r="40">
      <c r="A40" s="4" t="inlineStr">
        <is>
          <t>Noncontrolling interests</t>
        </is>
      </c>
      <c r="B40" s="6" t="n">
        <v>377</v>
      </c>
      <c r="D40" s="6" t="n">
        <v>5172</v>
      </c>
    </row>
    <row r="41">
      <c r="A41" s="4" t="inlineStr">
        <is>
          <t>Total equity</t>
        </is>
      </c>
      <c r="B41" s="6" t="n">
        <v>2632419</v>
      </c>
      <c r="D41" s="6" t="n">
        <v>2391884</v>
      </c>
    </row>
    <row r="42">
      <c r="A42" s="4" t="inlineStr">
        <is>
          <t>Total liabilities and equity</t>
        </is>
      </c>
      <c r="B42" s="5" t="n">
        <v>3009446</v>
      </c>
      <c r="D42" s="5" t="n">
        <v>25574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Condensed Parent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vestment interest</t>
        </is>
      </c>
      <c r="J3" s="5" t="n">
        <v>24543</v>
      </c>
      <c r="K3" s="5" t="n">
        <v>34421</v>
      </c>
      <c r="L3" s="5" t="n">
        <v>26600</v>
      </c>
    </row>
    <row r="4">
      <c r="A4" s="4" t="inlineStr">
        <is>
          <t>Interest on bonds and notes payable and bank deposits</t>
        </is>
      </c>
      <c r="J4" s="6" t="n">
        <v>330071</v>
      </c>
      <c r="K4" s="6" t="n">
        <v>699327</v>
      </c>
      <c r="L4" s="6" t="n">
        <v>669906</v>
      </c>
    </row>
    <row r="5">
      <c r="A5" s="4" t="inlineStr">
        <is>
          <t>Net interest income (expense)</t>
        </is>
      </c>
      <c r="B5" s="5" t="n">
        <v>86556</v>
      </c>
      <c r="C5" s="5" t="n">
        <v>81322</v>
      </c>
      <c r="D5" s="5" t="n">
        <v>66635</v>
      </c>
      <c r="E5" s="5" t="n">
        <v>55073</v>
      </c>
      <c r="F5" s="5" t="n">
        <v>64252</v>
      </c>
      <c r="G5" s="5" t="n">
        <v>66457</v>
      </c>
      <c r="H5" s="5" t="n">
        <v>59825</v>
      </c>
      <c r="I5" s="5" t="n">
        <v>58816</v>
      </c>
      <c r="J5" s="6" t="n">
        <v>289585</v>
      </c>
      <c r="K5" s="6" t="n">
        <v>249350</v>
      </c>
      <c r="L5" s="6" t="n">
        <v>254360</v>
      </c>
    </row>
    <row r="6">
      <c r="A6" s="3" t="inlineStr">
        <is>
          <t>Other income/expense:</t>
        </is>
      </c>
    </row>
    <row r="7">
      <c r="A7" s="4" t="inlineStr">
        <is>
          <t>Other</t>
        </is>
      </c>
      <c r="B7" s="6" t="n">
        <v>-12350</v>
      </c>
      <c r="C7" s="6" t="n">
        <v>1502</v>
      </c>
      <c r="D7" s="6" t="n">
        <v>60127</v>
      </c>
      <c r="E7" s="6" t="n">
        <v>8281</v>
      </c>
      <c r="F7" s="6" t="n">
        <v>10973</v>
      </c>
      <c r="G7" s="6" t="n">
        <v>13439</v>
      </c>
      <c r="H7" s="6" t="n">
        <v>14440</v>
      </c>
      <c r="I7" s="6" t="n">
        <v>9067</v>
      </c>
      <c r="J7" s="6" t="n">
        <v>57561</v>
      </c>
      <c r="K7" s="6" t="n">
        <v>47918</v>
      </c>
      <c r="L7" s="6" t="n">
        <v>54805</v>
      </c>
    </row>
    <row r="8">
      <c r="A8" s="4" t="inlineStr">
        <is>
          <t>Gain from debt repurchases</t>
        </is>
      </c>
      <c r="B8" s="6" t="n">
        <v>0</v>
      </c>
      <c r="C8" s="6" t="n">
        <v>14817</v>
      </c>
      <c r="D8" s="6" t="n">
        <v>0</v>
      </c>
      <c r="E8" s="6" t="n">
        <v>18206</v>
      </c>
      <c r="F8" s="6" t="n">
        <v>15549</v>
      </c>
      <c r="G8" s="6" t="n">
        <v>0</v>
      </c>
      <c r="H8" s="6" t="n">
        <v>1712</v>
      </c>
      <c r="I8" s="6" t="n">
        <v>0</v>
      </c>
      <c r="J8" s="6" t="n">
        <v>33023</v>
      </c>
      <c r="K8" s="6" t="n">
        <v>17261</v>
      </c>
      <c r="L8" s="6" t="n">
        <v>0</v>
      </c>
    </row>
    <row r="9">
      <c r="A9" s="4" t="inlineStr">
        <is>
          <t>Gain from deconsolidation of ALLO</t>
        </is>
      </c>
      <c r="B9" s="6" t="n">
        <v>258588</v>
      </c>
      <c r="C9" s="6" t="n">
        <v>0</v>
      </c>
      <c r="D9" s="6" t="n">
        <v>0</v>
      </c>
      <c r="E9" s="6" t="n">
        <v>0</v>
      </c>
      <c r="J9" s="6" t="n">
        <v>258588</v>
      </c>
      <c r="K9" s="6" t="n">
        <v>0</v>
      </c>
      <c r="L9" s="6" t="n">
        <v>0</v>
      </c>
    </row>
    <row r="10">
      <c r="A10" s="4" t="inlineStr">
        <is>
          <t>Derivative market value adjustments and derivative settlements, net</t>
        </is>
      </c>
      <c r="B10" s="6" t="n">
        <v>-11059</v>
      </c>
      <c r="C10" s="6" t="n">
        <v>1049</v>
      </c>
      <c r="D10" s="6" t="n">
        <v>1910</v>
      </c>
      <c r="E10" s="6" t="n">
        <v>-16365</v>
      </c>
      <c r="F10" s="6" t="n">
        <v>3170</v>
      </c>
      <c r="G10" s="6" t="n">
        <v>1668</v>
      </c>
      <c r="H10" s="6" t="n">
        <v>-24088</v>
      </c>
      <c r="I10" s="6" t="n">
        <v>-11539</v>
      </c>
      <c r="J10" s="6" t="n">
        <v>-24465</v>
      </c>
      <c r="K10" s="6" t="n">
        <v>-30789</v>
      </c>
      <c r="L10" s="6" t="n">
        <v>71085</v>
      </c>
    </row>
    <row r="11">
      <c r="A11" s="4" t="inlineStr">
        <is>
          <t>Total other income/expense</t>
        </is>
      </c>
      <c r="J11" s="6" t="n">
        <v>1110384</v>
      </c>
      <c r="K11" s="6" t="n">
        <v>831245</v>
      </c>
      <c r="L11" s="6" t="n">
        <v>820811</v>
      </c>
    </row>
    <row r="12">
      <c r="A12" s="4" t="inlineStr">
        <is>
          <t>Operating expenses</t>
        </is>
      </c>
      <c r="J12" s="6" t="n">
        <v>781105</v>
      </c>
      <c r="K12" s="6" t="n">
        <v>762824</v>
      </c>
      <c r="L12" s="6" t="n">
        <v>689385</v>
      </c>
    </row>
    <row r="13">
      <c r="A13" s="4" t="inlineStr">
        <is>
          <t>Income before income taxes</t>
        </is>
      </c>
      <c r="J13" s="6" t="n">
        <v>450486</v>
      </c>
      <c r="K13" s="6" t="n">
        <v>176745</v>
      </c>
      <c r="L13" s="6" t="n">
        <v>286294</v>
      </c>
    </row>
    <row r="14">
      <c r="A14" s="4" t="inlineStr">
        <is>
          <t>Income tax expense</t>
        </is>
      </c>
      <c r="B14" s="6" t="n">
        <v>70573</v>
      </c>
      <c r="C14" s="6" t="n">
        <v>19156</v>
      </c>
      <c r="D14" s="6" t="n">
        <v>21264</v>
      </c>
      <c r="E14" s="6" t="n">
        <v>-10133</v>
      </c>
      <c r="F14" s="6" t="n">
        <v>9022</v>
      </c>
      <c r="G14" s="6" t="n">
        <v>8829</v>
      </c>
      <c r="H14" s="6" t="n">
        <v>6209</v>
      </c>
      <c r="I14" s="6" t="n">
        <v>11391</v>
      </c>
      <c r="J14" s="6" t="n">
        <v>100860</v>
      </c>
      <c r="K14" s="6" t="n">
        <v>35451</v>
      </c>
      <c r="L14" s="6" t="n">
        <v>58770</v>
      </c>
    </row>
    <row r="15">
      <c r="A15" s="4" t="inlineStr">
        <is>
          <t>Net income</t>
        </is>
      </c>
      <c r="B15" s="6" t="n">
        <v>231606</v>
      </c>
      <c r="C15" s="6" t="n">
        <v>71176</v>
      </c>
      <c r="D15" s="6" t="n">
        <v>86610</v>
      </c>
      <c r="E15" s="6" t="n">
        <v>-39765</v>
      </c>
      <c r="F15" s="6" t="n">
        <v>41834</v>
      </c>
      <c r="G15" s="6" t="n">
        <v>33135</v>
      </c>
      <c r="H15" s="6" t="n">
        <v>24678</v>
      </c>
      <c r="I15" s="6" t="n">
        <v>41647</v>
      </c>
      <c r="J15" s="6" t="n">
        <v>349626</v>
      </c>
      <c r="K15" s="6" t="n">
        <v>141294</v>
      </c>
      <c r="L15" s="6" t="n">
        <v>227524</v>
      </c>
    </row>
    <row r="16">
      <c r="A16" s="4" t="inlineStr">
        <is>
          <t>Net (loss) income attributable to noncontrolling interests</t>
        </is>
      </c>
      <c r="B16" s="6" t="n">
        <v>3385</v>
      </c>
      <c r="C16" s="6" t="n">
        <v>327</v>
      </c>
      <c r="D16" s="6" t="n">
        <v>-128</v>
      </c>
      <c r="E16" s="6" t="n">
        <v>-767</v>
      </c>
      <c r="F16" s="6" t="n">
        <v>546</v>
      </c>
      <c r="G16" s="6" t="n">
        <v>77</v>
      </c>
      <c r="H16" s="6" t="n">
        <v>-59</v>
      </c>
      <c r="I16" s="6" t="n">
        <v>-56</v>
      </c>
      <c r="J16" s="6" t="n">
        <v>2817</v>
      </c>
      <c r="K16" s="6" t="n">
        <v>509</v>
      </c>
      <c r="L16" s="6" t="n">
        <v>389</v>
      </c>
    </row>
    <row r="17">
      <c r="A17" s="4" t="inlineStr">
        <is>
          <t>Net income attributable to Nelnet, Inc.</t>
        </is>
      </c>
      <c r="B17" s="5" t="n">
        <v>234991</v>
      </c>
      <c r="C17" s="5" t="n">
        <v>71503</v>
      </c>
      <c r="D17" s="5" t="n">
        <v>86482</v>
      </c>
      <c r="E17" s="5" t="n">
        <v>-40532</v>
      </c>
      <c r="F17" s="5" t="n">
        <v>42380</v>
      </c>
      <c r="G17" s="5" t="n">
        <v>33212</v>
      </c>
      <c r="H17" s="5" t="n">
        <v>24619</v>
      </c>
      <c r="I17" s="5" t="n">
        <v>41591</v>
      </c>
      <c r="J17" s="6" t="n">
        <v>352443</v>
      </c>
      <c r="K17" s="6" t="n">
        <v>141803</v>
      </c>
      <c r="L17" s="6" t="n">
        <v>227913</v>
      </c>
    </row>
    <row r="18">
      <c r="A18" s="4" t="inlineStr">
        <is>
          <t>Parent Company</t>
        </is>
      </c>
    </row>
    <row r="19">
      <c r="A19" s="4" t="inlineStr">
        <is>
          <t>Investment interest</t>
        </is>
      </c>
      <c r="J19" s="6" t="n">
        <v>4110</v>
      </c>
      <c r="K19" s="6" t="n">
        <v>4925</v>
      </c>
      <c r="L19" s="6" t="n">
        <v>17707</v>
      </c>
    </row>
    <row r="20">
      <c r="A20" s="4" t="inlineStr">
        <is>
          <t>Interest on bonds and notes payable and bank deposits</t>
        </is>
      </c>
      <c r="J20" s="6" t="n">
        <v>3179</v>
      </c>
      <c r="K20" s="6" t="n">
        <v>9588</v>
      </c>
      <c r="L20" s="6" t="n">
        <v>9270</v>
      </c>
    </row>
    <row r="21">
      <c r="A21" s="4" t="inlineStr">
        <is>
          <t>Net interest income (expense)</t>
        </is>
      </c>
      <c r="J21" s="6" t="n">
        <v>931</v>
      </c>
      <c r="K21" s="6" t="n">
        <v>-4663</v>
      </c>
      <c r="L21" s="6" t="n">
        <v>8437</v>
      </c>
    </row>
    <row r="22">
      <c r="A22" s="3" t="inlineStr">
        <is>
          <t>Other income/expense:</t>
        </is>
      </c>
    </row>
    <row r="23">
      <c r="A23" s="4" t="inlineStr">
        <is>
          <t>Other</t>
        </is>
      </c>
      <c r="J23" s="6" t="n">
        <v>40904</v>
      </c>
      <c r="K23" s="6" t="n">
        <v>8384</v>
      </c>
      <c r="L23" s="6" t="n">
        <v>13944</v>
      </c>
    </row>
    <row r="24">
      <c r="A24" s="4" t="inlineStr">
        <is>
          <t>Gain from debt repurchases</t>
        </is>
      </c>
      <c r="J24" s="6" t="n">
        <v>1962</v>
      </c>
      <c r="K24" s="6" t="n">
        <v>136</v>
      </c>
      <c r="L24" s="6" t="n">
        <v>359</v>
      </c>
    </row>
    <row r="25">
      <c r="A25" s="4" t="inlineStr">
        <is>
          <t>Equity in subsidiaries income</t>
        </is>
      </c>
      <c r="J25" s="6" t="n">
        <v>132101</v>
      </c>
      <c r="K25" s="6" t="n">
        <v>182346</v>
      </c>
      <c r="L25" s="6" t="n">
        <v>158364</v>
      </c>
    </row>
    <row r="26">
      <c r="A26" s="4" t="inlineStr">
        <is>
          <t>Gain from deconsolidation of ALLO</t>
        </is>
      </c>
      <c r="J26" s="6" t="n">
        <v>258588</v>
      </c>
      <c r="K26" s="6" t="n">
        <v>0</v>
      </c>
      <c r="L26" s="6" t="n">
        <v>0</v>
      </c>
    </row>
    <row r="27">
      <c r="A27" s="4" t="inlineStr">
        <is>
          <t>Derivative market value adjustments and derivative settlements, net</t>
        </is>
      </c>
      <c r="J27" s="6" t="n">
        <v>-24465</v>
      </c>
      <c r="K27" s="6" t="n">
        <v>-30789</v>
      </c>
      <c r="L27" s="6" t="n">
        <v>71085</v>
      </c>
    </row>
    <row r="28">
      <c r="A28" s="4" t="inlineStr">
        <is>
          <t>Total other income/expense</t>
        </is>
      </c>
      <c r="J28" s="6" t="n">
        <v>409090</v>
      </c>
      <c r="K28" s="6" t="n">
        <v>160077</v>
      </c>
      <c r="L28" s="6" t="n">
        <v>243752</v>
      </c>
    </row>
    <row r="29">
      <c r="A29" s="4" t="inlineStr">
        <is>
          <t>Operating expenses</t>
        </is>
      </c>
      <c r="J29" s="6" t="n">
        <v>14006</v>
      </c>
      <c r="K29" s="6" t="n">
        <v>19561</v>
      </c>
      <c r="L29" s="6" t="n">
        <v>4795</v>
      </c>
    </row>
    <row r="30">
      <c r="A30" s="4" t="inlineStr">
        <is>
          <t>Income before income taxes</t>
        </is>
      </c>
      <c r="J30" s="6" t="n">
        <v>396015</v>
      </c>
      <c r="K30" s="6" t="n">
        <v>135853</v>
      </c>
      <c r="L30" s="6" t="n">
        <v>247394</v>
      </c>
    </row>
    <row r="31">
      <c r="A31" s="4" t="inlineStr">
        <is>
          <t>Income tax expense</t>
        </is>
      </c>
      <c r="J31" s="6" t="n">
        <v>43577</v>
      </c>
      <c r="K31" s="6" t="n">
        <v>-5950</v>
      </c>
      <c r="L31" s="6" t="n">
        <v>19481</v>
      </c>
    </row>
    <row r="32">
      <c r="A32" s="4" t="inlineStr">
        <is>
          <t>Net income</t>
        </is>
      </c>
      <c r="J32" s="6" t="n">
        <v>352438</v>
      </c>
      <c r="K32" s="6" t="n">
        <v>141803</v>
      </c>
      <c r="L32" s="6" t="n">
        <v>227913</v>
      </c>
    </row>
    <row r="33">
      <c r="A33" s="4" t="inlineStr">
        <is>
          <t>Net (loss) income attributable to noncontrolling interests</t>
        </is>
      </c>
      <c r="J33" s="6" t="n">
        <v>5</v>
      </c>
      <c r="K33" s="6" t="n">
        <v>0</v>
      </c>
      <c r="L33" s="6" t="n">
        <v>0</v>
      </c>
    </row>
    <row r="34">
      <c r="A34" s="4" t="inlineStr">
        <is>
          <t>Net income attributable to Nelnet, Inc.</t>
        </is>
      </c>
      <c r="J34" s="5" t="n">
        <v>352443</v>
      </c>
      <c r="K34" s="5" t="n">
        <v>141803</v>
      </c>
      <c r="L34" s="5" t="n">
        <v>22791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Condensed Parent Statement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231606</v>
      </c>
      <c r="C3" s="5" t="n">
        <v>71176</v>
      </c>
      <c r="D3" s="5" t="n">
        <v>86610</v>
      </c>
      <c r="E3" s="5" t="n">
        <v>-39765</v>
      </c>
      <c r="F3" s="5" t="n">
        <v>41834</v>
      </c>
      <c r="G3" s="5" t="n">
        <v>33135</v>
      </c>
      <c r="H3" s="5" t="n">
        <v>24678</v>
      </c>
      <c r="I3" s="5" t="n">
        <v>41647</v>
      </c>
      <c r="J3" s="5" t="n">
        <v>349626</v>
      </c>
      <c r="K3" s="5" t="n">
        <v>141294</v>
      </c>
      <c r="L3" s="5" t="n">
        <v>227524</v>
      </c>
    </row>
    <row r="4">
      <c r="A4" s="4" t="inlineStr">
        <is>
          <t>Unrealized holding gains (losses) arising during period, net</t>
        </is>
      </c>
      <c r="J4" s="6" t="n">
        <v>6637</v>
      </c>
      <c r="K4" s="6" t="n">
        <v>-1199</v>
      </c>
      <c r="L4" s="6" t="n">
        <v>1056</v>
      </c>
    </row>
    <row r="5">
      <c r="A5" s="4" t="inlineStr">
        <is>
          <t>Reclassification adjustment for gains recognized in net income, net of losses</t>
        </is>
      </c>
      <c r="J5" s="6" t="n">
        <v>-2521</v>
      </c>
      <c r="K5" s="6" t="n">
        <v>0</v>
      </c>
      <c r="L5" s="6" t="n">
        <v>-978</v>
      </c>
    </row>
    <row r="6">
      <c r="A6" s="4" t="inlineStr">
        <is>
          <t>Income tax effect</t>
        </is>
      </c>
      <c r="J6" s="6" t="n">
        <v>-986</v>
      </c>
      <c r="K6" s="6" t="n">
        <v>288</v>
      </c>
      <c r="L6" s="6" t="n">
        <v>-69</v>
      </c>
    </row>
    <row r="7">
      <c r="A7" s="4" t="inlineStr">
        <is>
          <t>Total other comprehensive income (loss)</t>
        </is>
      </c>
      <c r="J7" s="6" t="n">
        <v>3130</v>
      </c>
      <c r="K7" s="6" t="n">
        <v>-911</v>
      </c>
      <c r="L7" s="6" t="n">
        <v>9</v>
      </c>
    </row>
    <row r="8">
      <c r="A8" s="4" t="inlineStr">
        <is>
          <t>Comprehensive income</t>
        </is>
      </c>
      <c r="J8" s="6" t="n">
        <v>352756</v>
      </c>
      <c r="K8" s="6" t="n">
        <v>140383</v>
      </c>
      <c r="L8" s="6" t="n">
        <v>227533</v>
      </c>
    </row>
    <row r="9">
      <c r="A9" s="4" t="inlineStr">
        <is>
          <t>Comprehensive loss attributable to noncontrolling interests</t>
        </is>
      </c>
      <c r="J9" s="6" t="n">
        <v>2817</v>
      </c>
      <c r="K9" s="6" t="n">
        <v>509</v>
      </c>
      <c r="L9" s="6" t="n">
        <v>389</v>
      </c>
    </row>
    <row r="10">
      <c r="A10" s="4" t="inlineStr">
        <is>
          <t>Comprehensive income attributable to Nelnet, Inc.</t>
        </is>
      </c>
      <c r="J10" s="6" t="n">
        <v>355573</v>
      </c>
      <c r="K10" s="6" t="n">
        <v>140892</v>
      </c>
      <c r="L10" s="6" t="n">
        <v>227922</v>
      </c>
    </row>
    <row r="11">
      <c r="A11" s="4" t="inlineStr">
        <is>
          <t>Parent Company</t>
        </is>
      </c>
    </row>
    <row r="12">
      <c r="A12" s="4" t="inlineStr">
        <is>
          <t>Net income</t>
        </is>
      </c>
      <c r="J12" s="6" t="n">
        <v>352438</v>
      </c>
      <c r="K12" s="6" t="n">
        <v>141803</v>
      </c>
      <c r="L12" s="6" t="n">
        <v>227913</v>
      </c>
    </row>
    <row r="13">
      <c r="A13" s="4" t="inlineStr">
        <is>
          <t>Unrealized holding gains (losses) arising during period, net</t>
        </is>
      </c>
      <c r="J13" s="6" t="n">
        <v>6637</v>
      </c>
      <c r="K13" s="6" t="n">
        <v>-1199</v>
      </c>
      <c r="L13" s="6" t="n">
        <v>1056</v>
      </c>
    </row>
    <row r="14">
      <c r="A14" s="4" t="inlineStr">
        <is>
          <t>Reclassification adjustment for gains recognized in net income, net of losses</t>
        </is>
      </c>
      <c r="J14" s="6" t="n">
        <v>-2521</v>
      </c>
      <c r="K14" s="6" t="n">
        <v>0</v>
      </c>
      <c r="L14" s="6" t="n">
        <v>-978</v>
      </c>
    </row>
    <row r="15">
      <c r="A15" s="4" t="inlineStr">
        <is>
          <t>Income tax effect</t>
        </is>
      </c>
      <c r="J15" s="6" t="n">
        <v>-986</v>
      </c>
      <c r="K15" s="6" t="n">
        <v>288</v>
      </c>
      <c r="L15" s="6" t="n">
        <v>-69</v>
      </c>
    </row>
    <row r="16">
      <c r="A16" s="4" t="inlineStr">
        <is>
          <t>Total other comprehensive income (loss)</t>
        </is>
      </c>
      <c r="J16" s="6" t="n">
        <v>3130</v>
      </c>
      <c r="K16" s="6" t="n">
        <v>-911</v>
      </c>
      <c r="L16" s="6" t="n">
        <v>9</v>
      </c>
    </row>
    <row r="17">
      <c r="A17" s="4" t="inlineStr">
        <is>
          <t>Comprehensive income</t>
        </is>
      </c>
      <c r="J17" s="6" t="n">
        <v>355568</v>
      </c>
      <c r="K17" s="6" t="n">
        <v>140892</v>
      </c>
      <c r="L17" s="6" t="n">
        <v>227922</v>
      </c>
    </row>
    <row r="18">
      <c r="A18" s="4" t="inlineStr">
        <is>
          <t>Comprehensive loss attributable to noncontrolling interests</t>
        </is>
      </c>
      <c r="J18" s="6" t="n">
        <v>5</v>
      </c>
      <c r="K18" s="6" t="n">
        <v>0</v>
      </c>
      <c r="L18" s="6" t="n">
        <v>0</v>
      </c>
    </row>
    <row r="19">
      <c r="A19" s="4" t="inlineStr">
        <is>
          <t>Comprehensive income attributable to Nelnet, Inc.</t>
        </is>
      </c>
      <c r="J19" s="5" t="n">
        <v>355573</v>
      </c>
      <c r="K19" s="5" t="n">
        <v>140892</v>
      </c>
      <c r="L19" s="5" t="n">
        <v>227922</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densed Parent Company Financial Statements - Condensed Parent Statements of Cash Flow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Net income attributable to Nelnet, Inc.</t>
        </is>
      </c>
      <c r="C3" s="5" t="n">
        <v>234991</v>
      </c>
      <c r="D3" s="5" t="n">
        <v>71503</v>
      </c>
      <c r="E3" s="5" t="n">
        <v>86482</v>
      </c>
      <c r="F3" s="5" t="n">
        <v>-40532</v>
      </c>
      <c r="G3" s="5" t="n">
        <v>42380</v>
      </c>
      <c r="H3" s="5" t="n">
        <v>33212</v>
      </c>
      <c r="I3" s="5" t="n">
        <v>24619</v>
      </c>
      <c r="J3" s="5" t="n">
        <v>41591</v>
      </c>
      <c r="K3" s="5" t="n">
        <v>352443</v>
      </c>
      <c r="L3" s="5" t="n">
        <v>141803</v>
      </c>
      <c r="M3" s="5" t="n">
        <v>227913</v>
      </c>
    </row>
    <row r="4">
      <c r="A4" s="4" t="inlineStr">
        <is>
          <t>Net loss attributable to noncontrolling interest</t>
        </is>
      </c>
      <c r="C4" s="6" t="n">
        <v>-3385</v>
      </c>
      <c r="D4" s="6" t="n">
        <v>-327</v>
      </c>
      <c r="E4" s="6" t="n">
        <v>128</v>
      </c>
      <c r="F4" s="6" t="n">
        <v>767</v>
      </c>
      <c r="G4" s="6" t="n">
        <v>-546</v>
      </c>
      <c r="H4" s="6" t="n">
        <v>-77</v>
      </c>
      <c r="I4" s="6" t="n">
        <v>59</v>
      </c>
      <c r="J4" s="6" t="n">
        <v>56</v>
      </c>
      <c r="K4" s="6" t="n">
        <v>-2817</v>
      </c>
      <c r="L4" s="6" t="n">
        <v>-509</v>
      </c>
      <c r="M4" s="6" t="n">
        <v>-389</v>
      </c>
    </row>
    <row r="5">
      <c r="A5" s="4" t="inlineStr">
        <is>
          <t>Net income</t>
        </is>
      </c>
      <c r="C5" s="6" t="n">
        <v>231606</v>
      </c>
      <c r="D5" s="6" t="n">
        <v>71176</v>
      </c>
      <c r="E5" s="6" t="n">
        <v>86610</v>
      </c>
      <c r="F5" s="6" t="n">
        <v>-39765</v>
      </c>
      <c r="G5" s="6" t="n">
        <v>41834</v>
      </c>
      <c r="H5" s="5" t="n">
        <v>33135</v>
      </c>
      <c r="I5" s="5" t="n">
        <v>24678</v>
      </c>
      <c r="J5" s="6" t="n">
        <v>41647</v>
      </c>
      <c r="K5" s="6" t="n">
        <v>349626</v>
      </c>
      <c r="L5" s="6" t="n">
        <v>141294</v>
      </c>
      <c r="M5" s="6" t="n">
        <v>227524</v>
      </c>
    </row>
    <row r="6">
      <c r="A6" s="3" t="inlineStr">
        <is>
          <t>Adjustments to reconcile net income to net cash provided by operating activities:</t>
        </is>
      </c>
    </row>
    <row r="7">
      <c r="A7" s="4" t="inlineStr">
        <is>
          <t>Depreciation and amortization</t>
        </is>
      </c>
      <c r="K7" s="6" t="n">
        <v>198473</v>
      </c>
      <c r="L7" s="6" t="n">
        <v>192662</v>
      </c>
      <c r="M7" s="6" t="n">
        <v>184682</v>
      </c>
    </row>
    <row r="8">
      <c r="A8" s="4" t="inlineStr">
        <is>
          <t>(Payments to) proceeds from termination of derivative instruments, net</t>
        </is>
      </c>
      <c r="K8" s="6" t="n">
        <v>0</v>
      </c>
      <c r="L8" s="6" t="n">
        <v>-12530</v>
      </c>
      <c r="M8" s="6" t="n">
        <v>10283</v>
      </c>
    </row>
    <row r="9">
      <c r="A9" s="4" t="inlineStr">
        <is>
          <t>(Payments to) proceeds from clearinghouse - initial and variation margin, net</t>
        </is>
      </c>
      <c r="K9" s="6" t="n">
        <v>-26747</v>
      </c>
      <c r="L9" s="6" t="n">
        <v>-70685</v>
      </c>
      <c r="M9" s="6" t="n">
        <v>40382</v>
      </c>
    </row>
    <row r="10">
      <c r="A10" s="4" t="inlineStr">
        <is>
          <t>Gain from deconsolidation of ALLO</t>
        </is>
      </c>
      <c r="K10" s="6" t="n">
        <v>-287579</v>
      </c>
      <c r="L10" s="6" t="n">
        <v>0</v>
      </c>
      <c r="M10" s="6" t="n">
        <v>0</v>
      </c>
    </row>
    <row r="11">
      <c r="A11" s="4" t="inlineStr">
        <is>
          <t>Gain from investments, net</t>
        </is>
      </c>
      <c r="K11" s="6" t="n">
        <v>-14055</v>
      </c>
      <c r="L11" s="6" t="n">
        <v>-3095</v>
      </c>
      <c r="M11" s="6" t="n">
        <v>-8139</v>
      </c>
    </row>
    <row r="12">
      <c r="A12" s="4" t="inlineStr">
        <is>
          <t>Deferred income tax expense (benefit)</t>
        </is>
      </c>
      <c r="K12" s="6" t="n">
        <v>7974</v>
      </c>
      <c r="L12" s="6" t="n">
        <v>-7265</v>
      </c>
      <c r="M12" s="6" t="n">
        <v>10981</v>
      </c>
    </row>
    <row r="13">
      <c r="A13" s="4" t="inlineStr">
        <is>
          <t>Non-cash compensation expense</t>
        </is>
      </c>
      <c r="K13" s="6" t="n">
        <v>16739</v>
      </c>
      <c r="L13" s="6" t="n">
        <v>6781</v>
      </c>
      <c r="M13" s="6" t="n">
        <v>6539</v>
      </c>
    </row>
    <row r="14">
      <c r="A14" s="4" t="inlineStr">
        <is>
          <t>Impairment expense and provision for beneficial interests</t>
        </is>
      </c>
      <c r="C14" s="6" t="n">
        <v>-9696</v>
      </c>
      <c r="D14" s="5" t="n">
        <v>0</v>
      </c>
      <c r="E14" s="5" t="n">
        <v>332</v>
      </c>
      <c r="F14" s="6" t="n">
        <v>34087</v>
      </c>
      <c r="K14" s="6" t="n">
        <v>24723</v>
      </c>
      <c r="L14" s="6" t="n">
        <v>0</v>
      </c>
      <c r="M14" s="6" t="n">
        <v>11721</v>
      </c>
    </row>
    <row r="15">
      <c r="A15" s="4" t="inlineStr">
        <is>
          <t>Decrease (increase) in other assets</t>
        </is>
      </c>
      <c r="K15" s="6" t="n">
        <v>59182</v>
      </c>
      <c r="L15" s="6" t="n">
        <v>-19858</v>
      </c>
      <c r="M15" s="6" t="n">
        <v>-4069</v>
      </c>
    </row>
    <row r="16">
      <c r="A16" s="4" t="inlineStr">
        <is>
          <t>Increase (decrease) in other liabilities</t>
        </is>
      </c>
      <c r="K16" s="6" t="n">
        <v>35907</v>
      </c>
      <c r="L16" s="6" t="n">
        <v>49100</v>
      </c>
      <c r="M16" s="6" t="n">
        <v>-12506</v>
      </c>
    </row>
    <row r="17">
      <c r="A17" s="4" t="inlineStr">
        <is>
          <t>Net cash provided by operating activities</t>
        </is>
      </c>
      <c r="K17" s="6" t="n">
        <v>212815</v>
      </c>
      <c r="L17" s="6" t="n">
        <v>298915</v>
      </c>
      <c r="M17" s="6" t="n">
        <v>270892</v>
      </c>
    </row>
    <row r="18">
      <c r="A18" s="3" t="inlineStr">
        <is>
          <t>Cash flows from investing activities, net of acquisitions:</t>
        </is>
      </c>
    </row>
    <row r="19">
      <c r="A19" s="4" t="inlineStr">
        <is>
          <t>Purchases of available-for-sale securities</t>
        </is>
      </c>
      <c r="K19" s="6" t="n">
        <v>-471510</v>
      </c>
      <c r="L19" s="6" t="n">
        <v>-1010</v>
      </c>
      <c r="M19" s="6" t="n">
        <v>-46424</v>
      </c>
    </row>
    <row r="20">
      <c r="A20" s="4" t="inlineStr">
        <is>
          <t>Proceeds from sales of available-for-sale securities</t>
        </is>
      </c>
      <c r="K20" s="6" t="n">
        <v>173784</v>
      </c>
      <c r="L20" s="6" t="n">
        <v>105</v>
      </c>
      <c r="M20" s="6" t="n">
        <v>71415</v>
      </c>
    </row>
    <row r="21">
      <c r="A21" s="4" t="inlineStr">
        <is>
          <t>Net cash provided by (used in) investing activities</t>
        </is>
      </c>
      <c r="K21" s="6" t="n">
        <v>621219</v>
      </c>
      <c r="L21" s="6" t="n">
        <v>1524566</v>
      </c>
      <c r="M21" s="6" t="n">
        <v>-732351</v>
      </c>
    </row>
    <row r="22">
      <c r="A22" s="3" t="inlineStr">
        <is>
          <t>Cash flows from financing activities:</t>
        </is>
      </c>
    </row>
    <row r="23">
      <c r="A23" s="4" t="inlineStr">
        <is>
          <t>Payments on notes payable</t>
        </is>
      </c>
      <c r="K23" s="6" t="n">
        <v>-3129485</v>
      </c>
      <c r="L23" s="6" t="n">
        <v>-4698878</v>
      </c>
      <c r="M23" s="6" t="n">
        <v>-3113503</v>
      </c>
    </row>
    <row r="24">
      <c r="A24" s="4" t="inlineStr">
        <is>
          <t>Proceeds from issuance of notes payable</t>
        </is>
      </c>
      <c r="K24" s="6" t="n">
        <v>1884689</v>
      </c>
      <c r="L24" s="6" t="n">
        <v>2997972</v>
      </c>
      <c r="M24" s="6" t="n">
        <v>3922962</v>
      </c>
    </row>
    <row r="25">
      <c r="A25" s="4" t="inlineStr">
        <is>
          <t>Payments of debt issuance costs</t>
        </is>
      </c>
      <c r="K25" s="6" t="n">
        <v>-8674</v>
      </c>
      <c r="L25" s="6" t="n">
        <v>-14406</v>
      </c>
      <c r="M25" s="6" t="n">
        <v>-13808</v>
      </c>
    </row>
    <row r="26">
      <c r="A26" s="4" t="inlineStr">
        <is>
          <t>Dividends paid</t>
        </is>
      </c>
      <c r="K26" s="6" t="n">
        <v>-31778</v>
      </c>
      <c r="L26" s="6" t="n">
        <v>-29485</v>
      </c>
      <c r="M26" s="6" t="n">
        <v>-26839</v>
      </c>
    </row>
    <row r="27">
      <c r="A27" s="4" t="inlineStr">
        <is>
          <t>Repurchases of common stock</t>
        </is>
      </c>
      <c r="K27" s="6" t="n">
        <v>-73358</v>
      </c>
      <c r="L27" s="6" t="n">
        <v>-40411</v>
      </c>
      <c r="M27" s="6" t="n">
        <v>-45331</v>
      </c>
    </row>
    <row r="28">
      <c r="A28" s="4" t="inlineStr">
        <is>
          <t>Proceeds from issuance of common stock</t>
        </is>
      </c>
      <c r="K28" s="6" t="n">
        <v>1653</v>
      </c>
      <c r="L28" s="6" t="n">
        <v>1552</v>
      </c>
      <c r="M28" s="6" t="n">
        <v>1359</v>
      </c>
    </row>
    <row r="29">
      <c r="A29" s="4" t="inlineStr">
        <is>
          <t>Acquisition of noncontrolling interest</t>
        </is>
      </c>
      <c r="K29" s="6" t="n">
        <v>-600</v>
      </c>
      <c r="L29" s="6" t="n">
        <v>0</v>
      </c>
      <c r="M29" s="6" t="n">
        <v>-13449</v>
      </c>
    </row>
    <row r="30">
      <c r="A30" s="4" t="inlineStr">
        <is>
          <t>Issuance of noncontrolling interests</t>
        </is>
      </c>
      <c r="K30" s="6" t="n">
        <v>205768</v>
      </c>
      <c r="L30" s="6" t="n">
        <v>4650</v>
      </c>
      <c r="M30" s="6" t="n">
        <v>918</v>
      </c>
    </row>
    <row r="31">
      <c r="A31" s="4" t="inlineStr">
        <is>
          <t>Net cash (used in) provided by financing activities</t>
        </is>
      </c>
      <c r="K31" s="6" t="n">
        <v>-1098240</v>
      </c>
      <c r="L31" s="6" t="n">
        <v>-1793271</v>
      </c>
      <c r="M31" s="6" t="n">
        <v>711784</v>
      </c>
    </row>
    <row r="32">
      <c r="A32" s="4" t="inlineStr">
        <is>
          <t>Net increase (decrease) in cash, cash equivalents and restricted cash</t>
        </is>
      </c>
      <c r="K32" s="6" t="n">
        <v>-264206</v>
      </c>
      <c r="L32" s="6" t="n">
        <v>30210</v>
      </c>
      <c r="M32" s="6" t="n">
        <v>250325</v>
      </c>
    </row>
    <row r="33">
      <c r="A33" s="4" t="inlineStr">
        <is>
          <t>Cash, cash equivalents, and restricted cash, beginning of year</t>
        </is>
      </c>
      <c r="F33" s="6" t="n">
        <v>1222601</v>
      </c>
      <c r="J33" s="6" t="n">
        <v>1192391</v>
      </c>
      <c r="K33" s="6" t="n">
        <v>1222601</v>
      </c>
      <c r="L33" s="6" t="n">
        <v>1192391</v>
      </c>
      <c r="M33" s="6" t="n">
        <v>942066</v>
      </c>
    </row>
    <row r="34">
      <c r="A34" s="4" t="inlineStr">
        <is>
          <t>Cash, cash equivalents, and restricted cash, end of year</t>
        </is>
      </c>
      <c r="C34" s="6" t="n">
        <v>958395</v>
      </c>
      <c r="G34" s="6" t="n">
        <v>1222601</v>
      </c>
      <c r="K34" s="6" t="n">
        <v>958395</v>
      </c>
      <c r="L34" s="6" t="n">
        <v>1222601</v>
      </c>
      <c r="M34" s="6" t="n">
        <v>1192391</v>
      </c>
    </row>
    <row r="35">
      <c r="A35" s="3" t="inlineStr">
        <is>
          <t>Supplemental disclosures of cash flow information:</t>
        </is>
      </c>
    </row>
    <row r="36">
      <c r="A36" s="4" t="inlineStr">
        <is>
          <t>Cash disbursements made for interest</t>
        </is>
      </c>
      <c r="K36" s="6" t="n">
        <v>301570</v>
      </c>
      <c r="L36" s="6" t="n">
        <v>657436</v>
      </c>
      <c r="M36" s="6" t="n">
        <v>591394</v>
      </c>
    </row>
    <row r="37">
      <c r="A37" s="4" t="inlineStr">
        <is>
          <t>Cash disbursements made for income taxes, net of refunds and credits</t>
        </is>
      </c>
      <c r="B37" s="4" t="inlineStr">
        <is>
          <t>[1]</t>
        </is>
      </c>
      <c r="K37" s="6" t="n">
        <v>29685</v>
      </c>
      <c r="L37" s="6" t="n">
        <v>17672</v>
      </c>
      <c r="M37" s="6" t="n">
        <v>473</v>
      </c>
    </row>
    <row r="38">
      <c r="A38" s="4" t="inlineStr">
        <is>
          <t>Parent Company</t>
        </is>
      </c>
    </row>
    <row r="39">
      <c r="A39" s="4" t="inlineStr">
        <is>
          <t>Net income attributable to Nelnet, Inc.</t>
        </is>
      </c>
      <c r="K39" s="6" t="n">
        <v>352443</v>
      </c>
      <c r="L39" s="6" t="n">
        <v>141803</v>
      </c>
      <c r="M39" s="6" t="n">
        <v>227913</v>
      </c>
    </row>
    <row r="40">
      <c r="A40" s="4" t="inlineStr">
        <is>
          <t>Net loss attributable to noncontrolling interest</t>
        </is>
      </c>
      <c r="K40" s="6" t="n">
        <v>-5</v>
      </c>
      <c r="L40" s="6" t="n">
        <v>0</v>
      </c>
      <c r="M40" s="6" t="n">
        <v>0</v>
      </c>
    </row>
    <row r="41">
      <c r="A41" s="4" t="inlineStr">
        <is>
          <t>Net income</t>
        </is>
      </c>
      <c r="K41" s="6" t="n">
        <v>352438</v>
      </c>
      <c r="L41" s="6" t="n">
        <v>141803</v>
      </c>
      <c r="M41" s="6" t="n">
        <v>227913</v>
      </c>
    </row>
    <row r="42">
      <c r="A42" s="3" t="inlineStr">
        <is>
          <t>Adjustments to reconcile net income to net cash provided by operating activities:</t>
        </is>
      </c>
    </row>
    <row r="43">
      <c r="A43" s="4" t="inlineStr">
        <is>
          <t>Depreciation and amortization</t>
        </is>
      </c>
      <c r="K43" s="6" t="n">
        <v>534</v>
      </c>
      <c r="L43" s="6" t="n">
        <v>467</v>
      </c>
      <c r="M43" s="6" t="n">
        <v>442</v>
      </c>
    </row>
    <row r="44">
      <c r="A44" s="4" t="inlineStr">
        <is>
          <t>Derivative market value adjustments</t>
        </is>
      </c>
      <c r="K44" s="6" t="n">
        <v>28144</v>
      </c>
      <c r="L44" s="6" t="n">
        <v>76195</v>
      </c>
      <c r="M44" s="6" t="n">
        <v>-1014</v>
      </c>
    </row>
    <row r="45">
      <c r="A45" s="4" t="inlineStr">
        <is>
          <t>(Payments to) proceeds from termination of derivative instruments, net</t>
        </is>
      </c>
      <c r="K45" s="6" t="n">
        <v>0</v>
      </c>
      <c r="L45" s="6" t="n">
        <v>-12530</v>
      </c>
      <c r="M45" s="6" t="n">
        <v>10283</v>
      </c>
    </row>
    <row r="46">
      <c r="A46" s="4" t="inlineStr">
        <is>
          <t>(Payments to) proceeds from clearinghouse - initial and variation margin, net</t>
        </is>
      </c>
      <c r="K46" s="6" t="n">
        <v>-26747</v>
      </c>
      <c r="L46" s="6" t="n">
        <v>-70685</v>
      </c>
      <c r="M46" s="6" t="n">
        <v>40382</v>
      </c>
    </row>
    <row r="47">
      <c r="A47" s="4" t="inlineStr">
        <is>
          <t>Equity in earnings of subsidiaries</t>
        </is>
      </c>
      <c r="K47" s="6" t="n">
        <v>-132101</v>
      </c>
      <c r="L47" s="6" t="n">
        <v>-182346</v>
      </c>
      <c r="M47" s="6" t="n">
        <v>-158364</v>
      </c>
    </row>
    <row r="48">
      <c r="A48" s="4" t="inlineStr">
        <is>
          <t>Gain from deconsolidation of ALLO</t>
        </is>
      </c>
      <c r="K48" s="6" t="n">
        <v>-287579</v>
      </c>
      <c r="L48" s="6" t="n">
        <v>0</v>
      </c>
      <c r="M48" s="6" t="n">
        <v>0</v>
      </c>
    </row>
    <row r="49">
      <c r="A49" s="4" t="inlineStr">
        <is>
          <t>Gain from debt repurchases</t>
        </is>
      </c>
      <c r="K49" s="6" t="n">
        <v>-1962</v>
      </c>
      <c r="L49" s="6" t="n">
        <v>-136</v>
      </c>
      <c r="M49" s="6" t="n">
        <v>-359</v>
      </c>
    </row>
    <row r="50">
      <c r="A50" s="4" t="inlineStr">
        <is>
          <t>Gain from investments, net</t>
        </is>
      </c>
      <c r="K50" s="6" t="n">
        <v>-46019</v>
      </c>
      <c r="L50" s="6" t="n">
        <v>-3969</v>
      </c>
      <c r="M50" s="6" t="n">
        <v>-11177</v>
      </c>
    </row>
    <row r="51">
      <c r="A51" s="4" t="inlineStr">
        <is>
          <t>Deferred income tax expense (benefit)</t>
        </is>
      </c>
      <c r="K51" s="6" t="n">
        <v>23747</v>
      </c>
      <c r="L51" s="6" t="n">
        <v>-19183</v>
      </c>
      <c r="M51" s="6" t="n">
        <v>21814</v>
      </c>
    </row>
    <row r="52">
      <c r="A52" s="4" t="inlineStr">
        <is>
          <t>Non-cash compensation expense</t>
        </is>
      </c>
      <c r="K52" s="6" t="n">
        <v>16739</v>
      </c>
      <c r="L52" s="6" t="n">
        <v>6781</v>
      </c>
      <c r="M52" s="6" t="n">
        <v>6539</v>
      </c>
    </row>
    <row r="53">
      <c r="A53" s="4" t="inlineStr">
        <is>
          <t>Impairment expense and provision for beneficial interests</t>
        </is>
      </c>
      <c r="K53" s="6" t="n">
        <v>7784</v>
      </c>
      <c r="L53" s="6" t="n">
        <v>0</v>
      </c>
      <c r="M53" s="6" t="n">
        <v>0</v>
      </c>
    </row>
    <row r="54">
      <c r="A54" s="4" t="inlineStr">
        <is>
          <t>Other</t>
        </is>
      </c>
      <c r="K54" s="6" t="n">
        <v>-329</v>
      </c>
      <c r="L54" s="6" t="n">
        <v>-481</v>
      </c>
      <c r="M54" s="6" t="n">
        <v>-4770</v>
      </c>
    </row>
    <row r="55">
      <c r="A55" s="4" t="inlineStr">
        <is>
          <t>Decrease (increase) in other assets</t>
        </is>
      </c>
      <c r="K55" s="6" t="n">
        <v>-17410</v>
      </c>
      <c r="L55" s="6" t="n">
        <v>-10672</v>
      </c>
      <c r="M55" s="6" t="n">
        <v>25252</v>
      </c>
    </row>
    <row r="56">
      <c r="A56" s="4" t="inlineStr">
        <is>
          <t>Increase (decrease) in other liabilities</t>
        </is>
      </c>
      <c r="K56" s="6" t="n">
        <v>26009</v>
      </c>
      <c r="L56" s="6" t="n">
        <v>29384</v>
      </c>
      <c r="M56" s="6" t="n">
        <v>-9621</v>
      </c>
    </row>
    <row r="57">
      <c r="A57" s="4" t="inlineStr">
        <is>
          <t>Net cash provided by operating activities</t>
        </is>
      </c>
      <c r="K57" s="6" t="n">
        <v>-56752</v>
      </c>
      <c r="L57" s="6" t="n">
        <v>-45372</v>
      </c>
      <c r="M57" s="6" t="n">
        <v>147320</v>
      </c>
    </row>
    <row r="58">
      <c r="A58" s="3" t="inlineStr">
        <is>
          <t>Cash flows from investing activities, net of acquisitions:</t>
        </is>
      </c>
    </row>
    <row r="59">
      <c r="A59" s="4" t="inlineStr">
        <is>
          <t>Purchases of available-for-sale securities</t>
        </is>
      </c>
      <c r="K59" s="6" t="n">
        <v>-342563</v>
      </c>
      <c r="L59" s="6" t="n">
        <v>0</v>
      </c>
      <c r="M59" s="6" t="n">
        <v>-46382</v>
      </c>
    </row>
    <row r="60">
      <c r="A60" s="4" t="inlineStr">
        <is>
          <t>Proceeds from sales of available-for-sale securities</t>
        </is>
      </c>
      <c r="K60" s="6" t="n">
        <v>168555</v>
      </c>
      <c r="L60" s="6" t="n">
        <v>0</v>
      </c>
      <c r="M60" s="6" t="n">
        <v>75605</v>
      </c>
    </row>
    <row r="61">
      <c r="A61" s="4" t="inlineStr">
        <is>
          <t>Capital distributions/contributions from/to subsidiaries, net</t>
        </is>
      </c>
      <c r="K61" s="6" t="n">
        <v>99830</v>
      </c>
      <c r="L61" s="6" t="n">
        <v>449602</v>
      </c>
      <c r="M61" s="6" t="n">
        <v>-334280</v>
      </c>
    </row>
    <row r="62">
      <c r="A62" s="4" t="inlineStr">
        <is>
          <t>Decrease (increase) in notes receivable from subsidiaries</t>
        </is>
      </c>
      <c r="K62" s="6" t="n">
        <v>21343</v>
      </c>
      <c r="L62" s="6" t="n">
        <v>14421</v>
      </c>
      <c r="M62" s="6" t="n">
        <v>-31325</v>
      </c>
    </row>
    <row r="63">
      <c r="A63" s="4" t="inlineStr">
        <is>
          <t>(Purchases of) proceeds from subsidiary debt, net</t>
        </is>
      </c>
      <c r="K63" s="6" t="n">
        <v>-25085</v>
      </c>
      <c r="L63" s="6" t="n">
        <v>0</v>
      </c>
      <c r="M63" s="6" t="n">
        <v>61841</v>
      </c>
    </row>
    <row r="64">
      <c r="A64" s="4" t="inlineStr">
        <is>
          <t>Increase in guaranteed payment from subsidiary</t>
        </is>
      </c>
      <c r="K64" s="6" t="n">
        <v>0</v>
      </c>
      <c r="L64" s="6" t="n">
        <v>0</v>
      </c>
      <c r="M64" s="6" t="n">
        <v>-70270</v>
      </c>
    </row>
    <row r="65">
      <c r="A65" s="4" t="inlineStr">
        <is>
          <t>Purchases of other investments</t>
        </is>
      </c>
      <c r="K65" s="6" t="n">
        <v>-54637</v>
      </c>
      <c r="L65" s="6" t="n">
        <v>-47106</v>
      </c>
      <c r="M65" s="6" t="n">
        <v>-28610</v>
      </c>
    </row>
    <row r="66">
      <c r="A66" s="4" t="inlineStr">
        <is>
          <t>Proceeds from other investments</t>
        </is>
      </c>
      <c r="K66" s="6" t="n">
        <v>8564</v>
      </c>
      <c r="L66" s="6" t="n">
        <v>27926</v>
      </c>
      <c r="M66" s="6" t="n">
        <v>7783</v>
      </c>
    </row>
    <row r="67">
      <c r="A67" s="4" t="inlineStr">
        <is>
          <t>Net cash provided by (used in) investing activities</t>
        </is>
      </c>
      <c r="K67" s="6" t="n">
        <v>-123993</v>
      </c>
      <c r="L67" s="6" t="n">
        <v>444843</v>
      </c>
      <c r="M67" s="6" t="n">
        <v>-365638</v>
      </c>
    </row>
    <row r="68">
      <c r="A68" s="3" t="inlineStr">
        <is>
          <t>Cash flows from financing activities:</t>
        </is>
      </c>
    </row>
    <row r="69">
      <c r="A69" s="4" t="inlineStr">
        <is>
          <t>Payments on notes payable</t>
        </is>
      </c>
      <c r="K69" s="6" t="n">
        <v>-20381</v>
      </c>
      <c r="L69" s="6" t="n">
        <v>-361272</v>
      </c>
      <c r="M69" s="6" t="n">
        <v>-8651</v>
      </c>
    </row>
    <row r="70">
      <c r="A70" s="4" t="inlineStr">
        <is>
          <t>Proceeds from issuance of notes payable</t>
        </is>
      </c>
      <c r="K70" s="6" t="n">
        <v>190520</v>
      </c>
      <c r="L70" s="6" t="n">
        <v>60000</v>
      </c>
      <c r="M70" s="6" t="n">
        <v>300000</v>
      </c>
    </row>
    <row r="71">
      <c r="A71" s="4" t="inlineStr">
        <is>
          <t>Payments of debt issuance costs</t>
        </is>
      </c>
      <c r="K71" s="6" t="n">
        <v>-49</v>
      </c>
      <c r="L71" s="6" t="n">
        <v>-1129</v>
      </c>
      <c r="M71" s="6" t="n">
        <v>-827</v>
      </c>
    </row>
    <row r="72">
      <c r="A72" s="4" t="inlineStr">
        <is>
          <t>Dividends paid</t>
        </is>
      </c>
      <c r="K72" s="6" t="n">
        <v>-31778</v>
      </c>
      <c r="L72" s="6" t="n">
        <v>-29485</v>
      </c>
      <c r="M72" s="6" t="n">
        <v>-26839</v>
      </c>
    </row>
    <row r="73">
      <c r="A73" s="4" t="inlineStr">
        <is>
          <t>Repurchases of common stock</t>
        </is>
      </c>
      <c r="K73" s="6" t="n">
        <v>-73358</v>
      </c>
      <c r="L73" s="6" t="n">
        <v>-40411</v>
      </c>
      <c r="M73" s="6" t="n">
        <v>-45331</v>
      </c>
    </row>
    <row r="74">
      <c r="A74" s="4" t="inlineStr">
        <is>
          <t>Proceeds from issuance of common stock</t>
        </is>
      </c>
      <c r="K74" s="6" t="n">
        <v>1653</v>
      </c>
      <c r="L74" s="6" t="n">
        <v>1552</v>
      </c>
      <c r="M74" s="6" t="n">
        <v>1359</v>
      </c>
    </row>
    <row r="75">
      <c r="A75" s="4" t="inlineStr">
        <is>
          <t>Acquisition of noncontrolling interest</t>
        </is>
      </c>
      <c r="K75" s="6" t="n">
        <v>-600</v>
      </c>
      <c r="L75" s="6" t="n">
        <v>0</v>
      </c>
      <c r="M75" s="6" t="n">
        <v>-13449</v>
      </c>
    </row>
    <row r="76">
      <c r="A76" s="4" t="inlineStr">
        <is>
          <t>Issuance of noncontrolling interests</t>
        </is>
      </c>
      <c r="K76" s="6" t="n">
        <v>194985</v>
      </c>
      <c r="L76" s="6" t="n">
        <v>878</v>
      </c>
      <c r="M76" s="6" t="n">
        <v>13</v>
      </c>
    </row>
    <row r="77">
      <c r="A77" s="4" t="inlineStr">
        <is>
          <t>Net cash (used in) provided by financing activities</t>
        </is>
      </c>
      <c r="K77" s="6" t="n">
        <v>260992</v>
      </c>
      <c r="L77" s="6" t="n">
        <v>-369867</v>
      </c>
      <c r="M77" s="6" t="n">
        <v>206275</v>
      </c>
    </row>
    <row r="78">
      <c r="A78" s="4" t="inlineStr">
        <is>
          <t>Net increase (decrease) in cash, cash equivalents and restricted cash</t>
        </is>
      </c>
      <c r="K78" s="6" t="n">
        <v>80247</v>
      </c>
      <c r="L78" s="6" t="n">
        <v>29604</v>
      </c>
      <c r="M78" s="6" t="n">
        <v>-12043</v>
      </c>
    </row>
    <row r="79">
      <c r="A79" s="4" t="inlineStr">
        <is>
          <t>Cash, cash equivalents, and restricted cash, beginning of year</t>
        </is>
      </c>
      <c r="F79" s="5" t="n">
        <v>82711</v>
      </c>
      <c r="J79" s="5" t="n">
        <v>53107</v>
      </c>
      <c r="K79" s="6" t="n">
        <v>82711</v>
      </c>
      <c r="L79" s="6" t="n">
        <v>53107</v>
      </c>
      <c r="M79" s="6" t="n">
        <v>65150</v>
      </c>
    </row>
    <row r="80">
      <c r="A80" s="4" t="inlineStr">
        <is>
          <t>Cash, cash equivalents, and restricted cash, end of year</t>
        </is>
      </c>
      <c r="C80" s="5" t="n">
        <v>162958</v>
      </c>
      <c r="G80" s="5" t="n">
        <v>82711</v>
      </c>
      <c r="K80" s="6" t="n">
        <v>162958</v>
      </c>
      <c r="L80" s="6" t="n">
        <v>82711</v>
      </c>
      <c r="M80" s="6" t="n">
        <v>53107</v>
      </c>
    </row>
    <row r="81">
      <c r="A81" s="3" t="inlineStr">
        <is>
          <t>Supplemental disclosures of cash flow information:</t>
        </is>
      </c>
    </row>
    <row r="82">
      <c r="A82" s="4" t="inlineStr">
        <is>
          <t>Cash disbursements made for interest</t>
        </is>
      </c>
      <c r="K82" s="6" t="n">
        <v>2577</v>
      </c>
      <c r="L82" s="6" t="n">
        <v>9501</v>
      </c>
      <c r="M82" s="6" t="n">
        <v>8628</v>
      </c>
    </row>
    <row r="83">
      <c r="A83" s="4" t="inlineStr">
        <is>
          <t>Cash disbursements made for income taxes, net of refunds and credits</t>
        </is>
      </c>
      <c r="K83" s="6" t="n">
        <v>29685</v>
      </c>
      <c r="L83" s="6" t="n">
        <v>17672</v>
      </c>
      <c r="M83" s="6" t="n">
        <v>473</v>
      </c>
    </row>
    <row r="84">
      <c r="A84" s="3" t="inlineStr">
        <is>
          <t>Noncash operating, investing, and financing activity:</t>
        </is>
      </c>
    </row>
    <row r="85">
      <c r="A85" s="4" t="inlineStr">
        <is>
          <t>Recapitalization of accrued interest payable to accrued guaranteed payment</t>
        </is>
      </c>
      <c r="K85" s="6" t="n">
        <v>0</v>
      </c>
      <c r="L85" s="6" t="n">
        <v>0</v>
      </c>
      <c r="M85" s="6" t="n">
        <v>6674</v>
      </c>
    </row>
    <row r="86">
      <c r="A86" s="4" t="inlineStr">
        <is>
          <t>Recapitalization of note payable to guaranteed payment</t>
        </is>
      </c>
      <c r="K86" s="6" t="n">
        <v>0</v>
      </c>
      <c r="L86" s="6" t="n">
        <v>0</v>
      </c>
      <c r="M86" s="6" t="n">
        <v>186429</v>
      </c>
    </row>
    <row r="87">
      <c r="A87" s="4" t="inlineStr">
        <is>
          <t>Recapitalization of guaranteed payment to investment in subsidiary</t>
        </is>
      </c>
      <c r="K87" s="6" t="n">
        <v>0</v>
      </c>
      <c r="L87" s="6" t="n">
        <v>0</v>
      </c>
      <c r="M87" s="6" t="n">
        <v>273360</v>
      </c>
    </row>
    <row r="88">
      <c r="A88" s="4" t="inlineStr">
        <is>
          <t>Contributions of investments to subsidiaries, net</t>
        </is>
      </c>
      <c r="K88" s="5" t="n">
        <v>49066</v>
      </c>
      <c r="L88" s="5" t="n">
        <v>0</v>
      </c>
      <c r="M88" s="5" t="n">
        <v>0</v>
      </c>
    </row>
    <row r="89"/>
    <row r="90">
      <c r="A90" s="4" t="inlineStr">
        <is>
          <t>[1]</t>
        </is>
      </c>
      <c r="B90" s="4" t="inlineStr">
        <is>
          <t>For 2020, 2019, and 2018 the Company utilized $53.9 million, $31.8 million, and $14.7 million of federal and state tax credits, respectively, related primarily to renewable energy.</t>
        </is>
      </c>
    </row>
  </sheetData>
  <mergeCells count="5">
    <mergeCell ref="A1:B2"/>
    <mergeCell ref="C1:J1"/>
    <mergeCell ref="K1:M1"/>
    <mergeCell ref="A89:L89"/>
    <mergeCell ref="B90:L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on the consolidated balance sheets and accounted for under the HLBV method of accounting. The carrying value of these investments are reduced by tax credits earned when the solar project is placed in service. The Company’s unfunded capital and other commitments related to these unconsolidated VIEs are included in “other liabilities” on the consolidated balance sheet.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ovides a summary of solar investment VIEs that the Company has not consolidated: As of December 31, 2020 2019 Investment carrying amount $ (30,373) 7,562 Tax credits subject to recapture 117,740 67,069 Unfunded capital and other commitments 17,462 14,006 Maximum exposure to loss (a) $ 104,829 88,637 (a) Amounts include $15.6 million and $3.0 million as of December 31, 2020 and 2019, respectively, syndicated to other investors in certain solar projects. As of December 31, 2020, the Company owned 45 percent of the economic rights of ALLO Communications LLC and has a disproportional 43 percent of the voting rights related to all operating decisions for ALLO's business. See note 1, “Description of Business,” for a description of ALLO, including the primary services offered. See note 2, “Recent Developments - ALLO Recapitalization,” for disclosure of ALLO’s recapitalization and the Company’s recognition of its voting interest/equity method and non-voting preferred membership investments, which is the Company’s maximum exposure to loss. Accounting Standard Adopted in 2020 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he Company adopted ASC 326 using the prospective transition approach for loans receivable purchased with credit deterioration ("PCD") that were previously classified as purchased credit impaired ("PCI"). In accordance with the standard, the Company did not reassess whether PCI assets met the criteria of PCD assets as of the date of adoption. On January 1, 2020, the unamortized cost basis of the PCD assets were adjusted to reflect the addition of $32.4 million in the allowance for loan losses (as reflected in the table above). The remaining noncredit premium on these loans as of January 1, 2020 (based on the adjusted amortized cost basis) will be amortized into interest income over the life of the loans. Changes to the allowance for loan losses on these loans after adoption are recorded through provision expense. Summary of Significant Accounting Policies Affected by Implementation of ASC 326 Allowance for Loan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pools to estimate its expected credit losses. The Company evaluates such pooling decisions each quarter and makes adjustments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4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or consumer loan program; trends in defaults in the portfolio based on Company and industry data; past experience; trends in federally insured student loan claims rejected for payment by guarantors; changes in federal student loan programs; and other relevant qualitative factors. Changes in the allowance for the year ended December 31, 2020 were primarily a result of the adoption of ASC 326 and changes in macroeconomic factors that were impacted by COVID-19.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loans on nonaccrual status when the collection of principal and interest is 90 days past due and charges off the loan when the collection of principal and interest is 120 days past due. The Company places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The Company has elected to present its loan accrued interest receivable balance combined in its consolidated balance sheets with the loans receivable amortized cost balance. For the Company’s federally insured loan portfolio, the Company has elected to measure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has elected not to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 Reclassifications Certain amounts previously reported have been reclassified to conform to the current period presentation. These reclassifications include: • Reclassifying the line item "accrued interest receivable" on the Company's consolidated balance sheet to "loans and accrued interest receivable" and "investments"; • Reclassifying "gain on sale of loans" that was previously included in "other income" to a new line item on the Company's consolidated statements of income; and • Reclassifying “impairment expense” that was previously included in “other expenses” to a new line on the Company’s consolidated statements of income. 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In addition, the Company has established multiple entities for the purpose of investing in renewable energy (solar) and federal opportunity zone programs in which it has noncontrolling members.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0 and 2019.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Allowance for Loan Losses – Prior to Adoption of ASC 326 Prior to the adoption of ASC 326 effective January 1, 2020, the allowance for loan losses represented management's estimate of probable losses on loans. The provision for loan losses for periods ended prior to January 1, 2020 reflected the activity for the applicable period and provided an allowance at a level that the Company's management believed was appropriate to cover probable losses inherent in the loan portfolio. The Company evaluated the adequacy of the allowance for loan losses using a historical loss rate methodology adjusted for qualitative factors separately on each of its federally insured, private education, and consumer loan portfolios. These evaluation processes were subject to numerous judgments and uncertainties including the selection of loss rates over time and determination of the loss emergence period. In determining the appropriate allowance for loan losses, the Company considered several factors, as applicable, for each of the Company’s loan portfolios, including: loans in repayment versus those in a nonpaying status, delinquency status, trends in defaults in the portfolio based on Company and industry data, past experience, trends in student loan claims rejected for payment by guarantors, changes to federal student loan programs, type of program, current economic conditions, and other relevant qualitative factors. For loans purchased where there was evidence of credit deterioration since the origination of the loan, the Company recorded a credit discount, separate from the allowance for loan losses, which was non-accretable to interest income. Remaining discounts and premiums for purchased loans were recognized in interest income over the remaining estimated lives of the loans. The Company continued to evaluate credit losses associated with purchased loans based on current information and changes in expectations to determine if additional allowance for loan losses on such portfolios were needed. Cash and Cash Equivalents and Statements of Cash Flows For purposes of the consolidated statements of cash flows, the Company considers all investments with original maturities of three months or less to be cash equivalents. Accrued interest on loans purchased and sold is included in cash flows from operating activities in the respective period. Net purchased loan accrued interest was $92.3 million, $112.9 million, and $181.0 million in 2020, 2019, and 2018, respectively. Investments The Company classifies its debt securities, primarily student loan and other asset-backed securities, as available-for-sale. These securities are carried at fair value, with the changes in fair value, net of taxes, carried as a separate component of shareholders’ equity. The amortized cost of debt securities in this category is adjusted for amortization of premiums and accretion of discounts, which are amortized using the effective interest rate method. When an investment is sold, the cost basis is determined through specific identification of the security sold. The Company classifies its residual interest in federally insured and consum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stima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the Company records an allowance for credit losses for the difference. Subsequent favorable changes, if any, decreases the allowance for credit losses. The Company reflects the changes in the allowance for credit losses in provision for beneficial interests on the consolidated statements of income.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solar investments and equity investments in ALLO under th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third-party clearinghouses. 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 Accounts Receivable Accounts receivable are presented at their net realizable values, which include allowances for doubtful accounts. Allowance estimates are based upon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otherwise no further analysis is required. An entity also may elect not to perform the qualitative assessment and, instead, proceed directly to the quantitative impairment test. For the 2020, 2019, and 2018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0</t>
        </is>
      </c>
    </row>
    <row r="3">
      <c r="A3" s="3" t="inlineStr">
        <is>
          <t>Receivables [Abstract]</t>
        </is>
      </c>
    </row>
    <row r="4">
      <c r="A4" s="4" t="inlineStr">
        <is>
          <t>Loans Receivable and Allowance for Loan Losses</t>
        </is>
      </c>
      <c r="B4" s="4" t="inlineStr">
        <is>
          <t xml:space="preserve">Loans and Accrued Interest Receivable and Allowance for Loan Losses Loans and accrued interest receivable consisted of the following: As of December 31, 2020 2019 Federally insured student loans: Stafford and other $ 4,383,000 4,684,314 Consolidation 14,746,173 15,644,229 Total 19,129,173 20,328,543 Private education loans 338,132 244,258 Consumer loans 109,346 225,918 19,576,651 20,798,719 Accrued interest receivable 794,611 733,497 Loan discount, net of unamortized loan premiums and deferred origination costs (9,908) (35,036) Non-accretable discount — (32,398) Allowance for loan losses: Federally insured loans (128,590) (36,763) Private education loans (19,852) (9,597) Consumer loans (27,256) (15,554) $ 20,185,656 21,402,868 On January 30, 2020 and July 29, 2020, the Company sold $124.2 million (par value) and $60.8 million (par value), respectively, of consumer loans to an unrelated third party who securitized such loans. The Company recognized a gain of $18.2 million (pre-tax) and $14.8 million (pre-tax), respectively, as part of these transactions. As partial considerations received for the consumer loans sold, the Company received a 31.4 percent and 25.4 percent residual interest, respectively, in the consumer loan securitizations that are included in "investments" on the Company's consolidated balance sheet. Activity in the Allowance for Loan Losses The following table presents the activity in the allowance for loan losses by portfolio segment. Balance at beginning of period Impact of ASC 326 adoption Provision for loan losses Charge-offs Recoveries Initial allowance on loans purchased with credit deterioration (a) Loan sale and other Balance at end of period Year ended December 31, 2020 Federally insured loans $ 36,763 72,291 18,691 (14,955) — 15,800 — 128,590 Private education loans 9,597 4,797 6,486 (1,659) 631 — — 19,852 Consumer loans 15,554 13,926 38,183 (12,115) 1,132 — (29,424) 27,256 $ 61,914 91,014 63,360 (28,729) 1,763 15,800 (29,424) 175,698 Year ended December 31, 2019 Federally insured loans $ 42,310 — 8,000 (13,547) — — — 36,763 Private education loans 10,838 — — (1,965) 724 — — 9,597 Consumer loans 7,240 — 31,000 (12,498) 812 — (11,000) 15,554 $ 60,388 — 39,000 (28,010) 1,536 — (11,000) 61,914 Year ended December 31, 2018 Federally insured loans $ 38,706 — 14,000 (11,396) — — 1,000 42,310 Private education loans 12,629 — — (2,415) 624 — — 10,838 Consumer loans 3,255 — 9,000 (5,056) 41 — — 7,240 $ 54,590 — 23,000 (18,867) 665 — 1,000 60,388 (a) During the year ended December 31, 2020, the Company acquired $835.0 million (par value) of federally insured rehabilitation loans that met the definition of PCD loans when they were purchased by the Company.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December 31, 2020 2019 2018 Federally insured loans: Loans in-school/grace/deferment (a) $ 1,036,028 5.4 % $ 1,074,678 5.3 % $ 1,298,493 5.9 % Loans in forbearance (b) 1,973,175 10.3 1,339,821 6.6 1,430,291 6.4 Loans in repayment status: Loans current 13,683,054 84.9 % 15,410,993 86.0 % 16,882,252 86.9 % Loans delinquent 31-60 days (c) 633,411 3.9 650,796 3.6 683,084 3.5 Loans delinquent 61-90 days (c) 307,936 1.9 428,879 2.4 427,764 2.2 Loans delinquent 91-120 days (c) 800,257 5.0 310,851 1.7 283,831 1.5 Loans delinquent 121-270 days (c) 674,975 4.2 812,107 4.5 806,692 4.2 Loans delinquent 271 days or greater (c)(d) 20,337 0.1 300,418 1.8 343,489 1.7 Total loans in repayment 16,119,970 84.3 100.0 % 17,914,044 88.1 100.0 % 19,427,112 87.7 100.0 % Total federally insured loans 19,129,173 100.0 % 20,328,543 100.0 % 22,155,896 100.0 % Accrued interest receivable 791,453 730,059 675,898 Loan discount, net of unamortized premiums and deferred origination costs (14,505) (35,822) (54,546) Non-accretable discount (e) — (28,036) (23,833) Allowance for loan losses (128,590) (36,763) (42,310) Total federally insured loans and accrued interest receivable, net of allowance for loan losses $ 19,777,531 $ 20,957,981 $ 22,711,105 Private education loans: Loans in-school/grace/deferment (a) $ 5,049 1.5 % $ 4,493 1.8 % $ 4,320 1.9 % Loans in forbearance (b) 2,388 0.7 3,108 1.3 1,494 0.7 Loans in repayment status: Loans current 327,550 99.1 % 227,013 95.9 % 208,977 95.0 % Loans delinquent 31-60 days (c) 1,099 0.3 2,814 1.2 3,626 1.6 Loans delinquent 61-90 days (c) 675 0.2 1,694 0.7 1,560 0.7 Loans delinquent 91 days or greater (c) 1,371 0.4 5,136 2.2 5,998 2.7 Total loans in repayment 330,695 97.8 100.0 % 236,657 96.9 100.0 % 220,161 97.4 100.0 % Total private education loans 338,132 100.0 % 244,258 100.0 % 225,975 100.0 % Accrued interest receivable 2,157 1,558 1,126 Loan premium, net of unaccreted discount 2,957 46 (1,245) Non-accretable discount (e) — (4,362) (5,563) Allowance for loan losses (19,852) (9,597) (10,838) Total private education loans and accrued interest receivable, net of allowance for loan losses $ 323,394 $ 231,903 $ 209,455 Consumer loans: Loans in deferment $ 829 0.8 % $ — $ — Loans in repayment status: Loans current 105,650 97.4 % 220,404 97.5 % 136,130 98.2 % Loans delinquent 31-60 days (c) 954 0.9 2,046 0.9 1,012 0.7 Loans delinquent 61-90 days (c) 804 0.7 1,545 0.7 832 0.6 Loans delinquent 91 days or greater (c) 1,109 1.0 1,923 0.9 653 0.5 Total loans in repayment 108,517 99.2 100.0 % 225,918 100.0 % 138,627 100.0 % Total consumer loans 109,346 100.0 % 225,918 138,627 Accrued interest receivable 1,001 1,880 665 Loan premium 1,640 740 2,219 Allowance for loan losses (27,256) (15,554) (7,240) Total consumer loans and accrued interest receivable, net of allowance for loan losses $ 84,731 $ 212,984 $ 134,271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e) Upon adoption of ASC 326 on January 1, 2020, the Company reclassified the non-accretable discount balance related to loans purchased with evidence of credit deterioration to allowance for loan losses. In March 2020, the rapid outbreak of the respiratory disease caused by a novel strain of coronavirus, coronavirus 2019 or COVID-19 (“COVID-19”), was declared a global pandemic by the World Health Organization and a national emergency by the President, and caused significant disruptions in the U.S. and world economies. As a result of COVID-19, effective March 13, 2020 through June 30, 2020, the Company proactively applied a 90 day natural disaster forbearance to any loan that was 31-269 days past due (for federally insured loans) and 80 days past due (for private education loans), and to any current loan upon request. Beginning July 1, 2020, the Company discontinued proactively applying 90 day natural disaster forbearances on past due loans. However, the Company will continue to apply a natural disaster forbearance in 90 day increments to any federally insured and private education loan upon request through September 30, 2021. For the majority of the Company's consumer loans, borrowers are generally being offered, upon request and/or documented evidence of financial distress, up to a two-month deferral of payments, with an option of additional deferrals if the COVID-19 pandemic continues. The Company will continue to review whether additional and/or extended borrower relief policies and activities are needed. All relief provided to borrowers by the Company through December 31, 2020 have been delays in payment that the Company considers to be insignificant and the modifications have not been accounted for as troubled debt restructuring. Nonaccrual Status The Company does not place federally insured loans on nonaccrual status due to the government guaranty. The amortized cost of private and consumer loans on nonaccrual status, as well as the allowance for loan losses related to such loans, as of December 31, 2020, 2019, and 2018 was not material. Amortized Cost Basis by Origination Year The following table presents the amortized cost of the Company's private education and consumer loans by loan status and delinquency amount as of December 31, 2020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0 2019 2018 2017 2016 Prior years Total Private education loans: Loans in school/grace/deferment $ 638 1,518 — — 206 2,687 5,049 Loans in forbearance 392 313 — — 305 1,378 2,388 Loans in repayment status: Loans current 112,783 79,161 958 — 5,444 129,204 327,550 Loans delinquent 31-60 days — 24 — — 28 1,047 1,099 Loans delinquent 61-90 days 94 — — — — 581 675 Loans delinquent 91 days or greater — — — — — 1,371 1,371 Total loans in repayment 112,877 79,185 958 — 5,472 132,203 330,695 Total private education loans $ 113,907 81,016 958 — 5,983 136,268 338,132 Accrued interest receivable 2,157 Loan premium, net of unaccreted discount 2,957 Allowance for loan losses (19,852) Total private education loans and accrued interest receivable, net of allowance for loan losses $ 323,394 Consumer loans: Loans in deferment $ 62 447 317 3 — — 829 Loans in repayment status: Loans current 58,738 22,213 22,098 2,601 — — 105,650 Loans delinquent 31-60 days 405 371 159 19 — — 954 Loans delinquent 61-90 days 264 390 130 20 — — 804 Loans delinquent 91 days or greater 93 452 550 14 — — 1,109 Total loans in repayment 59,500 23,426 22,937 2,654 — — 108,517 Total consumer loans $ 59,562 23,873 23,254 2,657 — — 109,346 Accrued interest receivable 1,001 Loan premium 1,640 Allowance for loan losses (27,256) Total consumer loans and accrued interest receivable, net of allowance for loan losses $ 84,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12 Months Ended</t>
        </is>
      </c>
    </row>
    <row r="2">
      <c r="B2" s="2" t="inlineStr">
        <is>
          <t>Dec. 31, 2020</t>
        </is>
      </c>
    </row>
    <row r="3">
      <c r="A3" s="3" t="inlineStr">
        <is>
          <t>Debt Disclosure [Abstract]</t>
        </is>
      </c>
    </row>
    <row r="4">
      <c r="A4" s="4" t="inlineStr">
        <is>
          <t>Bonds and Notes Payable</t>
        </is>
      </c>
      <c r="B4" s="4" t="inlineStr">
        <is>
          <t xml:space="preserve">Bonds and Notes Payable The following tables summarize the Company’s outstanding debt obligations by type of instrument: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Other borrowings 123,558 0.84% / 1.90% 5/4/21 / 5/30/22 19,558,849 Discount on bonds and notes payable and debt issuance costs (238,123) Total $ 19,320,726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Secured Financing Transactions The Company has historically relied upon secured financing vehicle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Company’s secured financing vehicles during the periods presented include loan warehouse facilities and asset-backed securitizations. The majority of the bonds and notes payable are primarily secured by the loans receivable, related accrued interest, and by the amounts on deposit in the accounts established under the respective bond resolutions or financing agreements. FFELP warehouse facilities The Company funds the majority of its FFELP loan acquisitions using its FFELP warehouse facilities. Student loan warehousing allows the Company to buy and manage student loans prior to transferring them into more permanent financing arrangements. As of December 31, 2020, the Company had two FFELP warehouse facilities as summarized below. NFSLW-I NHELP-II Total Maximum financing amount $ 260,000 50,000 310,000 Amount outstanding 252,165 — 252,165 Amount available $ 7,835 50,000 57,835 Expiration of liquidity provisions May 20, 2021 February 26, 2021 Final maturity date May 20, 2022 February 26, 2023 Advanced as equity support $ 21,209 — 21,209 The FFELP warehouse facilities are supported by liquidity provisions, which are subject to the respective expiration date shown in the above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has a static advance rate until the expiration date of the liquidity provisions.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The NHELP-II warehouse facility has a static advance rate that requires initial equity for loan funding and does not require increased equity based on market movements. 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 Asset-backed securitizations The following tables summarize the asset-backed securitization transactions completed in 2020 and 2019. Securitizations completed during the year ended December 31, 2020 2020-1 2020-2 2020-3 2020-4 (a) 2020-5 (a) Total Date securities issued 2/20/20 3/11/20 3/19/20 8/27/20 10/1/20 Total original principal amount $ 435,600 272,100 352,600 191,300 295,000 1,546,600 Class A senior notes: Total principal amount $ 424,600 264,300 343,600 191,300 295,000 1,518,800 Bond discount — (44) (1,503) (19) — (1,566) Issue price $ 424,600 264,256 342,097 191,281 295,000 1,517,234 Cost of funds 1-month LIBOR plus 0.74% 1.83% 1-month LIBOR plus 0.92% 1.42% 1-month LIBOR plus 0.88% Final maturity date 3/26/68 4/25/68 3/26/68 8/27/68 10/25/68 Class B subordinated notes: Total principal amount $ 11,000 7,800 9,000 27,800 Bond discount — (574) (284) (858) Issue price $ 11,000 7,226 8,716 26,942 Cost of funds 1-month LIBOR plus 1.75% 2.50% 1-month LIBOR plus 1.90% Final maturity date 3/26/68 4/25/68 3/26/68 (a) Total original principal amount excludes the Class B subordinated tranche for the 2020-4 and 2020-5 transactions, totaling $5.0 million and $7.5 million, respectively, that was retained by the Company at issuance. As of December 31, 2020, the Company had a total of $40.1 million (par value) of its own asset-backed securities that were retained upon initial issuance or repurchased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in the trust estate. Upon a sale of these notes to third parties, the Company would obtain cash proceeds equal to the market value of the notes on the date of such sale. Upon sale, these notes would be shown as "bonds and notes payable"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 Securitizations completed during the year ended December 31, 2019 2019-1 2019-2 Private education loan 2019-3 2019-4 2019-5 2019-6 2019-7 Total Class A-1 Notes Class A-2 Notes 2019-1 total Class A-1 Notes Class A-2 Notes 2019-7 total Date securities issued 2/27/19 2/27/19 2/27/19 4/30/19 6/25/19 7/24/19 8/22/19 9/25/19 10/30/19 12/19/19 12/19/19 12/19/19 Total original principal amount $ 35,700 448,000 496,800 416,100 47,159 498,300 418,600 374,500 145,200 210,300 200,000 420,800 2,817,459 Class A senior notes: Total principal amount $ 35,700 448,000 483,700 405,000 47,159 485,800 408,000 364,500 140,200 210,300 200,000 410,300 2,744,659 Bond discount — — — — — — — (114) (26) — — — (140) Issue price $ 35,700 448,000 483,700 405,000 47,159 485,800 408,000 364,386 140,174 210,300 200,000 410,300 2,744,519 Cost of funds 1-month LIBOR plus 0.30% 1-month LIBOR plus 0.75% 1-month LIBOR plus 0.90% Prime rate less 1.60% 1-month LIBOR plus 0.80% 1-month LIBOR plus 0.87% 2.53% 2.46% 1-month LIBOR plus 0.50% 1-month LIBOR plus 1.00% Final maturity date 4/25/67 4/25/67 6/27/67 6/25/49 8/25/67 9/26/67 10/25/67 11/25/67 1/25/68 1/25/68 Class B subordinated notes: Total principal amount $ 13,100 11,100 12,500 10,600 10,000 5,000 10,500 72,800 Bond discount — — — — (4) (913) — (917) Issue price $ 13,100 11,100 12,500 10,600 9,996 4,087 10,500 71,883 Cost of funds 1-month LIBOR plus 1.40% 1-month LIBOR plus 1.50% 1-month LIBOR plus 1.55% 1-month LIBOR plus 1.65% 3.45% 2.00% 1-month LIBOR plus 1.75% Final maturity date 4/25/67 6/27/67 8/25/67 9/26/67 10/25/67 11/25/67 1/25/68 During 2019, the Company extinguished $1.05 billion of notes payable included in certain FFELP asset-backed securitizations prior to the notes’ contractual maturities. To extinguish the notes, the Company paid premiums of $14.0 million and wrote off $2.7 million of debt issuance costs. In total, the Company recognized $16.7 million (pre-tax) in expenses to extinguish these notes, which is included in “other expenses” on the consolidated statements of income. Auction Rate Securities The interest rates on certain of the Company's FFELP asset-backed securities were set and provide for interest rates to be periodically reset via a "dutch auction" ("Auction Rate Securities"). As of December 31, 2020, the Company is currently the sponsor on $749.9 million of Auction Rate Securities. Since the auction feature has essentially been inoperable for substantially all auction rate securities since 2008, the Auction Rate Securities generally pay interest to the holder at a maximum rate as defined by the indenture. While these rates will vary, they will generally be based on a spread to LIBOR or Treasury Securities, or the Net Loan Rate as defined in the financing documents. Private Education Loan Warehouse Facility During 2020, the Company obtained a private education loan warehouse facility. As of December 31, 2020, the facility has an aggregate maximum financing amount available of $200.0 million, an advance rate of 80 to 90 percent, liquidity provisions through February 13, 2021, and a final maturity date of February 13, 2022. As of December 31, 2020, $150.4 million was outstanding under this warehouse facility, $49.6 million was available for future funding, and the Company had $16.4 million advanced as equity support. Consumer Loan Warehouse Facility The Company has a consumer loan warehouse facility that has an aggregate maximum financing amount available of $100.0 million, an advance rate of 70 or 75 percent depending on the type of collateral and subject to certain concentration limits, liquidity provisions to April 23, 2021, and a final maturity date of April 23, 2022. As of December 31, 2020, $25.8 million was outstanding under this warehouse facility, $74.2 million was available for future funding, and the Company had $11.5 million advanced as equity support. Unsecured Line of Credit The Company has a $455.0 million unsecured line of credit that has a maturity date of December 16, 2024. The line of credit provides that the Company may increase the aggregate financing commitments, through the existing lenders and/or through new lenders, up to a total of $550.0 million, subject to certain conditions. As of December 31, 2020, $120.0 million was outstanding on the line of credit and $335.0 million was available for future use. Interest on amounts borrowed under the line of credit is payable, at the Company's election, at an alternate base rate or a Eurodollar rate, plus a variable rate (LIBOR), in each case as defined in the credit agreement. As of December 31, 2020, the Company has selected the Eurodollar rate. The initial margin applicable to Eurodollar borrowings is 150 basis points and may vary from 100 to 200 basis points depending on the Company's credit rating. The line of credit agreement contains certain financial covenants that, if not met, lead to an event of default under the agreement. The covenants include, among others, maintaining: • A minimum consolidated net worth • A minimum recourse indebtedness to adjusted EBITDA (over the last four rolling quarters) • A limitation on recourse indebtedness • A limitation on the amount of unsecuritized private education and consumer loans in the Company’s portfolio • A limitation on permitted investments, including business acquisitions that are not in one of the Company's existing lines of business As of December 31, 2020,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other debt facilities would result in an event of default on the Company's unsecured line of credit that would result in the outstanding balance on the line of credit becoming immediately due and payable. Junior Subordinated Hybrid Securities During 2020, the Company redeemed all the outstanding $20.4 million of Hybrid Securities at par. Other Borrowings During 2020, the Company entered into an agreement with Union Bank and Trust Company ("Union Bank"), a related party, as trustee for various grantor trusts, under which Union Bank has agreed to purchase from the Company participation interests in student loan asset-backed securities. As of December 31, 2020, $118.6 million of student loan asset-backed securities were subject to outstanding participation interests held by Union Bank, as trustee, under this agreement. The agreement automatically renews annually and is terminable by either party upon five During 2019, the Company entered into a $22.0 million secured line of credit agreement with a maturity date of May 30, 2022 and an interest rate of one-month LIBOR plus 1.75%. As of December 31, 2020, $5.0 million was outstanding under this line of credit and $17.0 million was available for future use. The line of credit is secured by several Company-owned properties. Debt Covenants Certain bond resolutions and related credit agreement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December 31, 2020. Maturity Schedule Bonds and notes outstanding as of December 31, 2020 are due in varying amounts as shown below. 2021 $ 118,558 2022 433,371 2023 — 2024 120,000 2025 98,761 2026 and thereafter 18,788,159 $ 19,558,849 Generally, the Company's secured financing instruments can be redeemed on any interest payment date at par plus accrued interest. Subject to certain provisions, all bonds and notes are subject to redemption prior to maturity at the option of certain lending subsidiaries. Debt Repurchases The following table summarizes the Company's repurchases of its own debt. Gains recorded by the Company from the repurchase of debt are included in "other income" on the Company’s consolidated statements of income. Year ended December 31, 2020 2019 2018 Par value $ 27,445 — 12,905 Purchase price (25,521) — (12,546) Gain $ 1,924 — 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primarily to manage interest rate risk.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are discussed below. Basis Swaps Interest earned on the majority of the Company's FFELP student loan assets is indexed to the one-month LIBOR rate. Meanwhile, the Company funds a portion of its FFELP loan assets with three-month LIBOR indexed floating rate securities.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20, the Company had $17.8 billion, $0.7 billion, and $0.6 billion of FFELP loans indexed to the one-month LIBOR rate, three-month commercial paper rate, and the three-month treasury bill rate, respectively, the indices for which reset daily, and $6.5 billion of debt indexed to three-month LIBOR, the indices for which reset quarterly, and $10.7 billion of debt indexed to one-month LIBOR,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20 2019 Maturity Notional amount Notional amount 2020 $ — 1,000,000 2021 250,000 250,000 2022 2,000,000 2,000,000 2023 750,000 750,000 2024 1,750,000 1,750,000 2026 1,150,000 1,150,000 2027 250,000 250,000 $ 6,150,000 7,150,000 The weighted average rate paid by the Company on the 1:3 Basis Swaps as of December 31, 2020 and 2019, was one-month LIBOR plus 9.1 basis points and 9.7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20 and 2019, the Company had $8.4 billion and $3.3 billion, respectively, of FFELP student loan assets that were earning fixed rate floor income, of which the weighted average estimated variable conversion rate for these loans, which is the estimated short-term interest rate at which loans would convert to a variable rate, was 1.94% and 3.72%, respectively. The following table summarizes the outstanding derivative instruments used by the Company to economically hedge loans earning fixed rate floor income. As of December 31, 2020 As of December 31, 2019 Maturity Notional amount Weighted average fixed rate paid by the Company (a) Notional amount Weighted average fixed rate paid by the Company (a) 2020 $ — — % $ 1,500,000 1.01 % 2021 600,000 2.15 600,000 2.15 2022 (b) 500,000 0.94 250,000 1.65 2023 900,000 0.62 150,000 2.25 2024 (c) 2,000,000 0.32 — — 2025 500,000 0.35 — — $ 4,500,000 0.70 % $ 2,500,000 1.42 % (a) For all interest rate derivatives, the Company receives discrete three-month LIBOR. (b) $250.0 million of the derivatives outstanding at December 31, 2020 and 2019 have forward effective start dates in June 2021. (c) $750.0 million of the derivatives outstanding have formal effective start dates in June 2021. Consolidated Financial Statement Impact Related to Derivatives - Statements of Income The following table summarizes the components of "derivative market value adjustments and derivative settlements, net" included in the consolidated statements of income. Year ended December 31, 2020 2019 2018 Settlements: 1:3 basis swaps $ 10,378 5,214 5,577 Interest rate swaps - floor income hedges (6,699) 40,192 64,901 Other — — (407) Total settlements - income 3,679 45,406 70,071 Change in fair value: 1:3 basis swaps (7,462) 1,515 12,573 Interest rate swaps - floor income hedges (20,682) (77,027) (10,962) Other — (683) (597) Total change in fair value - (expense) income (28,144) (76,195) 1,014 Derivative market value adjustments and derivative settlements, net - (expense) income $ (24,465) (30,789) 71,085 Derivative Instruments - Credit and Market Risk Interest rate movements have an impact on the amount of variation margin the Company may be required to pay to its third-party clearinghouse. The Company attempts to manage market risk associated with interest rates by establishing and monitoring limits as to the types and degree of risk that may be undertaken. The Company's derivative portfolio and hedging strategy is reviewed periodically by its internal risk committee and board of directors' Risk and Finance Committee. With the Company's current derivative portfolio, the Company does not currently anticipate any movement in interest rates having a material impact on its liquidity or capital resources, nor expects future movements in interest rates to have a material impact on its ability to meet variation margin payments to its third-party clearinghouse. Due to the existing low interest rate environment, the Company's exposure to downward movements in interest rates on its interest rate swaps is limited. In addition, the historical high correlation between one-month and three-month LIBOR limits the Company's exposure to interest rate movements on the 1:3 Basis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A summary of the Company's investments follows: As of December 31, 2020 As of December 31, 2019 Amortized cost Gross unrealized gains Gross unrealized losses Fair value Amortized cost Gross unrealized gains Gross unrealized losses Fair value Investments (at fair value): Student loan asset-backed and other debt securities - available-for-sale (a) $ 340,578 8,042 (13) 348,607 48,790 3,911 — 52,701 Equity securities 36,227 8,768 (2,954) 42,041 9,622 4,561 (1,283) 12,900 Total investments (at fair value) $ 376,805 16,810 (2,967) 390,648 58,412 8,472 (1,283) 65,601 Other Investments (not measured at fair value): Venture capital and funds: Measurement alternative (b) 144,795 72,760 Equity method 14,018 15,379 Other 894 1,301 Total venture capital and funds 159,707 89,440 Real estate: Equity method 50,291 44,159 Other 847 867 Total real estate 51,138 45,026 Investment in ALLO: Voting interest/equity method 129,396 — Preferred membership interest 228,916 — Total investment in ALLO 358,312 — Solar (c) (30,373) 7,562 Beneficial interest in federally insured loan securitizations (d) 30,377 — Beneficial interest in consumer loan securitizations, net of allowance for credit losses of $4,449 as of December 31, 2020 (d) 27,954 33,187 Tax liens and affordable housing 5,177 6,283 Total investments (not measured at fair value) 602,292 181,498 Total investments $ 992,940 247,099 (a) As of December 31, 2020, $118.6 million (par value) of student loan asset-backed securities were subject to participation interests held by Union Bank, as discussed in note 5 under "Other Borrowings." As of December 31, 2020, the stated maturities of a majority of the Company's student loan asset-backed and other debt securities classified as available-for-sale were greater than 10 years; however, such securities with a fair value of $58.6 million as of December 31, 2020 are scheduled to mature within the next 10 years, including $2.6 million, $31.2 million, and $24.8 million scheduled to mature within the next one year, 1-5 years, and 6-10 years, respectively. (b) The Company has an investment in Agile Sports Technologies, Inc. (doing business as “Hudl”) that is included in “venture capital and funds” in the above table. On May 20,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pre-tax) gain during the second quarter of 2020 to adjust its carrying value to reflect the May 20, 2020 transaction value. This gain is included in "other income" on the consolidated statements of income. As of December 31, 2020, the carrying amount of the Company’s investment in Hudl is $128.6 million. David S. Graff, who has served on the Company’s Board of Directors since May 2014, is CEO, co-founder, and a director of Hudl. (c)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December 31, 2020, the Company has funded $148.6 million in solar investments. The carrying value of the Company’s solar investments are reduced by tax credits earned when the solar project is placed in service. The solar investment balance at December 31, 2020 represents total tax credits earned on solar projects placed in service through December 31, 2020 being larger than total payments made by the Company on such projects. The Company is committed to fund an additional $17.5 million on these projects. The Company accounts for its solar investments using the Hypothetical Liquidation at Book Value (“HLBV”) method of accounting. For the majority of the Company’s solar investments, the HLBV method of accounting results in accelerated losses in the initial years of investment. During the years ended December 31, 2020 and 2019, the Company recognized pre-tax losses of $37.4 million and $2.2 million, respectively, on its solar investments. These losses are included in "other income" in the consolidated statements of income. (d) The Company has purchased partial ownership in certain federally insured and consumer loan securitizations. As of the latest remittance reports filed by the various trusts prior to December 31, 2020, the Company's ownership correlates to approximately $500 million and $280 million of federally insured and consumer loans, respectively, included in these securitizations. Impairment Expense and Provision for Beneficial Interests During the first quarter of 2020, the Company recorded a $26.3 million provision charge related to the Company's beneficial interest in consumer loan securitizations. As of March 31, 2020, the Company's estimate of future cash flows from the beneficial interest in consumer loan securitizations was lower than previously anticipated due to the expectation of increased consumer loan defaults within such securitizations due to the distressed economic conditions resulting from the COVID-19 pandemic and recorded an allowance for credit losses of $26.3 million. Additionally, during the first quarter of 2020, the Company recorded a $7.8 million impairment charge related to several of its venture capital investments. The Company identified several venture capital investments, a majority of which were accounted for under the measurement alternative, that were also negatively impacted by the distressed economic conditions resulting from the COVID-19 pandemic, and estimated that the fair value of such investments was significantly reduced from their previous carrying value. During the fourth quarter of 2020, due to improved economic conditions, the Company reduced the allowance for credit losses related to the consumer loan beneficial interests by $9.7 million. The activity described above is included in “impairment expense and provision for beneficial interests”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s Great Lakes Educational Loan Services, Inc. ("Great Lakes") On February 7, 2018, the Company acquired 100 percent of the outstanding stock of Great Lakes for total cash consideration of $150.0 million. Great Lakes provides servicing for federally-owned student loans for the Department of Education, FFELP loans, and private education loans. The acquisition of Great Lakes has expanded the Company's portfolio of loans it services. The operating results of Great Lakes are included in the Loan Servicing and Systems operating segment. As part of the acquisition, the Company acquired the remaining 50 percent ownership in GreatNet Solutions, LLC ("GreatNet"), a joint venture formed prior to the acquisition between Nelnet Servicing, a subsidiary of the Company, and Great Lakes. Prior to the acquisition of the remaining 50 percent of GreatNet, the Company consolidated the operating results of GreatNet, as the Company was deemed to have control over the joint venture. The proportionate share of membership interest (equity) and net loss of GreatNet that was attributable to Great Lakes was reflected as a noncontrolling interest in the Company's consolidated financial statements. The Company recognized a $19.1 million reduction to consolidated shareholders' equity as a result of acquiring Great Lakes' 50 percent ownership in GreatNet. This transaction resulted in a $5.7 million decrease in noncontrolling interests and a $13.4 million decrease in retained earnings. The following table summarizes the estimated fair values of the assets acquired and liabilities assumed at the acquisition date. The fair value assigned to the acquisition of the noncontrolling interest in GreatNet reduced the total consideration allocated to the assets acquired and liabilities assumed of Great Lakes from $150.0 million to $136.6 million. Cash and cash equivalents $ 27,399 Accounts receivable 23,708 Property and equipment 35,919 Other assets 14,018 Intangible assets 75,329 Excess cost over fair value of net assets acquired (goodwill) 15,043 Other liabilities (54,865) Net assets acquired $ 136,551 The $75.3 million of acquired intangible assets on the date of acquisition had a weighted-average useful life of approximately 4 years. The intangible assets that made up this amount include customer relationships of $70.2 million (4-year average useful life) and a trade name of $5.1 million (7-year useful life). The $15.0 million of goodwill was assigned to the Loan Servicing and Systems operating segment and is not expected to be deductible for tax purposes. The amount allocated to goodwill was primarily attributed to the deferred tax liability related to the difference between the carrying amount and tax bases of acquired identifiable intangible assets and the synergies and economies of scale expected from combining the operations of the Company and Great Lakes. The pro forma impacts of the Great Lakes acquisition on the Company’s 2018 historical results prior to the acquisition were not material. Tuition Management Systems, LLC ("TMS") On November 20, 2018, the Company acquired 100 percent of the membership interests of TMS for total cash consideration of $27.0 million. TMS provides tuition payment plans, billing services, payment technology solutions, and refund management to educational institutions. The TMS acquisition added both K-12 and higher education schools to the Company's existing customer base, further enhancing the Company's market share leading position with private faith based K-12 schools and advancing to a market leading position in higher education. The operating results of TMS are included in the Education Technology, Services, and Payment Processing operating segment from the date of acquisition. The following table summarizes the estimated fair values of the assets acquired and liabilities assumed at the acquisition date. Cash and cash equivalents $ 438 Restricted cash - due to customers 123,169 Accounts receivable 1,019 Other assets 381 Intangible assets 26,390 Excess cost over fair value of net assets acquired (goodwill) 3,110 Other liabilities (4,321) Due to customers (123,169) Net assets acquired $ 27,017 The $26.4 million of acquired intangible assets on the date of acquisition had a weighted-average useful life of approximately 10 years. The intangible assets that made up this amount include customer relationships of $25.4 million (10-year useful life) and computer software of $1.0 million (2-year useful life). The $3.1 million of goodwill was assigned to the Education Technology, Services, and Payment Processing operating segment and is expected to be deductible for tax purposes. The amount allocated to goodwill was primarily attributed to the synergies and economies of scale expected from combining the operations of the Company and TMS. The pro forma impacts of the TMS acquisition on the Company's historical results prior to the acquisition were not material. HigherSchool Publishing Company ("HigherSchool") On December 31, 2020, the Company acquired 100 percent of the outstanding stock of HigherSchool for total cash consideration of $24.7 million. HigherSchool provides supplemental instructional services and educational professional development for K-12 schools. The acquisition of HigherSchool has expanded the Company's professional development and educational instruction services. The operating results of HigherSchool are included in the Education Technology, Services, and Payment Processing operating segment from the date of acquisition. The following table summarizes the estimated fair values of the assets acquired and liabilities assumed at the acquisition date. Cash and cash equivalents $ 7 Accounts receivable 5,711 Intangible assets 24,200 Excess cost over fair value of net assets acquired (goodwill) 6,292 Other liabilities (11,510) Net assets acquired $ 24,700 The acquired intangible assets were customer relationships of $24.2 million (10-year useful life). The $6.3 million of goodwill was assigned to the Education Technology, Services, and Payment Processing operating segment and is not expected to be deductible for tax purposes. The amount allocated to goodwill was primarily attributed to the deferred tax liability related to the difference between the carrying amount and tax basis of acquired identifiable intangible assets. The pro forma impacts of the HigherSchool acquisition on the Company's historical results prior to the acquisition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Intangible assets consist of the following: Weighted average remaining useful life as of December 31, 2020 (months) As of December 31, 2020 2019 Amortizable intangible assets, net: Customer relationships (net of accumulated amortization of $83,419 and $60,553, respectively) 99 $ 66,974 71,900 Computer software (net of accumulated amortization of $4,127 and $3,233, respectively) 35 6,430 2,154 Trade names (net of accumulated amortization of $3,455 and $2,792, respectively) 6 1,666 7,478 Total - amortizable intangible assets, net 91 $ 75,070 81,532 The Company recorded amortization expense on its intangible assets of $30.8 million, $32.8 million, and $30.2 million during the years ended December 31, 2020, 2019, and 2018, respectively. The Company will continue to amortize intangible assets over their remaining useful lives. As of December 31, 2020, the Company estimates it will record amortization expense as follows: 2021 $ 23,042 2022 9,939 2023 9,830 2024 7,457 2025 4,644 2026 and thereafter 20,158 $ 75,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Goodwill The change in the carrying amount of goodwill by reportable operating segment was as follows: Loan Servicing and Systems Education Technology, Services, and Payment Processing Communications Asset Generation and Management (a) Corporate and Other Activities Total Balance as of December 31, 2018 and 2019 $ 23,639 70,278 21,112 41,883 — 156,912 Goodwill acquired — 6,292 — — — 6,292 Deconsolidation of ALLO — — (21,112) — — (21,112) Balance as of December 31, 2020 $ 23,639 76,570 — 41,883 — 142,09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oans and accrued interest receivable (net of allowance for loan losses of $175,698 and $61,914, respectively)</t>
        </is>
      </c>
      <c r="B3" s="5" t="n">
        <v>20185656</v>
      </c>
      <c r="C3" s="5" t="n">
        <v>21402868</v>
      </c>
    </row>
    <row r="4">
      <c r="A4" s="3" t="inlineStr">
        <is>
          <t>Cash and cash equivalents:</t>
        </is>
      </c>
    </row>
    <row r="5">
      <c r="A5" s="4" t="inlineStr">
        <is>
          <t>Cash and cash equivalents - not held at a related party</t>
        </is>
      </c>
      <c r="B5" s="6" t="n">
        <v>33292</v>
      </c>
      <c r="C5" s="6" t="n">
        <v>13922</v>
      </c>
    </row>
    <row r="6">
      <c r="A6" s="4" t="inlineStr">
        <is>
          <t>Cash and cash equivalents - held at a related party</t>
        </is>
      </c>
      <c r="B6" s="6" t="n">
        <v>87957</v>
      </c>
      <c r="C6" s="6" t="n">
        <v>119984</v>
      </c>
    </row>
    <row r="7">
      <c r="A7" s="4" t="inlineStr">
        <is>
          <t>Total cash and cash equivalents</t>
        </is>
      </c>
      <c r="B7" s="6" t="n">
        <v>121249</v>
      </c>
      <c r="C7" s="6" t="n">
        <v>133906</v>
      </c>
    </row>
    <row r="8">
      <c r="A8" s="4" t="inlineStr">
        <is>
          <t>Investments</t>
        </is>
      </c>
      <c r="B8" s="6" t="n">
        <v>992940</v>
      </c>
      <c r="C8" s="6" t="n">
        <v>247099</v>
      </c>
    </row>
    <row r="9">
      <c r="A9" s="4" t="inlineStr">
        <is>
          <t>Restricted cash</t>
        </is>
      </c>
      <c r="B9" s="6" t="n">
        <v>553175</v>
      </c>
      <c r="C9" s="6" t="n">
        <v>650939</v>
      </c>
    </row>
    <row r="10">
      <c r="A10" s="4" t="inlineStr">
        <is>
          <t>Restricted cash - due to customers</t>
        </is>
      </c>
      <c r="B10" s="6" t="n">
        <v>283971</v>
      </c>
      <c r="C10" s="6" t="n">
        <v>437756</v>
      </c>
    </row>
    <row r="11">
      <c r="A11" s="4" t="inlineStr">
        <is>
          <t>Accounts receivable (net of allowance for doubtful accounts of $1,824 and $4,455, respectively)</t>
        </is>
      </c>
      <c r="B11" s="6" t="n">
        <v>76460</v>
      </c>
      <c r="C11" s="6" t="n">
        <v>115391</v>
      </c>
    </row>
    <row r="12">
      <c r="A12" s="4" t="inlineStr">
        <is>
          <t>Goodwill</t>
        </is>
      </c>
      <c r="B12" s="6" t="n">
        <v>142092</v>
      </c>
      <c r="C12" s="6" t="n">
        <v>156912</v>
      </c>
    </row>
    <row r="13">
      <c r="A13" s="4" t="inlineStr">
        <is>
          <t>Intangible assets, net</t>
        </is>
      </c>
      <c r="B13" s="6" t="n">
        <v>75070</v>
      </c>
      <c r="C13" s="6" t="n">
        <v>81532</v>
      </c>
    </row>
    <row r="14">
      <c r="A14" s="4" t="inlineStr">
        <is>
          <t>Property and equipment, net</t>
        </is>
      </c>
      <c r="B14" s="6" t="n">
        <v>123527</v>
      </c>
      <c r="C14" s="6" t="n">
        <v>348259</v>
      </c>
    </row>
    <row r="15">
      <c r="A15" s="4" t="inlineStr">
        <is>
          <t>Other assets</t>
        </is>
      </c>
      <c r="B15" s="6" t="n">
        <v>92020</v>
      </c>
      <c r="C15" s="6" t="n">
        <v>134308</v>
      </c>
    </row>
    <row r="16">
      <c r="A16" s="4" t="inlineStr">
        <is>
          <t>Total assets</t>
        </is>
      </c>
      <c r="B16" s="6" t="n">
        <v>22646160</v>
      </c>
      <c r="C16" s="6" t="n">
        <v>23708970</v>
      </c>
    </row>
    <row r="17">
      <c r="A17" s="3" t="inlineStr">
        <is>
          <t>Liabilities:</t>
        </is>
      </c>
    </row>
    <row r="18">
      <c r="A18" s="4" t="inlineStr">
        <is>
          <t>Bonds and notes payable</t>
        </is>
      </c>
      <c r="B18" s="6" t="n">
        <v>19320726</v>
      </c>
      <c r="C18" s="6" t="n">
        <v>20529054</v>
      </c>
    </row>
    <row r="19">
      <c r="A19" s="4" t="inlineStr">
        <is>
          <t>Accrued interest payable</t>
        </is>
      </c>
      <c r="B19" s="6" t="n">
        <v>28701</v>
      </c>
      <c r="C19" s="6" t="n">
        <v>47285</v>
      </c>
    </row>
    <row r="20">
      <c r="A20" s="4" t="inlineStr">
        <is>
          <t>Bank deposits</t>
        </is>
      </c>
      <c r="B20" s="6" t="n">
        <v>54633</v>
      </c>
      <c r="C20" s="6" t="n">
        <v>0</v>
      </c>
    </row>
    <row r="21">
      <c r="A21" s="4" t="inlineStr">
        <is>
          <t>Other liabilities</t>
        </is>
      </c>
      <c r="B21" s="6" t="n">
        <v>312280</v>
      </c>
      <c r="C21" s="6" t="n">
        <v>303781</v>
      </c>
    </row>
    <row r="22">
      <c r="A22" s="4" t="inlineStr">
        <is>
          <t>Due to customers</t>
        </is>
      </c>
      <c r="B22" s="6" t="n">
        <v>301471</v>
      </c>
      <c r="C22" s="6" t="n">
        <v>437756</v>
      </c>
    </row>
    <row r="23">
      <c r="A23" s="4" t="inlineStr">
        <is>
          <t>Total liabilities</t>
        </is>
      </c>
      <c r="B23" s="6" t="n">
        <v>20017811</v>
      </c>
      <c r="C23" s="6" t="n">
        <v>21317876</v>
      </c>
    </row>
    <row r="24">
      <c r="A24" s="4" t="inlineStr">
        <is>
          <t>Commitments and contingencies</t>
        </is>
      </c>
      <c r="B24" s="4" t="inlineStr">
        <is>
          <t xml:space="preserve"> </t>
        </is>
      </c>
      <c r="C24" s="4" t="inlineStr">
        <is>
          <t xml:space="preserve"> </t>
        </is>
      </c>
    </row>
    <row r="25">
      <c r="A25" s="3" t="inlineStr">
        <is>
          <t>Nelnet, Inc. shareholders' equity:</t>
        </is>
      </c>
    </row>
    <row r="26">
      <c r="A26" s="4" t="inlineStr">
        <is>
          <t>Preferred stock, $0.01 par value. Authorized 50,000,000 shares; no shares issued or outstanding</t>
        </is>
      </c>
      <c r="B26" s="6" t="n">
        <v>0</v>
      </c>
      <c r="C26" s="6" t="n">
        <v>0</v>
      </c>
    </row>
    <row r="27">
      <c r="A27" s="3" t="inlineStr">
        <is>
          <t>Common stock:</t>
        </is>
      </c>
    </row>
    <row r="28">
      <c r="A28" s="4" t="inlineStr">
        <is>
          <t>Additional paid-in capital</t>
        </is>
      </c>
      <c r="B28" s="6" t="n">
        <v>3794</v>
      </c>
      <c r="C28" s="6" t="n">
        <v>5715</v>
      </c>
    </row>
    <row r="29">
      <c r="A29" s="4" t="inlineStr">
        <is>
          <t>Retained earnings</t>
        </is>
      </c>
      <c r="B29" s="6" t="n">
        <v>2621762</v>
      </c>
      <c r="C29" s="6" t="n">
        <v>2377627</v>
      </c>
    </row>
    <row r="30">
      <c r="A30" s="4" t="inlineStr">
        <is>
          <t>Accumulated other comprehensive earnings</t>
        </is>
      </c>
      <c r="B30" s="6" t="n">
        <v>6102</v>
      </c>
      <c r="C30" s="6" t="n">
        <v>2972</v>
      </c>
    </row>
    <row r="31">
      <c r="A31" s="4" t="inlineStr">
        <is>
          <t>Total Nelnet, Inc. shareholders' equity</t>
        </is>
      </c>
      <c r="B31" s="6" t="n">
        <v>2632042</v>
      </c>
      <c r="C31" s="6" t="n">
        <v>2386712</v>
      </c>
    </row>
    <row r="32">
      <c r="A32" s="4" t="inlineStr">
        <is>
          <t>Noncontrolling interests</t>
        </is>
      </c>
      <c r="B32" s="6" t="n">
        <v>-3693</v>
      </c>
      <c r="C32" s="6" t="n">
        <v>4382</v>
      </c>
    </row>
    <row r="33">
      <c r="A33" s="4" t="inlineStr">
        <is>
          <t>Total equity</t>
        </is>
      </c>
      <c r="B33" s="6" t="n">
        <v>2628349</v>
      </c>
      <c r="C33" s="6" t="n">
        <v>2391094</v>
      </c>
    </row>
    <row r="34">
      <c r="A34" s="4" t="inlineStr">
        <is>
          <t>Total liabilities and equity</t>
        </is>
      </c>
      <c r="B34" s="6" t="n">
        <v>22646160</v>
      </c>
      <c r="C34" s="6" t="n">
        <v>23708970</v>
      </c>
    </row>
    <row r="35">
      <c r="A35" s="4" t="inlineStr">
        <is>
          <t>Class A</t>
        </is>
      </c>
    </row>
    <row r="36">
      <c r="A36" s="3" t="inlineStr">
        <is>
          <t>Common stock:</t>
        </is>
      </c>
    </row>
    <row r="37">
      <c r="A37" s="4" t="inlineStr">
        <is>
          <t>Common stock</t>
        </is>
      </c>
      <c r="B37" s="6" t="n">
        <v>272</v>
      </c>
      <c r="C37" s="6" t="n">
        <v>285</v>
      </c>
    </row>
    <row r="38">
      <c r="A38" s="4" t="inlineStr">
        <is>
          <t>Class B</t>
        </is>
      </c>
    </row>
    <row r="39">
      <c r="A39" s="3" t="inlineStr">
        <is>
          <t>Common stock:</t>
        </is>
      </c>
    </row>
    <row r="40">
      <c r="A40" s="4" t="inlineStr">
        <is>
          <t>Common stock</t>
        </is>
      </c>
      <c r="B40" s="6" t="n">
        <v>112</v>
      </c>
      <c r="C40" s="6" t="n">
        <v>113</v>
      </c>
    </row>
    <row r="41">
      <c r="A41" s="4" t="inlineStr">
        <is>
          <t>Variable Interest Entity, Primary Beneficiary</t>
        </is>
      </c>
    </row>
    <row r="42">
      <c r="A42" s="3" t="inlineStr">
        <is>
          <t>Assets:</t>
        </is>
      </c>
    </row>
    <row r="43">
      <c r="A43" s="4" t="inlineStr">
        <is>
          <t>Loans and accrued interest receivable (net of allowance for loan losses of $175,698 and $61,914, respectively)</t>
        </is>
      </c>
      <c r="B43" s="6" t="n">
        <v>20132996</v>
      </c>
      <c r="C43" s="6" t="n">
        <v>21399382</v>
      </c>
    </row>
    <row r="44">
      <c r="A44" s="3" t="inlineStr">
        <is>
          <t>Cash and cash equivalents:</t>
        </is>
      </c>
    </row>
    <row r="45">
      <c r="A45" s="4" t="inlineStr">
        <is>
          <t>Restricted cash</t>
        </is>
      </c>
      <c r="B45" s="6" t="n">
        <v>499223</v>
      </c>
      <c r="C45" s="6" t="n">
        <v>639847</v>
      </c>
    </row>
    <row r="46">
      <c r="A46" s="3" t="inlineStr">
        <is>
          <t>Liabilities:</t>
        </is>
      </c>
    </row>
    <row r="47">
      <c r="A47" s="4" t="inlineStr">
        <is>
          <t>Bonds and notes payable</t>
        </is>
      </c>
      <c r="B47" s="6" t="n">
        <v>19355375</v>
      </c>
      <c r="C47" s="6" t="n">
        <v>20742798</v>
      </c>
    </row>
    <row r="48">
      <c r="A48" s="4" t="inlineStr">
        <is>
          <t>Other liabilities</t>
        </is>
      </c>
      <c r="B48" s="6" t="n">
        <v>83127</v>
      </c>
      <c r="C48" s="6" t="n">
        <v>162494</v>
      </c>
    </row>
    <row r="49">
      <c r="A49" s="3" t="inlineStr">
        <is>
          <t>Common stock:</t>
        </is>
      </c>
    </row>
    <row r="50">
      <c r="A50" s="4" t="inlineStr">
        <is>
          <t>Net assets of consolidated education and other lending variable interest entities</t>
        </is>
      </c>
      <c r="B50" s="5" t="n">
        <v>1193717</v>
      </c>
      <c r="C50" s="5" t="n">
        <v>1133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As of December 31, Useful life 2020 2019 Non-communications: Computer equipment and software 1-5 years $ 172,664 160,319 Building and building improvements 5-48 years 52,444 37,904 Office furniture and equipment 1-10 years 21,899 21,245 Leasehold improvements 1-15 years 9,168 9,517 Transportation equipment 5-10 years 4,857 5,049 Land — 3,642 1,400 Construction in progress — 18,478 13,738 283,152 249,172 Accumulated depreciation - non-communications (159,625) (142,270) Non-communications, net property and equipment 123,527 106,902 Communications: Network plant and fiber 4-15 years — 254,560 Customer located property 2-4 years — 27,011 Central office 5-15 years — 17,672 Transportation equipment 4-10 years — 6,611 Computer equipment and software 1-5 years — 5,574 Other 1-39 years — 3,702 Land — — 70 Construction in progress — — 54 — 315,254 Accumulated depreciation - communications — (73,897) Communications, net property and equipment — 241,357 Total property and equipment, net $ 123,527 348,259 The Company recorded depreciation expense on its property and equipment of $87.9 million, $72.3 million, and $56.7 million during the years ended December 31, 2020, 2019, and 2018, respectively. On December 21, 2020, the Company deconsolidated ALLO from the Company’s consolidated financial statements. See note 2, “Recent Developments - ALLO Recapitalization,” for a description of the transaction and a summary of the deconsolidation impact. Impairment charges As part of integrating technology and becoming more efficient and effective in meeting borrower needs, the Company continues to evaluate the best use of its servicing systems on a post-Great Lakes acquisition basis. As a result of this evaluation, in 2018, the Company recorded an impairment charge of $3.9 million (pre-tax) within its Loan Servicing and Systems operating segment related to certain external software development costs that were previously capitalized. On October 16, 2018, the Company terminated its investment in a proprietary payment processing platform. This decision was made as a result of decreases in price and advancements of technology by established processors in the industry. As a result of this decision, in 2018, the Company recorded an impairment charge of $7.8 million (pre-tax) within its Education Technology, Services, and Payment Processing operating segment. The charge primarily represents computer equipment and external software development costs related to the payment processing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7, 2022 in which it can repurchase up to five million shares of its Class A common stock on the open market, through private transactions, or otherwise. As of December 31, 2020, 3.2 million shares may still be purchased under the Company's stock repurchase program. Shares repurchased by the Company during 2020, 2019, and 2018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20 1,594,394 $ 73,358 $ 46.01 Year ended December 31, 2019 726,273 40,411 55.64 Year ended December 31, 2018 868,147 45,331 5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0 2019 2018 Common shareholders Unvested restricted stock shareholders Total Common shareholders Unvested restricted stock shareholders Total Common shareholders Unvested restricted stock shareholders Total Numerator: Net income attributable to Nelnet, Inc. $ 347,451 4,992 352,443 139,946 1,857 141,803 225,170 2,743 227,913 Denominator: Weighted-average common shares outstanding - basic and diluted 38,506,351 553,237 39,059,588 39,523,082 524,320 40,047,402 40,416,719 492,303 40,909,022 Earnings per share - basic and diluted $ 9.02 9.02 9.02 3.54 3.54 3.54 5.57 5.57 5.57 Unvested restricted stock awards are the Company's only potential common shares and, accordingly, there were no awards that were antidilutive and not included in average shares outstanding for the diluted earnings per share calculation. As of December 31, 2020, a cumulative amount of 209,924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As required by the Income Taxes Topic of the FASB Accounting Standards Codification ("ASC Topic 740"),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20, the total amount of gross unrecognized tax benefits (excluding the federal benefit received from state positions) was $20.3 million, which is included in “other liabilities” on the consolidated balance sheet. Of this total, $16.0 million (net of the federal benefit on state issues) represents the amount of unrecognized tax benefits that, if recognized, would favorably affect the effective tax rate in future periods. The Company currently anticipates uncertain tax positions will decrease by $6.7 million prior to December 31, 2021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6.7 million decrease, $5.3 million, if recognized, would favorably affect the Company's effective tax rate. A reconciliation of the beginning and ending amount of gross unrecognized tax benefits follows: Year ended December 31, 2020 2019 Gross balance - beginning of year $ 20,148 23,445 Additions based on tax positions of prior years 634 651 Additions based on tax positions related to the current year 2,523 1,339 Settlements with taxing authorities — (1,810) Reductions for tax positions of prior years (69) (380) Reductions due to lapse of applicable statutes of limitations (2,918) (3,097) Gross balance - end of year $ 20,318 20,148 All the reductions shown in the table above that are due to prior year tax positions, settlements, and the lapse of statutes of limitations impacted the effective tax rate. The Company's policy is to recognize interest and penalties accrued on uncertain tax positions as part of interest expense and other expense, respectively. As of December 31, 2020 and 2019, $5.4 million and $5.0 million in accrued interest and penalties, respectively, were included in “other liabilities” on the consolidated balance sheets. The Company recognized interest expense of $0.4 million, $0.1 million, and $0.4 million related to uncertain tax positions for the years ended December 31, 2020, 2019, and 2018, respectively. The impact to the consolidated statements of income related to penalties for uncertain tax positions was not significant for the years 2020, 2019, and 2018.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7. The Company is no longer subject to U.S. state and local income tax examinations by tax authorities prior to 2010. As of December 31, 2020, the Company has tax uncertainties that remain unsettled in the jurisdiction of California (2010 through 2017). The provision for income taxes consists of the following components: Year ended December 31, 2020 2019 2018 Current: Federal $ 82,832 38,931 45,822 State 9,815 3,546 1,969 Foreign 239 239 (2) Total current provision 92,886 42,716 47,789 Deferred: Federal 7,269 (4,280) 11,783 State 718 (2,922) (883) Foreign (13) (63) 81 Total deferred provision 7,974 (7,265) 10,981 Provision for income tax expense $ 100,860 35,451 58,770 The differences between the income tax provision computed at the statutory federal corporate tax rate and the financial statement provision for income taxes are shown below: Year ended December 31, 2020 2019 2018 Tax expense at federal rate 21.0 % 21.0 % 21.0 % Increase (decrease) resulting from: State tax, net of federal income tax benefit 2.8 2.5 2.4 Tax credits (1.1) (3.0) (1.9) Provision for uncertain federal and state tax matters (0.2) (0.7) (1.0) Other (0.2) 0.2 — Effective tax rate 22.3 % 20.0 % 20.5 % The tax effect of temporary differences that give rise to deferred tax assets and liabilities include the following: As of December 31, 2020 2019 Deferred tax assets: Student loans $ 26,894 15,479 Deferred revenue 18,081 18,037 Accrued expenses 10,661 4,112 Tax credit carryforwards 5,987 9,394 Basis in certain derivative contracts 5,061 — Lease liability 4,123 5,891 Stock compensation 2,546 2,167 Securitizations 694 1,261 Net operating losses 647 551 Total gross deferred tax assets 74,694 56,892 Less valuation allowance (569) (548) Net deferred tax assets 74,125 56,344 Deferred tax liabilities: Partnership basis 64,023 56,741 Debt and equity investments 20,538 3,775 Depreciation 14,092 11,489 Intangible assets 7,703 5,399 Loan origination services 5,040 4,647 Lease right of use asset 4,037 5,684 Basis in certain derivative contracts — 2,730 Other 661 1,003 Total gross deferred tax liabilities 116,094 91,468 Net deferred tax asset (liability) $ (41,969) (35,124)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or eligible for utilization of a tax credit carryforward.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e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20 and 2019, the Company had a current income tax receivable of $21.5 million and $27.3 million, respectively, that is included 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reportable operating segments include: • Loan Servicing and Systems • Education Technology, Services, and Payment Processing • Communications • Asset Generation and Management • Nelnet Bank The Company earns fee-based revenue through its Loan Servicing and Systems and Education Technology, Services, and Payment Processing operating segments and earned revenue from its Communications operating segment prior to its deconsolidation on December 21, 2020. In addition, the Company earns interest income on its loan portfolio in its Asset Generation and Management operating segment. On November 2, 2020, the Company launched operations of Nelnet Bank. Nelnet bank operates as an internet bank franchise focused primarily on the private education loan marketplace.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24% of income before taxes for each individual operating segment.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s the following items: • Income earned on certain investment activities, including renewable energy (solar) and real estate • Interest expense incurred on unsecured and certain other corporate related debt transactions • Other product and service offerings that are not considered reportable operating segments including, but not limited to, WRCM, the SEC-registered investment advisor subsidiary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 Segment Results The following tables include the results of each of the Company's reportable operating segments reconciled to the consolidated financial statements. Year ended December 31, 2020 Loan Servicing and Systems Education Technology, Services, and Payment Processing Communications (a) Asset Nelnet Bank Corporate and Other Activities Eliminations Total Total interest income $ 436 3,036 2 611,474 414 5,775 (1,480) 619,656 Interest expense 121 54 — 328,157 41 3,178 (1,480) 330,071 Net interest income (expense) 315 2,982 2 283,317 373 2,597 — 289,585 Less provision for loan losses — — — 63,029 330 — — 63,360 Net interest income after provision for loan losses 315 2,982 2 220,288 43 2,597 — 226,225 Other income/expense: Loan servicing and systems revenue 451,561 — — — — — — 451,561 Intersegment revenue 36,520 20 — — — — (36,540) — Education technology, services, and payment processing revenue — 282,196 — — — — — 282,196 Communications revenue — — 76,643 — — — — 76,643 Other 9,421 373 1,561 7,189 48 38,969 — 57,561 Gain on sale of loans — — — 33,023 — — — 33,023 Gain from deconsolidation of ALLO — — — — — 258,588 — 258,588 Impairment expense and provision for beneficial interests — — — (16,607) — (8,116) — (24,723) Derivative settlements, net — — — 3,679 — — — 3,679 Derivative market value adjustments, net — — — (28,144) — — — (28,144) Total other income/expense 497,502 282,589 78,204 (860) 48 289,441 (36,540) 1,110,384 Cost of services: Cost to provide education technology, services, and payment processing services — 82,206 — — — — — 82,206 Cost to provide communications services — — 22,812 — — — — 22,812 Total cost of services — 82,206 22,812 — — — — 105,018 Operating expenses: Salaries and benefits 285,526 98,847 30,935 1,747 36 84,741 — 501,832 Depreciation and amortization 37,610 9,459 42,588 — — 29,043 — 118,699 Other expenses 57,420 14,566 13,327 15,806 135 59,320 — 160,574 Intersegment expenses, net 63,886 14,293 1,732 39,172 — (82,543) (36,540) — Total operating expenses 444,442 137,165 88,582 56,725 171 90,561 (36,540) 781,105 Income (loss) before income taxes 53,375 66,200 (33,188) 162,703 (80) 201,477 — 450,486 Income tax (expense) benefit (12,810) (15,888) 7,965 (39,049) 20 (41,098) — (100,860) Net income (loss) 40,565 50,312 (25,223) 123,654 (60) 160,379 — 349,626 Net loss (income) attributable to noncontrolling interests — — — — — 2,817 — 2,817 Net income (loss) attributable to Nelnet, Inc. $ 40,565 50,312 (25,223) 123,654 (60) 163,196 — 352,443 Total assets as of December 31, 2020 $ 190,297 436,702 — 20,773,968 216,937 1,225,790 (197,534) 22,646,160 (a) On December 21, 2020, the Company deconsolidated ALLO from the Company’s consolidated financial statements. See note 2, “Recent Developments - ALLO Recapitalization,” for a description of the transaction and a summary of the deconsolidation impact. Accordingly, the operating results for the Communications operating segment in the table above are for the period from January 1 2020 through December 21, 2020. Year ended December 31, 2019 Loan Servicing and Systems Education Technology, Services, and Payment Processing Communications Asset Nelnet Bank Corporate and Other Activities Eliminations Total Total interest income $ 2,031 9,244 3 931,963 — 9,232 (3,796) 948,677 Interest expense 115 46 — 693,375 — 9,587 (3,796) 699,327 Net interest income (expense) 1,916 9,198 3 238,588 — (355) — 249,350 Less provision for loan losses — — — 39,000 — — — 39,000 Net interest income after provision for loan losses 1,916 9,198 3 199,588 — (355) — 210,350 Other income/expense: Loan servicing and systems revenue 455,255 — — — — — — 455,255 Intersegment revenue 46,751 — — — — — (46,751) — Education technology, services, and payment processing revenue — 277,331 — — — — — 277,331 Communications revenue — — 64,269 — — — — 64,269 Other 9,736 259 1,509 13,088 — 23,327 — 47,918 Gain on sale of loans — — — 17,261 — — — 17,261 Gain from deconsolidation of ALLO — — — — — — — — Impairment expense and provision for beneficial interests — — — — — — — — Derivative settlements, net — — — 45,406 — — — 45,406 Derivative market value adjustments, net — — — (76,195) — — — (76,195) Total other income/expense 511,742 277,590 65,778 (440) — 23,327 (46,751) 831,245 Cost of services: Cost to provide education technology, services, and payment processing services — 81,603 — — — — — 81,603 Cost to provide communications services — — 20,423 — — — — 20,423 Total cost of services — 81,603 20,423 — — — — 102,026 Operating expenses: Salaries and benefits 276,136 94,666 21,004 1,545 — 70,152 — 463,503 Depreciation and amortization 34,755 12,820 37,173 — — 20,300 — 105,049 Other expenses 71,064 22,027 15,165 34,445 — 51,571 — 194,272 Intersegment expenses, net 54,325 13,405 2,962 47,362 — (71,303) (46,751) — Total operating expenses 436,280 142,918 76,304 83,352 — 70,720 (46,751) 762,824 Income (loss) before income taxes 77,378 62,267 (30,946) 115,796 — (47,748) — 176,745 Income tax (expense) benefit (18,571) (14,944) 7,427 (27,792) — 18,428 — (35,451) Net income (loss) 58,807 47,323 (23,519) 88,004 — (29,320) — 141,294 Net loss (income) attributable to noncontrolling interests — — — — — 509 — 509 Net income (loss) attributable to Nelnet, Inc. $ 58,807 47,323 (23,519) 88,004 — (28,811) — 141,803 Total assets as of December 31, 2019 $ 290,311 506,382 303,347 22,128,917 — 627,897 (147,884) 23,708,970 Year ended December 31, 2018 Loan Servicing and Systems Education Technology, Services, and Payment Processing Communications Asset Nelnet Bank Corporate and Other Activities Eliminations Total Total interest income $ 1,351 4,453 4 911,502 — 19,944 (12,989) 924,266 Interest expense — 9 9,987 662,360 — 10,540 (12,989) 669,906 Net interest income (expense) 1,351 4,444 (9,983) 249,142 — 9,404 — 254,360 Less provision for loan losses — — — 23,000 — — — 23,000 Net interest income after provision for loan losses 1,351 4,444 (9,983) 226,142 — 9,404 — 231,360 Other income/expense: Loan servicing and systems revenue 440,027 — — — — — — 440,027 Intersegment revenue 47,082 — — — — — (47,082) — Education technology, services, and payment processing revenue — 221,962 — — — — — 221,962 Communications revenue — — 44,653 — — — — 44,653 Other 7,284 — 1,075 12,723 — 33,724 — 54,805 Gain on sale of loans — — — — — — — — Gain from deconsolidation of ALLO — — — — — — — — Impairment expense and provision for beneficial interests (3,906) (7,815) — — — — — (11,721) Derivative settlements, net — — — 70,478 — (407) — 70,071 Derivative market value adjustments, net — — — (2,159) — 3,173 — 1,014 Total other income/expense 490,487 214,147 45,728 81,042 — 36,490 (47,082) 820,811 Cost of services: Cost to provide education technology, services, and payment processing services — 59,566 — — — — — 59,566 Cost to provide communications services — — 16,926 — — — — 16,926 Total cost of services — 59,566 16,926 — — — — 76,492 Operating expenses: Salaries and benefits 267,458 81,080 18,779 1,526 — 67,336 — 436,179 Depreciation and amortization 32,074 13,484 23,377 — — 17,960 — 86,896 Other expenses 63,430 20,322 11,900 15,961 — 54,697 — 166,310 Intersegment expenses, net 59,042 10,681 2,578 47,870 — (73,088) (47,082) — Total operating expenses 422,004 125,567 56,634 65,357 — 66,905 (47,082) 689,385 Income (loss) before income taxes 69,834 33,458 (37,815) 241,827 — (21,011) — 286,294 Income tax (expense) benefit (16,954) (8,030) 9,075 (58,038) — 15,177 — (58,770) Net income (loss) 52,880 25,428 (28,740) 183,789 — (5,834) — 227,524 Net loss (income) attributable to noncontrolling interests 808 — — — — (419) — 389 Net income (loss) attributable to Nelnet, Inc. $ 53,688 25,428 (28,740) 183,789 — (6,253) — 227,913 Total assets as of December 31, 2018 $ 226,445 471,719 286,816 23,806,321 — 563,841 (134,174) 25,220,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12 Months Ended</t>
        </is>
      </c>
    </row>
    <row r="2">
      <c r="B2" s="2" t="inlineStr">
        <is>
          <t>Dec. 31, 2020</t>
        </is>
      </c>
    </row>
    <row r="3">
      <c r="A3" s="3" t="inlineStr">
        <is>
          <t>Revenue from Contract with Customer [Abstract]</t>
        </is>
      </c>
    </row>
    <row r="4">
      <c r="A4" s="4" t="inlineStr">
        <is>
          <t>Disaggregated Revenue and Deferred Revenue</t>
        </is>
      </c>
      <c r="B4" s="4" t="inlineStr">
        <is>
          <t xml:space="preserve">Disaggregated Revenue and Deferred Revenue The following provides additional revenue recognition information for the Company’s fee-based reportable operating segments. Loan Servicing and Systems Revenue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performs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ovides disaggregated revenue by service offering: Year ended December 31, 2020 2019 2018 Government servicing - Nelnet $ 146,798 157,991 157,091 Government servicing - Great Lakes 179,872 185,656 168,298 Private education and consumer loan servicing 32,492 36,788 41,474 FFELP servicing 20,183 25,043 31,542 Software services 41,999 41,077 32,929 Outsourced services and other 30,217 8,700 8,693 Loan servicing and systems revenue $ 451,561 455,255 440,027 Education Technology, Services, and Payment Processing Revenue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 processing services." • Education technology and services - Education technology and services consideration is determined from individual contracts with customers and is based on the services selected by the customer. Services in K-12 private and faith based schools primarily includes (i) assistance with financial needs assessment, (ii) school information system software that automates administrative processes such as admissions, enrollment, scheduling, cafeteria management,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payment technology and processing that allow for electronic billing and payment of campus charges.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following table provides disaggregated revenue by service offering: Year ended December 31, 2020 2019 2018 Tuition payment plan services $ 100,674 106,682 85,381 Payment processing 114,304 110,848 84,289 Education technology and services 65,885 58,578 51,155 Other 1,333 1,223 1,137 Education technology, services, and payment processing revenue $ 282,196 277,331 221,962 Cost to provide education technology, services, and payment processing services is primarily associated with providing payment processing services. Interchange and payment network fees are charged by the card associations or payment networks. Depending upon the transaction type, the fees are a percentage of the transaction’s dollar value, a fixed amount, or a combination of the two methods. Other items included in cost to provide education technology, services, and payment processing services include salaries and benefits and third-party professional service costs directly related to providing professional development and educational instruction services to teachers, school leaders, and students. Communications Revenue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of which corresponds directly with the value provided to the customer based on the performance completed. The Company recognizes revenue from these services in the period the services are rendered rather than billed. Revenue received or receivable in advance of the delivery of services is included in deferred revenue. Earned but unbilled usage-based services are recorded in accounts receivable. The following table provides disaggregated revenue by service offering and customer type. The amounts listed for 2020 reflect activity prior to ALLO’s deconsolidation on December 21, 2020: Period from January 1 2020 - December 21, 2020 Year ended December 31, 2019 2018 Internet $ 48,362 38,239 24,069 Television 17,091 16,196 12,949 Telephone 11,037 9,705 7,546 Other 153 129 89 Communications revenue $ 76,643 64,269 44,653 Residential revenue $ 58,029 48,344 33,434 Business revenue 18,038 15,689 10,976 Other 576 236 243 Communications revenue $ 76,643 64,269 44,653 Cost to provide communications services is primarily associated with television programming costs. The Company has various contracts to obtain television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items in cost to provide communications services include connectivity, franchise, and other regulatory costs directly related to providing internet and telephone services. Other Income The following table provides the components of "other income" on the consolidated statements of income: Year ended December 31, 2020 2019 2018 Gain on remeasurement of HUDL investment $ 51,018 — — Investment advisory services 10,875 2,941 6,009 Management fee revenue 9,421 9,736 7,284 Borrower late fee income 5,194 12,884 12,302 Income/gains from investments, net 2,205 8,356 9,579 Loss from solar investments (37,423) (2,220) — Other 16,271 16,221 19,631 Other income $ 57,561 47,918 54,805 • Investment advisory fe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Management fee revenue - Management fee revenue is earned for providing administrative support and marketing services provided primarily to Great Lakes' former parent company. Revenue is allocated to the distinct service period, based on when each transaction is completed. • Borrower late fee income - Late fee income is earned by the education lending subsidiaries. Revenue is allocated to the distinct service period, based on when each transaction is completed.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7 $ 4,968 24,164 1,665 1,479 32,276 Deferral of revenue 5,117 77,297 25,325 5,553 113,292 Recognition of revenue (5,672) (70,905) (24,439) (5,430) (106,446) Balance as of December 31, 2018 4,413 30,556 2,551 1,602 39,122 Deferral of revenue 3,585 93,373 36,024 3,505 136,487 Recognition of revenue (5,286) (91,855) (35,343) (3,479) (135,963) Balance as of December 31, 2019 2,712 32,074 3,232 1,628 39,646 Deferral of revenue 2,490 90,183 43,596 3,209 139,478 Recognition of revenue (3,824) (90,409) (42,903) (3,286) (140,422) Deconsolidation of ALLO — — (3,925) — (3,925) Business acquisition — 1,419 — — 1,419 Balance as of December 31, 2020 $ 1,378 33,267 — 1,551 36,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0</t>
        </is>
      </c>
    </row>
    <row r="3">
      <c r="A3" s="3" t="inlineStr">
        <is>
          <t>Risks and Uncertainties [Abstract]</t>
        </is>
      </c>
    </row>
    <row r="4">
      <c r="A4" s="4" t="inlineStr">
        <is>
          <t>Major Customer</t>
        </is>
      </c>
      <c r="B4" s="4" t="inlineStr">
        <is>
          <t xml:space="preserve">Major Customer Nelnet Servicing earns loan servicing revenue from a servicing contract with the Department. Revenue earned by Nelnet Servicing related to this contract was $146.8 million, $158.0 million, and $157.1 million for the years ended December 31, 2020, 2019, and 2018, respectively. In addition, Great Lakes, which was acquired by the Company on February 7, 2018, also earns loan servicing revenue from a similar servicing contract with the Department. Revenue earned by Great Lakes related to this contract was $179.9 million and $185.7 million for the years ended December 31, 2020 and 2019, respectively. Revenue of $168.3 million was earned for the period from February 7, 2018 to December 31, 2018. The current servicing contracts with the Department are currently scheduled to expire on June 14, 2021, but provide the potential for an additional six-month extension at the Department’s discretion through December 14, 2021. The Consolidated Appropriations Act, 2021, signed into law on December 27, 2020, provides that the Department may extend the period of performance for the servicing contracts scheduled to expire on December 14, 2021 for up to two The Department is conducting a contract procurement process entitled Next Generation Financial Services Environment (“NextGen”) for a new framework for the servicing of all student loans owned by the Department. On January 15, 2019, the Department issued solicitations for certain NextGen components, including the NextGen Enhanced Processing Solution (“EPS”), which is for a technology servicing system and certain processing functions the Department planned to use under NextGen to service the Department's student loan customers, and the NextGen Business Processing Operations (“BPO”), which is for the back office and call center operational functions for servicing the Department's student loan customers. On June 24, 2020, the Department awarded and signed contracts with five other companies in connection with the BPO solicitation. On July 10, 2020, the Department cancelled the solicitation for the EPS component. In the Department's description of its cancellation of the EPS solicitation component, the Department indicated that it continues to be committed to the goals and vision of NextGen, and that it would be introducing a new solicitation to continue the NextGen strategy in the future. On October 28, 2020, the Department issued a new federal loan servicing solicitation for an Interim Servicing Solution ("ISS"). ISS was a follow-on to the existing contracts, which would award a full system and servicing solution to two providers. Under ISS, the selected providers would have provided the technology platform to host the Department's student loan portfolio; customer service (including contact centers) and back-office processing; digital engagement layer including borrower-facing website and mobile-applications; intake, imaging, and fulfillment; and portfolio-level operations. As the companies awarded BPO contracts are onboarded, contact center and back-office operations would have shifted from the ISS contract to the BPO providers.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following table provides supplemental balance sheet information related to leases: As of December 31, 2020 2019 Operating lease ROU assets, which is included in " other assets consolidated balance sheet $ 18,301 32,770 Operating lease liabilities, which is included in " other liabilities consolidated balance sheet $ 18,733 33,689 The following table provides components of lease expense: Year ended December 31, 2020 2019 Rental expense, which is included in "other expenses" on the $ 11,885 11,171 Rental expense, which is included in "cost to provide communications 1,997 1,609 Total operating rental expense $ 13,882 12,780 (a) Includes short-term and variable lease costs, which are immaterial. Weighted average remaining lease term and discount rate are shown below: As of December 31, 2020 2019 Weighted average remaining lease term (years) 5.65 7.29 Weighted average discount rate 2.43 % 3.93 % Maturity of lease liabilities are shown below: 2021 $ 6,578 2022 3,857 2023 2,938 2024 1,562 2025 1,424 2026 and thereafter 4,437 Total lease payments 20,796 Imputed interest (2,063) Total $ 18,733 The Company adopted the new lease standard using the effective date as its date of initial application (January 1, 2019) as noted above, and as required, the following disclosure is provided for periods prior to adoption. Future minimum lease payments as of December 31, 2018 are shown below: 2019 $ 9,181 2020 8,261 2021 5,776 2022 3,745 2023 2,904 2024 and thereafter 5,479 Total minimum lease payments $ 35,346 Total rental expense incurred by the Company prior to the adoption of the new lease standard was $8.4 million during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0</t>
        </is>
      </c>
    </row>
    <row r="3">
      <c r="A3" s="3" t="inlineStr">
        <is>
          <t>Retirement Benefits [Abstract]</t>
        </is>
      </c>
    </row>
    <row r="4">
      <c r="A4" s="4" t="inlineStr">
        <is>
          <t>Defined Contribution Benefit Plan</t>
        </is>
      </c>
      <c r="B4" s="4" t="inlineStr">
        <is>
          <t>Defined Contribution Benefit PlanThe Company has a 401(k) savings plan that covers substantially all of its employees. Employees may contribute up to 100 percent of their pre-tax salary, subject to IRS limitations. The Company matches up to 100 percent on the first 3 percent of contributions and 50 percent on the next 2 percent. The Company made contributions to the plan of $11.6 million, $10.8 million, and $9.8 million during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0</t>
        </is>
      </c>
    </row>
    <row r="3">
      <c r="A3" s="3" t="inlineStr">
        <is>
          <t>Share-based Payment Arrangement [Abstract]</t>
        </is>
      </c>
    </row>
    <row r="4">
      <c r="A4" s="4" t="inlineStr">
        <is>
          <t>Stock Based Compensation Plan</t>
        </is>
      </c>
      <c r="B4" s="4" t="inlineStr">
        <is>
          <t>Stock Based Compensation Plans Restricted Stock Plan The following table summarizes restricted stock activity: Year ended December 31, 2020 2019 2018 Non-vested shares at beginning of year 549,845 532,336 398,210 Granted 151,639 186,281 279,441 Vested (114,282) (109,651) (100,035) Canceled (34,746) (59,121) (45,280) Non-vested shares at end of year 552,456 549,845 532,336 As of December 31, 2020, there was $16.2 million of unrecognized compensation cost included in equity on the consolidated balance sheet related to restricted stock, which is expected to be recognized as compensation expense in future periods as shown in the table below. 2021 $ 5,912 2022 3,787 2023 2,488 2024 1,604 2025 1,009 2026 and thereafter 1,374 $ 16,174 For the years ended December 31, 2020, 2019, and 2018, the Company recognized compensation expense of $7.3 million, $6.4 million, and $6.2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percent discount from market value. During the years ended December 31, 2020, 2019, and 2018, the Company recognized compensation expense of $0.4 million, $0.3 million, and $0.3 million, respectively, in connection with issuing 36,687 shares, 33,250 shares, and 28,744 shares, respectively, under this plan, which is included in "salaries and benefits" on the consolidated statements of income. Non-employee Directors Compensation Plan 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85 percent of the fair market value of a share of Class A common stock on the date the fee is payable. Non-employee directors who choose to receive Class A common stock may also elect to defer receipt of the Class A common stock until termination of their service on the board of directors. For the years ended December 31, 2020, 2019, and 2018, the Company recognized $1.2 million, $1.2 million, and $1.0 million, respectively, of expense related to this plan, which is included in "other expenses" on the consolidated statements of income. The following table provides the number of shares awarded under this plan for the years ended December 31, 2020, 2019, and 2018. Shares issued - Shares issued- Total Year ended December 31, 2020 12,740 16,513 29,253 Year ended December 31, 2019 9,588 11,212 20,800 Year ended December 31, 2018 8,029 10,680 18,709 As of December 31, 2020, a cumulative amount of 209,924 shares have been deferred by directors and will be issued upon the termination of their service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loan losses</t>
        </is>
      </c>
      <c r="B2" s="5" t="n">
        <v>175698</v>
      </c>
      <c r="C2" s="5" t="n">
        <v>61914</v>
      </c>
    </row>
    <row r="3">
      <c r="A3" s="4" t="inlineStr">
        <is>
          <t>Allowance for doubtful accounts</t>
        </is>
      </c>
      <c r="B3" s="5" t="n">
        <v>1824</v>
      </c>
      <c r="C3" s="5" t="n">
        <v>4455</v>
      </c>
    </row>
    <row r="4">
      <c r="A4" s="4" t="inlineStr">
        <is>
          <t>Preferred stock, par value (in dollars per share)</t>
        </is>
      </c>
      <c r="B4" s="7" t="n">
        <v>0.01</v>
      </c>
      <c r="C4" s="7" t="n">
        <v>0.01</v>
      </c>
    </row>
    <row r="5">
      <c r="A5" s="4" t="inlineStr">
        <is>
          <t>Preferred stock, authorized shares (in shares)</t>
        </is>
      </c>
      <c r="B5" s="6" t="n">
        <v>50000000</v>
      </c>
      <c r="C5" s="6" t="n">
        <v>50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lass A</t>
        </is>
      </c>
    </row>
    <row r="9">
      <c r="A9" s="4" t="inlineStr">
        <is>
          <t>Par value (in dollars per share)</t>
        </is>
      </c>
      <c r="B9" s="7" t="n">
        <v>0.01</v>
      </c>
      <c r="C9" s="7" t="n">
        <v>0.01</v>
      </c>
    </row>
    <row r="10">
      <c r="A10" s="4" t="inlineStr">
        <is>
          <t>Shares authorized (in shares)</t>
        </is>
      </c>
      <c r="B10" s="6" t="n">
        <v>600000000</v>
      </c>
      <c r="C10" s="6" t="n">
        <v>600000000</v>
      </c>
    </row>
    <row r="11">
      <c r="A11" s="4" t="inlineStr">
        <is>
          <t>Shares issued (in shares)</t>
        </is>
      </c>
      <c r="B11" s="6" t="n">
        <v>27193154</v>
      </c>
      <c r="C11" s="6" t="n">
        <v>28458495</v>
      </c>
    </row>
    <row r="12">
      <c r="A12" s="4" t="inlineStr">
        <is>
          <t>Shares outstanding (in shares)</t>
        </is>
      </c>
      <c r="B12" s="6" t="n">
        <v>27193154</v>
      </c>
      <c r="C12" s="6" t="n">
        <v>28458495</v>
      </c>
    </row>
    <row r="13">
      <c r="A13" s="4" t="inlineStr">
        <is>
          <t>Class B</t>
        </is>
      </c>
    </row>
    <row r="14">
      <c r="A14" s="4" t="inlineStr">
        <is>
          <t>Par value (in dollars per share)</t>
        </is>
      </c>
      <c r="B14" s="7" t="n">
        <v>0.01</v>
      </c>
      <c r="C14" s="7" t="n">
        <v>0.01</v>
      </c>
    </row>
    <row r="15">
      <c r="A15" s="4" t="inlineStr">
        <is>
          <t>Shares authorized (in shares)</t>
        </is>
      </c>
      <c r="B15" s="6" t="n">
        <v>60000000</v>
      </c>
      <c r="C15" s="6" t="n">
        <v>60000000</v>
      </c>
    </row>
    <row r="16">
      <c r="A16" s="4" t="inlineStr">
        <is>
          <t>Shares issued (in shares)</t>
        </is>
      </c>
      <c r="B16" s="6" t="n">
        <v>11155571</v>
      </c>
      <c r="C16" s="6" t="n">
        <v>11271609</v>
      </c>
    </row>
    <row r="17">
      <c r="A17" s="4" t="inlineStr">
        <is>
          <t>Shares outstanding (in shares)</t>
        </is>
      </c>
      <c r="B17" s="6" t="n">
        <v>11155571</v>
      </c>
      <c r="C17" s="6" t="n">
        <v>11271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dollar amounts in this note are not in thousands) Transactions with Union Bank and Trust Company Union Bank and Trust Company ("Union Bank") is controlled by Farmers &amp; Merchants Investment Inc. (“F&amp;M”), which owns a majority of Union Bank's common stock and a minority share of Union Bank's non-voting non-convertible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and as a Director of Union Bank. Ms. Muhleisen serves as a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144.9 million (par value) and $67.7 million (par value) of private education loans from Union Bank in 2020 and 2019, respectively. There were no private education loan purchases in 2018. In addition, the Company purchased $32.6 million (par value) and $74.7 million (par value) of consumer loans from Union Bank in 2019 and 2018, respectively. There were no consumer loan purchases in 2020. The net premiums paid by the Company on the loan acquisitions was $2.6 million and $1.2 million in 2020 and 2019, respectively. The premiums paid by the Company in 2018 were not significant. The Company has an agreement with Union Bank in which the Company provides marketing, origination, and loan servicing services to Union Bank related to private education loans. Union Bank paid $2.0 million and $1.8 million in marketing fees to the Company in 2020 and 2019, respectively, under this agreement. Marketing fees paid in 2018 were not significant. Loan Servicing The Company serviced $331.3 million, $395.5 million, and $405.5 million of FFELP and private education loans for Union Bank as of December 31, 2020, 2019, and 2018, respectively. Servicing and origination fee revenue earned by the Company from servicing loans for Union Bank was $0.7 million, $0.6 million, and $0.5 million for the years ended December 31, 2020, 2019, and 2018, respectively. Funding - Participation Agreements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20 and 2019, $874.2 million and $749.6 million, respectively, of loans were subject to outstanding participation interests held by Union Bank, as trustee, under this agreement. The agreement automatically renews annually and is terminable by either party upon five business days' notice. This agreement provides beneficiaries of Union Bank's grantor trusts with access to investments in interests in student loans, while providing liquidity to the Company on a short-term basis. The Company can participate loans to Union Bank to the extent of availability under the grantor trusts, up to $900 million or an amount in excess of $900 million if mutually agreed to by both parties. Loans participated under this agreement have been accounted for by the Company as loan sales. Accordingly, the participation interests sold are not included on the Company's consolidated balance sheets. The Company maintains an agreement with Union Bank, as trustee for various grantor trusts, under which Union Bank has agreed to purchase from the Company participation interests in student loan asset-backed securities. As of December 31, 2020, $118.6 million of student loan asset-backed securities were subject to outstanding participation interests held by Union Bank, as trustee, under this agreement. The agreement automatically renews annually and is terminable by either party upon five Funding - Real Estate 401 Building, LLC (“401 Building”) is an entity that was established in 2015 for the sole purpose of acquiring, developing, and owning a commercial real estate property in Lincoln, Nebraska. The Company owns 50% of 401 Building. On May 1, 2018, Union Bank, as lender, received a $1.5 million promissory note from 401 Building. The promissory note carries an interest rate of 6.00% and has a maturity date of December 1, 2032. 330-333, LLC (“330-333”) is an entity that was established in 2016 for the sole purpose of acquiring, developing, and owning a commercial real estate property in Lincoln, Nebraska. The Company owns 50% of 330-333. On October 22, 2019, Union Bank, as lender, received a $162,000 promissory note from 330-333. The promissory note carries an interest rate of 6.00% and has a maturity date of December 1, 2032. 12100.5 West Center, LLC ("West Center") is an entity that was established in 2016 for the sole purpose of acquiring, developing, and owning a commercial real estate property in Omaha, Nebraska. The Company owns 33.33% of West Center. On October 29, 2019, Union Bank, as lender, received a $2.9 million promissory note from West Center. The promissory note carries an interest rate of 3.85% and has a maturity date of October 30, 2024.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20 and 2019, the Company had $285.6 million and $390.5 million, respectively, invested in the STFIT or deposited at Union Bank in operating accounts, of which $197.6 million and $270.5 million as of December 31, 2020 and 2019, respectively, represented cash collected for customers. Interest income earned by the Company on the amounts invested in the STFIT and in cash operating accounts for the years ended December 31, 2020, 2019, and 2018, was $0.5 million, $1.6 million, and $1.0 million, respectively. 529 Plan 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20, 2019, and 2018, the Company has received fees of $1.3 million, $3.7 million, and $3.2 million, respectively, from Union Bank related to the administration services provided to the College Savings Plans. During 2020, certain call center services were provided by the Company to Union Bank for College Savings Plan clients. Fees received from Union Bank for such services were not significant. Additionally, Union Bank, as the program manager for the College Savings Plans, has agreed to allocate plan bank deposits to Nelnet Bank. As of December 31, 2020, Nelnet Bank had received $48.4 million in deposits from the funds offered under the College Savings Plans. Lease Arrangements Union Bank leases approximately 4,000 square feet in the Company's corporate headquarters building. Union Bank paid the Company approximately $80,000, $79,000, and $76,000 for commercial rent and storage income during 2020, 2019, and 2018, respectively. The lease agreement expires on June 30, 2023. Other Fees Paid to Union Bank During the years ended December 31, 2020, 2019, and 2018, the Company paid Union Bank approximately $279,000, $213,000, and $128,000, respectively, in cash management, trustee, and health savings account maintenance fees. Other Fees Received from Union Bank During the years ended December 31, 2020, 2019, and 2018, Union Bank paid the Company approximately $317,000, $317,000, and $231,000, respectively, under certain employee sharing arrangements. During the years ended December 31, 2020, 2019, and 2018, Union Bank paid the Company approximately $273,000, $92,000, and $34,000, respectively, for communications services. In addition, during the years ended December 31, 2019 and 2018, Union Bank paid the Company approximately $1,000 and $4,000 in payment processing fees (net of merchant fees of approximately $4,000 and $13,000), respectively. No such fees were received from Union Bank during 2020. 401(k) Plan Administration Union Bank administers the Company's 401(k) defined contribution plan. Fees paid to Union Bank to administer the plan are paid by the plan participants and were approximately $447,000, $366,000, and $313,000 during the years ended December 31, 2020, 2019, and 2018, respectively. Investment Services Union Bank has established various trusts whereby Union Bank serves as trustee for the purpose of purchasing, holding, managing, and selling investments in student loan asset-backed securities. WRCM, an SEC-registered investment advisor and a subsidiary of the Company, has a management agreement with Union Bank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25 basis points on the outstanding balance of the investments in the trusts. As of December 31, 2020, the outstanding balance of investments in the trusts was $1.2 billion. In addition, Union Bank will pay additional fees to WRCM of up to 50 percent of the gains from the sale of securities from the trusts or securities being called prior to the full contractual maturity. For the years ended December 31, 2020, 2019, and 2018, the Company earned $9.8 million, $1.8 million, and $4.5 million, respectively, of fees under this agreement. WRCM also has management agreements with Union Bank under which it is designated to serve as investment advisor with respect to the assets (principally Nelnet stock) within several trusts established by Mr. Dunlap and his spouse, and Ms. Muhleisen and her spouse. Union Bank serves as trustee for the trusts. Per the terms of the agreements, Union Bank pays WRCM five basis points of the aggregate value of the assets of the trusts as of the last day of each calendar quarter. As of December 31, 2020, WRCM was the investment advisor with respect to a total 480,000 shares and 4.8 million shares of the Company's Class A and Class B common stock, respectively, held directly by these trusts. For the years ended December 31, 2020, 2019, and 2018, the Company earned approximately $141,000, $144,000, and $141,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December 31, 2020, the outstanding balance of investments in these funds was $134.3 million. The Company paid Union Bank $0.3 million in each of 2020, 2019, and 2018, as custodian of the funds. Nelnet Bank Upon its establishment on November 2, 2020, Nelnet Bank entered into agreements with Union Bank in which Union Bank provides investment custodial services and correspondent bank services. Fees paid during 2020 by Nelnet Bank to Union Bank under these agreements were not significant. Transactions with F&amp;M The Company, F&amp;M, and the holding company of BankFirst of Norfolk, Nebraska ("BankFirst"), of which Mr. Dunlap is a member of the Board of Directors, have co-invested a total of $10.3 million, $4.6 million, and $1.7 million, respectively, in a Company-managed limited liability company that invests in renewable energy (solar). As part of these transactions, the Company receives management and performance fees under a management agreement. For the years ended December 31, 2020 and 2019, the Company earned approximately $46,000 and $69,000 and approximately $15,000 and $69,000 of management fees from F&amp;M and BankFirst, respectively, under this agreement. Transactions with Union Financial Services (“UFS”) UFS is owned 50 percent by Mr. Dunlap. Historically, the Company owned a 65 percent interest in an aircraft due to the frequent business travel needs of the Company's executives and the limited availability of commercial flights in Lincoln, Nebraska, where the Company's headquarters are located. UFS owned the remaining interest in the same aircraft. On December 31, 2018, the Company purchased an additional 17.5 percent interest in the aircraft from UFS for $717,500, which reflected what available information indicated was the aircraft's fair market value at the time of sale. As a result of this transaction, the Company's ownership in the aircraft increased to 82.5 percent. On December 31, 2018, UFS also contributed a 17.5 percent interest in the aircraft to an entity owned by Mr. Dunlap. Transactions with Agile Sports Technologies, Inc. (doing business as "Hudl") David Graff, who has served on the Company's Board of Directors since 2014, is CEO, co-founder, and a director of Hudl. On May 20, 2020, the Company made an additional equity investment in Hudl, as one of the participants in an equity raise completed by Hudl. See Note 7, “Investments” for additional information on this equity raise. The Company and Mr. Dunlap, along with his children, currently hold combined direct and indirect equity ownership interests in Hudl of 19.6% and 3.7%, respectively, which did not materially change as a result of the May 2020 transaction.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sing the measurement alternative method. On July 26, 2019, the Company, as lender, received a $16.0 million promissory note from Hudl. The promissory note carried a 14 percent interest rate and was due 180 days from the date of issuance. In connection with this promissory note, the Company entered into a Subordination Agreement with Union Bank, effective as of July 26, 2019, which required the Company to subordinate its promissory note from Hudl to existing notes Union Bank holds from Hudl. The $16.0 million promissory note from Hudl was paid in full to the Company in August 2019.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One investment includes the development of a building in Lincoln's Haymarket District that is the headquarters of Hudl, in which Hudl is the primary tenant in this building. Transaction with Assurity Life Insurance Company ("Assurity") Thomas Henning, who has served on the Company's Board of Directors since 2003, is the President and Chief Executive Officer of Assurity. During the years ended December 31, 2020, 2019, and 2018, Nelnet Business Services, a subsidiary of the Company, paid $1.8 million, $1.7 million, and $1.7 million, respectively, to Assurity for insurance premiums for insurance on certain tuition payment plans. As part of providing the tuition payment plan insurance to Nelnet Business Services, Assurity entered into a reinsurance agreement with the Company's insurance subsidiary, under which Assurity paid the Company's insurance subsidiary reinsurance premiums of $1.4 million, $1.3 million, and $1.3 million in 2020, 2019, and 2018, respectively, and the Company's insurance subsidiary paid claims on such reinsurance to Assurity of $1.0 million, $0.9 million, and $0.9 million in 2020, 2019, and 2018, respectively. In addition, Assurity pays Nelnet Business Services a partial refund annually based on claim experience, which was approximately $64,000, $56,000, and $84,000 for the years ended December 31,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There were no transfers into or out of level 1, level 2, or level 3 for the year ended December 31, 2020. As of December 31, 2020 As of December 31, 2019 Level 1 Level 2 Total Level 1 Level 2 Total Assets: Investments (a): Student loan asset-backed and other debt securities - available-for-sale $ — 348,504 348,504 — 52,597 52,597 Equity securities 10,114 — 10,114 6 — 6 Equity securities measured at net asset value (b) 31,927 12,894 Debt securities - available-for-sale 103 — 103 104 — 104 Total investments 10,217 348,504 390,648 110 52,597 65,601 Total assets $ 10,217 348,504 390,648 110 52,597 65,601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and municipal bond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Beneficial Interest in Loan Securitizations Fair values for beneficial interest in loan securitizations were determined by modeling securitization cash flow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Cash and Cash Equivalents, Restricted Cash, Restricted Cash – Due to Customers, Accrued Loan Interest Receivable, Accrued Interest Payable, and Due to Customers The carrying amount approximates fair value due to the variable rate of interest and/or the short maturities of these instruments. Bonds and Notes Payable The fair value of bonds and notes payable was determined from quotes from broker-dealers or through standard bond pricing models using the stated terms of the borrowings, observable yield curves, market credit spreads, and weighted average life of underlying collateral. Fair value adjustments for unsecured corporate debt are made based on indicative quotes from observable trades. Bank Deposits Some of the Company’s deposits are fixed-rate and the fair value for these deposits are estimated using discounted cash flows based on rates currently offered for deposits of similar maturities. These are level 2 valuations. The fair value of the remaining deposits equal the amounts payable on demand at the balance sheet date and are reported at their carrying value. These are level 1 valuation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Legal Proceedings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In addition, from time to time, the Company receives information and document requests from state or federal regulators concerning its business practices. The Company cooperates with these inquiries and responds to the requests. While the Company cannot predict the ultimate outcome of any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On the basis of present information, anticipated insurance coverage, and advice received from counsel, it is the opinion of the Company's management that the disposition or ultimate determination of these claims, lawsuits, and proceedings will not have a material adverse effect on the Company's busines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2020 First Second Third Fourth Net interest income $ 55,073 66,635 81,322 86,556 (Provision) negative provision for loan losses (76,299) (2,999) 5,821 10,116 Net interest income (loss) after provision (negative provision) for loan losses (21,226) 63,636 87,143 96,672 Loan servicing and systems revenue 112,735 111,042 113,794 113,990 Education technology, services, and payment processing revenue 83,675 59,304 74,121 65,097 Communications revenue 18,181 18,998 20,211 19,253 Other 8,281 60,127 1,502 (12,350) Gain on sale of loans 18,206 — 14,817 — Gain from deconsolidation of ALLO — — — 258,588 Impairment expense and provision for beneficial interests (34,087) (332) — 9,696 Derivative market value adjustments and derivative settlements, net (16,365) 1,910 1,049 (11,059) Cost to provide education technology, services, and payment processing services (22,806) (15,376) (25,243) (18,782) Cost to provide communications services (5,582) (5,743) (5,914) (5,573) Salaries and benefits (119,878) (119,247) (126,096) (136,612) Depreciation and amortization (27,648) (29,393) (30,308) (31,350) Other expenses (43,384) (37,052) (34,744) (45,391) Income tax benefit (expense) 10,133 (21,264) (19,156) (70,573) Net (loss) income (39,765) 86,610 71,176 231,606 Net (income) loss attributable to noncontrolling interests (767) (128) 327 3,385 Net (loss) income attributable to Nelnet, Inc. $ (40,532) 86,482 71,503 234,991 Earnings per common share: Net (loss) income attributable to Nelnet, Inc. shareholders - basic and diluted $ (1.01) 2.21 1.86 6.10 2019 First quarter Second quarter Third quarter Fourth quarter Net interest income $ 58,816 59,825 66,457 64,252 Provision for loan losses (7,000) (9,000) (10,000) (13,000) Net interest income after provision for loan losses 51,816 50,825 56,457 51,252 Loan servicing and systems revenue 114,898 113,985 113,286 113,086 Education technology, services, and payment processing revenue 79,159 60,342 74,251 63,578 Communications revenue 14,543 15,758 16,470 17,499 Other 9,067 14,440 13,439 10,973 Gain on sale of loans — 1,712 — 15,549 Derivative market value adjustments and derivative settlements, net (11,539) (24,088) 1,668 3,170 Cost to provide education technology, services, and payment processing services (21,059) (15,871) (25,671) (19,002) Cost to provide communications services (4,759) (5,101) (5,236) (5,327) Salaries and benefits (111,059) (111,214) (116,670) (124,561) Depreciation and amortization (24,213) (24,484) (27,701) (28,651) Other expenses (43,816) (45,417) (58,329) (46,710) Income tax expense (11,391) (6,209) (8,829) (9,022) Net income 41,647 24,678 33,135 41,834 Net loss (income) attributable to noncontrolling interests (56) (59) 77 546 Net income attributable to Nelnet, Inc. $ 41,591 24,619 33,212 42,380 Earnings per common share: Net income attributable to Nelnet, Inc. shareholders - basic and diluted $ 1.03 0.61 0.83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Financial Statements</t>
        </is>
      </c>
      <c r="B4" s="4" t="inlineStr">
        <is>
          <t xml:space="preserve">Condensed Parent Company Financial Statements The following represents the condensed balance sheets as of December 31, 2020 and 2019 and condensed statements of income, comprehensive income, and cash flows for each of the years in the three-year period ended December 31, 2020 for Nelnet, Inc. The Company is limited in the amount of funds that can be transferred to it by its subsidiaries through intercompany loans, advances, or cash dividends. These limitations relate to the restrictions by trust indentures under the lending subsidiaries debt financing arrangements. Balance Sheets (Parent Company Only) As of December 31, 2020 and 2019 2020 2019 Assets: Cash and cash equivalents $ 69,687 73,144 Investments and notes receivable 707,332 137,229 Investment in subsidiary debt 38,903 13,818 Restricted cash 93,271 9,567 Investment in subsidiaries 1,963,413 2,181,122 Notes receivable from subsidiaries 21,209 42,552 Other assets 115,631 100,059 Total assets $ 3,009,446 2,557,491 Liabilities: Notes payable $ 236,317 67,655 Other liabilities 140,710 97,952 Total liabilities 377,027 165,607 Equity: Nelnet, Inc. shareholders' equity: Common stock 384 398 Additional paid-in capital 3,794 5,715 Retained earnings 2,621,762 2,377,627 Accumulated other comprehensive earnings 6,102 2,972 Total Nelnet, Inc. shareholders' equity 2,632,042 2,386,712 Noncontrolling interest 377 5,172 Total equity 2,632,419 2,391,884 Total liabilities and shareholders' equity $ 3,009,446 2,557,491 Statements of Income (Parent Company Only) Years ended December 31, 2020, 2019, and 2018 2020 2019 2018 Investment interest income $ 4,110 4,925 17,707 Interest expense on bonds and notes payable 3,179 9,588 9,270 Net interest income (expense) 931 (4,663) 8,437 Other income/expense: Other income 40,904 8,384 13,944 Gain from debt repurchases 1,962 136 359 Equity in subsidiaries income 132,101 182,346 158,364 Gain from deconsolidation of ALLO 258,588 — — Derivative market value adjustments and derivative settlements, net (24,465) (30,789) 71,085 Total other income/expense 409,090 160,077 243,752 Operating expenses 14,006 19,561 4,795 Income before income taxes 396,015 135,853 247,394 Income tax (expense) benefit (43,577) 5,950 (19,481) Net income 352,438 141,803 227,913 Net loss attributable to noncontrolling interest 5 — — Net income attributable to Nelnet, Inc. $ 352,443 141,803 227,913 Statements of Comprehensive Income (Parent Company Only) Years ended December 31, 2020, 2019, and 2018 2020 2019 2018 Net income $ 352,438 141,803 227,913 Other comprehensive income (loss): Available-for-sale securities: Unrealized holding gains (losses) arising during period, net 6,637 (1,199) 1,056 Reclassification adjustment for gains recognized in net (2,521) — (978) Income tax effect (986) 288 (69) Total other comprehensive income (loss) 3,130 (911) 9 Comprehensive income 355,568 140,892 227,922 Comprehensive loss attributable to noncontrolling interest 5 — — Comprehensive income attributable to Nelnet, Inc. $ 355,573 140,892 227,922 Statements of Cash Flows (Parent Company Only) Years ended December 31, 2020, 2019, and 2018 2020 2019 2018 Net income attributable to Nelnet, Inc. $ 352,443 141,803 227,913 Net loss attributable to noncontrolling interest (5) — — Net income 352,438 141,803 227,913 Adjustments to reconcile net income to net cash (used in) provided by operating activities: Depreciation and amortization 534 467 442 Derivative market value adjustments 28,144 76,195 (1,014) (Payments to) proceeds from termination of derivative instruments, net — (12,530) 10,283 (Payments to) proceeds from clearinghouse - initial and variation margin, net (26,747) (70,685) 40,382 Equity in earnings of subsidiaries (132,101) (182,346) (158,364) Gain from deconsolidation of ALLO, including cash impact (287,579) — — Gain from debt repurchases (1,962) (136) (359) Gain from investments, net (46,019) (3,969) (11,177) Deferred income tax expense (benefit) 23,747 (19,183) 21,814 Non-cash compensation expense 16,739 6,781 6,539 Impairment expense 7,784 — — Other (329) (481) (4,770) (Increase) decrease in other assets (17,410) (10,672) 25,252 Increase (decrease) in other liabilities 26,009 29,384 (9,621) Net cash (used in) provided by operating activities (56,752) (45,372) 147,320 Cash flows from investing activities: Purchases of available-for-sale securities (342,563) — (46,382) Proceeds from sales of available-for-sale securities 168,555 — 75,605 Capital distributions/contributions from/to subsidiaries, net 99,830 449,602 (334,280) Decrease (increase) in notes receivable from subsidiaries 21,343 14,421 (31,325) (Purchases of) proceeds from subsidiary debt, net (25,085) — 61,841 Increase in guaranteed payment from subsidiary — — (70,270) Purchases of other investments (54,637) (47,106) (28,610) Proceeds from other investments 8,564 27,926 7,783 Net cash (used in) provided by investing activities (123,993) 444,843 (365,638) Cash flows from financing activities: Payments on notes payable (20,381) (361,272) (8,651) Proceeds from issuance of notes payable 190,520 60,000 300,000 Payments of debt issuance costs (49) (1,129) (827) Dividends paid (31,778) (29,485) (26,839) Repurchases of common stock (73,358) (40,411) (45,331) Proceeds from issuance of common stock 1,653 1,552 1,359 Acquisition of noncontrolling interest (600) — (13,449) Issuance of noncontrolling interest 194,985 878 13 Net cash provided by (used in) financing activities 260,992 (369,867) 206,275 Net increase (decrease) in cash, cash equivalents, and restricted cash 80,247 29,604 (12,043) Cash, cash equivalents, and restricted cash, beginning of period 82,711 53,107 65,150 Cash, cash equivalents, and restricted cash, end of period $ 162,958 82,711 53,107 Cash disbursements made for: Interest $ 2,577 9,501 8,628 Income taxes, net of refunds and credits $ 29,685 17,672 473 Noncash investing and financing activities: Recapitalization of accrued interest payable to accrued guaranteed payment $ — — 6,674 Recapitalization of note payable to guaranteed payment $ — — 186,429 Recapitalization of guaranteed payment to investment in subsidiary $ — — 273,360 Contribution to subsidiary, net $ 49,06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is>
      </c>
    </row>
    <row r="5">
      <c r="A5" s="4" t="inlineStr">
        <is>
          <t>Variable Interest Entities</t>
        </is>
      </c>
      <c r="B5" s="4" t="inlineStr">
        <is>
          <t>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on the consolidated balance sheets and accounted for under the HLBV method of accounting. The carrying value of these investments are reduced by tax credits earned when the solar project is placed in service. The Company’s unfunded capital and other commitments related to these unconsolidated VIEs are included in “other liabilities” on the consolidated balance sheet.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t>
        </is>
      </c>
    </row>
    <row r="6">
      <c r="A6" s="4" t="inlineStr">
        <is>
          <t>Accounting Standards Adopted in 2020</t>
        </is>
      </c>
      <c r="B6" s="4" t="inlineStr">
        <is>
          <t>Accounting Standard Adopted in 2020 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he Company adopted ASC 326 using the prospective transition approach for loans receivable purchased with credit deterioration ("PCD") that were previously classified as purchased credit impaired ("PCI"). In accordance with the standard, the Company did not reassess whether PCI assets met the criteria of PCD assets as of the date of adoption. On January 1, 2020, the unamortized cost basis of the PCD assets were adjusted to reflect the addition of $32.4 million in the allowance for loan losses (as reflected in the table above). The remaining noncredit premium on these loans as of January 1, 2020 (based on the adjusted amortized cost basis) will be amortized into interest income over the life of the loans. Changes to the allowance for loan losses on these loans after adoption are recorded through provision expense.</t>
        </is>
      </c>
    </row>
    <row r="7">
      <c r="A7" s="4" t="inlineStr">
        <is>
          <t>Loans Receivable / Allowance for Loan Losses</t>
        </is>
      </c>
      <c r="B7" s="4" t="inlineStr">
        <is>
          <t xml:space="preserve">Allowance for Loan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pools to estimate its expected credit losses. The Company evaluates such pooling decisions each quarter and makes adjustments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4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or consumer loan program; trends in defaults in the portfolio based on Company and industry data; past experience; trends in federally insured student loan claims rejected for payment by guarantors; changes in federal student loan programs; and other relevant qualitative factors. Changes in the allowance for the year ended December 31, 2020 were primarily a result of the adoption of ASC 326 and changes in macroeconomic factors that were impacted by COVID-19.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loans on nonaccrual status when the collection of principal and interest is 90 days past due and charges off the loan when the collection of principal and interest is 120 days past due. The Company places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The Company has elected to present its loan accrued interest receivable balance combined in its consolidated balance sheets with the loans receivable amortized cost balance. For the Company’s federally insured loan portfolio, the Company has elected to measure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has elected not to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 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0 and 2019.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Allowance for Loan Losses – Prior to Adoption of ASC 326 Prior to the adoption of ASC 326 effective January 1, 2020, the allowance for loan losses represented management's estimate of probable losses on loans. The provision for loan losses for periods ended prior to January 1, 2020 reflected the activity for the applicable period and provided an allowance at a level that the Company's management believed was appropriate to cover probable losses inherent in the loan portfolio. The Company evaluated the adequacy of the allowance for loan losses using a historical loss rate methodology adjusted for qualitative factors separately on each of its federally insured, private education, and consumer loan portfolios. These evaluation processes were subject to numerous judgments and uncertainties including the selection of loss rates over time and determination of the loss emergence period. In determining the appropriate allowance for loan losses, the Company considered several factors, as applicable, for each of the Company’s loan portfolios, including: loans in repayment versus those in a nonpaying status, delinquency status, trends in defaults in the portfolio based on Company and industry data, past experience, trends in student loan claims rejected for payment by guarantors, changes to federal student loan programs, type of program, current economic conditions, and other relevant qualitative factors. </t>
        </is>
      </c>
    </row>
    <row r="8">
      <c r="A8" s="4" t="inlineStr">
        <is>
          <t>Reclassifications</t>
        </is>
      </c>
      <c r="B8" s="4" t="inlineStr">
        <is>
          <t>Reclassifications Certain amounts previously reported have been reclassified to conform to the current period presentation. These reclassifications include: • Reclassifying the line item "accrued interest receivable" on the Company's consolidated balance sheet to "loans and accrued interest receivable" and "investments"; • Reclassifying "gain on sale of loans" that was previously included in "other income" to a new line item on the Company's consolidated statements of income; and</t>
        </is>
      </c>
    </row>
    <row r="9">
      <c r="A9" s="4" t="inlineStr">
        <is>
          <t>Noncontrolling Interests</t>
        </is>
      </c>
      <c r="B9" s="4" t="inlineStr">
        <is>
          <t>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In addition, the Company has established multiple entities for the purpose of investing in renewable energy (solar) and federal opportunity zone programs in which it has noncontrolling members.</t>
        </is>
      </c>
    </row>
    <row r="10">
      <c r="A10" s="4" t="inlineStr">
        <is>
          <t>Use of Estimates</t>
        </is>
      </c>
      <c r="B10" s="4" t="inlineStr">
        <is>
          <t>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is>
      </c>
    </row>
    <row r="11">
      <c r="A11" s="4" t="inlineStr">
        <is>
          <t>Cash and Cash Equivalents and Statement of Cash Flow</t>
        </is>
      </c>
      <c r="B11" s="4" t="inlineStr">
        <is>
          <t>Cash and Cash Equivalents and Statements of Cash Flows For purposes of the consolidated statements of cash flows, the Company considers all investments with original maturities of three months or less to be cash equivalents.</t>
        </is>
      </c>
    </row>
    <row r="12">
      <c r="A12" s="4" t="inlineStr">
        <is>
          <t>Investments</t>
        </is>
      </c>
      <c r="B12" s="4" t="inlineStr">
        <is>
          <t>Investments The Company classifies its debt securities, primarily student loan and other asset-backed securities, as available-for-sale. These securities are carried at fair value, with the changes in fair value, net of taxes, carried as a separate component of shareholders’ equity. The amortized cost of debt securities in this category is adjusted for amortization of premiums and accretion of discounts, which are amortized using the effective interest rate method. When an investment is sold, the cost basis is determined through specific identification of the security sold. The Company classifies its residual interest in federally insured and consum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stima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the Company records an allowance for credit losses for the difference. Subsequent favorable changes, if any, decreases the allowance for credit losses. The Company reflects the changes in the allowance for credit losses in provision for beneficial interests on the consolidated statements of income.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t>
        </is>
      </c>
    </row>
    <row r="13">
      <c r="A13" s="4" t="inlineStr">
        <is>
          <t>Restricted Cash</t>
        </is>
      </c>
      <c r="B13" s="4" t="inlineStr">
        <is>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third-party clearinghouses.</t>
        </is>
      </c>
    </row>
    <row r="14">
      <c r="A14" s="4" t="inlineStr">
        <is>
          <t>Restricted Cash - Due to Customers</t>
        </is>
      </c>
      <c r="B14" s="4" t="inlineStr">
        <is>
          <t xml:space="preserve">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t>
        </is>
      </c>
    </row>
    <row r="15">
      <c r="A15" s="4" t="inlineStr">
        <is>
          <t>Accounts Receivable</t>
        </is>
      </c>
      <c r="B15" s="4" t="inlineStr">
        <is>
          <t>Accounts Receivable Accounts receivable are presented at their net realizable values, which include allowances for doubtful accounts. Allowance estimates are based upon individual customer experience, as well as the age of receivables and likelihood of collection.</t>
        </is>
      </c>
    </row>
    <row r="16">
      <c r="A16" s="4" t="inlineStr">
        <is>
          <t>Business Combinations</t>
        </is>
      </c>
      <c r="B16" s="4" t="inlineStr">
        <is>
          <t>Business Combinations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is>
      </c>
    </row>
    <row r="17">
      <c r="A17" s="4" t="inlineStr">
        <is>
          <t>Goodwill and Intangible Assets</t>
        </is>
      </c>
      <c r="B17" s="4" t="inlineStr">
        <is>
          <t>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otherwise no further analysis is required. An entity also may elect not to perform the qualitative assessment and, instead, proceed directly to the quantitative impairment test. For the 2020, 2019, and 2018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is>
      </c>
    </row>
    <row r="18">
      <c r="A18" s="4" t="inlineStr">
        <is>
          <t>Property and Equipment</t>
        </is>
      </c>
      <c r="B18" s="4" t="inlineStr">
        <is>
          <t xml:space="preserve">Property and Equipment Property and equipment are carried at cost, net of accumulated depreciation. Maintenance and repairs are charged to expense as incurred, and major improvements, including leasehold improvements, are capitalized. Gains and losses from the sale of </t>
        </is>
      </c>
    </row>
    <row r="19">
      <c r="A19" s="4" t="inlineStr">
        <is>
          <t>Leases</t>
        </is>
      </c>
      <c r="B19" s="4" t="inlineStr">
        <is>
          <t>Leases At the inception of an arrangement, the Company determines if the arrangement is, or contains, a lease and records the lease in the consolidated financial statements upon lease commencement, which is the date when the underlying asset is made available by the lessor. The Company primarily leases office and data center space. Leases with an initial term of 12 months or less are not recorded on the balance sheet. The lease expense for these leases is recognized on a straight-line basis over the lease term. All other lease assets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accounts for lease and non-lease components together as a single, combined lease component for its office and data center space. In addition, the Company identified itself as the lessor in its Communications operating segment for services provided to customers that include customer-premise equipment. The Company accounts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t>
        </is>
      </c>
    </row>
    <row r="20">
      <c r="A20" s="4" t="inlineStr">
        <is>
          <t>Impairment of Long-Lived Assets</t>
        </is>
      </c>
      <c r="B20" s="4" t="inlineStr">
        <is>
          <t>Impairment of Long-Lived Assets The Company reviews its long-lived assets, such as ROU asset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umptions and estimates about future cash flows generated by, remaining useful lives of, and fair valu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is>
      </c>
    </row>
    <row r="21">
      <c r="A21" s="4" t="inlineStr">
        <is>
          <t>Fair Value Measurements</t>
        </is>
      </c>
      <c r="B21" s="4" t="inlineStr">
        <is>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is>
      </c>
    </row>
    <row r="22">
      <c r="A22" s="4" t="inlineStr">
        <is>
          <t>Revenue Recognition</t>
        </is>
      </c>
      <c r="B22" s="4" t="inlineStr">
        <is>
          <t>Revenue Recognition The Company applies the provisions of ASC Topic 606 , Revenue from Contracts with Customers ("ASC Topic 606") ,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Company recognizes an asset for the incremental costs of obtaining a contract with a customer if it expects the benefit of those costs to be longer than one year. The Company has determined that certain sales incentive programs and pre-production contract fulfillment costs meet the requirements to be capitalized. Total capitalized costs to obtain a contract were immaterial during the periods presented and are included in “other assets” on the consolidated balance sheets. Additional information related to revenue earned in its Asset Generation and Management operating segment is provided below. See note 16, "Disaggregated Revenue and Deferred Revenue" for additional information related to the Company's fee-based operating segments. Loan interest income - Loan interest on federally insured student loans is paid by the Department or the borrower, depending on the status of the loan at the time of the accrual.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loans typically starts upon origination of the loan.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nstant prepayment rate). The constant prepayment rate used by the Company to amortize/accrete federally insured loan premiums/discounts is 5 percent for Stafford loans and 3 percent for Consolidation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The Company also pays the Department an annual 105 basis point rebate fee on Consolidation loans. These rebate fees are netted against loan interest income.</t>
        </is>
      </c>
    </row>
    <row r="23">
      <c r="A23" s="4" t="inlineStr">
        <is>
          <t>Interest Expense</t>
        </is>
      </c>
      <c r="B23" s="4" t="inlineStr">
        <is>
          <t>Interest ExpenseInterest expense is based upon contractual interest rates, adjusted for the amortization of debt issuance costs and the accretion of discounts. The amortization of debt issuance costs and accretion of discounts are recognized using the effective interest method</t>
        </is>
      </c>
    </row>
    <row r="24">
      <c r="A24" s="4" t="inlineStr">
        <is>
          <t>Transfer of Financial Assets and Extinguishment of Liabilities</t>
        </is>
      </c>
      <c r="B24" s="4" t="inlineStr">
        <is>
          <t>Transfer of Financial Assets and Extinguishments of Liabilities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 The Company recognizes the results of a transfer of loans and the extinguishment of debt based upon the settlement date of the transaction</t>
        </is>
      </c>
    </row>
    <row r="25">
      <c r="A25" s="4" t="inlineStr">
        <is>
          <t>Derivative Accounting</t>
        </is>
      </c>
      <c r="B25" s="4" t="inlineStr">
        <is>
          <t>Derivative Accounting All over-the-counter derivative contracts executed by the Company are cleared post-execution at the Chicago Mercantile Exchange (“CME”), a regulated clearinghouse. Substantially all of the Company’s outstanding derivatives are over-the-counter contracts.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t>
        </is>
      </c>
    </row>
    <row r="26">
      <c r="A26" s="4" t="inlineStr">
        <is>
          <t>Income Taxes</t>
        </is>
      </c>
      <c r="B2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t>
        </is>
      </c>
    </row>
    <row r="27">
      <c r="A27" s="4" t="inlineStr">
        <is>
          <t>Compensation Expense for Stock Based Awards</t>
        </is>
      </c>
      <c r="B27" s="4" t="inlineStr">
        <is>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 The Company also has a directors stock compensation plan pursuant to which non-employee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nt Developments - ALLO Recapitalization (Tables)</t>
        </is>
      </c>
      <c r="B1" s="2" t="inlineStr">
        <is>
          <t>12 Months Ended</t>
        </is>
      </c>
    </row>
    <row r="2">
      <c r="B2" s="2" t="inlineStr">
        <is>
          <t>Dec. 31, 2020</t>
        </is>
      </c>
    </row>
    <row r="3">
      <c r="A3" s="3" t="inlineStr">
        <is>
          <t>Restructuring and Related Activities [Abstract]</t>
        </is>
      </c>
    </row>
    <row r="4">
      <c r="A4" s="4" t="inlineStr">
        <is>
          <t>Results of deconsolidation</t>
        </is>
      </c>
      <c r="B4" s="4" t="inlineStr">
        <is>
          <t xml:space="preserve">As a result of the deconsolidation of ALLO, the Company recognized a gain of $258.6 million in the fourth quarter of 2020 as summarized below. As of Voting interest/equity method investment - recorded at fair value $ 132,960 Preferred membership interest investment - recorded at fair value 228,530 Less: ALLO assets deconsolidated: Cash and cash equivalents – not held at a related party (299) Cash and cash equivalents – held at a related party (28,692) Accounts receivable (4,138) Goodwill (21,112) Intangible assets (6,083) Property and equipment, net (245,295) Other assets (29,643) Other liabilities 24,185 Noncontrolling interests 208,175 Gain recognized upon deconsolidation of ALLO $ 258,588 </t>
        </is>
      </c>
    </row>
    <row r="5">
      <c r="A5" s="4" t="inlineStr">
        <is>
          <t>Restructuring and Related Costs</t>
        </is>
      </c>
      <c r="B5" s="4" t="inlineStr">
        <is>
          <t>The impact to the Company’s 2020 operating results as a result of the ALLO recapitalization is summarized below: Gain from deconsolidation $ 258,588 Compensation expense (note 1) (9,298) Obligation to SDC (note 2) (2,339) $ 246,951 Note 1: On October 1, 2020 (prior to the deconsolidation of ALLO), ALLO recognized compensation expense related to the modification of certain equity awards previously granted to members of ALLO’s management. Note 2: As part of the ALLO recapitalization transaction, the Company and SDC entered into an agreement, in which the Company has a contingent payment obligation to pay SDC a contingent payment amount of $25.0 million to $35.0 million in the event the Company disposes of its voting membership units of ALLO that it holds and realizes from such disposition certain targeted return levels. The Company recognized the estimated fair value of the contingent payment as of December 31, 2020 to be $2.3 million, which is included in “other liabilities”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Summary of Solar Investment VIEs Not Consolidated</t>
        </is>
      </c>
      <c r="B4" s="4" t="inlineStr">
        <is>
          <t>The following table provides a summary of solar investment VIEs that the Company has not consolidated: As of December 31, 2020 2019 Investment carrying amount $ (30,373) 7,562 Tax credits subject to recapture 117,740 67,069 Unfunded capital and other commitments 17,462 14,006 Maximum exposure to loss (a) $ 104,829 88,637 (a) Amounts include $15.6 million and $3.0 million as of December 31, 2020 and 2019, respectively, syndicated to other investors in certain solar projects.</t>
        </is>
      </c>
    </row>
    <row r="5">
      <c r="A5" s="4" t="inlineStr">
        <is>
          <t>Schedule of Loans Receivable</t>
        </is>
      </c>
      <c r="B5" s="4" t="inlineStr">
        <is>
          <t xml:space="preserve">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Loans and accrued interest receivable consisted of the following: As of December 31, 2020 2019 Federally insured student loans: Stafford and other $ 4,383,000 4,684,314 Consolidation 14,746,173 15,644,229 Total 19,129,173 20,328,543 Private education loans 338,132 244,258 Consumer loans 109,346 225,918 19,576,651 20,798,719 Accrued interest receivable 794,611 733,497 Loan discount, net of unamortized loan premiums and deferred origination costs (9,908) (35,036) Non-accretable discount — (32,398) Allowance for loan losses: Federally insured loans (128,590) (36,763) Private education loans (19,852) (9,597) Consumer loans (27,256) (15,554) $ 20,185,656 21,402,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s Receivable and Allowance for Loan Losses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Loans and accrued interest receivable consisted of the following: As of December 31, 2020 2019 Federally insured student loans: Stafford and other $ 4,383,000 4,684,314 Consolidation 14,746,173 15,644,229 Total 19,129,173 20,328,543 Private education loans 338,132 244,258 Consumer loans 109,346 225,918 19,576,651 20,798,719 Accrued interest receivable 794,611 733,497 Loan discount, net of unamortized loan premiums and deferred origination costs (9,908) (35,036) Non-accretable discount — (32,398) Allowance for loan losses: Federally insured loans (128,590) (36,763) Private education loans (19,852) (9,597) Consumer loans (27,256) (15,554) $ 20,185,656 21,402,868 </t>
        </is>
      </c>
    </row>
    <row r="5">
      <c r="A5" s="4" t="inlineStr">
        <is>
          <t>Allowance for Loan Losses</t>
        </is>
      </c>
      <c r="B5" s="4" t="inlineStr">
        <is>
          <t>The following table presents the activity in the allowance for loan losses by portfolio segment. Balance at beginning of period Impact of ASC 326 adoption Provision for loan losses Charge-offs Recoveries Initial allowance on loans purchased with credit deterioration (a) Loan sale and other Balance at end of period Year ended December 31, 2020 Federally insured loans $ 36,763 72,291 18,691 (14,955) — 15,800 — 128,590 Private education loans 9,597 4,797 6,486 (1,659) 631 — — 19,852 Consumer loans 15,554 13,926 38,183 (12,115) 1,132 — (29,424) 27,256 $ 61,914 91,014 63,360 (28,729) 1,763 15,800 (29,424) 175,698 Year ended December 31, 2019 Federally insured loans $ 42,310 — 8,000 (13,547) — — — 36,763 Private education loans 10,838 — — (1,965) 724 — — 9,597 Consumer loans 7,240 — 31,000 (12,498) 812 — (11,000) 15,554 $ 60,388 — 39,000 (28,010) 1,536 — (11,000) 61,914 Year ended December 31, 2018 Federally insured loans $ 38,706 — 14,000 (11,396) — — 1,000 42,310 Private education loans 12,629 — — (2,415) 624 — — 10,838 Consumer loans 3,255 — 9,000 (5,056) 41 — — 7,240 $ 54,590 — 23,000 (18,867) 665 — 1,000 60,388 (a) During the year ended December 31, 2020, the Company acquired $835.0 million (par value) of federally insured rehabilitation loans that met the definition of PCD loans when they were purchased by the Company.</t>
        </is>
      </c>
    </row>
    <row r="6">
      <c r="A6" s="4" t="inlineStr">
        <is>
          <t>Student Loan Status and Delinquencies</t>
        </is>
      </c>
      <c r="B6" s="4" t="inlineStr">
        <is>
          <t xml:space="preserve">Delinquencies have the potential to adversely impact the Company’s earnings through increased servicing and collection costs and account charge-offs. The table below shows the Company’s loan status and delinquency amounts. As of December 31, 2020 2019 2018 Federally insured loans: Loans in-school/grace/deferment (a) $ 1,036,028 5.4 % $ 1,074,678 5.3 % $ 1,298,493 5.9 % Loans in forbearance (b) 1,973,175 10.3 1,339,821 6.6 1,430,291 6.4 Loans in repayment status: Loans current 13,683,054 84.9 % 15,410,993 86.0 % 16,882,252 86.9 % Loans delinquent 31-60 days (c) 633,411 3.9 650,796 3.6 683,084 3.5 Loans delinquent 61-90 days (c) 307,936 1.9 428,879 2.4 427,764 2.2 Loans delinquent 91-120 days (c) 800,257 5.0 310,851 1.7 283,831 1.5 Loans delinquent 121-270 days (c) 674,975 4.2 812,107 4.5 806,692 4.2 Loans delinquent 271 days or greater (c)(d) 20,337 0.1 300,418 1.8 343,489 1.7 Total loans in repayment 16,119,970 84.3 100.0 % 17,914,044 88.1 100.0 % 19,427,112 87.7 100.0 % Total federally insured loans 19,129,173 100.0 % 20,328,543 100.0 % 22,155,896 100.0 % Accrued interest receivable 791,453 730,059 675,898 Loan discount, net of unamortized premiums and deferred origination costs (14,505) (35,822) (54,546) Non-accretable discount (e) — (28,036) (23,833) Allowance for loan losses (128,590) (36,763) (42,310) Total federally insured loans and accrued interest receivable, net of allowance for loan losses $ 19,777,531 $ 20,957,981 $ 22,711,105 Private education loans: Loans in-school/grace/deferment (a) $ 5,049 1.5 % $ 4,493 1.8 % $ 4,320 1.9 % Loans in forbearance (b) 2,388 0.7 3,108 1.3 1,494 0.7 Loans in repayment status: Loans current 327,550 99.1 % 227,013 95.9 % 208,977 95.0 % Loans delinquent 31-60 days (c) 1,099 0.3 2,814 1.2 3,626 1.6 Loans delinquent 61-90 days (c) 675 0.2 1,694 0.7 1,560 0.7 Loans delinquent 91 days or greater (c) 1,371 0.4 5,136 2.2 5,998 2.7 Total loans in repayment 330,695 97.8 100.0 % 236,657 96.9 100.0 % 220,161 97.4 100.0 % Total private education loans 338,132 100.0 % 244,258 100.0 % 225,975 100.0 % Accrued interest receivable 2,157 1,558 1,126 Loan premium, net of unaccreted discount 2,957 46 (1,245) Non-accretable discount (e) — (4,362) (5,563) Allowance for loan losses (19,852) (9,597) (10,838) Total private education loans and accrued interest receivable, net of allowance for loan losses $ 323,394 $ 231,903 $ 209,455 Consumer loans: Loans in deferment $ 829 0.8 % $ — $ — Loans in repayment status: Loans current 105,650 97.4 % 220,404 97.5 % 136,130 98.2 % Loans delinquent 31-60 days (c) 954 0.9 2,046 0.9 1,012 0.7 Loans delinquent 61-90 days (c) 804 0.7 1,545 0.7 832 0.6 Loans delinquent 91 days or greater (c) 1,109 1.0 1,923 0.9 653 0.5 Total loans in repayment 108,517 99.2 100.0 % 225,918 100.0 % 138,627 100.0 % Total consumer loans 109,346 100.0 % 225,918 138,627 Accrued interest receivable 1,001 1,880 665 Loan premium 1,640 740 2,219 Allowance for loan losses (27,256) (15,554) (7,240) Total consumer loans and accrued interest receivable, net of allowance for loan losses $ 84,731 $ 212,984 $ 134,271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e) Upon adoption of ASC 326 on January 1, 2020, the Company reclassified the non-accretable discount balance related to loans purchased with evidence of credit deterioration to allowance for loan losses. The following table presents the amortized cost of the Company's private education and consumer loans by loan status and delinquency amount as of December 31, 2020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0 2019 2018 2017 2016 Prior years Total Private education loans: Loans in school/grace/deferment $ 638 1,518 — — 206 2,687 5,049 Loans in forbearance 392 313 — — 305 1,378 2,388 Loans in repayment status: Loans current 112,783 79,161 958 — 5,444 129,204 327,550 Loans delinquent 31-60 days — 24 — — 28 1,047 1,099 Loans delinquent 61-90 days 94 — — — — 581 675 Loans delinquent 91 days or greater — — — — — 1,371 1,371 Total loans in repayment 112,877 79,185 958 — 5,472 132,203 330,695 Total private education loans $ 113,907 81,016 958 — 5,983 136,268 338,132 Accrued interest receivable 2,157 Loan premium, net of unaccreted discount 2,957 Allowance for loan losses (19,852) Total private education loans and accrued interest receivable, net of allowance for loan losses $ 323,394 Consumer loans: Loans in deferment $ 62 447 317 3 — — 829 Loans in repayment status: Loans current 58,738 22,213 22,098 2,601 — — 105,650 Loans delinquent 31-60 days 405 371 159 19 — — 954 Loans delinquent 61-90 days 264 390 130 20 — — 804 Loans delinquent 91 days or greater 93 452 550 14 — — 1,109 Total loans in repayment 59,500 23,426 22,937 2,654 — — 108,517 Total consumer loans $ 59,562 23,873 23,254 2,657 — — 109,346 Accrued interest receivable 1,001 Loan premium 1,640 Allowance for loan losses (27,256) Total consumer loans and accrued interest receivable, net of allowance for loan losses $ 84,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Bonds and Notes payable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s summarize the Company’s outstanding debt obligations by type of instrument: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Other borrowings 123,558 0.84% / 1.90% 5/4/21 / 5/30/22 19,558,849 Discount on bonds and notes payable and debt issuance costs (238,123) Total $ 19,320,726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t>
        </is>
      </c>
    </row>
    <row r="5">
      <c r="A5" s="4" t="inlineStr">
        <is>
          <t>Schedule of Line of Credit Facilities</t>
        </is>
      </c>
      <c r="B5" s="4" t="inlineStr">
        <is>
          <t xml:space="preserve">As of December 31, 2020, the Company had two FFELP warehouse facilities as summarized below. NFSLW-I NHELP-II Total Maximum financing amount $ 260,000 50,000 310,000 Amount outstanding 252,165 — 252,165 Amount available $ 7,835 50,000 57,835 Expiration of liquidity provisions May 20, 2021 February 26, 2021 Final maturity date May 20, 2022 February 26, 2023 Advanced as equity support $ 21,209 — 21,209 </t>
        </is>
      </c>
    </row>
    <row r="6">
      <c r="A6" s="4" t="inlineStr">
        <is>
          <t>Schedule of Asset-backed Securitizations</t>
        </is>
      </c>
      <c r="B6" s="4" t="inlineStr">
        <is>
          <t>The following tables summarize the asset-backed securitization transactions completed in 2020 and 2019. Securitizations completed during the year ended December 31, 2020 2020-1 2020-2 2020-3 2020-4 (a) 2020-5 (a) Total Date securities issued 2/20/20 3/11/20 3/19/20 8/27/20 10/1/20 Total original principal amount $ 435,600 272,100 352,600 191,300 295,000 1,546,600 Class A senior notes: Total principal amount $ 424,600 264,300 343,600 191,300 295,000 1,518,800 Bond discount — (44) (1,503) (19) — (1,566) Issue price $ 424,600 264,256 342,097 191,281 295,000 1,517,234 Cost of funds 1-month LIBOR plus 0.74% 1.83% 1-month LIBOR plus 0.92% 1.42% 1-month LIBOR plus 0.88% Final maturity date 3/26/68 4/25/68 3/26/68 8/27/68 10/25/68 Class B subordinated notes: Total principal amount $ 11,000 7,800 9,000 27,800 Bond discount — (574) (284) (858) Issue price $ 11,000 7,226 8,716 26,942 Cost of funds 1-month LIBOR plus 1.75% 2.50% 1-month LIBOR plus 1.90% Final maturity date 3/26/68 4/25/68 3/26/68 (a) Total original principal amount excludes the Class B subordinated tranche for the 2020-4 and 2020-5 transactions, totaling $5.0 million and $7.5 million, respectively, that was retained by the Company at issuance. As of December 31, 2020, the Company had a total of $40.1 million (par value) of its own asset-backed securities that were retained upon initial issuance or repurchased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in the trust estate. Upon a sale of these notes to third parties, the Company would obtain cash proceeds equal to the market value of the notes on the date of such sale. Upon sale, these notes would be shown as "bonds and notes payable"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 Securitizations completed during the year ended December 31, 2019 2019-1 2019-2 Private education loan 2019-3 2019-4 2019-5 2019-6 2019-7 Total Class A-1 Notes Class A-2 Notes 2019-1 total Class A-1 Notes Class A-2 Notes 2019-7 total Date securities issued 2/27/19 2/27/19 2/27/19 4/30/19 6/25/19 7/24/19 8/22/19 9/25/19 10/30/19 12/19/19 12/19/19 12/19/19 Total original principal amount $ 35,700 448,000 496,800 416,100 47,159 498,300 418,600 374,500 145,200 210,300 200,000 420,800 2,817,459 Class A senior notes: Total principal amount $ 35,700 448,000 483,700 405,000 47,159 485,800 408,000 364,500 140,200 210,300 200,000 410,300 2,744,659 Bond discount — — — — — — — (114) (26) — — — (140) Issue price $ 35,700 448,000 483,700 405,000 47,159 485,800 408,000 364,386 140,174 210,300 200,000 410,300 2,744,519 Cost of funds 1-month LIBOR plus 0.30% 1-month LIBOR plus 0.75% 1-month LIBOR plus 0.90% Prime rate less 1.60% 1-month LIBOR plus 0.80% 1-month LIBOR plus 0.87% 2.53% 2.46% 1-month LIBOR plus 0.50% 1-month LIBOR plus 1.00% Final maturity date 4/25/67 4/25/67 6/27/67 6/25/49 8/25/67 9/26/67 10/25/67 11/25/67 1/25/68 1/25/68 Class B subordinated notes: Total principal amount $ 13,100 11,100 12,500 10,600 10,000 5,000 10,500 72,800 Bond discount — — — — (4) (913) — (917) Issue price $ 13,100 11,100 12,500 10,600 9,996 4,087 10,500 71,883 Cost of funds 1-month LIBOR plus 1.40% 1-month LIBOR plus 1.50% 1-month LIBOR plus 1.55% 1-month LIBOR plus 1.65% 3.45% 2.00% 1-month LIBOR plus 1.75% Final maturity date 4/25/67 6/27/67 8/25/67 9/26/67 10/25/67 11/25/67 1/25/68</t>
        </is>
      </c>
    </row>
    <row r="7">
      <c r="A7" s="4" t="inlineStr">
        <is>
          <t>Schedule of Long-term Debt Maturities</t>
        </is>
      </c>
      <c r="B7" s="4" t="inlineStr">
        <is>
          <t xml:space="preserve">Bonds and notes outstanding as of December 31, 2020 are due in varying amounts as shown below. 2021 $ 118,558 2022 433,371 2023 — 2024 120,000 2025 98,761 2026 and thereafter 18,788,159 $ 19,558,849 </t>
        </is>
      </c>
    </row>
    <row r="8">
      <c r="A8" s="4" t="inlineStr">
        <is>
          <t>Schedule of Debt Repurchases</t>
        </is>
      </c>
      <c r="B8" s="4" t="inlineStr">
        <is>
          <t xml:space="preserve">The following table summarizes the Company's repurchases of its own debt. Gains recorded by the Company from the repurchase of debt are included in "other income" on the Company’s consolidated statements of income. Year ended December 31, 2020 2019 2018 Par value $ 27,445 — 12,905 Purchase price (25,521) — (12,546) Gain $ 1,924 — 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 interest</t>
        </is>
      </c>
      <c r="B4" s="5" t="n">
        <v>595113</v>
      </c>
      <c r="C4" s="5" t="n">
        <v>914256</v>
      </c>
      <c r="D4" s="5" t="n">
        <v>897666</v>
      </c>
    </row>
    <row r="5">
      <c r="A5" s="4" t="inlineStr">
        <is>
          <t>Investment interest</t>
        </is>
      </c>
      <c r="B5" s="6" t="n">
        <v>24543</v>
      </c>
      <c r="C5" s="6" t="n">
        <v>34421</v>
      </c>
      <c r="D5" s="6" t="n">
        <v>26600</v>
      </c>
    </row>
    <row r="6">
      <c r="A6" s="4" t="inlineStr">
        <is>
          <t>Total interest income</t>
        </is>
      </c>
      <c r="B6" s="6" t="n">
        <v>619656</v>
      </c>
      <c r="C6" s="6" t="n">
        <v>948677</v>
      </c>
      <c r="D6" s="6" t="n">
        <v>924266</v>
      </c>
    </row>
    <row r="7">
      <c r="A7" s="3" t="inlineStr">
        <is>
          <t>Interest expense:</t>
        </is>
      </c>
    </row>
    <row r="8">
      <c r="A8" s="4" t="inlineStr">
        <is>
          <t>Interest on bonds and notes payable and bank deposits</t>
        </is>
      </c>
      <c r="B8" s="6" t="n">
        <v>330071</v>
      </c>
      <c r="C8" s="6" t="n">
        <v>699327</v>
      </c>
      <c r="D8" s="6" t="n">
        <v>669906</v>
      </c>
    </row>
    <row r="9">
      <c r="A9" s="4" t="inlineStr">
        <is>
          <t>Net interest income</t>
        </is>
      </c>
      <c r="B9" s="6" t="n">
        <v>289585</v>
      </c>
      <c r="C9" s="6" t="n">
        <v>249350</v>
      </c>
      <c r="D9" s="6" t="n">
        <v>254360</v>
      </c>
    </row>
    <row r="10">
      <c r="A10" s="4" t="inlineStr">
        <is>
          <t>Less provision for loan losses</t>
        </is>
      </c>
      <c r="B10" s="6" t="n">
        <v>63360</v>
      </c>
      <c r="C10" s="6" t="n">
        <v>39000</v>
      </c>
      <c r="D10" s="6" t="n">
        <v>23000</v>
      </c>
    </row>
    <row r="11">
      <c r="A11" s="4" t="inlineStr">
        <is>
          <t>Net interest income after provision for loan losses</t>
        </is>
      </c>
      <c r="B11" s="6" t="n">
        <v>226225</v>
      </c>
      <c r="C11" s="6" t="n">
        <v>210350</v>
      </c>
      <c r="D11" s="6" t="n">
        <v>231360</v>
      </c>
    </row>
    <row r="12">
      <c r="A12" s="3" t="inlineStr">
        <is>
          <t>Other income/expense:</t>
        </is>
      </c>
    </row>
    <row r="13">
      <c r="A13" s="4" t="inlineStr">
        <is>
          <t>Other</t>
        </is>
      </c>
      <c r="B13" s="6" t="n">
        <v>57561</v>
      </c>
      <c r="C13" s="6" t="n">
        <v>47918</v>
      </c>
      <c r="D13" s="6" t="n">
        <v>54805</v>
      </c>
    </row>
    <row r="14">
      <c r="A14" s="4" t="inlineStr">
        <is>
          <t>Gain on sale of loans</t>
        </is>
      </c>
      <c r="B14" s="6" t="n">
        <v>33023</v>
      </c>
      <c r="C14" s="6" t="n">
        <v>17261</v>
      </c>
      <c r="D14" s="6" t="n">
        <v>0</v>
      </c>
    </row>
    <row r="15">
      <c r="A15" s="4" t="inlineStr">
        <is>
          <t>Gain from deconsolidation of ALLO</t>
        </is>
      </c>
      <c r="B15" s="6" t="n">
        <v>258588</v>
      </c>
      <c r="C15" s="6" t="n">
        <v>0</v>
      </c>
      <c r="D15" s="6" t="n">
        <v>0</v>
      </c>
    </row>
    <row r="16">
      <c r="A16" s="4" t="inlineStr">
        <is>
          <t>Impairment expense and provision for beneficial interests</t>
        </is>
      </c>
      <c r="B16" s="6" t="n">
        <v>-24723</v>
      </c>
      <c r="C16" s="6" t="n">
        <v>0</v>
      </c>
      <c r="D16" s="6" t="n">
        <v>-11721</v>
      </c>
    </row>
    <row r="17">
      <c r="A17" s="4" t="inlineStr">
        <is>
          <t>Derivative market value adjustments and derivative settlements, net</t>
        </is>
      </c>
      <c r="B17" s="6" t="n">
        <v>-24465</v>
      </c>
      <c r="C17" s="6" t="n">
        <v>-30789</v>
      </c>
      <c r="D17" s="6" t="n">
        <v>71085</v>
      </c>
    </row>
    <row r="18">
      <c r="A18" s="4" t="inlineStr">
        <is>
          <t>Total other income/expense</t>
        </is>
      </c>
      <c r="B18" s="6" t="n">
        <v>1110384</v>
      </c>
      <c r="C18" s="6" t="n">
        <v>831245</v>
      </c>
      <c r="D18" s="6" t="n">
        <v>820811</v>
      </c>
    </row>
    <row r="19">
      <c r="A19" s="3" t="inlineStr">
        <is>
          <t>Cost of services:</t>
        </is>
      </c>
    </row>
    <row r="20">
      <c r="A20" s="4" t="inlineStr">
        <is>
          <t>Cost of services</t>
        </is>
      </c>
      <c r="B20" s="6" t="n">
        <v>105018</v>
      </c>
      <c r="C20" s="6" t="n">
        <v>102026</v>
      </c>
      <c r="D20" s="6" t="n">
        <v>76492</v>
      </c>
    </row>
    <row r="21">
      <c r="A21" s="3" t="inlineStr">
        <is>
          <t>Operating expenses:</t>
        </is>
      </c>
    </row>
    <row r="22">
      <c r="A22" s="4" t="inlineStr">
        <is>
          <t>Salaries and benefits</t>
        </is>
      </c>
      <c r="B22" s="6" t="n">
        <v>501832</v>
      </c>
      <c r="C22" s="6" t="n">
        <v>463503</v>
      </c>
      <c r="D22" s="6" t="n">
        <v>436179</v>
      </c>
    </row>
    <row r="23">
      <c r="A23" s="4" t="inlineStr">
        <is>
          <t>Depreciation and amortization</t>
        </is>
      </c>
      <c r="B23" s="6" t="n">
        <v>118699</v>
      </c>
      <c r="C23" s="6" t="n">
        <v>105049</v>
      </c>
      <c r="D23" s="6" t="n">
        <v>86896</v>
      </c>
    </row>
    <row r="24">
      <c r="A24" s="4" t="inlineStr">
        <is>
          <t>Other expenses</t>
        </is>
      </c>
      <c r="B24" s="6" t="n">
        <v>160574</v>
      </c>
      <c r="C24" s="6" t="n">
        <v>194272</v>
      </c>
      <c r="D24" s="6" t="n">
        <v>166310</v>
      </c>
    </row>
    <row r="25">
      <c r="A25" s="4" t="inlineStr">
        <is>
          <t>Total operating expenses</t>
        </is>
      </c>
      <c r="B25" s="6" t="n">
        <v>781105</v>
      </c>
      <c r="C25" s="6" t="n">
        <v>762824</v>
      </c>
      <c r="D25" s="6" t="n">
        <v>689385</v>
      </c>
    </row>
    <row r="26">
      <c r="A26" s="4" t="inlineStr">
        <is>
          <t>Income before income taxes</t>
        </is>
      </c>
      <c r="B26" s="6" t="n">
        <v>450486</v>
      </c>
      <c r="C26" s="6" t="n">
        <v>176745</v>
      </c>
      <c r="D26" s="6" t="n">
        <v>286294</v>
      </c>
    </row>
    <row r="27">
      <c r="A27" s="4" t="inlineStr">
        <is>
          <t>Income tax expense</t>
        </is>
      </c>
      <c r="B27" s="6" t="n">
        <v>100860</v>
      </c>
      <c r="C27" s="6" t="n">
        <v>35451</v>
      </c>
      <c r="D27" s="6" t="n">
        <v>58770</v>
      </c>
    </row>
    <row r="28">
      <c r="A28" s="4" t="inlineStr">
        <is>
          <t>Net income</t>
        </is>
      </c>
      <c r="B28" s="6" t="n">
        <v>349626</v>
      </c>
      <c r="C28" s="6" t="n">
        <v>141294</v>
      </c>
      <c r="D28" s="6" t="n">
        <v>227524</v>
      </c>
    </row>
    <row r="29">
      <c r="A29" s="4" t="inlineStr">
        <is>
          <t>Net loss attributable to noncontrolling interests</t>
        </is>
      </c>
      <c r="B29" s="6" t="n">
        <v>2817</v>
      </c>
      <c r="C29" s="6" t="n">
        <v>509</v>
      </c>
      <c r="D29" s="6" t="n">
        <v>389</v>
      </c>
    </row>
    <row r="30">
      <c r="A30" s="4" t="inlineStr">
        <is>
          <t>Net income attributable to Nelnet, Inc.</t>
        </is>
      </c>
      <c r="B30" s="5" t="n">
        <v>352443</v>
      </c>
      <c r="C30" s="5" t="n">
        <v>141803</v>
      </c>
      <c r="D30" s="5" t="n">
        <v>227913</v>
      </c>
    </row>
    <row r="31">
      <c r="A31" s="3" t="inlineStr">
        <is>
          <t>Earnings per common share:</t>
        </is>
      </c>
    </row>
    <row r="32">
      <c r="A32" s="4" t="inlineStr">
        <is>
          <t>Net income attributable to Nelnet, Inc. shareholders - basic and diluted (in dollars per share)</t>
        </is>
      </c>
      <c r="B32" s="7" t="n">
        <v>9.02</v>
      </c>
      <c r="C32" s="7" t="n">
        <v>3.54</v>
      </c>
      <c r="D32" s="7" t="n">
        <v>5.57</v>
      </c>
    </row>
    <row r="33">
      <c r="A33" s="4" t="inlineStr">
        <is>
          <t>Weighted average common shares outstanding - basic and diluted (in shares)</t>
        </is>
      </c>
      <c r="B33" s="6" t="n">
        <v>39059588</v>
      </c>
      <c r="C33" s="6" t="n">
        <v>40047402</v>
      </c>
      <c r="D33" s="6" t="n">
        <v>40909022</v>
      </c>
    </row>
    <row r="34">
      <c r="A34" s="4" t="inlineStr">
        <is>
          <t>Loan servicing and systems revenue</t>
        </is>
      </c>
    </row>
    <row r="35">
      <c r="A35" s="3" t="inlineStr">
        <is>
          <t>Other income/expense:</t>
        </is>
      </c>
    </row>
    <row r="36">
      <c r="A36" s="4" t="inlineStr">
        <is>
          <t>Revenue</t>
        </is>
      </c>
      <c r="B36" s="5" t="n">
        <v>451561</v>
      </c>
      <c r="C36" s="5" t="n">
        <v>455255</v>
      </c>
      <c r="D36" s="5" t="n">
        <v>440027</v>
      </c>
    </row>
    <row r="37">
      <c r="A37" s="4" t="inlineStr">
        <is>
          <t>Education technology services and payment processing services</t>
        </is>
      </c>
    </row>
    <row r="38">
      <c r="A38" s="3" t="inlineStr">
        <is>
          <t>Other income/expense:</t>
        </is>
      </c>
    </row>
    <row r="39">
      <c r="A39" s="4" t="inlineStr">
        <is>
          <t>Revenue</t>
        </is>
      </c>
      <c r="B39" s="6" t="n">
        <v>282196</v>
      </c>
      <c r="C39" s="6" t="n">
        <v>277331</v>
      </c>
      <c r="D39" s="6" t="n">
        <v>221962</v>
      </c>
    </row>
    <row r="40">
      <c r="A40" s="3" t="inlineStr">
        <is>
          <t>Cost of services:</t>
        </is>
      </c>
    </row>
    <row r="41">
      <c r="A41" s="4" t="inlineStr">
        <is>
          <t>Cost of services</t>
        </is>
      </c>
      <c r="B41" s="6" t="n">
        <v>82206</v>
      </c>
      <c r="C41" s="6" t="n">
        <v>81603</v>
      </c>
      <c r="D41" s="6" t="n">
        <v>59566</v>
      </c>
    </row>
    <row r="42">
      <c r="A42" s="4" t="inlineStr">
        <is>
          <t>Communications revenue</t>
        </is>
      </c>
    </row>
    <row r="43">
      <c r="A43" s="3" t="inlineStr">
        <is>
          <t>Other income/expense:</t>
        </is>
      </c>
    </row>
    <row r="44">
      <c r="A44" s="4" t="inlineStr">
        <is>
          <t>Revenue</t>
        </is>
      </c>
      <c r="B44" s="6" t="n">
        <v>76643</v>
      </c>
      <c r="C44" s="6" t="n">
        <v>64269</v>
      </c>
      <c r="D44" s="6" t="n">
        <v>44653</v>
      </c>
    </row>
    <row r="45">
      <c r="A45" s="3" t="inlineStr">
        <is>
          <t>Cost of services:</t>
        </is>
      </c>
    </row>
    <row r="46">
      <c r="A46" s="4" t="inlineStr">
        <is>
          <t>Cost of services</t>
        </is>
      </c>
      <c r="B46" s="5" t="n">
        <v>22812</v>
      </c>
      <c r="C46" s="5" t="n">
        <v>20423</v>
      </c>
      <c r="D46" s="5" t="n">
        <v>169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Interest Rate Swaps - 1:3 Basis swaps</t>
        </is>
      </c>
      <c r="B4" s="4" t="inlineStr">
        <is>
          <t xml:space="preserve">The following table summarizes the Company’s 1:3 Basis Swaps outstanding: As of December 31, 2020 2019 Maturity Notional amount Notional amount 2020 $ — 1,000,000 2021 250,000 250,000 2022 2,000,000 2,000,000 2023 750,000 750,000 2024 1,750,000 1,750,000 2026 1,150,000 1,150,000 2027 250,000 250,000 $ 6,150,000 7,150,000 </t>
        </is>
      </c>
    </row>
    <row r="5">
      <c r="A5" s="4" t="inlineStr">
        <is>
          <t>Interest Rate Swaps - Floor Income Hedges</t>
        </is>
      </c>
      <c r="B5" s="4" t="inlineStr">
        <is>
          <t>The following table summarizes the outstanding derivative instruments used by the Company to economically hedge loans earning fixed rate floor income. As of December 31, 2020 As of December 31, 2019 Maturity Notional amount Weighted average fixed rate paid by the Company (a) Notional amount Weighted average fixed rate paid by the Company (a) 2020 $ — — % $ 1,500,000 1.01 % 2021 600,000 2.15 600,000 2.15 2022 (b) 500,000 0.94 250,000 1.65 2023 900,000 0.62 150,000 2.25 2024 (c) 2,000,000 0.32 — — 2025 500,000 0.35 — — $ 4,500,000 0.70 % $ 2,500,000 1.42 % (a) For all interest rate derivatives, the Company receives discrete three-month LIBOR. (b) $250.0 million of the derivatives outstanding at December 31, 2020 and 2019 have forward effective start dates in June 2021. (c) $750.0 million of the derivatives outstanding have formal effective start dates in June 2021.</t>
        </is>
      </c>
    </row>
    <row r="6">
      <c r="A6" s="4" t="inlineStr">
        <is>
          <t>Schedule of Derivative Instruments Presented in Income Statement</t>
        </is>
      </c>
      <c r="B6" s="4" t="inlineStr">
        <is>
          <t xml:space="preserve">The following table summarizes the components of "derivative market value adjustments and derivative settlements, net" included in the consolidated statements of income. Year ended December 31, 2020 2019 2018 Settlements: 1:3 basis swaps $ 10,378 5,214 5,577 Interest rate swaps - floor income hedges (6,699) 40,192 64,901 Other — — (407) Total settlements - income 3,679 45,406 70,071 Change in fair value: 1:3 basis swaps (7,462) 1,515 12,573 Interest rate swaps - floor income hedges (20,682) (77,027) (10,962) Other — (683) (597) Total change in fair value - (expense) income (28,144) (76,195) 1,014 Derivative market value adjustments and derivative settlements, net - (expense) income $ (24,465) (30,789) 71,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Investments and Notes Receivable</t>
        </is>
      </c>
      <c r="B4" s="4" t="inlineStr">
        <is>
          <t>A summary of the Company's investments follows: As of December 31, 2020 As of December 31, 2019 Amortized cost Gross unrealized gains Gross unrealized losses Fair value Amortized cost Gross unrealized gains Gross unrealized losses Fair value Investments (at fair value): Student loan asset-backed and other debt securities - available-for-sale (a) $ 340,578 8,042 (13) 348,607 48,790 3,911 — 52,701 Equity securities 36,227 8,768 (2,954) 42,041 9,622 4,561 (1,283) 12,900 Total investments (at fair value) $ 376,805 16,810 (2,967) 390,648 58,412 8,472 (1,283) 65,601 Other Investments (not measured at fair value): Venture capital and funds: Measurement alternative (b) 144,795 72,760 Equity method 14,018 15,379 Other 894 1,301 Total venture capital and funds 159,707 89,440 Real estate: Equity method 50,291 44,159 Other 847 867 Total real estate 51,138 45,026 Investment in ALLO: Voting interest/equity method 129,396 — Preferred membership interest 228,916 — Total investment in ALLO 358,312 — Solar (c) (30,373) 7,562 Beneficial interest in federally insured loan securitizations (d) 30,377 — Beneficial interest in consumer loan securitizations, net of allowance for credit losses of $4,449 as of December 31, 2020 (d) 27,954 33,187 Tax liens and affordable housing 5,177 6,283 Total investments (not measured at fair value) 602,292 181,498 Total investments $ 992,940 247,099 (a) As of December 31, 2020, $118.6 million (par value) of student loan asset-backed securities were subject to participation interests held by Union Bank, as discussed in note 5 under "Other Borrowings." As of December 31, 2020, the stated maturities of a majority of the Company's student loan asset-backed and other debt securities classified as available-for-sale were greater than 10 years; however, such securities with a fair value of $58.6 million as of December 31, 2020 are scheduled to mature within the next 10 years, including $2.6 million, $31.2 million, and $24.8 million scheduled to mature within the next one year, 1-5 years, and 6-10 years, respectively. (b) The Company has an investment in Agile Sports Technologies, Inc. (doing business as “Hudl”) that is included in “venture capital and funds” in the above table. On May 20,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pre-tax) gain during the second quarter of 2020 to adjust its carrying value to reflect the May 20, 2020 transaction value. This gain is included in "other income" on the consolidated statements of income. As of December 31, 2020, the carrying amount of the Company’s investment in Hudl is $128.6 million. David S. Graff, who has served on the Company’s Board of Directors since May 2014, is CEO, co-founder, and a director of Hudl. (c)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December 31, 2020, the Company has funded $148.6 million in solar investments. The carrying value of the Company’s solar investments are reduced by tax credits earned when the solar project is placed in service. The solar investment balance at December 31, 2020 represents total tax credits earned on solar projects placed in service through December 31, 2020 being larger than total payments made by the Company on such projects. The Company is committed to fund an additional $17.5 million on these projects. The Company accounts for its solar investments using the Hypothetical Liquidation at Book Value (“HLBV”) method of accounting. For the majority of the Company’s solar investments, the HLBV method of accounting results in accelerated losses in the initial years of investment. During the years ended December 31, 2020 and 2019, the Company recognized pre-tax losses of $37.4 million and $2.2 million, respectively, on its solar investments. These losses are included in "other income" in the consolidated statements of income. (d) The Company has purchased partial ownership in certain federally insured and consumer loan securitizations. As of the latest remittance reports filed by the various trusts prior to December 31, 2020, the Company's ownership correlates to approximately $500 million and $280 million of federally insured and consumer loans, respectively, included in these securitiz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liabilities assumed at the acquisition date. The fair value assigned to the acquisition of the noncontrolling interest in GreatNet reduced the total consideration allocated to the assets acquired and liabilities assumed of Great Lakes from $150.0 million to $136.6 million. Cash and cash equivalents $ 27,399 Accounts receivable 23,708 Property and equipment 35,919 Other assets 14,018 Intangible assets 75,329 Excess cost over fair value of net assets acquired (goodwill) 15,043 Other liabilities (54,865) Net assets acquired $ 136,551 The following table summarizes the estimated fair values of the assets acquired and liabilities assumed at the acquisition date. Cash and cash equivalents $ 438 Restricted cash - due to customers 123,169 Accounts receivable 1,019 Other assets 381 Intangible assets 26,390 Excess cost over fair value of net assets acquired (goodwill) 3,110 Other liabilities (4,321) Due to customers (123,169) Net assets acquired $ 27,017 The following table summarizes the estimated fair values of the assets acquired and liabilities assumed at the acquisition date. Cash and cash equivalents $ 7 Accounts receivable 5,711 Intangible assets 24,200 Excess cost over fair value of net assets acquired (goodwill) 6,292 Other liabilities (11,510) Net assets acquired $ 24,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 xml:space="preserve">Intangible assets consist of the following: Weighted average remaining useful life as of December 31, 2020 (months) As of December 31, 2020 2019 Amortizable intangible assets, net: Customer relationships (net of accumulated amortization of $83,419 and $60,553, respectively) 99 $ 66,974 71,900 Computer software (net of accumulated amortization of $4,127 and $3,233, respectively) 35 6,430 2,154 Trade names (net of accumulated amortization of $3,455 and $2,792, respectively) 6 1,666 7,478 Total - amortizable intangible assets, net 91 $ 75,070 81,532 </t>
        </is>
      </c>
    </row>
    <row r="5">
      <c r="A5" s="4" t="inlineStr">
        <is>
          <t>Schedule of Intangible Assets Future Amortization Expense</t>
        </is>
      </c>
      <c r="B5" s="4" t="inlineStr">
        <is>
          <t xml:space="preserve">As of December 31, 2020, the Company estimates it will record amortization expense as follows: 2021 $ 23,042 2022 9,939 2023 9,830 2024 7,457 2025 4,644 2026 and thereafter 20,158 $ 75,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oodwill</t>
        </is>
      </c>
      <c r="B4" s="4" t="inlineStr">
        <is>
          <t>The change in the carrying amount of goodwill by reportable operating segment was as follows: Loan Servicing and Systems Education Technology, Services, and Payment Processing Communications Asset Generation and Management (a) Corporate and Other Activities Total Balance as of December 31, 2018 and 2019 $ 23,639 70,278 21,112 41,883 — 156,912 Goodwill acquired — 6,292 — — — 6,292 Deconsolidation of ALLO — — (21,112) — — (21,112) Balance as of December 31, 2020 $ 23,639 76,570 — 41,883 — 142,09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December 31, Useful life 2020 2019 Non-communications: Computer equipment and software 1-5 years $ 172,664 160,319 Building and building improvements 5-48 years 52,444 37,904 Office furniture and equipment 1-10 years 21,899 21,245 Leasehold improvements 1-15 years 9,168 9,517 Transportation equipment 5-10 years 4,857 5,049 Land — 3,642 1,400 Construction in progress — 18,478 13,738 283,152 249,172 Accumulated depreciation - non-communications (159,625) (142,270) Non-communications, net property and equipment 123,527 106,902 Communications: Network plant and fiber 4-15 years — 254,560 Customer located property 2-4 years — 27,011 Central office 5-15 years — 17,672 Transportation equipment 4-10 years — 6,611 Computer equipment and software 1-5 years — 5,574 Other 1-39 years — 3,702 Land — — 70 Construction in progress — — 54 — 315,254 Accumulated depreciation - communications — (73,897) Communications, net property and equipment — 241,357 Total property and equipment, net $ 123,527 348,2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tock Repurchases</t>
        </is>
      </c>
      <c r="B4" s="4" t="inlineStr">
        <is>
          <t xml:space="preserve">Shares repurchased by the Company during 2020, 2019, and 2018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20 1,594,394 $ 73,358 $ 46.01 Year ended December 31, 2019 726,273 40,411 55.64 Year ended December 31, 2018 868,147 45,331 52.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 Year ended December 31, 2020 2019 2018 Common shareholders Unvested restricted stock shareholders Total Common shareholders Unvested restricted stock shareholders Total Common shareholders Unvested restricted stock shareholders Total Numerator: Net income attributable to Nelnet, Inc. $ 347,451 4,992 352,443 139,946 1,857 141,803 225,170 2,743 227,913 Denominator: Weighted-average common shares outstanding - basic and diluted 38,506,351 553,237 39,059,588 39,523,082 524,320 40,047,402 40,416,719 492,303 40,909,022 Earnings per share - basic and diluted $ 9.02 9.02 9.02 3.54 3.54 3.54 5.57 5.57 5.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nrecognized Tax Benefits</t>
        </is>
      </c>
      <c r="B4" s="4" t="inlineStr">
        <is>
          <t xml:space="preserve">A reconciliation of the beginning and ending amount of gross unrecognized tax benefits follows: Year ended December 31, 2020 2019 Gross balance - beginning of year $ 20,148 23,445 Additions based on tax positions of prior years 634 651 Additions based on tax positions related to the current year 2,523 1,339 Settlements with taxing authorities — (1,810) Reductions for tax positions of prior years (69) (380) Reductions due to lapse of applicable statutes of limitations (2,918) (3,097) Gross balance - end of year $ 20,318 20,148 </t>
        </is>
      </c>
    </row>
    <row r="5">
      <c r="A5" s="4" t="inlineStr">
        <is>
          <t>Schedule of Provision for Income Tax Expense (Benefit)</t>
        </is>
      </c>
      <c r="B5" s="4" t="inlineStr">
        <is>
          <t xml:space="preserve">The provision for income taxes consists of the following components: Year ended December 31, 2020 2019 2018 Current: Federal $ 82,832 38,931 45,822 State 9,815 3,546 1,969 Foreign 239 239 (2) Total current provision 92,886 42,716 47,789 Deferred: Federal 7,269 (4,280) 11,783 State 718 (2,922) (883) Foreign (13) (63) 81 Total deferred provision 7,974 (7,265) 10,981 Provision for income tax expense $ 100,860 35,451 58,770 </t>
        </is>
      </c>
    </row>
    <row r="6">
      <c r="A6" s="4" t="inlineStr">
        <is>
          <t>Schedule of Effective Income Tax Rate Reconciliation</t>
        </is>
      </c>
      <c r="B6" s="4" t="inlineStr">
        <is>
          <t>The differences between the income tax provision computed at the statutory federal corporate tax rate and the financial statement provision for income taxes are shown below: Year ended December 31, 2020 2019 2018 Tax expense at federal rate 21.0 % 21.0 % 21.0 % Increase (decrease) resulting from: State tax, net of federal income tax benefit 2.8 2.5 2.4 Tax credits (1.1) (3.0) (1.9) Provision for uncertain federal and state tax matters (0.2) (0.7) (1.0) Other (0.2) 0.2 — Effective tax rate 22.3 % 20.0 % 20.5 %</t>
        </is>
      </c>
    </row>
    <row r="7">
      <c r="A7" s="4" t="inlineStr">
        <is>
          <t>Schedule of Deferred Tax Assets and Liabilities</t>
        </is>
      </c>
      <c r="B7" s="4" t="inlineStr">
        <is>
          <t>The tax effect of temporary differences that give rise to deferred tax assets and liabilities include the following: As of December 31, 2020 2019 Deferred tax assets: Student loans $ 26,894 15,479 Deferred revenue 18,081 18,037 Accrued expenses 10,661 4,112 Tax credit carryforwards 5,987 9,394 Basis in certain derivative contracts 5,061 — Lease liability 4,123 5,891 Stock compensation 2,546 2,167 Securitizations 694 1,261 Net operating losses 647 551 Total gross deferred tax assets 74,694 56,892 Less valuation allowance (569) (548) Net deferred tax assets 74,125 56,344 Deferred tax liabilities: Partnership basis 64,023 56,741 Debt and equity investments 20,538 3,775 Depreciation 14,092 11,489 Intangible assets 7,703 5,399 Loan origination services 5,040 4,647 Lease right of use asset 4,037 5,684 Basis in certain derivative contracts — 2,730 Other 661 1,003 Total gross deferred tax liabilities 116,094 91,468 Net deferred tax asset (liability) $ (41,969) (35,1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include the results of each of the Company's reportable operating segments reconciled to the consolidated financial statements. Year ended December 31, 2020 Loan Servicing and Systems Education Technology, Services, and Payment Processing Communications (a) Asset Nelnet Bank Corporate and Other Activities Eliminations Total Total interest income $ 436 3,036 2 611,474 414 5,775 (1,480) 619,656 Interest expense 121 54 — 328,157 41 3,178 (1,480) 330,071 Net interest income (expense) 315 2,982 2 283,317 373 2,597 — 289,585 Less provision for loan losses — — — 63,029 330 — — 63,360 Net interest income after provision for loan losses 315 2,982 2 220,288 43 2,597 — 226,225 Other income/expense: Loan servicing and systems revenue 451,561 — — — — — — 451,561 Intersegment revenue 36,520 20 — — — — (36,540) — Education technology, services, and payment processing revenue — 282,196 — — — — — 282,196 Communications revenue — — 76,643 — — — — 76,643 Other 9,421 373 1,561 7,189 48 38,969 — 57,561 Gain on sale of loans — — — 33,023 — — — 33,023 Gain from deconsolidation of ALLO — — — — — 258,588 — 258,588 Impairment expense and provision for beneficial interests — — — (16,607) — (8,116) — (24,723) Derivative settlements, net — — — 3,679 — — — 3,679 Derivative market value adjustments, net — — — (28,144) — — — (28,144) Total other income/expense 497,502 282,589 78,204 (860) 48 289,441 (36,540) 1,110,384 Cost of services: Cost to provide education technology, services, and payment processing services — 82,206 — — — — — 82,206 Cost to provide communications services — — 22,812 — — — — 22,812 Total cost of services — 82,206 22,812 — — — — 105,018 Operating expenses: Salaries and benefits 285,526 98,847 30,935 1,747 36 84,741 — 501,832 Depreciation and amortization 37,610 9,459 42,588 — — 29,043 — 118,699 Other expenses 57,420 14,566 13,327 15,806 135 59,320 — 160,574 Intersegment expenses, net 63,886 14,293 1,732 39,172 — (82,543) (36,540) — Total operating expenses 444,442 137,165 88,582 56,725 171 90,561 (36,540) 781,105 Income (loss) before income taxes 53,375 66,200 (33,188) 162,703 (80) 201,477 — 450,486 Income tax (expense) benefit (12,810) (15,888) 7,965 (39,049) 20 (41,098) — (100,860) Net income (loss) 40,565 50,312 (25,223) 123,654 (60) 160,379 — 349,626 Net loss (income) attributable to noncontrolling interests — — — — — 2,817 — 2,817 Net income (loss) attributable to Nelnet, Inc. $ 40,565 50,312 (25,223) 123,654 (60) 163,196 — 352,443 Total assets as of December 31, 2020 $ 190,297 436,702 — 20,773,968 216,937 1,225,790 (197,534) 22,646,160 (a) On December 21, 2020, the Company deconsolidated ALLO from the Company’s consolidated financial statements. See note 2, “Recent Developments - ALLO Recapitalization,” for a description of the transaction and a summary of the deconsolidation impact. Accordingly, the operating results for the Communications operating segment in the table above are for the period from January 1 2020 through December 21, 2020. Year ended December 31, 2019 Loan Servicing and Systems Education Technology, Services, and Payment Processing Communications Asset Nelnet Bank Corporate and Other Activities Eliminations Total Total interest income $ 2,031 9,244 3 931,963 — 9,232 (3,796) 948,677 Interest expense 115 46 — 693,375 — 9,587 (3,796) 699,327 Net interest income (expense) 1,916 9,198 3 238,588 — (355) — 249,350 Less provision for loan losses — — — 39,000 — — — 39,000 Net interest income after provision for loan losses 1,916 9,198 3 199,588 — (355) — 210,350 Other income/expense: Loan servicing and systems revenue 455,255 — — — — — — 455,255 Intersegment revenue 46,751 — — — — — (46,751) — Education technology, services, and payment processing revenue — 277,331 — — — — — 277,331 Communications revenue — — 64,269 — — — — 64,269 Other 9,736 259 1,509 13,088 — 23,327 — 47,918 Gain on sale of loans — — — 17,261 — — — 17,261 Gain from deconsolidation of ALLO — — — — — — — — Impairment expense and provision for beneficial interests — — — — — — — — Derivative settlements, net — — — 45,406 — — — 45,406 Derivative market value adjustments, net — — — (76,195) — — — (76,195) Total other income/expense 511,742 277,590 65,778 (440) — 23,327 (46,751) 831,245 Cost of services: Cost to provide education technology, services, and payment processing services — 81,603 — — — — — 81,603 Cost to provide communications services — — 20,423 — — — — 20,423 Total cost of services — 81,603 20,423 — — — — 102,026 Operating expenses: Salaries and benefits 276,136 94,666 21,004 1,545 — 70,152 — 463,503 Depreciation and amortization 34,755 12,820 37,173 — — 20,300 — 105,049 Other expenses 71,064 22,027 15,165 34,445 — 51,571 — 194,272 Intersegment expenses, net 54,325 13,405 2,962 47,362 — (71,303) (46,751) — Total operating expenses 436,280 142,918 76,304 83,352 — 70,720 (46,751) 762,824 Income (loss) before income taxes 77,378 62,267 (30,946) 115,796 — (47,748) — 176,745 Income tax (expense) benefit (18,571) (14,944) 7,427 (27,792) — 18,428 — (35,451) Net income (loss) 58,807 47,323 (23,519) 88,004 — (29,320) — 141,294 Net loss (income) attributable to noncontrolling interests — — — — — 509 — 509 Net income (loss) attributable to Nelnet, Inc. $ 58,807 47,323 (23,519) 88,004 — (28,811) — 141,803 Total assets as of December 31, 2019 $ 290,311 506,382 303,347 22,128,917 — 627,897 (147,884) 23,708,970 Year ended December 31, 2018 Loan Servicing and Systems Education Technology, Services, and Payment Processing Communications Asset Nelnet Bank Corporate and Other Activities Eliminations Total Total interest income $ 1,351 4,453 4 911,502 — 19,944 (12,989) 924,266 Interest expense — 9 9,987 662,360 — 10,540 (12,989) 669,906 Net interest income (expense) 1,351 4,444 (9,983) 249,142 — 9,404 — 254,360 Less provision for loan losses — — — 23,000 — — — 23,000 Net interest income after provision for loan losses 1,351 4,444 (9,983) 226,142 — 9,404 — 231,360 Other income/expense: Loan servicing and systems revenue 440,027 — — — — — — 440,027 Intersegment revenue 47,082 — — — — — (47,082) — Education technology, services, and payment processing revenue — 221,962 — — — — — 221,962 Communications revenue — — 44,653 — — — — 44,653 Other 7,284 — 1,075 12,723 — 33,724 — 54,805 Gain on sale of loans — — — — — — — — Gain from deconsolidation of ALLO — — — — — — — — Impairment expense and provision for beneficial interests (3,906) (7,815) — — — — — (11,721) Derivative settlements, net — — — 70,478 — (407) — 70,071 Derivative market value adjustments, net — — — (2,159) — 3,173 — 1,014 Total other income/expense 490,487 214,147 45,728 81,042 — 36,490 (47,082) 820,811 Cost of services: Cost to provide education technology, services, and payment processing services — 59,566 — — — — — 59,566 Cost to provide communications services — — 16,926 — — — — 16,926 Total cost of services — 59,566 16,926 — — — — 76,492 Operating expenses: Salaries and benefits 267,458 81,080 18,779 1,526 — 67,336 — 436,179 Depreciation and amortization 32,074 13,484 23,377 — — 17,960 — 86,896 Other expenses 63,430 20,322 11,900 15,961 — 54,697 — 166,310 Intersegment expenses, net 59,042 10,681 2,578 47,870 — (73,088) (47,082) — Total operating expenses 422,004 125,567 56,634 65,357 — 66,905 (47,082) 689,385 Income (loss) before income taxes 69,834 33,458 (37,815) 241,827 — (21,011) — 286,294 Income tax (expense) benefit (16,954) (8,030) 9,075 (58,038) — 15,177 — (58,770) Net income (loss) 52,880 25,428 (28,740) 183,789 — (5,834) — 227,524 Net loss (income) attributable to noncontrolling interests 808 — — — — (419) — 389 Net income (loss) attributable to Nelnet, Inc. $ 53,688 25,428 (28,740) 183,789 — (6,253) — 227,913 Total assets as of December 31, 2018 $ 226,445 471,719 286,816 23,806,321 — 563,841 (134,174) 25,220,9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5" t="n">
        <v>231606</v>
      </c>
      <c r="C4" s="5" t="n">
        <v>71176</v>
      </c>
      <c r="D4" s="5" t="n">
        <v>86610</v>
      </c>
      <c r="E4" s="5" t="n">
        <v>-39765</v>
      </c>
      <c r="F4" s="5" t="n">
        <v>41834</v>
      </c>
      <c r="G4" s="5" t="n">
        <v>33135</v>
      </c>
      <c r="H4" s="5" t="n">
        <v>24678</v>
      </c>
      <c r="I4" s="5" t="n">
        <v>41647</v>
      </c>
      <c r="J4" s="5" t="n">
        <v>349626</v>
      </c>
      <c r="K4" s="5" t="n">
        <v>141294</v>
      </c>
      <c r="L4" s="5" t="n">
        <v>227524</v>
      </c>
    </row>
    <row r="5">
      <c r="A5" s="3" t="inlineStr">
        <is>
          <t>Available-for-sale securities:</t>
        </is>
      </c>
    </row>
    <row r="6">
      <c r="A6" s="4" t="inlineStr">
        <is>
          <t>Unrealized holding gains (losses) arising during period, net</t>
        </is>
      </c>
      <c r="J6" s="6" t="n">
        <v>6637</v>
      </c>
      <c r="K6" s="6" t="n">
        <v>-1199</v>
      </c>
      <c r="L6" s="6" t="n">
        <v>1056</v>
      </c>
    </row>
    <row r="7">
      <c r="A7" s="4" t="inlineStr">
        <is>
          <t>Reclassification adjustment for gains recognized in net income, net of losses</t>
        </is>
      </c>
      <c r="J7" s="6" t="n">
        <v>-2521</v>
      </c>
      <c r="K7" s="6" t="n">
        <v>0</v>
      </c>
      <c r="L7" s="6" t="n">
        <v>-978</v>
      </c>
    </row>
    <row r="8">
      <c r="A8" s="4" t="inlineStr">
        <is>
          <t>Income tax effect</t>
        </is>
      </c>
      <c r="J8" s="6" t="n">
        <v>-986</v>
      </c>
      <c r="K8" s="6" t="n">
        <v>288</v>
      </c>
      <c r="L8" s="6" t="n">
        <v>-69</v>
      </c>
    </row>
    <row r="9">
      <c r="A9" s="4" t="inlineStr">
        <is>
          <t>Total other comprehensive income (loss)</t>
        </is>
      </c>
      <c r="J9" s="6" t="n">
        <v>3130</v>
      </c>
      <c r="K9" s="6" t="n">
        <v>-911</v>
      </c>
      <c r="L9" s="6" t="n">
        <v>9</v>
      </c>
    </row>
    <row r="10">
      <c r="A10" s="4" t="inlineStr">
        <is>
          <t>Comprehensive income</t>
        </is>
      </c>
      <c r="J10" s="6" t="n">
        <v>352756</v>
      </c>
      <c r="K10" s="6" t="n">
        <v>140383</v>
      </c>
      <c r="L10" s="6" t="n">
        <v>227533</v>
      </c>
    </row>
    <row r="11">
      <c r="A11" s="4" t="inlineStr">
        <is>
          <t>Comprehensive loss attributable to noncontrolling interests</t>
        </is>
      </c>
      <c r="J11" s="6" t="n">
        <v>2817</v>
      </c>
      <c r="K11" s="6" t="n">
        <v>509</v>
      </c>
      <c r="L11" s="6" t="n">
        <v>389</v>
      </c>
    </row>
    <row r="12">
      <c r="A12" s="4" t="inlineStr">
        <is>
          <t>Comprehensive income attributable to Nelnet, Inc.</t>
        </is>
      </c>
      <c r="J12" s="5" t="n">
        <v>355573</v>
      </c>
      <c r="K12" s="5" t="n">
        <v>140892</v>
      </c>
      <c r="L12" s="5" t="n">
        <v>227922</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aggregated Revenue and Deferred Revenue (Tables)</t>
        </is>
      </c>
      <c r="B1" s="2" t="inlineStr">
        <is>
          <t>12 Months Ended</t>
        </is>
      </c>
    </row>
    <row r="2">
      <c r="B2" s="2" t="inlineStr">
        <is>
          <t>Dec. 31, 2020</t>
        </is>
      </c>
    </row>
    <row r="3">
      <c r="A3" s="3" t="inlineStr">
        <is>
          <t>Revenue from Contract with Customer [Abstract]</t>
        </is>
      </c>
    </row>
    <row r="4">
      <c r="A4" s="4" t="inlineStr">
        <is>
          <t>Disaggregated Revenue</t>
        </is>
      </c>
      <c r="B4" s="4" t="inlineStr">
        <is>
          <t xml:space="preserve">The following table provides disaggregated revenue by service offering: Year ended December 31, 2020 2019 2018 Government servicing - Nelnet $ 146,798 157,991 157,091 Government servicing - Great Lakes 179,872 185,656 168,298 Private education and consumer loan servicing 32,492 36,788 41,474 FFELP servicing 20,183 25,043 31,542 Software services 41,999 41,077 32,929 Outsourced services and other 30,217 8,700 8,693 Loan servicing and systems revenue $ 451,561 455,255 440,027 The following table provides disaggregated revenue by service offering: Year ended December 31, 2020 2019 2018 Tuition payment plan services $ 100,674 106,682 85,381 Payment processing 114,304 110,848 84,289 Education technology and services 65,885 58,578 51,155 Other 1,333 1,223 1,137 Education technology, services, and payment processing revenue $ 282,196 277,331 221,962 The following table provides disaggregated revenue by service offering and customer type. The amounts listed for 2020 reflect activity prior to ALLO’s deconsolidation on December 21, 2020: Period from January 1 2020 - December 21, 2020 Year ended December 31, 2019 2018 Internet $ 48,362 38,239 24,069 Television 17,091 16,196 12,949 Telephone 11,037 9,705 7,546 Other 153 129 89 Communications revenue $ 76,643 64,269 44,653 Residential revenue $ 58,029 48,344 33,434 Business revenue 18,038 15,689 10,976 Other 576 236 243 Communications revenue $ 76,643 64,269 44,653 </t>
        </is>
      </c>
    </row>
    <row r="5">
      <c r="A5" s="4" t="inlineStr">
        <is>
          <t>Components of Other Income</t>
        </is>
      </c>
      <c r="B5" s="4" t="inlineStr">
        <is>
          <t xml:space="preserve">The following table provides the components of "other income" on the consolidated statements of income: Year ended December 31, 2020 2019 2018 Gain on remeasurement of HUDL investment $ 51,018 — — Investment advisory services 10,875 2,941 6,009 Management fee revenue 9,421 9,736 7,284 Borrower late fee income 5,194 12,884 12,302 Income/gains from investments, net 2,205 8,356 9,579 Loss from solar investments (37,423) (2,220) — Other 16,271 16,221 19,631 Other income $ 57,561 47,918 54,805 </t>
        </is>
      </c>
    </row>
    <row r="6">
      <c r="A6" s="4" t="inlineStr">
        <is>
          <t>Deferred revenue reconciliation</t>
        </is>
      </c>
      <c r="B6" s="4" t="inlineStr">
        <is>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7 $ 4,968 24,164 1,665 1,479 32,276 Deferral of revenue 5,117 77,297 25,325 5,553 113,292 Recognition of revenue (5,672) (70,905) (24,439) (5,430) (106,446) Balance as of December 31, 2018 4,413 30,556 2,551 1,602 39,122 Deferral of revenue 3,585 93,373 36,024 3,505 136,487 Recognition of revenue (5,286) (91,855) (35,343) (3,479) (135,963) Balance as of December 31, 2019 2,712 32,074 3,232 1,628 39,646 Deferral of revenue 2,490 90,183 43,596 3,209 139,478 Recognition of revenue (3,824) (90,409) (42,903) (3,286) (140,422) Deconsolidation of ALLO — — (3,925) — (3,925) Business acquisition — 1,419 — — 1,419 Balance as of December 31, 2020 $ 1,378 33,267 — 1,551 36,1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The following table provides supplemental balance sheet information related to leases: As of December 31, 2020 2019 Operating lease ROU assets, which is included in " other assets consolidated balance sheet $ 18,301 32,770 Operating lease liabilities, which is included in " other liabilities consolidated balance sheet $ 18,733 33,689 </t>
        </is>
      </c>
    </row>
    <row r="5">
      <c r="A5" s="4" t="inlineStr">
        <is>
          <t>Lease Expense, Cash Flow Information, Weighted Average Remaining Lease Term, and Discount Rate</t>
        </is>
      </c>
      <c r="B5" s="4" t="inlineStr">
        <is>
          <t>The following table provides components of lease expense: Year ended December 31, 2020 2019 Rental expense, which is included in "other expenses" on the $ 11,885 11,171 Rental expense, which is included in "cost to provide communications 1,997 1,609 Total operating rental expense $ 13,882 12,780 (a) Includes short-term and variable lease costs, which are immaterial. Weighted average remaining lease term and discount rate are shown below: As of December 31, 2020 2019 Weighted average remaining lease term (years) 5.65 7.29 Weighted average discount rate 2.43 % 3.93 %</t>
        </is>
      </c>
    </row>
    <row r="6">
      <c r="A6" s="4" t="inlineStr">
        <is>
          <t>Maturity of Lease Liabilities</t>
        </is>
      </c>
      <c r="B6" s="4" t="inlineStr">
        <is>
          <t xml:space="preserve">Maturity of lease liabilities are shown below: 2021 $ 6,578 2022 3,857 2023 2,938 2024 1,562 2025 1,424 2026 and thereafter 4,437 Total lease payments 20,796 Imputed interest (2,063) Total $ 18,733 </t>
        </is>
      </c>
    </row>
    <row r="7">
      <c r="A7" s="4" t="inlineStr">
        <is>
          <t>Future Minimum Lease Payments</t>
        </is>
      </c>
      <c r="B7" s="4" t="inlineStr">
        <is>
          <t xml:space="preserve">Future minimum lease payments as of December 31, 2018 are shown below: 2019 $ 9,181 2020 8,261 2021 5,776 2022 3,745 2023 2,904 2024 and thereafter 5,479 Total minimum lease payments $ 35,3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Plans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The following table summarizes restricted stock activity: Year ended December 31, 2020 2019 2018 Non-vested shares at beginning of year 549,845 532,336 398,210 Granted 151,639 186,281 279,441 Vested (114,282) (109,651) (100,035) Canceled (34,746) (59,121) (45,280) Non-vested shares at end of year 552,456 549,845 532,336 </t>
        </is>
      </c>
    </row>
    <row r="5">
      <c r="A5" s="4" t="inlineStr">
        <is>
          <t>Schedule of Unrecognized Compensation Costs</t>
        </is>
      </c>
      <c r="B5" s="4" t="inlineStr">
        <is>
          <t xml:space="preserve">As of December 31, 2020, there was $16.2 million of unrecognized compensation cost included in equity on the consolidated balance sheet related to restricted stock, which is expected to be recognized as compensation expense in future periods as shown in the table below. 2021 $ 5,912 2022 3,787 2023 2,488 2024 1,604 2025 1,009 2026 and thereafter 1,374 $ 16,174 </t>
        </is>
      </c>
    </row>
    <row r="6">
      <c r="A6" s="4" t="inlineStr">
        <is>
          <t>Schedule of Non-employee Directors Compensation Plan</t>
        </is>
      </c>
      <c r="B6" s="4" t="inlineStr">
        <is>
          <t xml:space="preserve">The following table provides the number of shares awarded under this plan for the years ended December 31, 2020, 2019, and 2018. Shares issued - Shares issued- Total Year ended December 31, 2020 12,740 16,513 29,253 Year ended December 31, 2019 9,588 11,212 20,800 Year ended December 31, 2018 8,029 10,680 18,7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esent the Company’s financial assets and liabilities that are measured at fair value on a recurring basis. There were no transfers into or out of level 1, level 2, or level 3 for the year ended December 31, 2020. As of December 31, 2020 As of December 31, 2019 Level 1 Level 2 Total Level 1 Level 2 Total Assets: Investments (a): Student loan asset-backed and other debt securities - available-for-sale $ — 348,504 348,504 — 52,597 52,597 Equity securities 10,114 — 10,114 6 — 6 Equity securities measured at net asset value (b) 31,927 12,894 Debt securities - available-for-sale 103 — 103 104 — 104 Total investments 10,217 348,504 390,648 110 52,597 65,601 Total assets $ 10,217 348,504 390,648 110 52,597 65,601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and municipal bond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2020 First Second Third Fourth Net interest income $ 55,073 66,635 81,322 86,556 (Provision) negative provision for loan losses (76,299) (2,999) 5,821 10,116 Net interest income (loss) after provision (negative provision) for loan losses (21,226) 63,636 87,143 96,672 Loan servicing and systems revenue 112,735 111,042 113,794 113,990 Education technology, services, and payment processing revenue 83,675 59,304 74,121 65,097 Communications revenue 18,181 18,998 20,211 19,253 Other 8,281 60,127 1,502 (12,350) Gain on sale of loans 18,206 — 14,817 — Gain from deconsolidation of ALLO — — — 258,588 Impairment expense and provision for beneficial interests (34,087) (332) — 9,696 Derivative market value adjustments and derivative settlements, net (16,365) 1,910 1,049 (11,059) Cost to provide education technology, services, and payment processing services (22,806) (15,376) (25,243) (18,782) Cost to provide communications services (5,582) (5,743) (5,914) (5,573) Salaries and benefits (119,878) (119,247) (126,096) (136,612) Depreciation and amortization (27,648) (29,393) (30,308) (31,350) Other expenses (43,384) (37,052) (34,744) (45,391) Income tax benefit (expense) 10,133 (21,264) (19,156) (70,573) Net (loss) income (39,765) 86,610 71,176 231,606 Net (income) loss attributable to noncontrolling interests (767) (128) 327 3,385 Net (loss) income attributable to Nelnet, Inc. $ (40,532) 86,482 71,503 234,991 Earnings per common share: Net (loss) income attributable to Nelnet, Inc. shareholders - basic and diluted $ (1.01) 2.21 1.86 6.10 2019 First quarter Second quarter Third quarter Fourth quarter Net interest income $ 58,816 59,825 66,457 64,252 Provision for loan losses (7,000) (9,000) (10,000) (13,000) Net interest income after provision for loan losses 51,816 50,825 56,457 51,252 Loan servicing and systems revenue 114,898 113,985 113,286 113,086 Education technology, services, and payment processing revenue 79,159 60,342 74,251 63,578 Communications revenue 14,543 15,758 16,470 17,499 Other 9,067 14,440 13,439 10,973 Gain on sale of loans — 1,712 — 15,549 Derivative market value adjustments and derivative settlements, net (11,539) (24,088) 1,668 3,170 Cost to provide education technology, services, and payment processing services (21,059) (15,871) (25,671) (19,002) Cost to provide communications services (4,759) (5,101) (5,236) (5,327) Salaries and benefits (111,059) (111,214) (116,670) (124,561) Depreciation and amortization (24,213) (24,484) (27,701) (28,651) Other expenses (43,816) (45,417) (58,329) (46,710) Income tax expense (11,391) (6,209) (8,829) (9,022) Net income 41,647 24,678 33,135 41,834 Net loss (income) attributable to noncontrolling interests (56) (59) 77 546 Net income attributable to Nelnet, Inc. $ 41,591 24,619 33,212 42,380 Earnings per common share: Net income attributable to Nelnet, Inc. shareholders - basic and diluted $ 1.03 0.61 0.83 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Disclosure [Abstract]</t>
        </is>
      </c>
    </row>
    <row r="4">
      <c r="A4" s="4" t="inlineStr">
        <is>
          <t>Parent Only Balance Sheet</t>
        </is>
      </c>
      <c r="B4" s="4" t="inlineStr">
        <is>
          <t xml:space="preserve">Balance Sheets (Parent Company Only) As of December 31, 2020 and 2019 2020 2019 Assets: Cash and cash equivalents $ 69,687 73,144 Investments and notes receivable 707,332 137,229 Investment in subsidiary debt 38,903 13,818 Restricted cash 93,271 9,567 Investment in subsidiaries 1,963,413 2,181,122 Notes receivable from subsidiaries 21,209 42,552 Other assets 115,631 100,059 Total assets $ 3,009,446 2,557,491 Liabilities: Notes payable $ 236,317 67,655 Other liabilities 140,710 97,952 Total liabilities 377,027 165,607 Equity: Nelnet, Inc. shareholders' equity: Common stock 384 398 Additional paid-in capital 3,794 5,715 Retained earnings 2,621,762 2,377,627 Accumulated other comprehensive earnings 6,102 2,972 Total Nelnet, Inc. shareholders' equity 2,632,042 2,386,712 Noncontrolling interest 377 5,172 Total equity 2,632,419 2,391,884 Total liabilities and shareholders' equity $ 3,009,446 2,557,491 </t>
        </is>
      </c>
    </row>
    <row r="5">
      <c r="A5" s="4" t="inlineStr">
        <is>
          <t>Parent Only Income Statement</t>
        </is>
      </c>
      <c r="B5" s="4" t="inlineStr">
        <is>
          <t xml:space="preserve">Statements of Income (Parent Company Only) Years ended December 31, 2020, 2019, and 2018 2020 2019 2018 Investment interest income $ 4,110 4,925 17,707 Interest expense on bonds and notes payable 3,179 9,588 9,270 Net interest income (expense) 931 (4,663) 8,437 Other income/expense: Other income 40,904 8,384 13,944 Gain from debt repurchases 1,962 136 359 Equity in subsidiaries income 132,101 182,346 158,364 Gain from deconsolidation of ALLO 258,588 — — Derivative market value adjustments and derivative settlements, net (24,465) (30,789) 71,085 Total other income/expense 409,090 160,077 243,752 Operating expenses 14,006 19,561 4,795 Income before income taxes 396,015 135,853 247,394 Income tax (expense) benefit (43,577) 5,950 (19,481) Net income 352,438 141,803 227,913 Net loss attributable to noncontrolling interest 5 — — Net income attributable to Nelnet, Inc. $ 352,443 141,803 227,913 </t>
        </is>
      </c>
    </row>
    <row r="6">
      <c r="A6" s="4" t="inlineStr">
        <is>
          <t>Parent Only Statement of Other Comprehensive Income</t>
        </is>
      </c>
      <c r="B6" s="4" t="inlineStr">
        <is>
          <t xml:space="preserve">Statements of Comprehensive Income (Parent Company Only) Years ended December 31, 2020, 2019, and 2018 2020 2019 2018 Net income $ 352,438 141,803 227,913 Other comprehensive income (loss): Available-for-sale securities: Unrealized holding gains (losses) arising during period, net 6,637 (1,199) 1,056 Reclassification adjustment for gains recognized in net (2,521) — (978) Income tax effect (986) 288 (69) Total other comprehensive income (loss) 3,130 (911) 9 Comprehensive income 355,568 140,892 227,922 Comprehensive loss attributable to noncontrolling interest 5 — — Comprehensive income attributable to Nelnet, Inc. $ 355,573 140,892 227,922 </t>
        </is>
      </c>
    </row>
    <row r="7">
      <c r="A7" s="4" t="inlineStr">
        <is>
          <t>Parent Only Statement of Cash Flows</t>
        </is>
      </c>
      <c r="B7" s="4" t="inlineStr">
        <is>
          <t xml:space="preserve">Statements of Cash Flows (Parent Company Only) Years ended December 31, 2020, 2019, and 2018 2020 2019 2018 Net income attributable to Nelnet, Inc. $ 352,443 141,803 227,913 Net loss attributable to noncontrolling interest (5) — — Net income 352,438 141,803 227,913 Adjustments to reconcile net income to net cash (used in) provided by operating activities: Depreciation and amortization 534 467 442 Derivative market value adjustments 28,144 76,195 (1,014) (Payments to) proceeds from termination of derivative instruments, net — (12,530) 10,283 (Payments to) proceeds from clearinghouse - initial and variation margin, net (26,747) (70,685) 40,382 Equity in earnings of subsidiaries (132,101) (182,346) (158,364) Gain from deconsolidation of ALLO, including cash impact (287,579) — — Gain from debt repurchases (1,962) (136) (359) Gain from investments, net (46,019) (3,969) (11,177) Deferred income tax expense (benefit) 23,747 (19,183) 21,814 Non-cash compensation expense 16,739 6,781 6,539 Impairment expense 7,784 — — Other (329) (481) (4,770) (Increase) decrease in other assets (17,410) (10,672) 25,252 Increase (decrease) in other liabilities 26,009 29,384 (9,621) Net cash (used in) provided by operating activities (56,752) (45,372) 147,320 Cash flows from investing activities: Purchases of available-for-sale securities (342,563) — (46,382) Proceeds from sales of available-for-sale securities 168,555 — 75,605 Capital distributions/contributions from/to subsidiaries, net 99,830 449,602 (334,280) Decrease (increase) in notes receivable from subsidiaries 21,343 14,421 (31,325) (Purchases of) proceeds from subsidiary debt, net (25,085) — 61,841 Increase in guaranteed payment from subsidiary — — (70,270) Purchases of other investments (54,637) (47,106) (28,610) Proceeds from other investments 8,564 27,926 7,783 Net cash (used in) provided by investing activities (123,993) 444,843 (365,638) Cash flows from financing activities: Payments on notes payable (20,381) (361,272) (8,651) Proceeds from issuance of notes payable 190,520 60,000 300,000 Payments of debt issuance costs (49) (1,129) (827) Dividends paid (31,778) (29,485) (26,839) Repurchases of common stock (73,358) (40,411) (45,331) Proceeds from issuance of common stock 1,653 1,552 1,359 Acquisition of noncontrolling interest (600) — (13,449) Issuance of noncontrolling interest 194,985 878 13 Net cash provided by (used in) financing activities 260,992 (369,867) 206,275 Net increase (decrease) in cash, cash equivalents, and restricted cash 80,247 29,604 (12,043) Cash, cash equivalents, and restricted cash, beginning of period 82,711 53,107 65,150 Cash, cash equivalents, and restricted cash, end of period $ 162,958 82,711 53,107 Cash disbursements made for: Interest $ 2,577 9,501 8,628 Income taxes, net of refunds and credits $ 29,685 17,672 473 Noncash investing and financing activities: Recapitalization of accrued interest payable to accrued guaranteed payment $ — — 6,674 Recapitalization of note payable to guaranteed payment $ — — 186,429 Recapitalization of guaranteed payment to investment in subsidiary $ — — 273,360 Contribution to subsidiary, net $ 49,066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ent Developments - ALLO Recapitalization (Details) - USD ($) $ in Thousands</t>
        </is>
      </c>
      <c r="B1" s="2" t="inlineStr">
        <is>
          <t>Dec. 31, 2020</t>
        </is>
      </c>
      <c r="C1" s="2" t="inlineStr">
        <is>
          <t>Dec. 22, 2020</t>
        </is>
      </c>
      <c r="D1" s="2" t="inlineStr">
        <is>
          <t>Oct. 15, 2020</t>
        </is>
      </c>
      <c r="E1" s="2" t="inlineStr">
        <is>
          <t>Dec. 31, 2020</t>
        </is>
      </c>
      <c r="F1" s="2" t="inlineStr">
        <is>
          <t>Sep. 30, 2020</t>
        </is>
      </c>
      <c r="G1" s="2" t="inlineStr">
        <is>
          <t>Jun. 30, 2020</t>
        </is>
      </c>
      <c r="H1" s="2" t="inlineStr">
        <is>
          <t>Mar. 31, 2020</t>
        </is>
      </c>
      <c r="I1" s="2" t="inlineStr">
        <is>
          <t>Dec. 31, 2020</t>
        </is>
      </c>
      <c r="J1" s="2" t="inlineStr">
        <is>
          <t>Dec. 31, 2019</t>
        </is>
      </c>
      <c r="K1" s="2" t="inlineStr">
        <is>
          <t>Dec. 31, 2018</t>
        </is>
      </c>
    </row>
    <row r="2">
      <c r="A2" s="3" t="inlineStr">
        <is>
          <t>Restructuring Cost and Reserve [Line Items]</t>
        </is>
      </c>
    </row>
    <row r="3">
      <c r="A3" s="4" t="inlineStr">
        <is>
          <t>Issuance of noncontrolling interests</t>
        </is>
      </c>
      <c r="I3" s="5" t="n">
        <v>205768</v>
      </c>
      <c r="J3" s="5" t="n">
        <v>4650</v>
      </c>
      <c r="K3" s="5" t="n">
        <v>918</v>
      </c>
    </row>
    <row r="4">
      <c r="A4" s="4" t="inlineStr">
        <is>
          <t>Gain from deconsolidation of ALLO</t>
        </is>
      </c>
      <c r="E4" s="5" t="n">
        <v>258588</v>
      </c>
      <c r="F4" s="5" t="n">
        <v>0</v>
      </c>
      <c r="G4" s="5" t="n">
        <v>0</v>
      </c>
      <c r="H4" s="5" t="n">
        <v>0</v>
      </c>
      <c r="I4" s="6" t="n">
        <v>258588</v>
      </c>
      <c r="J4" s="5" t="n">
        <v>0</v>
      </c>
      <c r="K4" s="5" t="n">
        <v>0</v>
      </c>
    </row>
    <row r="5">
      <c r="A5" s="4" t="inlineStr">
        <is>
          <t>Disposal Group, Disposed of by Means Other than Sale, Not Discontinued Operations | ALLO</t>
        </is>
      </c>
    </row>
    <row r="6">
      <c r="A6" s="3" t="inlineStr">
        <is>
          <t>Restructuring Cost and Reserve [Line Items]</t>
        </is>
      </c>
    </row>
    <row r="7">
      <c r="A7" s="4" t="inlineStr">
        <is>
          <t>Gain from deconsolidation of ALLO</t>
        </is>
      </c>
      <c r="C7" s="5" t="n">
        <v>258588</v>
      </c>
    </row>
    <row r="8">
      <c r="A8" s="4" t="inlineStr">
        <is>
          <t>Equity method investment, preferred</t>
        </is>
      </c>
      <c r="B8" s="5" t="n">
        <v>228900</v>
      </c>
      <c r="C8" s="5" t="n">
        <v>228530</v>
      </c>
      <c r="E8" s="5" t="n">
        <v>228900</v>
      </c>
      <c r="I8" s="5" t="n">
        <v>228900</v>
      </c>
    </row>
    <row r="9">
      <c r="A9" s="4" t="inlineStr">
        <is>
          <t>Equity method investment, preferred annual return</t>
        </is>
      </c>
      <c r="B9" s="4" t="inlineStr">
        <is>
          <t>6.25%</t>
        </is>
      </c>
      <c r="E9" s="4" t="inlineStr">
        <is>
          <t>6.25%</t>
        </is>
      </c>
      <c r="I9" s="4" t="inlineStr">
        <is>
          <t>6.25%</t>
        </is>
      </c>
    </row>
    <row r="10">
      <c r="A10" s="4" t="inlineStr">
        <is>
          <t>ALLO</t>
        </is>
      </c>
    </row>
    <row r="11">
      <c r="A11" s="3" t="inlineStr">
        <is>
          <t>Restructuring Cost and Reserve [Line Items]</t>
        </is>
      </c>
    </row>
    <row r="12">
      <c r="A12" s="4" t="inlineStr">
        <is>
          <t>Issuance of noncontrolling interests</t>
        </is>
      </c>
      <c r="D12" s="5" t="n">
        <v>160000</v>
      </c>
    </row>
    <row r="13">
      <c r="A13" s="4" t="inlineStr">
        <is>
          <t>Sale of stock, percentage ownership after transaction</t>
        </is>
      </c>
      <c r="B13" s="4" t="inlineStr">
        <is>
          <t>45.00%</t>
        </is>
      </c>
    </row>
    <row r="14">
      <c r="A14" s="4" t="inlineStr">
        <is>
          <t>ALLO</t>
        </is>
      </c>
    </row>
    <row r="15">
      <c r="A15" s="3" t="inlineStr">
        <is>
          <t>Restructuring Cost and Reserve [Line Items]</t>
        </is>
      </c>
    </row>
    <row r="16">
      <c r="A16" s="4" t="inlineStr">
        <is>
          <t>Sale of stock, consideration received on transaction</t>
        </is>
      </c>
      <c r="D16" s="5" t="n">
        <v>197000</v>
      </c>
    </row>
    <row r="17">
      <c r="A17" s="4" t="inlineStr">
        <is>
          <t>SDC ALLO Holdings, LLC [Member] | ALLO</t>
        </is>
      </c>
    </row>
    <row r="18">
      <c r="A18" s="3" t="inlineStr">
        <is>
          <t>Restructuring Cost and Reserve [Line Items]</t>
        </is>
      </c>
    </row>
    <row r="19">
      <c r="A19" s="4" t="inlineStr">
        <is>
          <t>Sale of stock, percentage ownership after transaction</t>
        </is>
      </c>
      <c r="B19" s="4" t="inlineStr">
        <is>
          <t>48.00%</t>
        </is>
      </c>
    </row>
    <row r="20">
      <c r="A20" s="4" t="inlineStr">
        <is>
          <t>Members Of ALLO Management [Member] | ALLO</t>
        </is>
      </c>
    </row>
    <row r="21">
      <c r="A21" s="3" t="inlineStr">
        <is>
          <t>Restructuring Cost and Reserve [Line Items]</t>
        </is>
      </c>
    </row>
    <row r="22">
      <c r="A22" s="4" t="inlineStr">
        <is>
          <t>Sale of stock, percentage ownership after transaction</t>
        </is>
      </c>
      <c r="B22" s="4" t="inlineStr">
        <is>
          <t>7.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 Developments - ALLO Recapitalization - Schedule of Assets and Liabilities Deconsolidated (Details) - USD ($) $ in Thousands</t>
        </is>
      </c>
      <c r="B1" s="2" t="inlineStr">
        <is>
          <t>Dec. 22, 2020</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row>
    <row r="2">
      <c r="A2" s="3" t="inlineStr">
        <is>
          <t>Restructuring Cost and Reserve [Line Items]</t>
        </is>
      </c>
    </row>
    <row r="3">
      <c r="A3" s="4" t="inlineStr">
        <is>
          <t>Gain from deconsolidation of ALLO</t>
        </is>
      </c>
      <c r="C3" s="5" t="n">
        <v>258588</v>
      </c>
      <c r="D3" s="5" t="n">
        <v>0</v>
      </c>
      <c r="E3" s="5" t="n">
        <v>0</v>
      </c>
      <c r="F3" s="5" t="n">
        <v>0</v>
      </c>
      <c r="G3" s="5" t="n">
        <v>258588</v>
      </c>
      <c r="H3" s="5" t="n">
        <v>0</v>
      </c>
      <c r="I3" s="5" t="n">
        <v>0</v>
      </c>
    </row>
    <row r="4">
      <c r="A4" s="4" t="inlineStr">
        <is>
          <t>Disposal Group, Disposed of by Means Other than Sale, Not Discontinued Operations | ALLO</t>
        </is>
      </c>
    </row>
    <row r="5">
      <c r="A5" s="3" t="inlineStr">
        <is>
          <t>Restructuring Cost and Reserve [Line Items]</t>
        </is>
      </c>
    </row>
    <row r="6">
      <c r="A6" s="4" t="inlineStr">
        <is>
          <t>Voting interest/equity method investment - recorded at fair value</t>
        </is>
      </c>
      <c r="B6" s="5" t="n">
        <v>132960</v>
      </c>
    </row>
    <row r="7">
      <c r="A7" s="4" t="inlineStr">
        <is>
          <t>Preferred membership interest investment - recorded at fair value</t>
        </is>
      </c>
      <c r="B7" s="6" t="n">
        <v>228530</v>
      </c>
      <c r="C7" s="5" t="n">
        <v>228900</v>
      </c>
      <c r="G7" s="5" t="n">
        <v>228900</v>
      </c>
    </row>
    <row r="8">
      <c r="A8" s="4" t="inlineStr">
        <is>
          <t>Cash and cash equivalents – not held at a related party</t>
        </is>
      </c>
      <c r="B8" s="6" t="n">
        <v>-299</v>
      </c>
    </row>
    <row r="9">
      <c r="A9" s="4" t="inlineStr">
        <is>
          <t>Cash and cash equivalents – held at a related party</t>
        </is>
      </c>
      <c r="B9" s="6" t="n">
        <v>-28692</v>
      </c>
    </row>
    <row r="10">
      <c r="A10" s="4" t="inlineStr">
        <is>
          <t>Accounts receivable</t>
        </is>
      </c>
      <c r="B10" s="6" t="n">
        <v>-4138</v>
      </c>
    </row>
    <row r="11">
      <c r="A11" s="4" t="inlineStr">
        <is>
          <t>Goodwill</t>
        </is>
      </c>
      <c r="B11" s="6" t="n">
        <v>-21112</v>
      </c>
    </row>
    <row r="12">
      <c r="A12" s="4" t="inlineStr">
        <is>
          <t>Intangible assets</t>
        </is>
      </c>
      <c r="B12" s="6" t="n">
        <v>-6083</v>
      </c>
    </row>
    <row r="13">
      <c r="A13" s="4" t="inlineStr">
        <is>
          <t>Property and equipment, net</t>
        </is>
      </c>
      <c r="B13" s="6" t="n">
        <v>-245295</v>
      </c>
    </row>
    <row r="14">
      <c r="A14" s="4" t="inlineStr">
        <is>
          <t>Other assets</t>
        </is>
      </c>
      <c r="B14" s="6" t="n">
        <v>-29643</v>
      </c>
    </row>
    <row r="15">
      <c r="A15" s="4" t="inlineStr">
        <is>
          <t>Other liabilities</t>
        </is>
      </c>
      <c r="B15" s="6" t="n">
        <v>24185</v>
      </c>
    </row>
    <row r="16">
      <c r="A16" s="4" t="inlineStr">
        <is>
          <t>Noncontrolling interests</t>
        </is>
      </c>
      <c r="B16" s="6" t="n">
        <v>208175</v>
      </c>
    </row>
    <row r="17">
      <c r="A17" s="4" t="inlineStr">
        <is>
          <t>Gain from deconsolidation of ALLO</t>
        </is>
      </c>
      <c r="B17" s="5" t="n">
        <v>258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cent Developments - ALLO Recapitalization - Schedule of Recapitalization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Restructuring and Related Activities [Abstract]</t>
        </is>
      </c>
    </row>
    <row r="4">
      <c r="A4" s="4" t="inlineStr">
        <is>
          <t>Gain from deconsolidation of ALLO</t>
        </is>
      </c>
      <c r="B4" s="5" t="n">
        <v>258588</v>
      </c>
      <c r="C4" s="5" t="n">
        <v>0</v>
      </c>
      <c r="D4" s="5" t="n">
        <v>0</v>
      </c>
      <c r="E4" s="5" t="n">
        <v>0</v>
      </c>
      <c r="F4" s="5" t="n">
        <v>258588</v>
      </c>
      <c r="G4" s="5" t="n">
        <v>0</v>
      </c>
      <c r="H4" s="5" t="n">
        <v>0</v>
      </c>
    </row>
    <row r="5">
      <c r="A5" s="4" t="inlineStr">
        <is>
          <t>Compensation expense (note 1)</t>
        </is>
      </c>
      <c r="F5" s="6" t="n">
        <v>9298</v>
      </c>
    </row>
    <row r="6">
      <c r="A6" s="4" t="inlineStr">
        <is>
          <t>Obligation to SDC (note 2)</t>
        </is>
      </c>
      <c r="F6" s="6" t="n">
        <v>2339</v>
      </c>
    </row>
    <row r="7">
      <c r="A7" s="4" t="inlineStr">
        <is>
          <t>Total impact to operating results, deconsolidation</t>
        </is>
      </c>
      <c r="F7" s="6" t="n">
        <v>246951</v>
      </c>
    </row>
    <row r="8">
      <c r="A8" s="4" t="inlineStr">
        <is>
          <t>Contingent consideration, liability, lower estimate</t>
        </is>
      </c>
      <c r="F8" s="6" t="n">
        <v>25000</v>
      </c>
    </row>
    <row r="9">
      <c r="A9" s="4" t="inlineStr">
        <is>
          <t>Contingent consideration, liability, higher estimate</t>
        </is>
      </c>
      <c r="F9" s="6" t="n">
        <v>35000</v>
      </c>
    </row>
    <row r="10">
      <c r="A10" s="4" t="inlineStr">
        <is>
          <t>Contingent consideration, liability</t>
        </is>
      </c>
      <c r="B10" s="5" t="n">
        <v>2300</v>
      </c>
      <c r="F10" s="5" t="n">
        <v>2300</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Variable Interest Entities (Details) - USD ($) $ in Thousands</t>
        </is>
      </c>
      <c r="B1" s="2" t="inlineStr">
        <is>
          <t>12 Months Ended</t>
        </is>
      </c>
    </row>
    <row r="2">
      <c r="B2" s="2" t="inlineStr">
        <is>
          <t>Dec. 31, 2020</t>
        </is>
      </c>
      <c r="C2" s="2" t="inlineStr">
        <is>
          <t>Dec. 31, 2019</t>
        </is>
      </c>
    </row>
    <row r="3">
      <c r="A3" s="3" t="inlineStr">
        <is>
          <t>Variable Interest Entity, Not Primary Beneficiary, Disclosures [Abstract]</t>
        </is>
      </c>
    </row>
    <row r="4">
      <c r="A4" s="4" t="inlineStr">
        <is>
          <t>Maximum exposure to loss, syndicated to other investors</t>
        </is>
      </c>
      <c r="B4" s="5" t="n">
        <v>15600</v>
      </c>
      <c r="C4" s="5" t="n">
        <v>3000</v>
      </c>
    </row>
    <row r="5">
      <c r="A5" s="4" t="inlineStr">
        <is>
          <t>Variable Interest Entity, Not Primary Beneficiary</t>
        </is>
      </c>
    </row>
    <row r="6">
      <c r="A6" s="3" t="inlineStr">
        <is>
          <t>Variable Interest Entity, Not Primary Beneficiary, Disclosures [Abstract]</t>
        </is>
      </c>
    </row>
    <row r="7">
      <c r="A7" s="4" t="inlineStr">
        <is>
          <t>Investment carrying amount</t>
        </is>
      </c>
      <c r="B7" s="6" t="n">
        <v>-30373</v>
      </c>
      <c r="C7" s="6" t="n">
        <v>7562</v>
      </c>
    </row>
    <row r="8">
      <c r="A8" s="4" t="inlineStr">
        <is>
          <t>Tax credits subject to recapture</t>
        </is>
      </c>
      <c r="B8" s="6" t="n">
        <v>117740</v>
      </c>
      <c r="C8" s="6" t="n">
        <v>67069</v>
      </c>
    </row>
    <row r="9">
      <c r="A9" s="4" t="inlineStr">
        <is>
          <t>Unfunded capital and other commitments</t>
        </is>
      </c>
      <c r="B9" s="6" t="n">
        <v>17462</v>
      </c>
      <c r="C9" s="6" t="n">
        <v>14006</v>
      </c>
    </row>
    <row r="10">
      <c r="A10" s="4" t="inlineStr">
        <is>
          <t>Maximum exposure to loss</t>
        </is>
      </c>
      <c r="B10" s="5" t="n">
        <v>104829</v>
      </c>
      <c r="C10" s="5" t="n">
        <v>88637</v>
      </c>
    </row>
    <row r="11">
      <c r="A11" s="4" t="inlineStr">
        <is>
          <t>ALLO Communications | Variable Interest Entity, Primary Beneficiary</t>
        </is>
      </c>
    </row>
    <row r="12">
      <c r="A12" s="3" t="inlineStr">
        <is>
          <t>Variable Interest Entity [Line Items]</t>
        </is>
      </c>
    </row>
    <row r="13">
      <c r="A13" s="4" t="inlineStr">
        <is>
          <t>Ownership percentage by parent</t>
        </is>
      </c>
      <c r="B13" s="4" t="inlineStr">
        <is>
          <t>45.00%</t>
        </is>
      </c>
    </row>
    <row r="14">
      <c r="A14" s="4" t="inlineStr">
        <is>
          <t>Percent of operating decision voting power</t>
        </is>
      </c>
      <c r="B14" s="4" t="inlineStr">
        <is>
          <t>4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3" customWidth="1" min="1" max="1"/>
    <col width="46" customWidth="1" min="2" max="2"/>
    <col width="50" customWidth="1" min="3" max="3"/>
    <col width="23" customWidth="1" min="4" max="4"/>
    <col width="27" customWidth="1" min="5" max="5"/>
    <col width="27" customWidth="1" min="6" max="6"/>
    <col width="27" customWidth="1" min="7" max="7"/>
    <col width="18" customWidth="1" min="8" max="8"/>
    <col width="67" customWidth="1" min="9" max="9"/>
    <col width="41" customWidth="1" min="10" max="10"/>
    <col width="80" customWidth="1" min="11" max="11"/>
    <col width="25" customWidth="1" min="12" max="12"/>
    <col width="74" customWidth="1" min="13" max="13"/>
  </cols>
  <sheetData>
    <row r="1">
      <c r="A1" s="1" t="inlineStr">
        <is>
          <t>Consolidated Statements of Shareholders' Equity - USD ($) $ in Thousands</t>
        </is>
      </c>
      <c r="B1" s="2" t="inlineStr">
        <is>
          <t>Total</t>
        </is>
      </c>
      <c r="C1" s="2" t="inlineStr">
        <is>
          <t>Cumulative Effect, Period of Adoption, Adjustment</t>
        </is>
      </c>
      <c r="D1" s="2" t="inlineStr">
        <is>
          <t>Preferred stock shares</t>
        </is>
      </c>
      <c r="E1" s="2" t="inlineStr">
        <is>
          <t>Common stock sharesClass A</t>
        </is>
      </c>
      <c r="F1" s="2" t="inlineStr">
        <is>
          <t>Common stock sharesClass B</t>
        </is>
      </c>
      <c r="G1" s="2" t="inlineStr">
        <is>
          <t>Additional paid-in capital</t>
        </is>
      </c>
      <c r="H1" s="2" t="inlineStr">
        <is>
          <t>Retained earnings</t>
        </is>
      </c>
      <c r="I1" s="2" t="inlineStr">
        <is>
          <t>Retained earningsCumulative Effect, Period of Adoption, Adjustment</t>
        </is>
      </c>
      <c r="J1" s="2" t="inlineStr">
        <is>
          <t>Accumulated other comprehensive earnings</t>
        </is>
      </c>
      <c r="K1" s="2" t="inlineStr">
        <is>
          <t>Accumulated other comprehensive earningsCumulative Effect, Period of Adoption, Adjustment</t>
        </is>
      </c>
      <c r="L1" s="2" t="inlineStr">
        <is>
          <t>Noncontrolling interests</t>
        </is>
      </c>
      <c r="M1" s="2" t="inlineStr">
        <is>
          <t>Noncontrolling interestsCumulative Effect, Period of Adoption, Adjustment</t>
        </is>
      </c>
    </row>
    <row r="2">
      <c r="A2" s="4" t="inlineStr">
        <is>
          <t>Beginning balance (in shares) at Dec. 31, 2017</t>
        </is>
      </c>
      <c r="D2" s="6" t="n">
        <v>0</v>
      </c>
      <c r="E2" s="6" t="n">
        <v>29341517</v>
      </c>
      <c r="F2" s="6" t="n">
        <v>11468587</v>
      </c>
    </row>
    <row r="3">
      <c r="A3" s="4" t="inlineStr">
        <is>
          <t>Beginning balance at Dec. 31, 2017</t>
        </is>
      </c>
      <c r="B3" s="5" t="n">
        <v>2165387</v>
      </c>
      <c r="C3" s="5" t="n">
        <v>1264</v>
      </c>
      <c r="D3" s="5" t="n">
        <v>0</v>
      </c>
      <c r="E3" s="5" t="n">
        <v>293</v>
      </c>
      <c r="F3" s="5" t="n">
        <v>115</v>
      </c>
      <c r="G3" s="5" t="n">
        <v>521</v>
      </c>
      <c r="H3" s="5" t="n">
        <v>2143983</v>
      </c>
      <c r="I3" s="5" t="n">
        <v>2007</v>
      </c>
      <c r="J3" s="5" t="n">
        <v>4617</v>
      </c>
      <c r="K3" s="5" t="n">
        <v>-743</v>
      </c>
      <c r="L3" s="5" t="n">
        <v>15858</v>
      </c>
    </row>
    <row r="4">
      <c r="A4" s="3" t="inlineStr">
        <is>
          <t>Increase (Decrease) in Stockholders' Equity [Roll Forward]</t>
        </is>
      </c>
    </row>
    <row r="5">
      <c r="A5" s="4" t="inlineStr">
        <is>
          <t>Issuance of noncontrolling interests</t>
        </is>
      </c>
      <c r="B5" s="6" t="n">
        <v>1023</v>
      </c>
      <c r="L5" s="6" t="n">
        <v>1023</v>
      </c>
    </row>
    <row r="6">
      <c r="A6" s="4" t="inlineStr">
        <is>
          <t>Net income (loss)</t>
        </is>
      </c>
      <c r="B6" s="6" t="n">
        <v>227524</v>
      </c>
      <c r="H6" s="6" t="n">
        <v>227913</v>
      </c>
      <c r="L6" s="6" t="n">
        <v>-389</v>
      </c>
    </row>
    <row r="7">
      <c r="A7" s="4" t="inlineStr">
        <is>
          <t>Other comprehensive income (loss)</t>
        </is>
      </c>
      <c r="B7" s="6" t="n">
        <v>9</v>
      </c>
      <c r="J7" s="6" t="n">
        <v>9</v>
      </c>
    </row>
    <row r="8">
      <c r="A8" s="4" t="inlineStr">
        <is>
          <t>Distribution to noncontrolling interests</t>
        </is>
      </c>
      <c r="B8" s="6" t="n">
        <v>-525</v>
      </c>
      <c r="L8" s="6" t="n">
        <v>-525</v>
      </c>
    </row>
    <row r="9">
      <c r="A9" s="4" t="inlineStr">
        <is>
          <t>Cash dividends on Class A and Class B common stock</t>
        </is>
      </c>
      <c r="B9" s="6" t="n">
        <v>-26839</v>
      </c>
      <c r="H9" s="6" t="n">
        <v>-26839</v>
      </c>
    </row>
    <row r="10">
      <c r="A10" s="4" t="inlineStr">
        <is>
          <t>Issuance of common stock, net of forfeitures (in shares)</t>
        </is>
      </c>
      <c r="E10" s="6" t="n">
        <v>316148</v>
      </c>
    </row>
    <row r="11">
      <c r="A11" s="4" t="inlineStr">
        <is>
          <t>Issuance of common stock, net of forfeitures</t>
        </is>
      </c>
      <c r="B11" s="6" t="n">
        <v>5174</v>
      </c>
      <c r="E11" s="5" t="n">
        <v>3</v>
      </c>
      <c r="G11" s="6" t="n">
        <v>5171</v>
      </c>
    </row>
    <row r="12">
      <c r="A12" s="4" t="inlineStr">
        <is>
          <t>Compensation expense for stock based awards</t>
        </is>
      </c>
      <c r="B12" s="6" t="n">
        <v>6194</v>
      </c>
      <c r="G12" s="6" t="n">
        <v>6194</v>
      </c>
    </row>
    <row r="13">
      <c r="A13" s="4" t="inlineStr">
        <is>
          <t>Repurchase of common stock (in shares)</t>
        </is>
      </c>
      <c r="E13" s="6" t="n">
        <v>-868147</v>
      </c>
    </row>
    <row r="14">
      <c r="A14" s="4" t="inlineStr">
        <is>
          <t>Repurchase of common stock</t>
        </is>
      </c>
      <c r="B14" s="6" t="n">
        <v>-45331</v>
      </c>
      <c r="E14" s="5" t="n">
        <v>-8</v>
      </c>
      <c r="G14" s="6" t="n">
        <v>-11264</v>
      </c>
      <c r="H14" s="6" t="n">
        <v>-34059</v>
      </c>
    </row>
    <row r="15">
      <c r="A15" s="4" t="inlineStr">
        <is>
          <t>Conversion of common stock (in shares)</t>
        </is>
      </c>
      <c r="E15" s="6" t="n">
        <v>8946</v>
      </c>
      <c r="F15" s="6" t="n">
        <v>-8946</v>
      </c>
    </row>
    <row r="16">
      <c r="A16" s="4" t="inlineStr">
        <is>
          <t>Acquisition of noncontrolling interest</t>
        </is>
      </c>
      <c r="B16" s="6" t="n">
        <v>-19101</v>
      </c>
      <c r="H16" s="6" t="n">
        <v>-13449</v>
      </c>
      <c r="L16" s="6" t="n">
        <v>-5652</v>
      </c>
    </row>
    <row r="17">
      <c r="A17" s="4" t="inlineStr">
        <is>
          <t>Ending balance at Dec. 31, 2018</t>
        </is>
      </c>
      <c r="B17" s="5" t="n">
        <v>2314779</v>
      </c>
      <c r="C17" s="6" t="n">
        <v>-6077</v>
      </c>
      <c r="D17" s="5" t="n">
        <v>0</v>
      </c>
      <c r="E17" s="5" t="n">
        <v>288</v>
      </c>
      <c r="F17" s="5" t="n">
        <v>115</v>
      </c>
      <c r="G17" s="6" t="n">
        <v>622</v>
      </c>
      <c r="H17" s="6" t="n">
        <v>2299556</v>
      </c>
      <c r="J17" s="6" t="n">
        <v>3883</v>
      </c>
      <c r="L17" s="6" t="n">
        <v>10315</v>
      </c>
      <c r="M17" s="5" t="n">
        <v>-6077</v>
      </c>
    </row>
    <row r="18">
      <c r="A18" s="4" t="inlineStr">
        <is>
          <t>Ending balance (in shares) at Dec. 31, 2018</t>
        </is>
      </c>
      <c r="D18" s="6" t="n">
        <v>0</v>
      </c>
      <c r="E18" s="6" t="n">
        <v>28798464</v>
      </c>
      <c r="F18" s="6" t="n">
        <v>11459641</v>
      </c>
    </row>
    <row r="19">
      <c r="A19" s="3" t="inlineStr">
        <is>
          <t>Increase (Decrease) in Stockholders' Equity [Roll Forward]</t>
        </is>
      </c>
    </row>
    <row r="20">
      <c r="A20" s="4" t="inlineStr">
        <is>
          <t>Accounting Standards Update [Extensible List]</t>
        </is>
      </c>
      <c r="B20" s="4" t="inlineStr">
        <is>
          <t>us-gaap:AccountingStandardsUpdate201602Member</t>
        </is>
      </c>
    </row>
    <row r="21">
      <c r="A21" s="4" t="inlineStr">
        <is>
          <t>Issuance of noncontrolling interests</t>
        </is>
      </c>
      <c r="B21" s="5" t="n">
        <v>4756</v>
      </c>
      <c r="L21" s="6" t="n">
        <v>4756</v>
      </c>
    </row>
    <row r="22">
      <c r="A22" s="4" t="inlineStr">
        <is>
          <t>Net income (loss)</t>
        </is>
      </c>
      <c r="B22" s="6" t="n">
        <v>141294</v>
      </c>
      <c r="H22" s="6" t="n">
        <v>141803</v>
      </c>
      <c r="L22" s="6" t="n">
        <v>-509</v>
      </c>
    </row>
    <row r="23">
      <c r="A23" s="4" t="inlineStr">
        <is>
          <t>Other comprehensive income (loss)</t>
        </is>
      </c>
      <c r="B23" s="6" t="n">
        <v>-911</v>
      </c>
      <c r="J23" s="6" t="n">
        <v>-911</v>
      </c>
    </row>
    <row r="24">
      <c r="A24" s="4" t="inlineStr">
        <is>
          <t>Distribution to noncontrolling interests</t>
        </is>
      </c>
      <c r="B24" s="6" t="n">
        <v>-4103</v>
      </c>
      <c r="L24" s="6" t="n">
        <v>-4103</v>
      </c>
    </row>
    <row r="25">
      <c r="A25" s="4" t="inlineStr">
        <is>
          <t>Cash dividends on Class A and Class B common stock</t>
        </is>
      </c>
      <c r="B25" s="6" t="n">
        <v>-29485</v>
      </c>
      <c r="H25" s="6" t="n">
        <v>-29485</v>
      </c>
    </row>
    <row r="26">
      <c r="A26" s="4" t="inlineStr">
        <is>
          <t>Issuance of common stock, net of forfeitures (in shares)</t>
        </is>
      </c>
      <c r="E26" s="6" t="n">
        <v>198272</v>
      </c>
    </row>
    <row r="27">
      <c r="A27" s="4" t="inlineStr">
        <is>
          <t>Issuance of common stock, net of forfeitures</t>
        </is>
      </c>
      <c r="B27" s="6" t="n">
        <v>4851</v>
      </c>
      <c r="E27" s="5" t="n">
        <v>2</v>
      </c>
      <c r="G27" s="6" t="n">
        <v>4849</v>
      </c>
    </row>
    <row r="28">
      <c r="A28" s="4" t="inlineStr">
        <is>
          <t>Compensation expense for stock based awards</t>
        </is>
      </c>
      <c r="B28" s="6" t="n">
        <v>6401</v>
      </c>
      <c r="G28" s="6" t="n">
        <v>6401</v>
      </c>
    </row>
    <row r="29">
      <c r="A29" s="4" t="inlineStr">
        <is>
          <t>Repurchase of common stock (in shares)</t>
        </is>
      </c>
      <c r="E29" s="6" t="n">
        <v>-726273</v>
      </c>
    </row>
    <row r="30">
      <c r="A30" s="4" t="inlineStr">
        <is>
          <t>Repurchase of common stock</t>
        </is>
      </c>
      <c r="B30" s="6" t="n">
        <v>-40411</v>
      </c>
      <c r="E30" s="5" t="n">
        <v>-7</v>
      </c>
      <c r="G30" s="6" t="n">
        <v>-6157</v>
      </c>
      <c r="H30" s="6" t="n">
        <v>-34247</v>
      </c>
    </row>
    <row r="31">
      <c r="A31" s="4" t="inlineStr">
        <is>
          <t>Conversion of common stock (in shares)</t>
        </is>
      </c>
      <c r="E31" s="6" t="n">
        <v>188032</v>
      </c>
      <c r="F31" s="6" t="n">
        <v>-188032</v>
      </c>
    </row>
    <row r="32">
      <c r="A32" s="4" t="inlineStr">
        <is>
          <t>Conversion of common stock</t>
        </is>
      </c>
      <c r="E32" s="5" t="n">
        <v>2</v>
      </c>
      <c r="F32" s="5" t="n">
        <v>-2</v>
      </c>
    </row>
    <row r="33">
      <c r="A33" s="4" t="inlineStr">
        <is>
          <t>Ending balance at Dec. 31, 2019</t>
        </is>
      </c>
      <c r="B33" s="5" t="n">
        <v>2391094</v>
      </c>
      <c r="C33" s="5" t="n">
        <v>-18868</v>
      </c>
      <c r="D33" s="5" t="n">
        <v>0</v>
      </c>
      <c r="E33" s="5" t="n">
        <v>285</v>
      </c>
      <c r="F33" s="5" t="n">
        <v>113</v>
      </c>
      <c r="G33" s="6" t="n">
        <v>5715</v>
      </c>
      <c r="H33" s="6" t="n">
        <v>2377627</v>
      </c>
      <c r="I33" s="5" t="n">
        <v>-18868</v>
      </c>
      <c r="J33" s="6" t="n">
        <v>2972</v>
      </c>
      <c r="L33" s="6" t="n">
        <v>4382</v>
      </c>
    </row>
    <row r="34">
      <c r="A34" s="4" t="inlineStr">
        <is>
          <t>Ending balance (in shares) at Dec. 31, 2019</t>
        </is>
      </c>
      <c r="D34" s="6" t="n">
        <v>0</v>
      </c>
      <c r="E34" s="6" t="n">
        <v>28458495</v>
      </c>
      <c r="F34" s="6" t="n">
        <v>11271609</v>
      </c>
    </row>
    <row r="35">
      <c r="A35" s="3" t="inlineStr">
        <is>
          <t>Increase (Decrease) in Stockholders' Equity [Roll Forward]</t>
        </is>
      </c>
    </row>
    <row r="36">
      <c r="A36" s="4" t="inlineStr">
        <is>
          <t>Accounting Standards Update [Extensible List]</t>
        </is>
      </c>
      <c r="B36" s="4" t="inlineStr">
        <is>
          <t>us-gaap:AccountingStandardsUpdate201613Member</t>
        </is>
      </c>
    </row>
    <row r="37">
      <c r="A37" s="4" t="inlineStr">
        <is>
          <t>Issuance of noncontrolling interests</t>
        </is>
      </c>
      <c r="B37" s="5" t="n">
        <v>219265</v>
      </c>
      <c r="L37" s="6" t="n">
        <v>219265</v>
      </c>
    </row>
    <row r="38">
      <c r="A38" s="4" t="inlineStr">
        <is>
          <t>Net income (loss)</t>
        </is>
      </c>
      <c r="B38" s="6" t="n">
        <v>349626</v>
      </c>
      <c r="H38" s="6" t="n">
        <v>352443</v>
      </c>
      <c r="L38" s="6" t="n">
        <v>-2817</v>
      </c>
    </row>
    <row r="39">
      <c r="A39" s="4" t="inlineStr">
        <is>
          <t>Other comprehensive income (loss)</t>
        </is>
      </c>
      <c r="B39" s="6" t="n">
        <v>3130</v>
      </c>
      <c r="J39" s="6" t="n">
        <v>3130</v>
      </c>
    </row>
    <row r="40">
      <c r="A40" s="4" t="inlineStr">
        <is>
          <t>Distribution to noncontrolling interests</t>
        </is>
      </c>
      <c r="B40" s="6" t="n">
        <v>-16123</v>
      </c>
      <c r="L40" s="6" t="n">
        <v>-16123</v>
      </c>
    </row>
    <row r="41">
      <c r="A41" s="4" t="inlineStr">
        <is>
          <t>Cash dividends on Class A and Class B common stock</t>
        </is>
      </c>
      <c r="B41" s="6" t="n">
        <v>-31778</v>
      </c>
      <c r="H41" s="6" t="n">
        <v>-31778</v>
      </c>
    </row>
    <row r="42">
      <c r="A42" s="4" t="inlineStr">
        <is>
          <t>Issuance of common stock, net of forfeitures (in shares)</t>
        </is>
      </c>
      <c r="E42" s="6" t="n">
        <v>213015</v>
      </c>
    </row>
    <row r="43">
      <c r="A43" s="4" t="inlineStr">
        <is>
          <t>Issuance of common stock, net of forfeitures</t>
        </is>
      </c>
      <c r="B43" s="6" t="n">
        <v>5628</v>
      </c>
      <c r="E43" s="5" t="n">
        <v>2</v>
      </c>
      <c r="G43" s="6" t="n">
        <v>5626</v>
      </c>
    </row>
    <row r="44">
      <c r="A44" s="4" t="inlineStr">
        <is>
          <t>Compensation expense for stock based awards</t>
        </is>
      </c>
      <c r="B44" s="6" t="n">
        <v>7290</v>
      </c>
      <c r="G44" s="6" t="n">
        <v>7290</v>
      </c>
    </row>
    <row r="45">
      <c r="A45" s="4" t="inlineStr">
        <is>
          <t>Repurchase of common stock (in shares)</t>
        </is>
      </c>
      <c r="E45" s="6" t="n">
        <v>-1594394</v>
      </c>
    </row>
    <row r="46">
      <c r="A46" s="4" t="inlineStr">
        <is>
          <t>Repurchase of common stock</t>
        </is>
      </c>
      <c r="B46" s="6" t="n">
        <v>-73358</v>
      </c>
      <c r="E46" s="5" t="n">
        <v>-16</v>
      </c>
      <c r="G46" s="6" t="n">
        <v>-14837</v>
      </c>
      <c r="H46" s="6" t="n">
        <v>-58505</v>
      </c>
    </row>
    <row r="47">
      <c r="A47" s="4" t="inlineStr">
        <is>
          <t>Conversion of common stock (in shares)</t>
        </is>
      </c>
      <c r="E47" s="6" t="n">
        <v>116038</v>
      </c>
      <c r="F47" s="6" t="n">
        <v>-116038</v>
      </c>
    </row>
    <row r="48">
      <c r="A48" s="4" t="inlineStr">
        <is>
          <t>Conversion of common stock</t>
        </is>
      </c>
      <c r="E48" s="5" t="n">
        <v>1</v>
      </c>
      <c r="F48" s="5" t="n">
        <v>-1</v>
      </c>
    </row>
    <row r="49">
      <c r="A49" s="4" t="inlineStr">
        <is>
          <t>Acquisition of noncontrolling interest</t>
        </is>
      </c>
      <c r="B49" s="6" t="n">
        <v>-600</v>
      </c>
      <c r="H49" s="6" t="n">
        <v>-375</v>
      </c>
      <c r="L49" s="6" t="n">
        <v>-225</v>
      </c>
    </row>
    <row r="50">
      <c r="A50" s="4" t="inlineStr">
        <is>
          <t>Deconsolidation of noncontrolling interest - ALLO</t>
        </is>
      </c>
      <c r="B50" s="6" t="n">
        <v>208175</v>
      </c>
      <c r="L50" s="6" t="n">
        <v>208175</v>
      </c>
    </row>
    <row r="51">
      <c r="A51" s="4" t="inlineStr">
        <is>
          <t>Stockholders' Equity, Other</t>
        </is>
      </c>
      <c r="B51" s="6" t="n">
        <v>1218</v>
      </c>
      <c r="H51" s="6" t="n">
        <v>1218</v>
      </c>
    </row>
    <row r="52">
      <c r="A52" s="4" t="inlineStr">
        <is>
          <t>Ending balance at Dec. 31, 2020</t>
        </is>
      </c>
      <c r="B52" s="5" t="n">
        <v>2628349</v>
      </c>
      <c r="D52" s="5" t="n">
        <v>0</v>
      </c>
      <c r="E52" s="5" t="n">
        <v>272</v>
      </c>
      <c r="F52" s="5" t="n">
        <v>112</v>
      </c>
      <c r="G52" s="5" t="n">
        <v>3794</v>
      </c>
      <c r="H52" s="5" t="n">
        <v>2621762</v>
      </c>
      <c r="J52" s="5" t="n">
        <v>6102</v>
      </c>
      <c r="L52" s="5" t="n">
        <v>-3693</v>
      </c>
    </row>
    <row r="53">
      <c r="A53" s="4" t="inlineStr">
        <is>
          <t>Ending balance (in shares) at Dec. 31, 2020</t>
        </is>
      </c>
      <c r="D53" s="6" t="n">
        <v>0</v>
      </c>
      <c r="E53" s="6" t="n">
        <v>27193154</v>
      </c>
      <c r="F53" s="6" t="n">
        <v>11155571</v>
      </c>
    </row>
    <row r="54">
      <c r="A54" s="3" t="inlineStr">
        <is>
          <t>Increase (Decrease) in Stockholders' Equity [Roll Forward]</t>
        </is>
      </c>
    </row>
    <row r="55">
      <c r="A55" s="4" t="inlineStr">
        <is>
          <t>Accounting Standards Update [Extensible List]</t>
        </is>
      </c>
      <c r="B55"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Noncontrolling Interest (Details)</t>
        </is>
      </c>
      <c r="B1" s="2" t="inlineStr">
        <is>
          <t>Jan. 01, 2012</t>
        </is>
      </c>
    </row>
    <row r="2">
      <c r="A2" s="4" t="inlineStr">
        <is>
          <t>Whitetail Rock</t>
        </is>
      </c>
    </row>
    <row r="3">
      <c r="A3" s="3" t="inlineStr">
        <is>
          <t>Noncontrolling Interest [Line Items]</t>
        </is>
      </c>
    </row>
    <row r="4">
      <c r="A4" s="4" t="inlineStr">
        <is>
          <t>Noncontrolling interest, ownership percentage</t>
        </is>
      </c>
      <c r="B4"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and Practices - Loans Receivable (Details) - USD ($)</t>
        </is>
      </c>
      <c r="B1" s="2" t="inlineStr">
        <is>
          <t>Dec. 31, 2020</t>
        </is>
      </c>
      <c r="C1" s="2" t="inlineStr">
        <is>
          <t>Jan. 01, 2020</t>
        </is>
      </c>
      <c r="D1" s="2" t="inlineStr">
        <is>
          <t>Dec. 31, 2019</t>
        </is>
      </c>
    </row>
    <row r="2">
      <c r="A2" s="3" t="inlineStr">
        <is>
          <t>Loans and Leases Receivable Disclosure [Line Items]</t>
        </is>
      </c>
    </row>
    <row r="3">
      <c r="A3" s="4" t="inlineStr">
        <is>
          <t>Loans receivable</t>
        </is>
      </c>
      <c r="B3" s="5" t="n">
        <v>19576651000</v>
      </c>
      <c r="C3" s="5" t="n">
        <v>20798719000</v>
      </c>
      <c r="D3" s="5" t="n">
        <v>20798719000</v>
      </c>
    </row>
    <row r="4">
      <c r="A4" s="4" t="inlineStr">
        <is>
          <t>Held for sale</t>
        </is>
      </c>
    </row>
    <row r="5">
      <c r="A5" s="3" t="inlineStr">
        <is>
          <t>Loans and Leases Receivable Disclosure [Line Items]</t>
        </is>
      </c>
    </row>
    <row r="6">
      <c r="A6" s="4" t="inlineStr">
        <is>
          <t>Loans receivable</t>
        </is>
      </c>
      <c r="B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Practices - Cash and Cash Equivalents and Statement of Cash Flows (Details) - USD ($) $ in Millions</t>
        </is>
      </c>
      <c r="B1" s="2" t="inlineStr">
        <is>
          <t>Dec. 31, 2020</t>
        </is>
      </c>
      <c r="C1" s="2" t="inlineStr">
        <is>
          <t>Dec. 31, 2019</t>
        </is>
      </c>
      <c r="D1" s="2" t="inlineStr">
        <is>
          <t>Dec. 31, 2018</t>
        </is>
      </c>
    </row>
    <row r="2">
      <c r="A2" s="3" t="inlineStr">
        <is>
          <t>Accounting Policies [Abstract]</t>
        </is>
      </c>
    </row>
    <row r="3">
      <c r="A3" s="4" t="inlineStr">
        <is>
          <t>Purchased accrued interest</t>
        </is>
      </c>
      <c r="B3" s="8" t="n">
        <v>92.3</v>
      </c>
      <c r="C3" s="8" t="n">
        <v>112.9</v>
      </c>
      <c r="D3" s="5" t="n">
        <v>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Revenue Recognition (Details)</t>
        </is>
      </c>
      <c r="B1" s="2" t="inlineStr">
        <is>
          <t>12 Months Ended</t>
        </is>
      </c>
    </row>
    <row r="2">
      <c r="B2" s="2" t="inlineStr">
        <is>
          <t>Dec. 31, 2020</t>
        </is>
      </c>
    </row>
    <row r="3">
      <c r="A3" s="3" t="inlineStr">
        <is>
          <t>Revenue recognition additional information [Line Items]</t>
        </is>
      </c>
    </row>
    <row r="4">
      <c r="A4" s="4" t="inlineStr">
        <is>
          <t>Rebate fee on consolidation loans</t>
        </is>
      </c>
      <c r="B4" s="4" t="inlineStr">
        <is>
          <t>1.05%</t>
        </is>
      </c>
    </row>
    <row r="5">
      <c r="A5" s="4" t="inlineStr">
        <is>
          <t>Stafford Loan | Federally insured loans</t>
        </is>
      </c>
    </row>
    <row r="6">
      <c r="A6" s="3" t="inlineStr">
        <is>
          <t>Revenue recognition additional information [Line Items]</t>
        </is>
      </c>
    </row>
    <row r="7">
      <c r="A7" s="4" t="inlineStr">
        <is>
          <t>Constant prepayment rate</t>
        </is>
      </c>
      <c r="B7" s="4" t="inlineStr">
        <is>
          <t>5.00%</t>
        </is>
      </c>
    </row>
    <row r="8">
      <c r="A8" s="4" t="inlineStr">
        <is>
          <t>Consolidation loans | Federally insured loans</t>
        </is>
      </c>
    </row>
    <row r="9">
      <c r="A9" s="3" t="inlineStr">
        <is>
          <t>Revenue recognition additional information [Line Items]</t>
        </is>
      </c>
    </row>
    <row r="10">
      <c r="A10" s="4" t="inlineStr">
        <is>
          <t>Constant prepayment rate</t>
        </is>
      </c>
      <c r="B10" s="4" t="inlineStr">
        <is>
          <t>3.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Compensation Expense for Stock Based Awards (Details)</t>
        </is>
      </c>
      <c r="B1" s="2" t="inlineStr">
        <is>
          <t>12 Months Ended</t>
        </is>
      </c>
    </row>
    <row r="2">
      <c r="B2" s="2" t="inlineStr">
        <is>
          <t>Dec. 31, 2020</t>
        </is>
      </c>
    </row>
    <row r="3">
      <c r="A3" s="4" t="inlineStr">
        <is>
          <t>Restricted Stock</t>
        </is>
      </c>
    </row>
    <row r="4">
      <c r="A4" s="3" t="inlineStr">
        <is>
          <t>Share-based Compensation Arrangement by Share-based Payment Award [Line Items]</t>
        </is>
      </c>
    </row>
    <row r="5">
      <c r="A5" s="4" t="inlineStr">
        <is>
          <t>Vesting period (up to)</t>
        </is>
      </c>
      <c r="B5"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Practices - Accounting Standards Adopted in 2020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Increase in allowance for loan losses</t>
        </is>
      </c>
      <c r="B3" s="5" t="n">
        <v>-175698</v>
      </c>
      <c r="C3" s="5" t="n">
        <v>-152928</v>
      </c>
      <c r="D3" s="5" t="n">
        <v>-61914</v>
      </c>
      <c r="E3" s="5" t="n">
        <v>-60388</v>
      </c>
      <c r="F3" s="5" t="n">
        <v>-54590</v>
      </c>
    </row>
    <row r="4">
      <c r="A4" s="4" t="inlineStr">
        <is>
          <t>Decrease in retained earnings</t>
        </is>
      </c>
      <c r="B4" s="6" t="n">
        <v>2628349</v>
      </c>
      <c r="D4" s="6" t="n">
        <v>2391094</v>
      </c>
      <c r="E4" s="6" t="n">
        <v>2314779</v>
      </c>
      <c r="F4" s="6" t="n">
        <v>2165387</v>
      </c>
    </row>
    <row r="5">
      <c r="A5" s="4" t="inlineStr">
        <is>
          <t>Decrease in retained earnings</t>
        </is>
      </c>
      <c r="B5" s="6" t="n">
        <v>2621762</v>
      </c>
      <c r="C5" s="6" t="n">
        <v>2358759</v>
      </c>
      <c r="D5" s="6" t="n">
        <v>2377627</v>
      </c>
    </row>
    <row r="6">
      <c r="A6" s="4" t="inlineStr">
        <is>
          <t>Retained earnings</t>
        </is>
      </c>
    </row>
    <row r="7">
      <c r="A7" s="3" t="inlineStr">
        <is>
          <t>New Accounting Pronouncements or Change in Accounting Principle [Line Items]</t>
        </is>
      </c>
    </row>
    <row r="8">
      <c r="A8" s="4" t="inlineStr">
        <is>
          <t>Decrease in retained earnings</t>
        </is>
      </c>
      <c r="B8" s="5" t="n">
        <v>2621762</v>
      </c>
      <c r="D8" s="6" t="n">
        <v>2377627</v>
      </c>
      <c r="E8" s="6" t="n">
        <v>2299556</v>
      </c>
      <c r="F8" s="6" t="n">
        <v>2143983</v>
      </c>
    </row>
    <row r="9">
      <c r="A9" s="4" t="inlineStr">
        <is>
          <t>Cumulative Effect, Period of Adoption, Adjustment</t>
        </is>
      </c>
    </row>
    <row r="10">
      <c r="A10" s="3" t="inlineStr">
        <is>
          <t>New Accounting Pronouncements or Change in Accounting Principle [Line Items]</t>
        </is>
      </c>
    </row>
    <row r="11">
      <c r="A11" s="4" t="inlineStr">
        <is>
          <t>Increase in allowance for loan losses</t>
        </is>
      </c>
      <c r="D11" s="6" t="n">
        <v>-91014</v>
      </c>
      <c r="E11" s="6" t="n">
        <v>0</v>
      </c>
      <c r="F11" s="6" t="n">
        <v>0</v>
      </c>
    </row>
    <row r="12">
      <c r="A12" s="4" t="inlineStr">
        <is>
          <t>Decrease in retained earnings</t>
        </is>
      </c>
      <c r="D12" s="6" t="n">
        <v>-18868</v>
      </c>
      <c r="E12" s="5" t="n">
        <v>-6077</v>
      </c>
      <c r="F12" s="6" t="n">
        <v>1264</v>
      </c>
    </row>
    <row r="13">
      <c r="A13" s="4" t="inlineStr">
        <is>
          <t>Decrease in retained earnings</t>
        </is>
      </c>
      <c r="C13" s="5" t="n">
        <v>-18900</v>
      </c>
      <c r="D13" s="6" t="n">
        <v>-18868</v>
      </c>
    </row>
    <row r="14">
      <c r="A14" s="4" t="inlineStr">
        <is>
          <t>Increase in non-accretable discount</t>
        </is>
      </c>
      <c r="D14" s="6" t="n">
        <v>32400</v>
      </c>
    </row>
    <row r="15">
      <c r="A15" s="4" t="inlineStr">
        <is>
          <t>Cumulative Effect, Period of Adoption, Adjustment | Retained earnings</t>
        </is>
      </c>
    </row>
    <row r="16">
      <c r="A16" s="3" t="inlineStr">
        <is>
          <t>New Accounting Pronouncements or Change in Accounting Principle [Line Items]</t>
        </is>
      </c>
    </row>
    <row r="17">
      <c r="A17" s="4" t="inlineStr">
        <is>
          <t>Increase in allowance for loan losses</t>
        </is>
      </c>
      <c r="D17" s="6" t="n">
        <v>-91000</v>
      </c>
    </row>
    <row r="18">
      <c r="A18" s="4" t="inlineStr">
        <is>
          <t>Decrease in retained earnings</t>
        </is>
      </c>
      <c r="D18" s="5" t="n">
        <v>-18868</v>
      </c>
      <c r="F18" s="5" t="n">
        <v>20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Practices - Schedule of ASC 326 Adjustmen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Loans receivable</t>
        </is>
      </c>
      <c r="B3" s="5" t="n">
        <v>19576651</v>
      </c>
      <c r="C3" s="5" t="n">
        <v>20798719</v>
      </c>
      <c r="D3" s="5" t="n">
        <v>20798719</v>
      </c>
    </row>
    <row r="4">
      <c r="A4" s="4" t="inlineStr">
        <is>
          <t>Accrued interest receivable</t>
        </is>
      </c>
      <c r="B4" s="6" t="n">
        <v>794611</v>
      </c>
      <c r="C4" s="6" t="n">
        <v>733497</v>
      </c>
      <c r="D4" s="6" t="n">
        <v>733497</v>
      </c>
    </row>
    <row r="5">
      <c r="A5" s="4" t="inlineStr">
        <is>
          <t>Loan discount, net of unamortized loan premiums and deferred origination costs</t>
        </is>
      </c>
      <c r="B5" s="6" t="n">
        <v>-9908</v>
      </c>
      <c r="C5" s="6" t="n">
        <v>-1246</v>
      </c>
      <c r="D5" s="6" t="n">
        <v>-35036</v>
      </c>
    </row>
    <row r="6">
      <c r="A6" s="4" t="inlineStr">
        <is>
          <t>Non-accretable discount</t>
        </is>
      </c>
      <c r="B6" s="6" t="n">
        <v>0</v>
      </c>
      <c r="C6" s="6" t="n">
        <v>0</v>
      </c>
      <c r="D6" s="6" t="n">
        <v>-32398</v>
      </c>
    </row>
    <row r="7">
      <c r="A7" s="4" t="inlineStr">
        <is>
          <t>Allowance for loan losses</t>
        </is>
      </c>
      <c r="B7" s="6" t="n">
        <v>-175698</v>
      </c>
      <c r="C7" s="6" t="n">
        <v>-152928</v>
      </c>
      <c r="D7" s="6" t="n">
        <v>-61914</v>
      </c>
      <c r="E7" s="5" t="n">
        <v>-60388</v>
      </c>
      <c r="F7" s="5" t="n">
        <v>-54590</v>
      </c>
    </row>
    <row r="8">
      <c r="A8" s="4" t="inlineStr">
        <is>
          <t>Loans receivable, net</t>
        </is>
      </c>
      <c r="B8" s="6" t="n">
        <v>20185656</v>
      </c>
      <c r="C8" s="6" t="n">
        <v>21378042</v>
      </c>
      <c r="D8" s="6" t="n">
        <v>21402868</v>
      </c>
    </row>
    <row r="9">
      <c r="A9" s="4" t="inlineStr">
        <is>
          <t>Other liabilities</t>
        </is>
      </c>
      <c r="B9" s="6" t="n">
        <v>312280</v>
      </c>
      <c r="C9" s="6" t="n">
        <v>297823</v>
      </c>
      <c r="D9" s="6" t="n">
        <v>303781</v>
      </c>
    </row>
    <row r="10">
      <c r="A10" s="4" t="inlineStr">
        <is>
          <t>Retained earnings</t>
        </is>
      </c>
      <c r="B10" s="5" t="n">
        <v>2621762</v>
      </c>
      <c r="C10" s="6" t="n">
        <v>2358759</v>
      </c>
      <c r="D10" s="6" t="n">
        <v>2377627</v>
      </c>
    </row>
    <row r="11">
      <c r="A11" s="4" t="inlineStr">
        <is>
          <t>Cumulative Effect, Period of Adoption, Adjustment</t>
        </is>
      </c>
    </row>
    <row r="12">
      <c r="A12" s="3" t="inlineStr">
        <is>
          <t>New Accounting Pronouncements or Change in Accounting Principle [Line Items]</t>
        </is>
      </c>
    </row>
    <row r="13">
      <c r="A13" s="4" t="inlineStr">
        <is>
          <t>Loans receivable</t>
        </is>
      </c>
      <c r="D13" s="6" t="n">
        <v>0</v>
      </c>
    </row>
    <row r="14">
      <c r="A14" s="4" t="inlineStr">
        <is>
          <t>Accrued interest receivable</t>
        </is>
      </c>
      <c r="D14" s="6" t="n">
        <v>0</v>
      </c>
    </row>
    <row r="15">
      <c r="A15" s="4" t="inlineStr">
        <is>
          <t>Loan discount, net of unamortized loan premiums and deferred origination costs</t>
        </is>
      </c>
      <c r="D15" s="6" t="n">
        <v>33790</v>
      </c>
    </row>
    <row r="16">
      <c r="A16" s="4" t="inlineStr">
        <is>
          <t>Non-accretable discount</t>
        </is>
      </c>
      <c r="D16" s="6" t="n">
        <v>32398</v>
      </c>
    </row>
    <row r="17">
      <c r="A17" s="4" t="inlineStr">
        <is>
          <t>Allowance for loan losses</t>
        </is>
      </c>
      <c r="D17" s="6" t="n">
        <v>-91014</v>
      </c>
      <c r="E17" s="5" t="n">
        <v>0</v>
      </c>
      <c r="F17" s="5" t="n">
        <v>0</v>
      </c>
    </row>
    <row r="18">
      <c r="A18" s="4" t="inlineStr">
        <is>
          <t>Loans receivable, net</t>
        </is>
      </c>
      <c r="D18" s="6" t="n">
        <v>-24826</v>
      </c>
    </row>
    <row r="19">
      <c r="A19" s="4" t="inlineStr">
        <is>
          <t>Other liabilities</t>
        </is>
      </c>
      <c r="D19" s="6" t="n">
        <v>-5958</v>
      </c>
    </row>
    <row r="20">
      <c r="A20" s="4" t="inlineStr">
        <is>
          <t>Retained earnings</t>
        </is>
      </c>
      <c r="C20" s="5" t="n">
        <v>-18900</v>
      </c>
      <c r="D20" s="5" t="n">
        <v>-188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Loans Receivable (Details)</t>
        </is>
      </c>
      <c r="B1" s="2" t="inlineStr">
        <is>
          <t>12 Months Ended</t>
        </is>
      </c>
    </row>
    <row r="2">
      <c r="B2" s="2" t="inlineStr">
        <is>
          <t>Dec. 31, 2020</t>
        </is>
      </c>
    </row>
    <row r="3">
      <c r="A3" s="4" t="inlineStr">
        <is>
          <t>Stafford Loan</t>
        </is>
      </c>
    </row>
    <row r="4">
      <c r="A4" s="3" t="inlineStr">
        <is>
          <t>Loans and Leases Receivable Disclosure [Line Items]</t>
        </is>
      </c>
    </row>
    <row r="5">
      <c r="A5" s="4" t="inlineStr">
        <is>
          <t>Federally insured loans repayment period</t>
        </is>
      </c>
      <c r="B5" s="4" t="inlineStr">
        <is>
          <t>5 years</t>
        </is>
      </c>
    </row>
    <row r="6">
      <c r="A6" s="4" t="inlineStr">
        <is>
          <t>Student Loans, PLUS</t>
        </is>
      </c>
    </row>
    <row r="7">
      <c r="A7" s="3" t="inlineStr">
        <is>
          <t>Loans and Leases Receivable Disclosure [Line Items]</t>
        </is>
      </c>
    </row>
    <row r="8">
      <c r="A8" s="4" t="inlineStr">
        <is>
          <t>Federally insured loans repayment period</t>
        </is>
      </c>
      <c r="B8" s="4" t="inlineStr">
        <is>
          <t>10 years</t>
        </is>
      </c>
    </row>
    <row r="9">
      <c r="A9" s="4" t="inlineStr">
        <is>
          <t>Federal Family Education Loan Program (FFELP) Guaranteed Loans | Minimum</t>
        </is>
      </c>
    </row>
    <row r="10">
      <c r="A10" s="3" t="inlineStr">
        <is>
          <t>Loans and Leases Receivable Disclosure [Line Items]</t>
        </is>
      </c>
    </row>
    <row r="11">
      <c r="A11" s="4" t="inlineStr">
        <is>
          <t>Federally insured loans repayment period</t>
        </is>
      </c>
      <c r="B11" s="4" t="inlineStr">
        <is>
          <t>12 years</t>
        </is>
      </c>
    </row>
    <row r="12">
      <c r="A12" s="4" t="inlineStr">
        <is>
          <t>Federal Family Education Loan Program (FFELP) Guaranteed Loans | Maximum</t>
        </is>
      </c>
    </row>
    <row r="13">
      <c r="A13" s="3" t="inlineStr">
        <is>
          <t>Loans and Leases Receivable Disclosure [Line Items]</t>
        </is>
      </c>
    </row>
    <row r="14">
      <c r="A14" s="4" t="inlineStr">
        <is>
          <t>Federally insured loans repayment period</t>
        </is>
      </c>
      <c r="B14" s="4" t="inlineStr">
        <is>
          <t>30 years</t>
        </is>
      </c>
    </row>
    <row r="15">
      <c r="A15" s="4" t="inlineStr">
        <is>
          <t>Private education loans</t>
        </is>
      </c>
    </row>
    <row r="16">
      <c r="A16" s="3" t="inlineStr">
        <is>
          <t>Loans and Leases Receivable Disclosure [Line Items]</t>
        </is>
      </c>
    </row>
    <row r="17">
      <c r="A17" s="4" t="inlineStr">
        <is>
          <t>Uninsured loans, repayment period</t>
        </is>
      </c>
      <c r="B17" s="4" t="inlineStr">
        <is>
          <t>30 years</t>
        </is>
      </c>
    </row>
    <row r="18">
      <c r="A18" s="4" t="inlineStr">
        <is>
          <t>Consumer loans</t>
        </is>
      </c>
    </row>
    <row r="19">
      <c r="A19" s="3" t="inlineStr">
        <is>
          <t>Loans and Leases Receivable Disclosure [Line Items]</t>
        </is>
      </c>
    </row>
    <row r="20">
      <c r="A20" s="4" t="inlineStr">
        <is>
          <t>Uninsured loans, repayment period</t>
        </is>
      </c>
      <c r="B20"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Allowance for Loan Losses - Loans Receivable (Details) - USD ($) $ in Thousands</t>
        </is>
      </c>
      <c r="B1" s="2" t="inlineStr">
        <is>
          <t>Jul. 29, 2020</t>
        </is>
      </c>
      <c r="C1" s="2" t="inlineStr">
        <is>
          <t>Jan. 30, 2020</t>
        </is>
      </c>
      <c r="D1" s="2" t="inlineStr">
        <is>
          <t>Dec. 31, 2020</t>
        </is>
      </c>
      <c r="E1" s="2" t="inlineStr">
        <is>
          <t>Dec. 31, 2019</t>
        </is>
      </c>
      <c r="F1" s="2" t="inlineStr">
        <is>
          <t>Dec. 31, 2018</t>
        </is>
      </c>
      <c r="G1" s="2" t="inlineStr">
        <is>
          <t>Jan. 01, 2020</t>
        </is>
      </c>
      <c r="H1" s="2" t="inlineStr">
        <is>
          <t>Dec. 31, 2017</t>
        </is>
      </c>
    </row>
    <row r="2">
      <c r="A2" s="3" t="inlineStr">
        <is>
          <t>Accounts, Notes, Loans and Financing Receivable [Line Items]</t>
        </is>
      </c>
    </row>
    <row r="3">
      <c r="A3" s="4" t="inlineStr">
        <is>
          <t>Loans receivable</t>
        </is>
      </c>
      <c r="D3" s="5" t="n">
        <v>19576651</v>
      </c>
      <c r="E3" s="5" t="n">
        <v>20798719</v>
      </c>
      <c r="G3" s="5" t="n">
        <v>20798719</v>
      </c>
    </row>
    <row r="4">
      <c r="A4" s="4" t="inlineStr">
        <is>
          <t>Accrued interest receivable</t>
        </is>
      </c>
      <c r="D4" s="6" t="n">
        <v>794611</v>
      </c>
      <c r="E4" s="6" t="n">
        <v>733497</v>
      </c>
      <c r="G4" s="6" t="n">
        <v>733497</v>
      </c>
    </row>
    <row r="5">
      <c r="A5" s="4" t="inlineStr">
        <is>
          <t>Loan discount, net of unamortized loan premiums and deferred origination costs</t>
        </is>
      </c>
      <c r="D5" s="6" t="n">
        <v>-9908</v>
      </c>
      <c r="E5" s="6" t="n">
        <v>-35036</v>
      </c>
      <c r="G5" s="6" t="n">
        <v>-1246</v>
      </c>
    </row>
    <row r="6">
      <c r="A6" s="4" t="inlineStr">
        <is>
          <t>Non-accretable discount</t>
        </is>
      </c>
      <c r="D6" s="6" t="n">
        <v>0</v>
      </c>
      <c r="E6" s="6" t="n">
        <v>-32398</v>
      </c>
      <c r="G6" s="6" t="n">
        <v>0</v>
      </c>
    </row>
    <row r="7">
      <c r="A7" s="4" t="inlineStr">
        <is>
          <t>Allowance for loan losses</t>
        </is>
      </c>
      <c r="D7" s="6" t="n">
        <v>-175698</v>
      </c>
      <c r="E7" s="6" t="n">
        <v>-61914</v>
      </c>
      <c r="F7" s="5" t="n">
        <v>-60388</v>
      </c>
      <c r="G7" s="6" t="n">
        <v>-152928</v>
      </c>
      <c r="H7" s="5" t="n">
        <v>-54590</v>
      </c>
    </row>
    <row r="8">
      <c r="A8" s="4" t="inlineStr">
        <is>
          <t>Loans receivable, net</t>
        </is>
      </c>
      <c r="D8" s="6" t="n">
        <v>20185656</v>
      </c>
      <c r="E8" s="6" t="n">
        <v>21402868</v>
      </c>
      <c r="G8" s="5" t="n">
        <v>21378042</v>
      </c>
    </row>
    <row r="9">
      <c r="A9" s="4" t="inlineStr">
        <is>
          <t>Gain on sale of loans</t>
        </is>
      </c>
      <c r="D9" s="6" t="n">
        <v>33023</v>
      </c>
      <c r="E9" s="6" t="n">
        <v>17261</v>
      </c>
      <c r="F9" s="6" t="n">
        <v>0</v>
      </c>
    </row>
    <row r="10">
      <c r="A10" s="4" t="inlineStr">
        <is>
          <t>Securitization interest percent</t>
        </is>
      </c>
      <c r="B10" s="4" t="inlineStr">
        <is>
          <t>25.40%</t>
        </is>
      </c>
    </row>
    <row r="11">
      <c r="A11" s="4" t="inlineStr">
        <is>
          <t>Federally insured loans</t>
        </is>
      </c>
    </row>
    <row r="12">
      <c r="A12" s="3" t="inlineStr">
        <is>
          <t>Accounts, Notes, Loans and Financing Receivable [Line Items]</t>
        </is>
      </c>
    </row>
    <row r="13">
      <c r="A13" s="4" t="inlineStr">
        <is>
          <t>Loans receivable</t>
        </is>
      </c>
      <c r="D13" s="6" t="n">
        <v>19129173</v>
      </c>
      <c r="E13" s="6" t="n">
        <v>20328543</v>
      </c>
    </row>
    <row r="14">
      <c r="A14" s="4" t="inlineStr">
        <is>
          <t>Allowance for loan losses</t>
        </is>
      </c>
      <c r="D14" s="6" t="n">
        <v>-128590</v>
      </c>
      <c r="E14" s="6" t="n">
        <v>-36763</v>
      </c>
      <c r="F14" s="6" t="n">
        <v>-42310</v>
      </c>
      <c r="H14" s="6" t="n">
        <v>-38706</v>
      </c>
    </row>
    <row r="15">
      <c r="A15" s="4" t="inlineStr">
        <is>
          <t>Federally insured loans | Stafford and other loans</t>
        </is>
      </c>
    </row>
    <row r="16">
      <c r="A16" s="3" t="inlineStr">
        <is>
          <t>Accounts, Notes, Loans and Financing Receivable [Line Items]</t>
        </is>
      </c>
    </row>
    <row r="17">
      <c r="A17" s="4" t="inlineStr">
        <is>
          <t>Loans receivable</t>
        </is>
      </c>
      <c r="D17" s="6" t="n">
        <v>4383000</v>
      </c>
      <c r="E17" s="6" t="n">
        <v>4684314</v>
      </c>
    </row>
    <row r="18">
      <c r="A18" s="4" t="inlineStr">
        <is>
          <t>Federally insured loans | Consolidation loans</t>
        </is>
      </c>
    </row>
    <row r="19">
      <c r="A19" s="3" t="inlineStr">
        <is>
          <t>Accounts, Notes, Loans and Financing Receivable [Line Items]</t>
        </is>
      </c>
    </row>
    <row r="20">
      <c r="A20" s="4" t="inlineStr">
        <is>
          <t>Loans receivable</t>
        </is>
      </c>
      <c r="D20" s="6" t="n">
        <v>14746173</v>
      </c>
      <c r="E20" s="6" t="n">
        <v>15644229</v>
      </c>
    </row>
    <row r="21">
      <c r="A21" s="4" t="inlineStr">
        <is>
          <t>Private education loans</t>
        </is>
      </c>
    </row>
    <row r="22">
      <c r="A22" s="3" t="inlineStr">
        <is>
          <t>Accounts, Notes, Loans and Financing Receivable [Line Items]</t>
        </is>
      </c>
    </row>
    <row r="23">
      <c r="A23" s="4" t="inlineStr">
        <is>
          <t>Loans receivable</t>
        </is>
      </c>
      <c r="D23" s="6" t="n">
        <v>338132</v>
      </c>
      <c r="E23" s="6" t="n">
        <v>244258</v>
      </c>
    </row>
    <row r="24">
      <c r="A24" s="4" t="inlineStr">
        <is>
          <t>Accrued interest receivable</t>
        </is>
      </c>
      <c r="D24" s="6" t="n">
        <v>2157</v>
      </c>
    </row>
    <row r="25">
      <c r="A25" s="4" t="inlineStr">
        <is>
          <t>Loan discount, net of unamortized loan premiums and deferred origination costs</t>
        </is>
      </c>
      <c r="D25" s="6" t="n">
        <v>2957</v>
      </c>
    </row>
    <row r="26">
      <c r="A26" s="4" t="inlineStr">
        <is>
          <t>Allowance for loan losses</t>
        </is>
      </c>
      <c r="D26" s="6" t="n">
        <v>-19852</v>
      </c>
      <c r="E26" s="6" t="n">
        <v>-9597</v>
      </c>
      <c r="F26" s="6" t="n">
        <v>-10838</v>
      </c>
      <c r="H26" s="6" t="n">
        <v>-12629</v>
      </c>
    </row>
    <row r="27">
      <c r="A27" s="4" t="inlineStr">
        <is>
          <t>Loans receivable, net</t>
        </is>
      </c>
      <c r="D27" s="6" t="n">
        <v>323394</v>
      </c>
    </row>
    <row r="28">
      <c r="A28" s="4" t="inlineStr">
        <is>
          <t>Consumer loans</t>
        </is>
      </c>
    </row>
    <row r="29">
      <c r="A29" s="3" t="inlineStr">
        <is>
          <t>Accounts, Notes, Loans and Financing Receivable [Line Items]</t>
        </is>
      </c>
    </row>
    <row r="30">
      <c r="A30" s="4" t="inlineStr">
        <is>
          <t>Loans receivable</t>
        </is>
      </c>
      <c r="D30" s="6" t="n">
        <v>109346</v>
      </c>
      <c r="E30" s="6" t="n">
        <v>225918</v>
      </c>
    </row>
    <row r="31">
      <c r="A31" s="4" t="inlineStr">
        <is>
          <t>Accrued interest receivable</t>
        </is>
      </c>
      <c r="D31" s="6" t="n">
        <v>1001</v>
      </c>
    </row>
    <row r="32">
      <c r="A32" s="4" t="inlineStr">
        <is>
          <t>Loan discount, net of unamortized loan premiums and deferred origination costs</t>
        </is>
      </c>
      <c r="D32" s="6" t="n">
        <v>1640</v>
      </c>
    </row>
    <row r="33">
      <c r="A33" s="4" t="inlineStr">
        <is>
          <t>Allowance for loan losses</t>
        </is>
      </c>
      <c r="D33" s="6" t="n">
        <v>-27256</v>
      </c>
      <c r="E33" s="5" t="n">
        <v>-15554</v>
      </c>
      <c r="F33" s="5" t="n">
        <v>-7240</v>
      </c>
      <c r="H33" s="5" t="n">
        <v>-3255</v>
      </c>
    </row>
    <row r="34">
      <c r="A34" s="4" t="inlineStr">
        <is>
          <t>Loans receivable, net</t>
        </is>
      </c>
      <c r="D34" s="5" t="n">
        <v>84731</v>
      </c>
    </row>
    <row r="35">
      <c r="A35" s="4" t="inlineStr">
        <is>
          <t>Loans sold, par value</t>
        </is>
      </c>
      <c r="B35" s="5" t="n">
        <v>60800</v>
      </c>
      <c r="C35" s="5" t="n">
        <v>124200</v>
      </c>
    </row>
    <row r="36">
      <c r="A36" s="4" t="inlineStr">
        <is>
          <t>Gain on sale of loans</t>
        </is>
      </c>
      <c r="B36" s="5" t="n">
        <v>14800</v>
      </c>
      <c r="C36" s="5" t="n">
        <v>18200</v>
      </c>
    </row>
    <row r="37">
      <c r="A37" s="4" t="inlineStr">
        <is>
          <t>Loans sold, residual interest received</t>
        </is>
      </c>
      <c r="C37" s="4" t="inlineStr">
        <is>
          <t>31.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46" customWidth="1" min="10" max="10"/>
    <col width="46" customWidth="1" min="11" max="11"/>
    <col width="46" customWidth="1" min="12" max="12"/>
  </cols>
  <sheetData>
    <row r="1">
      <c r="A1" s="1" t="inlineStr">
        <is>
          <t>Loans Receivable and Allowance for Loan Losses - Activity in the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es [Roll Forward]</t>
        </is>
      </c>
    </row>
    <row r="4">
      <c r="A4" s="4" t="inlineStr">
        <is>
          <t>Balance at beginning of period</t>
        </is>
      </c>
      <c r="E4" s="5" t="n">
        <v>61914</v>
      </c>
      <c r="I4" s="5" t="n">
        <v>60388</v>
      </c>
      <c r="J4" s="5" t="n">
        <v>61914</v>
      </c>
      <c r="K4" s="5" t="n">
        <v>60388</v>
      </c>
      <c r="L4" s="5" t="n">
        <v>54590</v>
      </c>
    </row>
    <row r="5">
      <c r="A5" s="4" t="inlineStr">
        <is>
          <t>Provision for loan losses</t>
        </is>
      </c>
      <c r="B5" s="5" t="n">
        <v>-10116</v>
      </c>
      <c r="C5" s="5" t="n">
        <v>-5821</v>
      </c>
      <c r="D5" s="5" t="n">
        <v>2999</v>
      </c>
      <c r="E5" s="6" t="n">
        <v>76299</v>
      </c>
      <c r="F5" s="5" t="n">
        <v>13000</v>
      </c>
      <c r="G5" s="5" t="n">
        <v>10000</v>
      </c>
      <c r="H5" s="5" t="n">
        <v>9000</v>
      </c>
      <c r="I5" s="6" t="n">
        <v>7000</v>
      </c>
      <c r="J5" s="6" t="n">
        <v>63360</v>
      </c>
      <c r="K5" s="6" t="n">
        <v>39000</v>
      </c>
      <c r="L5" s="6" t="n">
        <v>23000</v>
      </c>
    </row>
    <row r="6">
      <c r="A6" s="4" t="inlineStr">
        <is>
          <t>Charge-offs</t>
        </is>
      </c>
      <c r="J6" s="6" t="n">
        <v>-28729</v>
      </c>
      <c r="K6" s="6" t="n">
        <v>-28010</v>
      </c>
      <c r="L6" s="6" t="n">
        <v>-18867</v>
      </c>
    </row>
    <row r="7">
      <c r="A7" s="4" t="inlineStr">
        <is>
          <t>Recoveries</t>
        </is>
      </c>
      <c r="J7" s="6" t="n">
        <v>1763</v>
      </c>
      <c r="K7" s="6" t="n">
        <v>1536</v>
      </c>
      <c r="L7" s="6" t="n">
        <v>665</v>
      </c>
    </row>
    <row r="8">
      <c r="A8" s="4" t="inlineStr">
        <is>
          <t>Initial allowance on loans purchase with credit deterioration</t>
        </is>
      </c>
      <c r="J8" s="6" t="n">
        <v>15800</v>
      </c>
      <c r="K8" s="6" t="n">
        <v>0</v>
      </c>
      <c r="L8" s="6" t="n">
        <v>0</v>
      </c>
    </row>
    <row r="9">
      <c r="A9" s="4" t="inlineStr">
        <is>
          <t>Loan sale and other</t>
        </is>
      </c>
      <c r="J9" s="6" t="n">
        <v>-29424</v>
      </c>
      <c r="K9" s="6" t="n">
        <v>-11000</v>
      </c>
      <c r="L9" s="6" t="n">
        <v>1000</v>
      </c>
    </row>
    <row r="10">
      <c r="A10" s="4" t="inlineStr">
        <is>
          <t>Balance at end of period</t>
        </is>
      </c>
      <c r="B10" s="6" t="n">
        <v>175698</v>
      </c>
      <c r="F10" s="6" t="n">
        <v>61914</v>
      </c>
      <c r="J10" s="6" t="n">
        <v>175698</v>
      </c>
      <c r="K10" s="5" t="n">
        <v>61914</v>
      </c>
      <c r="L10" s="5" t="n">
        <v>60388</v>
      </c>
    </row>
    <row r="11">
      <c r="A11" s="4" t="inlineStr">
        <is>
          <t>Financing receivable, purchased with credit deterioration, amount at par value</t>
        </is>
      </c>
      <c r="J11" s="5" t="n">
        <v>835000</v>
      </c>
    </row>
    <row r="12">
      <c r="A12" s="4" t="inlineStr">
        <is>
          <t>Accounting Standards Update [Extensible List]</t>
        </is>
      </c>
      <c r="J12" s="4" t="inlineStr">
        <is>
          <t>us-gaap:AccountingStandardsUpdate201613Member</t>
        </is>
      </c>
      <c r="K12" s="4" t="inlineStr">
        <is>
          <t>us-gaap:AccountingStandardsUpdate201613Member</t>
        </is>
      </c>
      <c r="L12" s="4" t="inlineStr">
        <is>
          <t>us-gaap:AccountingStandardsUpdate201602Member</t>
        </is>
      </c>
    </row>
    <row r="13">
      <c r="A13" s="4" t="inlineStr">
        <is>
          <t>Cumulative Effect, Period of Adoption, Adjustment</t>
        </is>
      </c>
    </row>
    <row r="14">
      <c r="A14" s="3" t="inlineStr">
        <is>
          <t>Financing Receivable, Allowance for Credit Losses [Roll Forward]</t>
        </is>
      </c>
    </row>
    <row r="15">
      <c r="A15" s="4" t="inlineStr">
        <is>
          <t>Balance at beginning of period</t>
        </is>
      </c>
      <c r="E15" s="6" t="n">
        <v>91014</v>
      </c>
      <c r="I15" s="6" t="n">
        <v>0</v>
      </c>
      <c r="J15" s="5" t="n">
        <v>91014</v>
      </c>
      <c r="K15" s="5" t="n">
        <v>0</v>
      </c>
      <c r="L15" s="5" t="n">
        <v>0</v>
      </c>
    </row>
    <row r="16">
      <c r="A16" s="4" t="inlineStr">
        <is>
          <t>Balance at end of period</t>
        </is>
      </c>
      <c r="F16" s="6" t="n">
        <v>91014</v>
      </c>
      <c r="K16" s="6" t="n">
        <v>91014</v>
      </c>
      <c r="L16" s="6" t="n">
        <v>0</v>
      </c>
    </row>
    <row r="17">
      <c r="A17" s="4" t="inlineStr">
        <is>
          <t>Federally insured loans</t>
        </is>
      </c>
    </row>
    <row r="18">
      <c r="A18" s="3" t="inlineStr">
        <is>
          <t>Financing Receivable, Allowance for Credit Losses [Roll Forward]</t>
        </is>
      </c>
    </row>
    <row r="19">
      <c r="A19" s="4" t="inlineStr">
        <is>
          <t>Balance at beginning of period</t>
        </is>
      </c>
      <c r="E19" s="6" t="n">
        <v>36763</v>
      </c>
      <c r="I19" s="6" t="n">
        <v>42310</v>
      </c>
      <c r="J19" s="6" t="n">
        <v>36763</v>
      </c>
      <c r="K19" s="6" t="n">
        <v>42310</v>
      </c>
      <c r="L19" s="6" t="n">
        <v>38706</v>
      </c>
    </row>
    <row r="20">
      <c r="A20" s="4" t="inlineStr">
        <is>
          <t>Provision for loan losses</t>
        </is>
      </c>
      <c r="J20" s="6" t="n">
        <v>18691</v>
      </c>
      <c r="K20" s="6" t="n">
        <v>8000</v>
      </c>
      <c r="L20" s="6" t="n">
        <v>14000</v>
      </c>
    </row>
    <row r="21">
      <c r="A21" s="4" t="inlineStr">
        <is>
          <t>Charge-offs</t>
        </is>
      </c>
      <c r="J21" s="6" t="n">
        <v>-14955</v>
      </c>
      <c r="K21" s="6" t="n">
        <v>-13547</v>
      </c>
      <c r="L21" s="6" t="n">
        <v>-11396</v>
      </c>
    </row>
    <row r="22">
      <c r="A22" s="4" t="inlineStr">
        <is>
          <t>Recoveries</t>
        </is>
      </c>
      <c r="J22" s="6" t="n">
        <v>0</v>
      </c>
      <c r="K22" s="6" t="n">
        <v>0</v>
      </c>
      <c r="L22" s="6" t="n">
        <v>0</v>
      </c>
    </row>
    <row r="23">
      <c r="A23" s="4" t="inlineStr">
        <is>
          <t>Initial allowance on loans purchase with credit deterioration</t>
        </is>
      </c>
      <c r="J23" s="6" t="n">
        <v>15800</v>
      </c>
      <c r="K23" s="6" t="n">
        <v>0</v>
      </c>
      <c r="L23" s="6" t="n">
        <v>0</v>
      </c>
    </row>
    <row r="24">
      <c r="A24" s="4" t="inlineStr">
        <is>
          <t>Loan sale and other</t>
        </is>
      </c>
      <c r="J24" s="6" t="n">
        <v>0</v>
      </c>
      <c r="K24" s="6" t="n">
        <v>0</v>
      </c>
      <c r="L24" s="6" t="n">
        <v>1000</v>
      </c>
    </row>
    <row r="25">
      <c r="A25" s="4" t="inlineStr">
        <is>
          <t>Balance at end of period</t>
        </is>
      </c>
      <c r="B25" s="6" t="n">
        <v>128590</v>
      </c>
      <c r="F25" s="6" t="n">
        <v>36763</v>
      </c>
      <c r="J25" s="6" t="n">
        <v>128590</v>
      </c>
      <c r="K25" s="6" t="n">
        <v>36763</v>
      </c>
      <c r="L25" s="6" t="n">
        <v>42310</v>
      </c>
    </row>
    <row r="26">
      <c r="A26" s="4" t="inlineStr">
        <is>
          <t>Federally insured loans | Cumulative Effect, Period of Adoption, Adjustment</t>
        </is>
      </c>
    </row>
    <row r="27">
      <c r="A27" s="3" t="inlineStr">
        <is>
          <t>Financing Receivable, Allowance for Credit Losses [Roll Forward]</t>
        </is>
      </c>
    </row>
    <row r="28">
      <c r="A28" s="4" t="inlineStr">
        <is>
          <t>Balance at beginning of period</t>
        </is>
      </c>
      <c r="E28" s="6" t="n">
        <v>72291</v>
      </c>
      <c r="I28" s="6" t="n">
        <v>0</v>
      </c>
      <c r="J28" s="6" t="n">
        <v>72291</v>
      </c>
      <c r="K28" s="6" t="n">
        <v>0</v>
      </c>
      <c r="L28" s="6" t="n">
        <v>0</v>
      </c>
    </row>
    <row r="29">
      <c r="A29" s="4" t="inlineStr">
        <is>
          <t>Balance at end of period</t>
        </is>
      </c>
      <c r="F29" s="6" t="n">
        <v>72291</v>
      </c>
      <c r="K29" s="6" t="n">
        <v>72291</v>
      </c>
      <c r="L29" s="6" t="n">
        <v>0</v>
      </c>
    </row>
    <row r="30">
      <c r="A30" s="4" t="inlineStr">
        <is>
          <t>Private education loans</t>
        </is>
      </c>
    </row>
    <row r="31">
      <c r="A31" s="3" t="inlineStr">
        <is>
          <t>Financing Receivable, Allowance for Credit Losses [Roll Forward]</t>
        </is>
      </c>
    </row>
    <row r="32">
      <c r="A32" s="4" t="inlineStr">
        <is>
          <t>Balance at beginning of period</t>
        </is>
      </c>
      <c r="E32" s="6" t="n">
        <v>9597</v>
      </c>
      <c r="I32" s="6" t="n">
        <v>10838</v>
      </c>
      <c r="J32" s="6" t="n">
        <v>9597</v>
      </c>
      <c r="K32" s="6" t="n">
        <v>10838</v>
      </c>
      <c r="L32" s="6" t="n">
        <v>12629</v>
      </c>
    </row>
    <row r="33">
      <c r="A33" s="4" t="inlineStr">
        <is>
          <t>Provision for loan losses</t>
        </is>
      </c>
      <c r="J33" s="6" t="n">
        <v>6486</v>
      </c>
      <c r="K33" s="6" t="n">
        <v>0</v>
      </c>
      <c r="L33" s="6" t="n">
        <v>0</v>
      </c>
    </row>
    <row r="34">
      <c r="A34" s="4" t="inlineStr">
        <is>
          <t>Charge-offs</t>
        </is>
      </c>
      <c r="J34" s="6" t="n">
        <v>-1659</v>
      </c>
      <c r="K34" s="6" t="n">
        <v>-1965</v>
      </c>
      <c r="L34" s="6" t="n">
        <v>-2415</v>
      </c>
    </row>
    <row r="35">
      <c r="A35" s="4" t="inlineStr">
        <is>
          <t>Recoveries</t>
        </is>
      </c>
      <c r="J35" s="6" t="n">
        <v>631</v>
      </c>
      <c r="K35" s="6" t="n">
        <v>724</v>
      </c>
      <c r="L35" s="6" t="n">
        <v>624</v>
      </c>
    </row>
    <row r="36">
      <c r="A36" s="4" t="inlineStr">
        <is>
          <t>Initial allowance on loans purchase with credit deterioration</t>
        </is>
      </c>
      <c r="J36" s="6" t="n">
        <v>0</v>
      </c>
      <c r="K36" s="6" t="n">
        <v>0</v>
      </c>
      <c r="L36" s="6" t="n">
        <v>0</v>
      </c>
    </row>
    <row r="37">
      <c r="A37" s="4" t="inlineStr">
        <is>
          <t>Loan sale and other</t>
        </is>
      </c>
      <c r="J37" s="6" t="n">
        <v>0</v>
      </c>
      <c r="K37" s="6" t="n">
        <v>0</v>
      </c>
      <c r="L37" s="6" t="n">
        <v>0</v>
      </c>
    </row>
    <row r="38">
      <c r="A38" s="4" t="inlineStr">
        <is>
          <t>Balance at end of period</t>
        </is>
      </c>
      <c r="B38" s="6" t="n">
        <v>19852</v>
      </c>
      <c r="F38" s="6" t="n">
        <v>9597</v>
      </c>
      <c r="J38" s="6" t="n">
        <v>19852</v>
      </c>
      <c r="K38" s="6" t="n">
        <v>9597</v>
      </c>
      <c r="L38" s="6" t="n">
        <v>10838</v>
      </c>
    </row>
    <row r="39">
      <c r="A39" s="4" t="inlineStr">
        <is>
          <t>Private education loans | Cumulative Effect, Period of Adoption, Adjustment</t>
        </is>
      </c>
    </row>
    <row r="40">
      <c r="A40" s="3" t="inlineStr">
        <is>
          <t>Financing Receivable, Allowance for Credit Losses [Roll Forward]</t>
        </is>
      </c>
    </row>
    <row r="41">
      <c r="A41" s="4" t="inlineStr">
        <is>
          <t>Balance at beginning of period</t>
        </is>
      </c>
      <c r="E41" s="6" t="n">
        <v>4797</v>
      </c>
      <c r="I41" s="6" t="n">
        <v>0</v>
      </c>
      <c r="J41" s="6" t="n">
        <v>4797</v>
      </c>
      <c r="K41" s="6" t="n">
        <v>0</v>
      </c>
      <c r="L41" s="6" t="n">
        <v>0</v>
      </c>
    </row>
    <row r="42">
      <c r="A42" s="4" t="inlineStr">
        <is>
          <t>Balance at end of period</t>
        </is>
      </c>
      <c r="F42" s="6" t="n">
        <v>4797</v>
      </c>
      <c r="K42" s="6" t="n">
        <v>4797</v>
      </c>
      <c r="L42" s="6" t="n">
        <v>0</v>
      </c>
    </row>
    <row r="43">
      <c r="A43" s="4" t="inlineStr">
        <is>
          <t>Consumer loans</t>
        </is>
      </c>
    </row>
    <row r="44">
      <c r="A44" s="3" t="inlineStr">
        <is>
          <t>Financing Receivable, Allowance for Credit Losses [Roll Forward]</t>
        </is>
      </c>
    </row>
    <row r="45">
      <c r="A45" s="4" t="inlineStr">
        <is>
          <t>Balance at beginning of period</t>
        </is>
      </c>
      <c r="E45" s="6" t="n">
        <v>15554</v>
      </c>
      <c r="I45" s="6" t="n">
        <v>7240</v>
      </c>
      <c r="J45" s="6" t="n">
        <v>15554</v>
      </c>
      <c r="K45" s="6" t="n">
        <v>7240</v>
      </c>
      <c r="L45" s="6" t="n">
        <v>3255</v>
      </c>
    </row>
    <row r="46">
      <c r="A46" s="4" t="inlineStr">
        <is>
          <t>Provision for loan losses</t>
        </is>
      </c>
      <c r="J46" s="6" t="n">
        <v>38183</v>
      </c>
      <c r="K46" s="6" t="n">
        <v>31000</v>
      </c>
      <c r="L46" s="6" t="n">
        <v>9000</v>
      </c>
    </row>
    <row r="47">
      <c r="A47" s="4" t="inlineStr">
        <is>
          <t>Charge-offs</t>
        </is>
      </c>
      <c r="J47" s="6" t="n">
        <v>-12115</v>
      </c>
      <c r="K47" s="6" t="n">
        <v>-12498</v>
      </c>
      <c r="L47" s="6" t="n">
        <v>-5056</v>
      </c>
    </row>
    <row r="48">
      <c r="A48" s="4" t="inlineStr">
        <is>
          <t>Recoveries</t>
        </is>
      </c>
      <c r="J48" s="6" t="n">
        <v>1132</v>
      </c>
      <c r="K48" s="6" t="n">
        <v>812</v>
      </c>
      <c r="L48" s="6" t="n">
        <v>41</v>
      </c>
    </row>
    <row r="49">
      <c r="A49" s="4" t="inlineStr">
        <is>
          <t>Initial allowance on loans purchase with credit deterioration</t>
        </is>
      </c>
      <c r="J49" s="6" t="n">
        <v>0</v>
      </c>
      <c r="K49" s="6" t="n">
        <v>0</v>
      </c>
      <c r="L49" s="6" t="n">
        <v>0</v>
      </c>
    </row>
    <row r="50">
      <c r="A50" s="4" t="inlineStr">
        <is>
          <t>Loan sale and other</t>
        </is>
      </c>
      <c r="J50" s="6" t="n">
        <v>-29424</v>
      </c>
      <c r="K50" s="6" t="n">
        <v>-11000</v>
      </c>
      <c r="L50" s="6" t="n">
        <v>0</v>
      </c>
    </row>
    <row r="51">
      <c r="A51" s="4" t="inlineStr">
        <is>
          <t>Balance at end of period</t>
        </is>
      </c>
      <c r="B51" s="5" t="n">
        <v>27256</v>
      </c>
      <c r="F51" s="6" t="n">
        <v>15554</v>
      </c>
      <c r="J51" s="6" t="n">
        <v>27256</v>
      </c>
      <c r="K51" s="6" t="n">
        <v>15554</v>
      </c>
      <c r="L51" s="6" t="n">
        <v>7240</v>
      </c>
    </row>
    <row r="52">
      <c r="A52" s="4" t="inlineStr">
        <is>
          <t>Consumer loans | Cumulative Effect, Period of Adoption, Adjustment</t>
        </is>
      </c>
    </row>
    <row r="53">
      <c r="A53" s="3" t="inlineStr">
        <is>
          <t>Financing Receivable, Allowance for Credit Losses [Roll Forward]</t>
        </is>
      </c>
    </row>
    <row r="54">
      <c r="A54" s="4" t="inlineStr">
        <is>
          <t>Balance at beginning of period</t>
        </is>
      </c>
      <c r="E54" s="5" t="n">
        <v>13926</v>
      </c>
      <c r="I54" s="5" t="n">
        <v>0</v>
      </c>
      <c r="J54" s="5" t="n">
        <v>13926</v>
      </c>
      <c r="K54" s="6" t="n">
        <v>0</v>
      </c>
      <c r="L54" s="6" t="n">
        <v>0</v>
      </c>
    </row>
    <row r="55">
      <c r="A55" s="4" t="inlineStr">
        <is>
          <t>Balance at end of period</t>
        </is>
      </c>
      <c r="F55" s="5" t="n">
        <v>13926</v>
      </c>
      <c r="K55" s="5" t="n">
        <v>13926</v>
      </c>
      <c r="L55" s="5"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4" t="inlineStr">
        <is>
          <t>Class A</t>
        </is>
      </c>
    </row>
    <row r="4">
      <c r="A4" s="4" t="inlineStr">
        <is>
          <t>Cash dividend on Class A and Class B common stock (in dollars per share)</t>
        </is>
      </c>
      <c r="B4" s="7" t="n">
        <v>0.82</v>
      </c>
      <c r="C4" s="7" t="n">
        <v>0.74</v>
      </c>
      <c r="D4" s="7" t="n">
        <v>0.66</v>
      </c>
    </row>
    <row r="5">
      <c r="A5" s="4" t="inlineStr">
        <is>
          <t>Class B</t>
        </is>
      </c>
    </row>
    <row r="6">
      <c r="A6" s="4" t="inlineStr">
        <is>
          <t>Cash dividend on Class A and Class B common stock (in dollars per share)</t>
        </is>
      </c>
      <c r="B6" s="7" t="n">
        <v>0.82</v>
      </c>
      <c r="C6" s="7" t="n">
        <v>0.74</v>
      </c>
      <c r="D6" s="7" t="n">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Loan Losses - Student Loan Status and Delinquency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Loans in repayment status:</t>
        </is>
      </c>
    </row>
    <row r="3">
      <c r="A3" s="4" t="inlineStr">
        <is>
          <t>Total loans</t>
        </is>
      </c>
      <c r="B3" s="5" t="n">
        <v>19576651</v>
      </c>
      <c r="C3" s="5" t="n">
        <v>20798719</v>
      </c>
      <c r="D3" s="5" t="n">
        <v>20798719</v>
      </c>
    </row>
    <row r="4">
      <c r="A4" s="4" t="inlineStr">
        <is>
          <t>Accrued interest receivable</t>
        </is>
      </c>
      <c r="B4" s="6" t="n">
        <v>794611</v>
      </c>
      <c r="C4" s="6" t="n">
        <v>733497</v>
      </c>
      <c r="D4" s="6" t="n">
        <v>733497</v>
      </c>
    </row>
    <row r="5">
      <c r="A5" s="4" t="inlineStr">
        <is>
          <t>Loan discount, net of unamortized loan premiums and deferred origination costs</t>
        </is>
      </c>
      <c r="B5" s="6" t="n">
        <v>-9908</v>
      </c>
      <c r="C5" s="6" t="n">
        <v>-1246</v>
      </c>
      <c r="D5" s="6" t="n">
        <v>-35036</v>
      </c>
    </row>
    <row r="6">
      <c r="A6" s="4" t="inlineStr">
        <is>
          <t>Allowance for loan losses</t>
        </is>
      </c>
      <c r="B6" s="6" t="n">
        <v>-175698</v>
      </c>
      <c r="C6" s="6" t="n">
        <v>-152928</v>
      </c>
      <c r="D6" s="6" t="n">
        <v>-61914</v>
      </c>
      <c r="E6" s="5" t="n">
        <v>-60388</v>
      </c>
      <c r="F6" s="5" t="n">
        <v>-54590</v>
      </c>
    </row>
    <row r="7">
      <c r="A7" s="4" t="inlineStr">
        <is>
          <t>Loans receivable, net</t>
        </is>
      </c>
      <c r="B7" s="5" t="n">
        <v>20185656</v>
      </c>
      <c r="C7" s="5" t="n">
        <v>21378042</v>
      </c>
      <c r="D7" s="5" t="n">
        <v>21402868</v>
      </c>
    </row>
    <row r="8">
      <c r="A8" s="4" t="inlineStr">
        <is>
          <t>Federally insured loans, excluding rehabiliation loans</t>
        </is>
      </c>
    </row>
    <row r="9">
      <c r="A9" s="3" t="inlineStr">
        <is>
          <t>Financing Receivable, Credit Quality Indicator [Line Items]</t>
        </is>
      </c>
    </row>
    <row r="10">
      <c r="A10" s="4" t="inlineStr">
        <is>
          <t>Loans in repayment, percent</t>
        </is>
      </c>
      <c r="B10" s="4" t="inlineStr">
        <is>
          <t>84.30%</t>
        </is>
      </c>
      <c r="D10" s="4" t="inlineStr">
        <is>
          <t>88.10%</t>
        </is>
      </c>
      <c r="E10" s="4" t="inlineStr">
        <is>
          <t>87.70%</t>
        </is>
      </c>
    </row>
    <row r="11">
      <c r="A11" s="3" t="inlineStr">
        <is>
          <t>Loans in repayment status:</t>
        </is>
      </c>
    </row>
    <row r="12">
      <c r="A12" s="4" t="inlineStr">
        <is>
          <t>Total loans, percent</t>
        </is>
      </c>
      <c r="B12" s="4" t="inlineStr">
        <is>
          <t>100.00%</t>
        </is>
      </c>
      <c r="D12" s="4" t="inlineStr">
        <is>
          <t>100.00%</t>
        </is>
      </c>
      <c r="E12" s="4" t="inlineStr">
        <is>
          <t>100.00%</t>
        </is>
      </c>
    </row>
    <row r="13">
      <c r="A13" s="4" t="inlineStr">
        <is>
          <t>Federally insured loans</t>
        </is>
      </c>
    </row>
    <row r="14">
      <c r="A14" s="3" t="inlineStr">
        <is>
          <t>Loans in repayment status:</t>
        </is>
      </c>
    </row>
    <row r="15">
      <c r="A15" s="4" t="inlineStr">
        <is>
          <t>Total loans</t>
        </is>
      </c>
      <c r="B15" s="5" t="n">
        <v>19129173</v>
      </c>
      <c r="D15" s="5" t="n">
        <v>20328543</v>
      </c>
    </row>
    <row r="16">
      <c r="A16" s="4" t="inlineStr">
        <is>
          <t>Allowance for loan losses</t>
        </is>
      </c>
      <c r="B16" s="6" t="n">
        <v>-128590</v>
      </c>
      <c r="D16" s="6" t="n">
        <v>-36763</v>
      </c>
      <c r="E16" s="5" t="n">
        <v>-42310</v>
      </c>
      <c r="F16" s="6" t="n">
        <v>-38706</v>
      </c>
    </row>
    <row r="17">
      <c r="A17" s="4" t="inlineStr">
        <is>
          <t>Federally insured loans | Federally insured loans, excluding rehabiliation loans</t>
        </is>
      </c>
    </row>
    <row r="18">
      <c r="A18" s="3" t="inlineStr">
        <is>
          <t>Financing Receivable, Credit Quality Indicator [Line Items]</t>
        </is>
      </c>
    </row>
    <row r="19">
      <c r="A19" s="4" t="inlineStr">
        <is>
          <t>Loans in-school/grace/deferment</t>
        </is>
      </c>
      <c r="B19" s="6" t="n">
        <v>1036028</v>
      </c>
      <c r="D19" s="6" t="n">
        <v>1074678</v>
      </c>
      <c r="E19" s="6" t="n">
        <v>1298493</v>
      </c>
    </row>
    <row r="20">
      <c r="A20" s="4" t="inlineStr">
        <is>
          <t>Loans in forbearance</t>
        </is>
      </c>
      <c r="B20" s="5" t="n">
        <v>1973175</v>
      </c>
      <c r="D20" s="5" t="n">
        <v>1339821</v>
      </c>
      <c r="E20" s="5" t="n">
        <v>1430291</v>
      </c>
    </row>
    <row r="21">
      <c r="A21" s="4" t="inlineStr">
        <is>
          <t>Loans in grace and deferment, percent</t>
        </is>
      </c>
      <c r="B21" s="4" t="inlineStr">
        <is>
          <t>5.40%</t>
        </is>
      </c>
      <c r="D21" s="4" t="inlineStr">
        <is>
          <t>5.30%</t>
        </is>
      </c>
      <c r="E21" s="4" t="inlineStr">
        <is>
          <t>5.90%</t>
        </is>
      </c>
    </row>
    <row r="22">
      <c r="A22" s="4" t="inlineStr">
        <is>
          <t>Loans in forbearance, percent</t>
        </is>
      </c>
      <c r="B22" s="4" t="inlineStr">
        <is>
          <t>10.30%</t>
        </is>
      </c>
      <c r="D22" s="4" t="inlineStr">
        <is>
          <t>6.60%</t>
        </is>
      </c>
      <c r="E22" s="4" t="inlineStr">
        <is>
          <t>6.40%</t>
        </is>
      </c>
    </row>
    <row r="23">
      <c r="A23" s="3" t="inlineStr">
        <is>
          <t>Loans in repayment status:</t>
        </is>
      </c>
    </row>
    <row r="24">
      <c r="A24" s="4" t="inlineStr">
        <is>
          <t>Loans current</t>
        </is>
      </c>
      <c r="B24" s="5" t="n">
        <v>13683054</v>
      </c>
      <c r="D24" s="5" t="n">
        <v>15410993</v>
      </c>
      <c r="E24" s="5" t="n">
        <v>16882252</v>
      </c>
    </row>
    <row r="25">
      <c r="A25" s="4" t="inlineStr">
        <is>
          <t>Loans current, percentage</t>
        </is>
      </c>
      <c r="B25" s="4" t="inlineStr">
        <is>
          <t>84.90%</t>
        </is>
      </c>
      <c r="D25" s="4" t="inlineStr">
        <is>
          <t>86.00%</t>
        </is>
      </c>
      <c r="E25" s="4" t="inlineStr">
        <is>
          <t>86.90%</t>
        </is>
      </c>
    </row>
    <row r="26">
      <c r="A26" s="4" t="inlineStr">
        <is>
          <t>Total loans in repayment</t>
        </is>
      </c>
      <c r="B26" s="5" t="n">
        <v>16119970</v>
      </c>
      <c r="D26" s="5" t="n">
        <v>17914044</v>
      </c>
      <c r="E26" s="5" t="n">
        <v>19427112</v>
      </c>
    </row>
    <row r="27">
      <c r="A27" s="4" t="inlineStr">
        <is>
          <t>Total loans in repayment, percentage</t>
        </is>
      </c>
      <c r="B27" s="4" t="inlineStr">
        <is>
          <t>100.00%</t>
        </is>
      </c>
      <c r="D27" s="4" t="inlineStr">
        <is>
          <t>100.00%</t>
        </is>
      </c>
      <c r="E27" s="4" t="inlineStr">
        <is>
          <t>100.00%</t>
        </is>
      </c>
    </row>
    <row r="28">
      <c r="A28" s="4" t="inlineStr">
        <is>
          <t>Total loans</t>
        </is>
      </c>
      <c r="B28" s="5" t="n">
        <v>19129173</v>
      </c>
      <c r="D28" s="5" t="n">
        <v>20328543</v>
      </c>
      <c r="E28" s="5" t="n">
        <v>22155896</v>
      </c>
    </row>
    <row r="29">
      <c r="A29" s="4" t="inlineStr">
        <is>
          <t>Accrued interest receivable</t>
        </is>
      </c>
      <c r="B29" s="6" t="n">
        <v>791453</v>
      </c>
      <c r="D29" s="6" t="n">
        <v>730059</v>
      </c>
      <c r="E29" s="6" t="n">
        <v>675898</v>
      </c>
    </row>
    <row r="30">
      <c r="A30" s="4" t="inlineStr">
        <is>
          <t>Loan discount, net of unamortized loan premiums and deferred origination costs</t>
        </is>
      </c>
      <c r="B30" s="6" t="n">
        <v>-14505</v>
      </c>
      <c r="D30" s="6" t="n">
        <v>-35822</v>
      </c>
      <c r="E30" s="6" t="n">
        <v>-54546</v>
      </c>
    </row>
    <row r="31">
      <c r="A31" s="4" t="inlineStr">
        <is>
          <t>Non-accretable discount</t>
        </is>
      </c>
      <c r="B31" s="6" t="n">
        <v>0</v>
      </c>
      <c r="D31" s="6" t="n">
        <v>-28036</v>
      </c>
      <c r="E31" s="6" t="n">
        <v>-23833</v>
      </c>
    </row>
    <row r="32">
      <c r="A32" s="4" t="inlineStr">
        <is>
          <t>Allowance for loan losses</t>
        </is>
      </c>
      <c r="B32" s="6" t="n">
        <v>-128590</v>
      </c>
      <c r="D32" s="6" t="n">
        <v>-36763</v>
      </c>
      <c r="E32" s="6" t="n">
        <v>-42310</v>
      </c>
    </row>
    <row r="33">
      <c r="A33" s="4" t="inlineStr">
        <is>
          <t>Loans receivable, net</t>
        </is>
      </c>
      <c r="B33" s="6" t="n">
        <v>19777531</v>
      </c>
      <c r="D33" s="6" t="n">
        <v>20957981</v>
      </c>
      <c r="E33" s="6" t="n">
        <v>22711105</v>
      </c>
    </row>
    <row r="34">
      <c r="A34" s="4" t="inlineStr">
        <is>
          <t>Federally insured loans | Loans delinquent 31-60 days | Federally insured loans, excluding rehabiliation loans</t>
        </is>
      </c>
    </row>
    <row r="35">
      <c r="A35" s="3" t="inlineStr">
        <is>
          <t>Loans in repayment status:</t>
        </is>
      </c>
    </row>
    <row r="36">
      <c r="A36" s="4" t="inlineStr">
        <is>
          <t>Loans past due</t>
        </is>
      </c>
      <c r="B36" s="5" t="n">
        <v>633411</v>
      </c>
      <c r="D36" s="5" t="n">
        <v>650796</v>
      </c>
      <c r="E36" s="5" t="n">
        <v>683084</v>
      </c>
    </row>
    <row r="37">
      <c r="A37" s="4" t="inlineStr">
        <is>
          <t>Loans past due, percentage</t>
        </is>
      </c>
      <c r="B37" s="4" t="inlineStr">
        <is>
          <t>3.90%</t>
        </is>
      </c>
      <c r="D37" s="4" t="inlineStr">
        <is>
          <t>3.60%</t>
        </is>
      </c>
      <c r="E37" s="4" t="inlineStr">
        <is>
          <t>3.50%</t>
        </is>
      </c>
    </row>
    <row r="38">
      <c r="A38" s="4" t="inlineStr">
        <is>
          <t>Federally insured loans | Loans delinquent 61-90 days | Federally insured loans, excluding rehabiliation loans</t>
        </is>
      </c>
    </row>
    <row r="39">
      <c r="A39" s="3" t="inlineStr">
        <is>
          <t>Loans in repayment status:</t>
        </is>
      </c>
    </row>
    <row r="40">
      <c r="A40" s="4" t="inlineStr">
        <is>
          <t>Loans past due</t>
        </is>
      </c>
      <c r="B40" s="5" t="n">
        <v>307936</v>
      </c>
      <c r="D40" s="5" t="n">
        <v>428879</v>
      </c>
      <c r="E40" s="5" t="n">
        <v>427764</v>
      </c>
    </row>
    <row r="41">
      <c r="A41" s="4" t="inlineStr">
        <is>
          <t>Loans past due, percentage</t>
        </is>
      </c>
      <c r="B41" s="4" t="inlineStr">
        <is>
          <t>1.90%</t>
        </is>
      </c>
      <c r="D41" s="4" t="inlineStr">
        <is>
          <t>2.40%</t>
        </is>
      </c>
      <c r="E41" s="4" t="inlineStr">
        <is>
          <t>2.20%</t>
        </is>
      </c>
    </row>
    <row r="42">
      <c r="A42" s="4" t="inlineStr">
        <is>
          <t>Federally insured loans | Loans delinquent 91-120 days | Federally insured loans, excluding rehabiliation loans</t>
        </is>
      </c>
    </row>
    <row r="43">
      <c r="A43" s="3" t="inlineStr">
        <is>
          <t>Loans in repayment status:</t>
        </is>
      </c>
    </row>
    <row r="44">
      <c r="A44" s="4" t="inlineStr">
        <is>
          <t>Loans past due</t>
        </is>
      </c>
      <c r="B44" s="5" t="n">
        <v>800257</v>
      </c>
      <c r="D44" s="5" t="n">
        <v>310851</v>
      </c>
      <c r="E44" s="5" t="n">
        <v>283831</v>
      </c>
    </row>
    <row r="45">
      <c r="A45" s="4" t="inlineStr">
        <is>
          <t>Loans past due, percentage</t>
        </is>
      </c>
      <c r="B45" s="4" t="inlineStr">
        <is>
          <t>5.00%</t>
        </is>
      </c>
      <c r="D45" s="4" t="inlineStr">
        <is>
          <t>1.70%</t>
        </is>
      </c>
      <c r="E45" s="4" t="inlineStr">
        <is>
          <t>1.50%</t>
        </is>
      </c>
    </row>
    <row r="46">
      <c r="A46" s="4" t="inlineStr">
        <is>
          <t>Federally insured loans | Loans delinquent 121-270 days | Federally insured loans, excluding rehabiliation loans</t>
        </is>
      </c>
    </row>
    <row r="47">
      <c r="A47" s="3" t="inlineStr">
        <is>
          <t>Loans in repayment status:</t>
        </is>
      </c>
    </row>
    <row r="48">
      <c r="A48" s="4" t="inlineStr">
        <is>
          <t>Loans past due</t>
        </is>
      </c>
      <c r="B48" s="5" t="n">
        <v>674975</v>
      </c>
      <c r="D48" s="5" t="n">
        <v>812107</v>
      </c>
      <c r="E48" s="5" t="n">
        <v>806692</v>
      </c>
    </row>
    <row r="49">
      <c r="A49" s="4" t="inlineStr">
        <is>
          <t>Loans past due, percentage</t>
        </is>
      </c>
      <c r="B49" s="4" t="inlineStr">
        <is>
          <t>4.20%</t>
        </is>
      </c>
      <c r="D49" s="4" t="inlineStr">
        <is>
          <t>4.50%</t>
        </is>
      </c>
      <c r="E49" s="4" t="inlineStr">
        <is>
          <t>4.20%</t>
        </is>
      </c>
    </row>
    <row r="50">
      <c r="A50" s="4" t="inlineStr">
        <is>
          <t>Federally insured loans | Loans delinquent 271 days or greater | Federally insured loans, excluding rehabiliation loans</t>
        </is>
      </c>
    </row>
    <row r="51">
      <c r="A51" s="3" t="inlineStr">
        <is>
          <t>Loans in repayment status:</t>
        </is>
      </c>
    </row>
    <row r="52">
      <c r="A52" s="4" t="inlineStr">
        <is>
          <t>Loans past due</t>
        </is>
      </c>
      <c r="B52" s="5" t="n">
        <v>20337</v>
      </c>
      <c r="D52" s="5" t="n">
        <v>300418</v>
      </c>
      <c r="E52" s="5" t="n">
        <v>343489</v>
      </c>
    </row>
    <row r="53">
      <c r="A53" s="4" t="inlineStr">
        <is>
          <t>Loans past due, percentage</t>
        </is>
      </c>
      <c r="B53" s="4" t="inlineStr">
        <is>
          <t>0.10%</t>
        </is>
      </c>
      <c r="D53" s="4" t="inlineStr">
        <is>
          <t>1.80%</t>
        </is>
      </c>
      <c r="E53" s="4" t="inlineStr">
        <is>
          <t>1.70%</t>
        </is>
      </c>
    </row>
    <row r="54">
      <c r="A54" s="4" t="inlineStr">
        <is>
          <t>Private education loans</t>
        </is>
      </c>
    </row>
    <row r="55">
      <c r="A55" s="3" t="inlineStr">
        <is>
          <t>Loans in repayment status:</t>
        </is>
      </c>
    </row>
    <row r="56">
      <c r="A56" s="4" t="inlineStr">
        <is>
          <t>Total loans</t>
        </is>
      </c>
      <c r="B56" s="5" t="n">
        <v>338132</v>
      </c>
      <c r="D56" s="5" t="n">
        <v>244258</v>
      </c>
    </row>
    <row r="57">
      <c r="A57" s="4" t="inlineStr">
        <is>
          <t>Accrued interest receivable</t>
        </is>
      </c>
      <c r="B57" s="6" t="n">
        <v>2157</v>
      </c>
    </row>
    <row r="58">
      <c r="A58" s="4" t="inlineStr">
        <is>
          <t>Loan discount, net of unamortized loan premiums and deferred origination costs</t>
        </is>
      </c>
      <c r="B58" s="6" t="n">
        <v>2957</v>
      </c>
    </row>
    <row r="59">
      <c r="A59" s="4" t="inlineStr">
        <is>
          <t>Allowance for loan losses</t>
        </is>
      </c>
      <c r="B59" s="6" t="n">
        <v>-19852</v>
      </c>
      <c r="D59" s="6" t="n">
        <v>-9597</v>
      </c>
      <c r="E59" s="5" t="n">
        <v>-10838</v>
      </c>
      <c r="F59" s="6" t="n">
        <v>-12629</v>
      </c>
    </row>
    <row r="60">
      <c r="A60" s="4" t="inlineStr">
        <is>
          <t>Loans receivable, net</t>
        </is>
      </c>
      <c r="B60" s="6" t="n">
        <v>323394</v>
      </c>
    </row>
    <row r="61">
      <c r="A61" s="4" t="inlineStr">
        <is>
          <t>Private education loans | Private education loans</t>
        </is>
      </c>
    </row>
    <row r="62">
      <c r="A62" s="3" t="inlineStr">
        <is>
          <t>Financing Receivable, Credit Quality Indicator [Line Items]</t>
        </is>
      </c>
    </row>
    <row r="63">
      <c r="A63" s="4" t="inlineStr">
        <is>
          <t>Loans in-school/grace/deferment</t>
        </is>
      </c>
      <c r="B63" s="6" t="n">
        <v>5049</v>
      </c>
      <c r="D63" s="6" t="n">
        <v>4493</v>
      </c>
      <c r="E63" s="6" t="n">
        <v>4320</v>
      </c>
    </row>
    <row r="64">
      <c r="A64" s="4" t="inlineStr">
        <is>
          <t>Loans in forbearance</t>
        </is>
      </c>
      <c r="B64" s="5" t="n">
        <v>2388</v>
      </c>
      <c r="D64" s="5" t="n">
        <v>3108</v>
      </c>
      <c r="E64" s="5" t="n">
        <v>1494</v>
      </c>
    </row>
    <row r="65">
      <c r="A65" s="4" t="inlineStr">
        <is>
          <t>Loans in grace and deferment, percent</t>
        </is>
      </c>
      <c r="B65" s="4" t="inlineStr">
        <is>
          <t>1.50%</t>
        </is>
      </c>
      <c r="D65" s="4" t="inlineStr">
        <is>
          <t>1.80%</t>
        </is>
      </c>
      <c r="E65" s="4" t="inlineStr">
        <is>
          <t>1.90%</t>
        </is>
      </c>
    </row>
    <row r="66">
      <c r="A66" s="4" t="inlineStr">
        <is>
          <t>Loans in forbearance, percent</t>
        </is>
      </c>
      <c r="B66" s="4" t="inlineStr">
        <is>
          <t>0.70%</t>
        </is>
      </c>
      <c r="D66" s="4" t="inlineStr">
        <is>
          <t>1.30%</t>
        </is>
      </c>
      <c r="E66" s="4" t="inlineStr">
        <is>
          <t>0.70%</t>
        </is>
      </c>
    </row>
    <row r="67">
      <c r="A67" s="4" t="inlineStr">
        <is>
          <t>Loans in repayment, percent</t>
        </is>
      </c>
      <c r="B67" s="4" t="inlineStr">
        <is>
          <t>97.80%</t>
        </is>
      </c>
      <c r="D67" s="4" t="inlineStr">
        <is>
          <t>96.90%</t>
        </is>
      </c>
      <c r="E67" s="4" t="inlineStr">
        <is>
          <t>97.40%</t>
        </is>
      </c>
    </row>
    <row r="68">
      <c r="A68" s="3" t="inlineStr">
        <is>
          <t>Loans in repayment status:</t>
        </is>
      </c>
    </row>
    <row r="69">
      <c r="A69" s="4" t="inlineStr">
        <is>
          <t>Loans current</t>
        </is>
      </c>
      <c r="B69" s="5" t="n">
        <v>327550</v>
      </c>
      <c r="D69" s="5" t="n">
        <v>227013</v>
      </c>
      <c r="E69" s="5" t="n">
        <v>208977</v>
      </c>
    </row>
    <row r="70">
      <c r="A70" s="4" t="inlineStr">
        <is>
          <t>Loans current, percentage</t>
        </is>
      </c>
      <c r="B70" s="4" t="inlineStr">
        <is>
          <t>99.10%</t>
        </is>
      </c>
      <c r="D70" s="4" t="inlineStr">
        <is>
          <t>95.90%</t>
        </is>
      </c>
      <c r="E70" s="4" t="inlineStr">
        <is>
          <t>95.00%</t>
        </is>
      </c>
    </row>
    <row r="71">
      <c r="A71" s="4" t="inlineStr">
        <is>
          <t>Total loans in repayment</t>
        </is>
      </c>
      <c r="B71" s="5" t="n">
        <v>330695</v>
      </c>
      <c r="D71" s="5" t="n">
        <v>236657</v>
      </c>
      <c r="E71" s="5" t="n">
        <v>220161</v>
      </c>
    </row>
    <row r="72">
      <c r="A72" s="4" t="inlineStr">
        <is>
          <t>Total loans in repayment, percentage</t>
        </is>
      </c>
      <c r="B72" s="4" t="inlineStr">
        <is>
          <t>100.00%</t>
        </is>
      </c>
      <c r="D72" s="4" t="inlineStr">
        <is>
          <t>100.00%</t>
        </is>
      </c>
      <c r="E72" s="4" t="inlineStr">
        <is>
          <t>100.00%</t>
        </is>
      </c>
    </row>
    <row r="73">
      <c r="A73" s="4" t="inlineStr">
        <is>
          <t>Total loans</t>
        </is>
      </c>
      <c r="B73" s="5" t="n">
        <v>338132</v>
      </c>
      <c r="D73" s="5" t="n">
        <v>244258</v>
      </c>
      <c r="E73" s="5" t="n">
        <v>225975</v>
      </c>
    </row>
    <row r="74">
      <c r="A74" s="4" t="inlineStr">
        <is>
          <t>Total loans, percent</t>
        </is>
      </c>
      <c r="B74" s="4" t="inlineStr">
        <is>
          <t>100.00%</t>
        </is>
      </c>
      <c r="D74" s="4" t="inlineStr">
        <is>
          <t>100.00%</t>
        </is>
      </c>
      <c r="E74" s="4" t="inlineStr">
        <is>
          <t>100.00%</t>
        </is>
      </c>
    </row>
    <row r="75">
      <c r="A75" s="4" t="inlineStr">
        <is>
          <t>Accrued interest receivable</t>
        </is>
      </c>
      <c r="B75" s="5" t="n">
        <v>2157</v>
      </c>
      <c r="D75" s="5" t="n">
        <v>1558</v>
      </c>
      <c r="E75" s="5" t="n">
        <v>1126</v>
      </c>
    </row>
    <row r="76">
      <c r="A76" s="4" t="inlineStr">
        <is>
          <t>Loan discount, net of unamortized loan premiums and deferred origination costs</t>
        </is>
      </c>
      <c r="B76" s="6" t="n">
        <v>2957</v>
      </c>
      <c r="D76" s="6" t="n">
        <v>46</v>
      </c>
      <c r="E76" s="6" t="n">
        <v>-1245</v>
      </c>
    </row>
    <row r="77">
      <c r="A77" s="4" t="inlineStr">
        <is>
          <t>Non-accretable discount</t>
        </is>
      </c>
      <c r="B77" s="6" t="n">
        <v>0</v>
      </c>
      <c r="D77" s="6" t="n">
        <v>-4362</v>
      </c>
      <c r="E77" s="6" t="n">
        <v>-5563</v>
      </c>
    </row>
    <row r="78">
      <c r="A78" s="4" t="inlineStr">
        <is>
          <t>Allowance for loan losses</t>
        </is>
      </c>
      <c r="B78" s="6" t="n">
        <v>-19852</v>
      </c>
      <c r="D78" s="6" t="n">
        <v>-9597</v>
      </c>
      <c r="E78" s="6" t="n">
        <v>-10838</v>
      </c>
    </row>
    <row r="79">
      <c r="A79" s="4" t="inlineStr">
        <is>
          <t>Loans receivable, net</t>
        </is>
      </c>
      <c r="B79" s="6" t="n">
        <v>323394</v>
      </c>
      <c r="D79" s="6" t="n">
        <v>231903</v>
      </c>
      <c r="E79" s="6" t="n">
        <v>209455</v>
      </c>
    </row>
    <row r="80">
      <c r="A80" s="4" t="inlineStr">
        <is>
          <t>Private education loans | Loans delinquent 31-60 days | Private education loans</t>
        </is>
      </c>
    </row>
    <row r="81">
      <c r="A81" s="3" t="inlineStr">
        <is>
          <t>Loans in repayment status:</t>
        </is>
      </c>
    </row>
    <row r="82">
      <c r="A82" s="4" t="inlineStr">
        <is>
          <t>Loans past due</t>
        </is>
      </c>
      <c r="B82" s="5" t="n">
        <v>1099</v>
      </c>
      <c r="D82" s="5" t="n">
        <v>2814</v>
      </c>
      <c r="E82" s="5" t="n">
        <v>3626</v>
      </c>
    </row>
    <row r="83">
      <c r="A83" s="4" t="inlineStr">
        <is>
          <t>Loans past due, percentage</t>
        </is>
      </c>
      <c r="B83" s="4" t="inlineStr">
        <is>
          <t>0.30%</t>
        </is>
      </c>
      <c r="D83" s="4" t="inlineStr">
        <is>
          <t>1.20%</t>
        </is>
      </c>
      <c r="E83" s="4" t="inlineStr">
        <is>
          <t>1.60%</t>
        </is>
      </c>
    </row>
    <row r="84">
      <c r="A84" s="4" t="inlineStr">
        <is>
          <t>Private education loans | Loans delinquent 61-90 days | Private education loans</t>
        </is>
      </c>
    </row>
    <row r="85">
      <c r="A85" s="3" t="inlineStr">
        <is>
          <t>Loans in repayment status:</t>
        </is>
      </c>
    </row>
    <row r="86">
      <c r="A86" s="4" t="inlineStr">
        <is>
          <t>Loans past due</t>
        </is>
      </c>
      <c r="B86" s="5" t="n">
        <v>675</v>
      </c>
      <c r="D86" s="5" t="n">
        <v>1694</v>
      </c>
      <c r="E86" s="5" t="n">
        <v>1560</v>
      </c>
    </row>
    <row r="87">
      <c r="A87" s="4" t="inlineStr">
        <is>
          <t>Loans past due, percentage</t>
        </is>
      </c>
      <c r="B87" s="4" t="inlineStr">
        <is>
          <t>0.20%</t>
        </is>
      </c>
      <c r="D87" s="4" t="inlineStr">
        <is>
          <t>0.70%</t>
        </is>
      </c>
      <c r="E87" s="4" t="inlineStr">
        <is>
          <t>0.70%</t>
        </is>
      </c>
    </row>
    <row r="88">
      <c r="A88" s="4" t="inlineStr">
        <is>
          <t>Private education loans | Loans delinquent 91 days or greater | Private education loans</t>
        </is>
      </c>
    </row>
    <row r="89">
      <c r="A89" s="3" t="inlineStr">
        <is>
          <t>Loans in repayment status:</t>
        </is>
      </c>
    </row>
    <row r="90">
      <c r="A90" s="4" t="inlineStr">
        <is>
          <t>Loans past due</t>
        </is>
      </c>
      <c r="B90" s="5" t="n">
        <v>1371</v>
      </c>
      <c r="D90" s="5" t="n">
        <v>5136</v>
      </c>
      <c r="E90" s="5" t="n">
        <v>5998</v>
      </c>
    </row>
    <row r="91">
      <c r="A91" s="4" t="inlineStr">
        <is>
          <t>Loans past due, percentage</t>
        </is>
      </c>
      <c r="B91" s="4" t="inlineStr">
        <is>
          <t>0.40%</t>
        </is>
      </c>
      <c r="D91" s="4" t="inlineStr">
        <is>
          <t>2.20%</t>
        </is>
      </c>
      <c r="E91" s="4" t="inlineStr">
        <is>
          <t>2.70%</t>
        </is>
      </c>
    </row>
    <row r="92">
      <c r="A92" s="4" t="inlineStr">
        <is>
          <t>Consumer loans</t>
        </is>
      </c>
    </row>
    <row r="93">
      <c r="A93" s="3" t="inlineStr">
        <is>
          <t>Loans in repayment status:</t>
        </is>
      </c>
    </row>
    <row r="94">
      <c r="A94" s="4" t="inlineStr">
        <is>
          <t>Total loans</t>
        </is>
      </c>
      <c r="B94" s="5" t="n">
        <v>109346</v>
      </c>
      <c r="D94" s="5" t="n">
        <v>225918</v>
      </c>
    </row>
    <row r="95">
      <c r="A95" s="4" t="inlineStr">
        <is>
          <t>Accrued interest receivable</t>
        </is>
      </c>
      <c r="B95" s="6" t="n">
        <v>1001</v>
      </c>
    </row>
    <row r="96">
      <c r="A96" s="4" t="inlineStr">
        <is>
          <t>Loan discount, net of unamortized loan premiums and deferred origination costs</t>
        </is>
      </c>
      <c r="B96" s="6" t="n">
        <v>1640</v>
      </c>
    </row>
    <row r="97">
      <c r="A97" s="4" t="inlineStr">
        <is>
          <t>Allowance for loan losses</t>
        </is>
      </c>
      <c r="B97" s="6" t="n">
        <v>-27256</v>
      </c>
      <c r="D97" s="6" t="n">
        <v>-15554</v>
      </c>
      <c r="E97" s="5" t="n">
        <v>-7240</v>
      </c>
      <c r="F97" s="5" t="n">
        <v>-3255</v>
      </c>
    </row>
    <row r="98">
      <c r="A98" s="4" t="inlineStr">
        <is>
          <t>Loans receivable, net</t>
        </is>
      </c>
      <c r="B98" s="6" t="n">
        <v>84731</v>
      </c>
    </row>
    <row r="99">
      <c r="A99" s="4" t="inlineStr">
        <is>
          <t>Consumer loans | Consumer loans</t>
        </is>
      </c>
    </row>
    <row r="100">
      <c r="A100" s="3" t="inlineStr">
        <is>
          <t>Financing Receivable, Credit Quality Indicator [Line Items]</t>
        </is>
      </c>
    </row>
    <row r="101">
      <c r="A101" s="4" t="inlineStr">
        <is>
          <t>Loans in-school/grace/deferment</t>
        </is>
      </c>
      <c r="B101" s="5" t="n">
        <v>829</v>
      </c>
    </row>
    <row r="102">
      <c r="A102" s="4" t="inlineStr">
        <is>
          <t>Loans in grace and deferment, percent</t>
        </is>
      </c>
      <c r="B102" s="4" t="inlineStr">
        <is>
          <t>0.80%</t>
        </is>
      </c>
    </row>
    <row r="103">
      <c r="A103" s="4" t="inlineStr">
        <is>
          <t>Loans in repayment, percent</t>
        </is>
      </c>
      <c r="B103" s="4" t="inlineStr">
        <is>
          <t>99.20%</t>
        </is>
      </c>
    </row>
    <row r="104">
      <c r="A104" s="3" t="inlineStr">
        <is>
          <t>Loans in repayment status:</t>
        </is>
      </c>
    </row>
    <row r="105">
      <c r="A105" s="4" t="inlineStr">
        <is>
          <t>Loans current</t>
        </is>
      </c>
      <c r="B105" s="5" t="n">
        <v>105650</v>
      </c>
      <c r="D105" s="5" t="n">
        <v>220404</v>
      </c>
      <c r="E105" s="5" t="n">
        <v>136130</v>
      </c>
    </row>
    <row r="106">
      <c r="A106" s="4" t="inlineStr">
        <is>
          <t>Loans current, percentage</t>
        </is>
      </c>
      <c r="B106" s="4" t="inlineStr">
        <is>
          <t>97.40%</t>
        </is>
      </c>
      <c r="D106" s="4" t="inlineStr">
        <is>
          <t>97.50%</t>
        </is>
      </c>
      <c r="E106" s="4" t="inlineStr">
        <is>
          <t>98.20%</t>
        </is>
      </c>
    </row>
    <row r="107">
      <c r="A107" s="4" t="inlineStr">
        <is>
          <t>Total loans in repayment</t>
        </is>
      </c>
      <c r="B107" s="5" t="n">
        <v>108517</v>
      </c>
      <c r="D107" s="5" t="n">
        <v>225918</v>
      </c>
      <c r="E107" s="5" t="n">
        <v>138627</v>
      </c>
    </row>
    <row r="108">
      <c r="A108" s="4" t="inlineStr">
        <is>
          <t>Total loans in repayment, percentage</t>
        </is>
      </c>
      <c r="B108" s="4" t="inlineStr">
        <is>
          <t>100.00%</t>
        </is>
      </c>
      <c r="D108" s="4" t="inlineStr">
        <is>
          <t>100.00%</t>
        </is>
      </c>
      <c r="E108" s="4" t="inlineStr">
        <is>
          <t>100.00%</t>
        </is>
      </c>
    </row>
    <row r="109">
      <c r="A109" s="4" t="inlineStr">
        <is>
          <t>Total loans</t>
        </is>
      </c>
      <c r="B109" s="5" t="n">
        <v>109346</v>
      </c>
      <c r="D109" s="5" t="n">
        <v>225918</v>
      </c>
      <c r="E109" s="5" t="n">
        <v>138627</v>
      </c>
    </row>
    <row r="110">
      <c r="A110" s="4" t="inlineStr">
        <is>
          <t>Total loans, percent</t>
        </is>
      </c>
      <c r="B110" s="4" t="inlineStr">
        <is>
          <t>100.00%</t>
        </is>
      </c>
    </row>
    <row r="111">
      <c r="A111" s="4" t="inlineStr">
        <is>
          <t>Accrued interest receivable</t>
        </is>
      </c>
      <c r="B111" s="5" t="n">
        <v>1001</v>
      </c>
      <c r="D111" s="6" t="n">
        <v>1880</v>
      </c>
      <c r="E111" s="6" t="n">
        <v>665</v>
      </c>
    </row>
    <row r="112">
      <c r="A112" s="4" t="inlineStr">
        <is>
          <t>Loan discount, net of unamortized loan premiums and deferred origination costs</t>
        </is>
      </c>
      <c r="B112" s="6" t="n">
        <v>1640</v>
      </c>
      <c r="D112" s="6" t="n">
        <v>740</v>
      </c>
      <c r="E112" s="6" t="n">
        <v>2219</v>
      </c>
    </row>
    <row r="113">
      <c r="A113" s="4" t="inlineStr">
        <is>
          <t>Allowance for loan losses</t>
        </is>
      </c>
      <c r="B113" s="6" t="n">
        <v>-27256</v>
      </c>
      <c r="D113" s="6" t="n">
        <v>-15554</v>
      </c>
      <c r="E113" s="6" t="n">
        <v>-7240</v>
      </c>
    </row>
    <row r="114">
      <c r="A114" s="4" t="inlineStr">
        <is>
          <t>Loans receivable, net</t>
        </is>
      </c>
      <c r="B114" s="6" t="n">
        <v>84731</v>
      </c>
      <c r="D114" s="6" t="n">
        <v>212984</v>
      </c>
      <c r="E114" s="6" t="n">
        <v>134271</v>
      </c>
    </row>
    <row r="115">
      <c r="A115" s="4" t="inlineStr">
        <is>
          <t>Consumer loans | Loans delinquent 31-60 days | Consumer loans</t>
        </is>
      </c>
    </row>
    <row r="116">
      <c r="A116" s="3" t="inlineStr">
        <is>
          <t>Loans in repayment status:</t>
        </is>
      </c>
    </row>
    <row r="117">
      <c r="A117" s="4" t="inlineStr">
        <is>
          <t>Loans past due</t>
        </is>
      </c>
      <c r="B117" s="5" t="n">
        <v>954</v>
      </c>
      <c r="D117" s="5" t="n">
        <v>2046</v>
      </c>
      <c r="E117" s="5" t="n">
        <v>1012</v>
      </c>
    </row>
    <row r="118">
      <c r="A118" s="4" t="inlineStr">
        <is>
          <t>Loans past due, percentage</t>
        </is>
      </c>
      <c r="B118" s="4" t="inlineStr">
        <is>
          <t>0.90%</t>
        </is>
      </c>
      <c r="D118" s="4" t="inlineStr">
        <is>
          <t>0.90%</t>
        </is>
      </c>
      <c r="E118" s="4" t="inlineStr">
        <is>
          <t>0.70%</t>
        </is>
      </c>
    </row>
    <row r="119">
      <c r="A119" s="4" t="inlineStr">
        <is>
          <t>Consumer loans | Loans delinquent 61-90 days | Consumer loans</t>
        </is>
      </c>
    </row>
    <row r="120">
      <c r="A120" s="3" t="inlineStr">
        <is>
          <t>Loans in repayment status:</t>
        </is>
      </c>
    </row>
    <row r="121">
      <c r="A121" s="4" t="inlineStr">
        <is>
          <t>Loans past due</t>
        </is>
      </c>
      <c r="B121" s="5" t="n">
        <v>804</v>
      </c>
      <c r="D121" s="5" t="n">
        <v>1545</v>
      </c>
      <c r="E121" s="5" t="n">
        <v>832</v>
      </c>
    </row>
    <row r="122">
      <c r="A122" s="4" t="inlineStr">
        <is>
          <t>Loans past due, percentage</t>
        </is>
      </c>
      <c r="B122" s="4" t="inlineStr">
        <is>
          <t>0.70%</t>
        </is>
      </c>
      <c r="D122" s="4" t="inlineStr">
        <is>
          <t>0.70%</t>
        </is>
      </c>
      <c r="E122" s="4" t="inlineStr">
        <is>
          <t>0.60%</t>
        </is>
      </c>
    </row>
    <row r="123">
      <c r="A123" s="4" t="inlineStr">
        <is>
          <t>Consumer loans | Loans delinquent 91 days or greater | Consumer loans</t>
        </is>
      </c>
    </row>
    <row r="124">
      <c r="A124" s="3" t="inlineStr">
        <is>
          <t>Loans in repayment status:</t>
        </is>
      </c>
    </row>
    <row r="125">
      <c r="A125" s="4" t="inlineStr">
        <is>
          <t>Loans past due</t>
        </is>
      </c>
      <c r="B125" s="5" t="n">
        <v>1109</v>
      </c>
      <c r="D125" s="5" t="n">
        <v>1923</v>
      </c>
      <c r="E125" s="5" t="n">
        <v>653</v>
      </c>
    </row>
    <row r="126">
      <c r="A126" s="4" t="inlineStr">
        <is>
          <t>Loans past due, percentage</t>
        </is>
      </c>
      <c r="B126" s="4" t="inlineStr">
        <is>
          <t>1.00%</t>
        </is>
      </c>
      <c r="D126" s="4" t="inlineStr">
        <is>
          <t>0.90%</t>
        </is>
      </c>
      <c r="E126"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Loan Losses - Loan Receivables and Credit Quality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Credit Quality Indicator [Line Items]</t>
        </is>
      </c>
    </row>
    <row r="3">
      <c r="A3" s="4" t="inlineStr">
        <is>
          <t>Total loans</t>
        </is>
      </c>
      <c r="B3" s="5" t="n">
        <v>19576651</v>
      </c>
      <c r="C3" s="5" t="n">
        <v>20798719</v>
      </c>
      <c r="D3" s="5" t="n">
        <v>20798719</v>
      </c>
    </row>
    <row r="4">
      <c r="A4" s="4" t="inlineStr">
        <is>
          <t>Accrued interest receivable</t>
        </is>
      </c>
      <c r="B4" s="6" t="n">
        <v>794611</v>
      </c>
      <c r="C4" s="6" t="n">
        <v>733497</v>
      </c>
      <c r="D4" s="6" t="n">
        <v>733497</v>
      </c>
    </row>
    <row r="5">
      <c r="A5" s="4" t="inlineStr">
        <is>
          <t>Loan discount, net of unamortized loan premiums and deferred origination costs</t>
        </is>
      </c>
      <c r="B5" s="6" t="n">
        <v>-9908</v>
      </c>
      <c r="C5" s="6" t="n">
        <v>-1246</v>
      </c>
      <c r="D5" s="6" t="n">
        <v>-35036</v>
      </c>
    </row>
    <row r="6">
      <c r="A6" s="4" t="inlineStr">
        <is>
          <t>Allowance for loan losses</t>
        </is>
      </c>
      <c r="B6" s="6" t="n">
        <v>-175698</v>
      </c>
      <c r="C6" s="6" t="n">
        <v>-152928</v>
      </c>
      <c r="D6" s="6" t="n">
        <v>-61914</v>
      </c>
      <c r="E6" s="5" t="n">
        <v>-60388</v>
      </c>
      <c r="F6" s="5" t="n">
        <v>-54590</v>
      </c>
    </row>
    <row r="7">
      <c r="A7" s="4" t="inlineStr">
        <is>
          <t>Loans receivable, net</t>
        </is>
      </c>
      <c r="B7" s="6" t="n">
        <v>20185656</v>
      </c>
      <c r="C7" s="5" t="n">
        <v>21378042</v>
      </c>
      <c r="D7" s="6" t="n">
        <v>21402868</v>
      </c>
    </row>
    <row r="8">
      <c r="A8" s="4" t="inlineStr">
        <is>
          <t>Private education loans</t>
        </is>
      </c>
    </row>
    <row r="9">
      <c r="A9" s="3" t="inlineStr">
        <is>
          <t>Financing Receivable, Credit Quality Indicator [Line Items]</t>
        </is>
      </c>
    </row>
    <row r="10">
      <c r="A10" s="4" t="inlineStr">
        <is>
          <t>2020</t>
        </is>
      </c>
      <c r="B10" s="6" t="n">
        <v>113907</v>
      </c>
    </row>
    <row r="11">
      <c r="A11" s="4" t="inlineStr">
        <is>
          <t>2019</t>
        </is>
      </c>
      <c r="B11" s="6" t="n">
        <v>81016</v>
      </c>
    </row>
    <row r="12">
      <c r="A12" s="4" t="inlineStr">
        <is>
          <t>2018</t>
        </is>
      </c>
      <c r="B12" s="6" t="n">
        <v>958</v>
      </c>
    </row>
    <row r="13">
      <c r="A13" s="4" t="inlineStr">
        <is>
          <t>2017</t>
        </is>
      </c>
      <c r="B13" s="6" t="n">
        <v>0</v>
      </c>
    </row>
    <row r="14">
      <c r="A14" s="4" t="inlineStr">
        <is>
          <t>2016</t>
        </is>
      </c>
      <c r="B14" s="6" t="n">
        <v>5983</v>
      </c>
    </row>
    <row r="15">
      <c r="A15" s="4" t="inlineStr">
        <is>
          <t>Prior years</t>
        </is>
      </c>
      <c r="B15" s="6" t="n">
        <v>136268</v>
      </c>
    </row>
    <row r="16">
      <c r="A16" s="4" t="inlineStr">
        <is>
          <t>Total loans</t>
        </is>
      </c>
      <c r="B16" s="6" t="n">
        <v>338132</v>
      </c>
      <c r="D16" s="6" t="n">
        <v>244258</v>
      </c>
    </row>
    <row r="17">
      <c r="A17" s="4" t="inlineStr">
        <is>
          <t>Accrued interest receivable</t>
        </is>
      </c>
      <c r="B17" s="6" t="n">
        <v>2157</v>
      </c>
    </row>
    <row r="18">
      <c r="A18" s="4" t="inlineStr">
        <is>
          <t>Loan discount, net of unamortized loan premiums and deferred origination costs</t>
        </is>
      </c>
      <c r="B18" s="6" t="n">
        <v>2957</v>
      </c>
    </row>
    <row r="19">
      <c r="A19" s="4" t="inlineStr">
        <is>
          <t>Allowance for loan losses</t>
        </is>
      </c>
      <c r="B19" s="6" t="n">
        <v>-19852</v>
      </c>
      <c r="D19" s="6" t="n">
        <v>-9597</v>
      </c>
      <c r="E19" s="6" t="n">
        <v>-10838</v>
      </c>
      <c r="F19" s="6" t="n">
        <v>-12629</v>
      </c>
    </row>
    <row r="20">
      <c r="A20" s="4" t="inlineStr">
        <is>
          <t>Loans receivable, net</t>
        </is>
      </c>
      <c r="B20" s="6" t="n">
        <v>323394</v>
      </c>
    </row>
    <row r="21">
      <c r="A21" s="4" t="inlineStr">
        <is>
          <t>Private education loans | Loans in school/grace/deferment</t>
        </is>
      </c>
    </row>
    <row r="22">
      <c r="A22" s="3" t="inlineStr">
        <is>
          <t>Financing Receivable, Credit Quality Indicator [Line Items]</t>
        </is>
      </c>
    </row>
    <row r="23">
      <c r="A23" s="4" t="inlineStr">
        <is>
          <t>2020</t>
        </is>
      </c>
      <c r="B23" s="6" t="n">
        <v>638</v>
      </c>
    </row>
    <row r="24">
      <c r="A24" s="4" t="inlineStr">
        <is>
          <t>2019</t>
        </is>
      </c>
      <c r="B24" s="6" t="n">
        <v>1518</v>
      </c>
    </row>
    <row r="25">
      <c r="A25" s="4" t="inlineStr">
        <is>
          <t>2018</t>
        </is>
      </c>
      <c r="B25" s="6" t="n">
        <v>0</v>
      </c>
    </row>
    <row r="26">
      <c r="A26" s="4" t="inlineStr">
        <is>
          <t>2017</t>
        </is>
      </c>
      <c r="B26" s="6" t="n">
        <v>0</v>
      </c>
    </row>
    <row r="27">
      <c r="A27" s="4" t="inlineStr">
        <is>
          <t>2016</t>
        </is>
      </c>
      <c r="B27" s="6" t="n">
        <v>206</v>
      </c>
    </row>
    <row r="28">
      <c r="A28" s="4" t="inlineStr">
        <is>
          <t>Prior years</t>
        </is>
      </c>
      <c r="B28" s="6" t="n">
        <v>2687</v>
      </c>
    </row>
    <row r="29">
      <c r="A29" s="4" t="inlineStr">
        <is>
          <t>Total loans</t>
        </is>
      </c>
      <c r="B29" s="6" t="n">
        <v>5049</v>
      </c>
    </row>
    <row r="30">
      <c r="A30" s="4" t="inlineStr">
        <is>
          <t>Private education loans | Loans in forbearance</t>
        </is>
      </c>
    </row>
    <row r="31">
      <c r="A31" s="3" t="inlineStr">
        <is>
          <t>Financing Receivable, Credit Quality Indicator [Line Items]</t>
        </is>
      </c>
    </row>
    <row r="32">
      <c r="A32" s="4" t="inlineStr">
        <is>
          <t>2020</t>
        </is>
      </c>
      <c r="B32" s="6" t="n">
        <v>392</v>
      </c>
    </row>
    <row r="33">
      <c r="A33" s="4" t="inlineStr">
        <is>
          <t>2019</t>
        </is>
      </c>
      <c r="B33" s="6" t="n">
        <v>313</v>
      </c>
    </row>
    <row r="34">
      <c r="A34" s="4" t="inlineStr">
        <is>
          <t>2018</t>
        </is>
      </c>
      <c r="B34" s="6" t="n">
        <v>0</v>
      </c>
    </row>
    <row r="35">
      <c r="A35" s="4" t="inlineStr">
        <is>
          <t>2017</t>
        </is>
      </c>
      <c r="B35" s="6" t="n">
        <v>0</v>
      </c>
    </row>
    <row r="36">
      <c r="A36" s="4" t="inlineStr">
        <is>
          <t>2016</t>
        </is>
      </c>
      <c r="B36" s="6" t="n">
        <v>305</v>
      </c>
    </row>
    <row r="37">
      <c r="A37" s="4" t="inlineStr">
        <is>
          <t>Prior years</t>
        </is>
      </c>
      <c r="B37" s="6" t="n">
        <v>1378</v>
      </c>
    </row>
    <row r="38">
      <c r="A38" s="4" t="inlineStr">
        <is>
          <t>Total loans</t>
        </is>
      </c>
      <c r="B38" s="6" t="n">
        <v>2388</v>
      </c>
    </row>
    <row r="39">
      <c r="A39" s="4" t="inlineStr">
        <is>
          <t>Private education loans | Student Loan, In Repayment</t>
        </is>
      </c>
    </row>
    <row r="40">
      <c r="A40" s="3" t="inlineStr">
        <is>
          <t>Financing Receivable, Credit Quality Indicator [Line Items]</t>
        </is>
      </c>
    </row>
    <row r="41">
      <c r="A41" s="4" t="inlineStr">
        <is>
          <t>2020</t>
        </is>
      </c>
      <c r="B41" s="6" t="n">
        <v>112877</v>
      </c>
    </row>
    <row r="42">
      <c r="A42" s="4" t="inlineStr">
        <is>
          <t>2019</t>
        </is>
      </c>
      <c r="B42" s="6" t="n">
        <v>79185</v>
      </c>
    </row>
    <row r="43">
      <c r="A43" s="4" t="inlineStr">
        <is>
          <t>2018</t>
        </is>
      </c>
      <c r="B43" s="6" t="n">
        <v>958</v>
      </c>
    </row>
    <row r="44">
      <c r="A44" s="4" t="inlineStr">
        <is>
          <t>2017</t>
        </is>
      </c>
      <c r="B44" s="6" t="n">
        <v>0</v>
      </c>
    </row>
    <row r="45">
      <c r="A45" s="4" t="inlineStr">
        <is>
          <t>2016</t>
        </is>
      </c>
      <c r="B45" s="6" t="n">
        <v>5472</v>
      </c>
    </row>
    <row r="46">
      <c r="A46" s="4" t="inlineStr">
        <is>
          <t>Prior years</t>
        </is>
      </c>
      <c r="B46" s="6" t="n">
        <v>132203</v>
      </c>
    </row>
    <row r="47">
      <c r="A47" s="4" t="inlineStr">
        <is>
          <t>Total loans</t>
        </is>
      </c>
      <c r="B47" s="6" t="n">
        <v>330695</v>
      </c>
    </row>
    <row r="48">
      <c r="A48" s="4" t="inlineStr">
        <is>
          <t>Private education loans | Student Loan, In Repayment | Loans current</t>
        </is>
      </c>
    </row>
    <row r="49">
      <c r="A49" s="3" t="inlineStr">
        <is>
          <t>Financing Receivable, Credit Quality Indicator [Line Items]</t>
        </is>
      </c>
    </row>
    <row r="50">
      <c r="A50" s="4" t="inlineStr">
        <is>
          <t>2020</t>
        </is>
      </c>
      <c r="B50" s="6" t="n">
        <v>112783</v>
      </c>
    </row>
    <row r="51">
      <c r="A51" s="4" t="inlineStr">
        <is>
          <t>2019</t>
        </is>
      </c>
      <c r="B51" s="6" t="n">
        <v>79161</v>
      </c>
    </row>
    <row r="52">
      <c r="A52" s="4" t="inlineStr">
        <is>
          <t>2018</t>
        </is>
      </c>
      <c r="B52" s="6" t="n">
        <v>958</v>
      </c>
    </row>
    <row r="53">
      <c r="A53" s="4" t="inlineStr">
        <is>
          <t>2017</t>
        </is>
      </c>
      <c r="B53" s="6" t="n">
        <v>0</v>
      </c>
    </row>
    <row r="54">
      <c r="A54" s="4" t="inlineStr">
        <is>
          <t>2016</t>
        </is>
      </c>
      <c r="B54" s="6" t="n">
        <v>5444</v>
      </c>
    </row>
    <row r="55">
      <c r="A55" s="4" t="inlineStr">
        <is>
          <t>Prior years</t>
        </is>
      </c>
      <c r="B55" s="6" t="n">
        <v>129204</v>
      </c>
    </row>
    <row r="56">
      <c r="A56" s="4" t="inlineStr">
        <is>
          <t>Total loans</t>
        </is>
      </c>
      <c r="B56" s="6" t="n">
        <v>327550</v>
      </c>
    </row>
    <row r="57">
      <c r="A57" s="4" t="inlineStr">
        <is>
          <t>Private education loans | Student Loan, In Repayment | Loans delinquent 31-60 days</t>
        </is>
      </c>
    </row>
    <row r="58">
      <c r="A58" s="3" t="inlineStr">
        <is>
          <t>Financing Receivable, Credit Quality Indicator [Line Items]</t>
        </is>
      </c>
    </row>
    <row r="59">
      <c r="A59" s="4" t="inlineStr">
        <is>
          <t>2020</t>
        </is>
      </c>
      <c r="B59" s="6" t="n">
        <v>0</v>
      </c>
    </row>
    <row r="60">
      <c r="A60" s="4" t="inlineStr">
        <is>
          <t>2019</t>
        </is>
      </c>
      <c r="B60" s="6" t="n">
        <v>24</v>
      </c>
    </row>
    <row r="61">
      <c r="A61" s="4" t="inlineStr">
        <is>
          <t>2018</t>
        </is>
      </c>
      <c r="B61" s="6" t="n">
        <v>0</v>
      </c>
    </row>
    <row r="62">
      <c r="A62" s="4" t="inlineStr">
        <is>
          <t>2017</t>
        </is>
      </c>
      <c r="B62" s="6" t="n">
        <v>0</v>
      </c>
    </row>
    <row r="63">
      <c r="A63" s="4" t="inlineStr">
        <is>
          <t>2016</t>
        </is>
      </c>
      <c r="B63" s="6" t="n">
        <v>28</v>
      </c>
    </row>
    <row r="64">
      <c r="A64" s="4" t="inlineStr">
        <is>
          <t>Prior years</t>
        </is>
      </c>
      <c r="B64" s="6" t="n">
        <v>1047</v>
      </c>
    </row>
    <row r="65">
      <c r="A65" s="4" t="inlineStr">
        <is>
          <t>Total loans</t>
        </is>
      </c>
      <c r="B65" s="6" t="n">
        <v>1099</v>
      </c>
    </row>
    <row r="66">
      <c r="A66" s="4" t="inlineStr">
        <is>
          <t>Private education loans | Student Loan, In Repayment | Loans delinquent 61-90 days</t>
        </is>
      </c>
    </row>
    <row r="67">
      <c r="A67" s="3" t="inlineStr">
        <is>
          <t>Financing Receivable, Credit Quality Indicator [Line Items]</t>
        </is>
      </c>
    </row>
    <row r="68">
      <c r="A68" s="4" t="inlineStr">
        <is>
          <t>2020</t>
        </is>
      </c>
      <c r="B68" s="6" t="n">
        <v>94</v>
      </c>
    </row>
    <row r="69">
      <c r="A69" s="4" t="inlineStr">
        <is>
          <t>2019</t>
        </is>
      </c>
      <c r="B69" s="6" t="n">
        <v>0</v>
      </c>
    </row>
    <row r="70">
      <c r="A70" s="4" t="inlineStr">
        <is>
          <t>2018</t>
        </is>
      </c>
      <c r="B70" s="6" t="n">
        <v>0</v>
      </c>
    </row>
    <row r="71">
      <c r="A71" s="4" t="inlineStr">
        <is>
          <t>2017</t>
        </is>
      </c>
      <c r="B71" s="6" t="n">
        <v>0</v>
      </c>
    </row>
    <row r="72">
      <c r="A72" s="4" t="inlineStr">
        <is>
          <t>2016</t>
        </is>
      </c>
      <c r="B72" s="6" t="n">
        <v>0</v>
      </c>
    </row>
    <row r="73">
      <c r="A73" s="4" t="inlineStr">
        <is>
          <t>Prior years</t>
        </is>
      </c>
      <c r="B73" s="6" t="n">
        <v>581</v>
      </c>
    </row>
    <row r="74">
      <c r="A74" s="4" t="inlineStr">
        <is>
          <t>Total loans</t>
        </is>
      </c>
      <c r="B74" s="6" t="n">
        <v>675</v>
      </c>
    </row>
    <row r="75">
      <c r="A75" s="4" t="inlineStr">
        <is>
          <t>Private education loans | Student Loan, In Repayment | Loans delinquent 91 days or greater</t>
        </is>
      </c>
    </row>
    <row r="76">
      <c r="A76" s="3" t="inlineStr">
        <is>
          <t>Financing Receivable, Credit Quality Indicator [Line Items]</t>
        </is>
      </c>
    </row>
    <row r="77">
      <c r="A77" s="4" t="inlineStr">
        <is>
          <t>2020</t>
        </is>
      </c>
      <c r="B77" s="6" t="n">
        <v>0</v>
      </c>
    </row>
    <row r="78">
      <c r="A78" s="4" t="inlineStr">
        <is>
          <t>2019</t>
        </is>
      </c>
      <c r="B78" s="6" t="n">
        <v>0</v>
      </c>
    </row>
    <row r="79">
      <c r="A79" s="4" t="inlineStr">
        <is>
          <t>2018</t>
        </is>
      </c>
      <c r="B79" s="6" t="n">
        <v>0</v>
      </c>
    </row>
    <row r="80">
      <c r="A80" s="4" t="inlineStr">
        <is>
          <t>2017</t>
        </is>
      </c>
      <c r="B80" s="6" t="n">
        <v>0</v>
      </c>
    </row>
    <row r="81">
      <c r="A81" s="4" t="inlineStr">
        <is>
          <t>2016</t>
        </is>
      </c>
      <c r="B81" s="6" t="n">
        <v>0</v>
      </c>
    </row>
    <row r="82">
      <c r="A82" s="4" t="inlineStr">
        <is>
          <t>Prior years</t>
        </is>
      </c>
      <c r="B82" s="6" t="n">
        <v>1371</v>
      </c>
    </row>
    <row r="83">
      <c r="A83" s="4" t="inlineStr">
        <is>
          <t>Total loans</t>
        </is>
      </c>
      <c r="B83" s="6" t="n">
        <v>1371</v>
      </c>
    </row>
    <row r="84">
      <c r="A84" s="4" t="inlineStr">
        <is>
          <t>Consumer loans</t>
        </is>
      </c>
    </row>
    <row r="85">
      <c r="A85" s="3" t="inlineStr">
        <is>
          <t>Financing Receivable, Credit Quality Indicator [Line Items]</t>
        </is>
      </c>
    </row>
    <row r="86">
      <c r="A86" s="4" t="inlineStr">
        <is>
          <t>2020</t>
        </is>
      </c>
      <c r="B86" s="6" t="n">
        <v>59562</v>
      </c>
    </row>
    <row r="87">
      <c r="A87" s="4" t="inlineStr">
        <is>
          <t>2019</t>
        </is>
      </c>
      <c r="B87" s="6" t="n">
        <v>23873</v>
      </c>
    </row>
    <row r="88">
      <c r="A88" s="4" t="inlineStr">
        <is>
          <t>2018</t>
        </is>
      </c>
      <c r="B88" s="6" t="n">
        <v>23254</v>
      </c>
    </row>
    <row r="89">
      <c r="A89" s="4" t="inlineStr">
        <is>
          <t>2017</t>
        </is>
      </c>
      <c r="B89" s="6" t="n">
        <v>2657</v>
      </c>
    </row>
    <row r="90">
      <c r="A90" s="4" t="inlineStr">
        <is>
          <t>2016</t>
        </is>
      </c>
      <c r="B90" s="6" t="n">
        <v>0</v>
      </c>
    </row>
    <row r="91">
      <c r="A91" s="4" t="inlineStr">
        <is>
          <t>Prior years</t>
        </is>
      </c>
      <c r="B91" s="6" t="n">
        <v>0</v>
      </c>
    </row>
    <row r="92">
      <c r="A92" s="4" t="inlineStr">
        <is>
          <t>Total loans</t>
        </is>
      </c>
      <c r="B92" s="6" t="n">
        <v>109346</v>
      </c>
      <c r="D92" s="6" t="n">
        <v>225918</v>
      </c>
    </row>
    <row r="93">
      <c r="A93" s="4" t="inlineStr">
        <is>
          <t>Accrued interest receivable</t>
        </is>
      </c>
      <c r="B93" s="6" t="n">
        <v>1001</v>
      </c>
    </row>
    <row r="94">
      <c r="A94" s="4" t="inlineStr">
        <is>
          <t>Loan discount, net of unamortized loan premiums and deferred origination costs</t>
        </is>
      </c>
      <c r="B94" s="6" t="n">
        <v>1640</v>
      </c>
    </row>
    <row r="95">
      <c r="A95" s="4" t="inlineStr">
        <is>
          <t>Allowance for loan losses</t>
        </is>
      </c>
      <c r="B95" s="6" t="n">
        <v>-27256</v>
      </c>
      <c r="D95" s="5" t="n">
        <v>-15554</v>
      </c>
      <c r="E95" s="5" t="n">
        <v>-7240</v>
      </c>
      <c r="F95" s="5" t="n">
        <v>-3255</v>
      </c>
    </row>
    <row r="96">
      <c r="A96" s="4" t="inlineStr">
        <is>
          <t>Loans receivable, net</t>
        </is>
      </c>
      <c r="B96" s="6" t="n">
        <v>84731</v>
      </c>
    </row>
    <row r="97">
      <c r="A97" s="4" t="inlineStr">
        <is>
          <t>Consumer loans | Loans in school/grace/deferment | Loans current</t>
        </is>
      </c>
    </row>
    <row r="98">
      <c r="A98" s="3" t="inlineStr">
        <is>
          <t>Financing Receivable, Credit Quality Indicator [Line Items]</t>
        </is>
      </c>
    </row>
    <row r="99">
      <c r="A99" s="4" t="inlineStr">
        <is>
          <t>2020</t>
        </is>
      </c>
      <c r="B99" s="6" t="n">
        <v>62</v>
      </c>
    </row>
    <row r="100">
      <c r="A100" s="4" t="inlineStr">
        <is>
          <t>2019</t>
        </is>
      </c>
      <c r="B100" s="6" t="n">
        <v>447</v>
      </c>
    </row>
    <row r="101">
      <c r="A101" s="4" t="inlineStr">
        <is>
          <t>2018</t>
        </is>
      </c>
      <c r="B101" s="6" t="n">
        <v>317</v>
      </c>
    </row>
    <row r="102">
      <c r="A102" s="4" t="inlineStr">
        <is>
          <t>2017</t>
        </is>
      </c>
      <c r="B102" s="6" t="n">
        <v>3</v>
      </c>
    </row>
    <row r="103">
      <c r="A103" s="4" t="inlineStr">
        <is>
          <t>2016</t>
        </is>
      </c>
      <c r="B103" s="6" t="n">
        <v>0</v>
      </c>
    </row>
    <row r="104">
      <c r="A104" s="4" t="inlineStr">
        <is>
          <t>Prior years</t>
        </is>
      </c>
      <c r="B104" s="6" t="n">
        <v>0</v>
      </c>
    </row>
    <row r="105">
      <c r="A105" s="4" t="inlineStr">
        <is>
          <t>Total loans</t>
        </is>
      </c>
      <c r="B105" s="6" t="n">
        <v>829</v>
      </c>
    </row>
    <row r="106">
      <c r="A106" s="4" t="inlineStr">
        <is>
          <t>Consumer loans | Student Loan, In Repayment</t>
        </is>
      </c>
    </row>
    <row r="107">
      <c r="A107" s="3" t="inlineStr">
        <is>
          <t>Financing Receivable, Credit Quality Indicator [Line Items]</t>
        </is>
      </c>
    </row>
    <row r="108">
      <c r="A108" s="4" t="inlineStr">
        <is>
          <t>2020</t>
        </is>
      </c>
      <c r="B108" s="6" t="n">
        <v>59500</v>
      </c>
    </row>
    <row r="109">
      <c r="A109" s="4" t="inlineStr">
        <is>
          <t>2019</t>
        </is>
      </c>
      <c r="B109" s="6" t="n">
        <v>23426</v>
      </c>
    </row>
    <row r="110">
      <c r="A110" s="4" t="inlineStr">
        <is>
          <t>2018</t>
        </is>
      </c>
      <c r="B110" s="6" t="n">
        <v>22937</v>
      </c>
    </row>
    <row r="111">
      <c r="A111" s="4" t="inlineStr">
        <is>
          <t>2017</t>
        </is>
      </c>
      <c r="B111" s="6" t="n">
        <v>2654</v>
      </c>
    </row>
    <row r="112">
      <c r="A112" s="4" t="inlineStr">
        <is>
          <t>2016</t>
        </is>
      </c>
      <c r="B112" s="6" t="n">
        <v>0</v>
      </c>
    </row>
    <row r="113">
      <c r="A113" s="4" t="inlineStr">
        <is>
          <t>Prior years</t>
        </is>
      </c>
      <c r="B113" s="6" t="n">
        <v>0</v>
      </c>
    </row>
    <row r="114">
      <c r="A114" s="4" t="inlineStr">
        <is>
          <t>Total loans</t>
        </is>
      </c>
      <c r="B114" s="6" t="n">
        <v>108517</v>
      </c>
    </row>
    <row r="115">
      <c r="A115" s="4" t="inlineStr">
        <is>
          <t>Consumer loans | Student Loan, In Repayment | Loans current</t>
        </is>
      </c>
    </row>
    <row r="116">
      <c r="A116" s="3" t="inlineStr">
        <is>
          <t>Financing Receivable, Credit Quality Indicator [Line Items]</t>
        </is>
      </c>
    </row>
    <row r="117">
      <c r="A117" s="4" t="inlineStr">
        <is>
          <t>2020</t>
        </is>
      </c>
      <c r="B117" s="6" t="n">
        <v>58738</v>
      </c>
    </row>
    <row r="118">
      <c r="A118" s="4" t="inlineStr">
        <is>
          <t>2019</t>
        </is>
      </c>
      <c r="B118" s="6" t="n">
        <v>22213</v>
      </c>
    </row>
    <row r="119">
      <c r="A119" s="4" t="inlineStr">
        <is>
          <t>2018</t>
        </is>
      </c>
      <c r="B119" s="6" t="n">
        <v>22098</v>
      </c>
    </row>
    <row r="120">
      <c r="A120" s="4" t="inlineStr">
        <is>
          <t>2017</t>
        </is>
      </c>
      <c r="B120" s="6" t="n">
        <v>2601</v>
      </c>
    </row>
    <row r="121">
      <c r="A121" s="4" t="inlineStr">
        <is>
          <t>2016</t>
        </is>
      </c>
      <c r="B121" s="6" t="n">
        <v>0</v>
      </c>
    </row>
    <row r="122">
      <c r="A122" s="4" t="inlineStr">
        <is>
          <t>Prior years</t>
        </is>
      </c>
      <c r="B122" s="6" t="n">
        <v>0</v>
      </c>
    </row>
    <row r="123">
      <c r="A123" s="4" t="inlineStr">
        <is>
          <t>Total loans</t>
        </is>
      </c>
      <c r="B123" s="6" t="n">
        <v>105650</v>
      </c>
    </row>
    <row r="124">
      <c r="A124" s="4" t="inlineStr">
        <is>
          <t>Consumer loans | Student Loan, In Repayment | Loans delinquent 31-60 days</t>
        </is>
      </c>
    </row>
    <row r="125">
      <c r="A125" s="3" t="inlineStr">
        <is>
          <t>Financing Receivable, Credit Quality Indicator [Line Items]</t>
        </is>
      </c>
    </row>
    <row r="126">
      <c r="A126" s="4" t="inlineStr">
        <is>
          <t>2020</t>
        </is>
      </c>
      <c r="B126" s="6" t="n">
        <v>405</v>
      </c>
    </row>
    <row r="127">
      <c r="A127" s="4" t="inlineStr">
        <is>
          <t>2019</t>
        </is>
      </c>
      <c r="B127" s="6" t="n">
        <v>371</v>
      </c>
    </row>
    <row r="128">
      <c r="A128" s="4" t="inlineStr">
        <is>
          <t>2018</t>
        </is>
      </c>
      <c r="B128" s="6" t="n">
        <v>159</v>
      </c>
    </row>
    <row r="129">
      <c r="A129" s="4" t="inlineStr">
        <is>
          <t>2017</t>
        </is>
      </c>
      <c r="B129" s="6" t="n">
        <v>19</v>
      </c>
    </row>
    <row r="130">
      <c r="A130" s="4" t="inlineStr">
        <is>
          <t>2016</t>
        </is>
      </c>
      <c r="B130" s="6" t="n">
        <v>0</v>
      </c>
    </row>
    <row r="131">
      <c r="A131" s="4" t="inlineStr">
        <is>
          <t>Prior years</t>
        </is>
      </c>
      <c r="B131" s="6" t="n">
        <v>0</v>
      </c>
    </row>
    <row r="132">
      <c r="A132" s="4" t="inlineStr">
        <is>
          <t>Total loans</t>
        </is>
      </c>
      <c r="B132" s="6" t="n">
        <v>954</v>
      </c>
    </row>
    <row r="133">
      <c r="A133" s="4" t="inlineStr">
        <is>
          <t>Consumer loans | Student Loan, In Repayment | Loans delinquent 61-90 days</t>
        </is>
      </c>
    </row>
    <row r="134">
      <c r="A134" s="3" t="inlineStr">
        <is>
          <t>Financing Receivable, Credit Quality Indicator [Line Items]</t>
        </is>
      </c>
    </row>
    <row r="135">
      <c r="A135" s="4" t="inlineStr">
        <is>
          <t>2020</t>
        </is>
      </c>
      <c r="B135" s="6" t="n">
        <v>264</v>
      </c>
    </row>
    <row r="136">
      <c r="A136" s="4" t="inlineStr">
        <is>
          <t>2019</t>
        </is>
      </c>
      <c r="B136" s="6" t="n">
        <v>390</v>
      </c>
    </row>
    <row r="137">
      <c r="A137" s="4" t="inlineStr">
        <is>
          <t>2018</t>
        </is>
      </c>
      <c r="B137" s="6" t="n">
        <v>130</v>
      </c>
    </row>
    <row r="138">
      <c r="A138" s="4" t="inlineStr">
        <is>
          <t>2017</t>
        </is>
      </c>
      <c r="B138" s="6" t="n">
        <v>20</v>
      </c>
    </row>
    <row r="139">
      <c r="A139" s="4" t="inlineStr">
        <is>
          <t>2016</t>
        </is>
      </c>
      <c r="B139" s="6" t="n">
        <v>0</v>
      </c>
    </row>
    <row r="140">
      <c r="A140" s="4" t="inlineStr">
        <is>
          <t>Prior years</t>
        </is>
      </c>
      <c r="B140" s="6" t="n">
        <v>0</v>
      </c>
    </row>
    <row r="141">
      <c r="A141" s="4" t="inlineStr">
        <is>
          <t>Total loans</t>
        </is>
      </c>
      <c r="B141" s="6" t="n">
        <v>804</v>
      </c>
    </row>
    <row r="142">
      <c r="A142" s="4" t="inlineStr">
        <is>
          <t>Consumer loans | Student Loan, In Repayment | Loans delinquent 91 days or greater</t>
        </is>
      </c>
    </row>
    <row r="143">
      <c r="A143" s="3" t="inlineStr">
        <is>
          <t>Financing Receivable, Credit Quality Indicator [Line Items]</t>
        </is>
      </c>
    </row>
    <row r="144">
      <c r="A144" s="4" t="inlineStr">
        <is>
          <t>2020</t>
        </is>
      </c>
      <c r="B144" s="6" t="n">
        <v>93</v>
      </c>
    </row>
    <row r="145">
      <c r="A145" s="4" t="inlineStr">
        <is>
          <t>2019</t>
        </is>
      </c>
      <c r="B145" s="6" t="n">
        <v>452</v>
      </c>
    </row>
    <row r="146">
      <c r="A146" s="4" t="inlineStr">
        <is>
          <t>2018</t>
        </is>
      </c>
      <c r="B146" s="6" t="n">
        <v>550</v>
      </c>
    </row>
    <row r="147">
      <c r="A147" s="4" t="inlineStr">
        <is>
          <t>2017</t>
        </is>
      </c>
      <c r="B147" s="6" t="n">
        <v>14</v>
      </c>
    </row>
    <row r="148">
      <c r="A148" s="4" t="inlineStr">
        <is>
          <t>2016</t>
        </is>
      </c>
      <c r="B148" s="6" t="n">
        <v>0</v>
      </c>
    </row>
    <row r="149">
      <c r="A149" s="4" t="inlineStr">
        <is>
          <t>Prior years</t>
        </is>
      </c>
      <c r="B149" s="6" t="n">
        <v>0</v>
      </c>
    </row>
    <row r="150">
      <c r="A150" s="4" t="inlineStr">
        <is>
          <t>Total loans</t>
        </is>
      </c>
      <c r="B150" s="5" t="n">
        <v>1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Dec. 31, 2020</t>
        </is>
      </c>
      <c r="C1" s="2" t="inlineStr">
        <is>
          <t>Dec. 31, 2019</t>
        </is>
      </c>
    </row>
    <row r="2">
      <c r="A2" s="3" t="inlineStr">
        <is>
          <t>Debt Instrument [Line Items]</t>
        </is>
      </c>
    </row>
    <row r="3">
      <c r="A3" s="4" t="inlineStr">
        <is>
          <t>Bonds and notes payable</t>
        </is>
      </c>
      <c r="B3" s="5" t="n">
        <v>19320726</v>
      </c>
      <c r="C3" s="5" t="n">
        <v>20529054</v>
      </c>
    </row>
    <row r="4">
      <c r="A4" s="4" t="inlineStr">
        <is>
          <t>Discount on bonds and notes payable and debt issuance costs</t>
        </is>
      </c>
      <c r="B4" s="6" t="n">
        <v>-238123</v>
      </c>
      <c r="C4" s="6" t="n">
        <v>-274126</v>
      </c>
    </row>
    <row r="5">
      <c r="A5" s="4" t="inlineStr">
        <is>
          <t>Bonds and notes based on indices | Federally insured student loans</t>
        </is>
      </c>
    </row>
    <row r="6">
      <c r="A6" s="3" t="inlineStr">
        <is>
          <t>Debt Instrument [Line Items]</t>
        </is>
      </c>
    </row>
    <row r="7">
      <c r="A7" s="4" t="inlineStr">
        <is>
          <t>Bonds and notes payable</t>
        </is>
      </c>
      <c r="B7" s="5" t="n">
        <v>17127643</v>
      </c>
      <c r="C7" s="5" t="n">
        <v>18428998</v>
      </c>
    </row>
    <row r="8">
      <c r="A8" s="4" t="inlineStr">
        <is>
          <t>Bonds and notes based on indices | Federally insured student loans | Minimum</t>
        </is>
      </c>
    </row>
    <row r="9">
      <c r="A9" s="3" t="inlineStr">
        <is>
          <t>Debt Instrument [Line Items]</t>
        </is>
      </c>
    </row>
    <row r="10">
      <c r="A10" s="4" t="inlineStr">
        <is>
          <t>Interest rate</t>
        </is>
      </c>
      <c r="B10" s="4" t="inlineStr">
        <is>
          <t>0.28%</t>
        </is>
      </c>
      <c r="C10" s="4" t="inlineStr">
        <is>
          <t>1.98%</t>
        </is>
      </c>
    </row>
    <row r="11">
      <c r="A11" s="4" t="inlineStr">
        <is>
          <t>Bonds and notes based on indices | Federally insured student loans | Maximum</t>
        </is>
      </c>
    </row>
    <row r="12">
      <c r="A12" s="3" t="inlineStr">
        <is>
          <t>Debt Instrument [Line Items]</t>
        </is>
      </c>
    </row>
    <row r="13">
      <c r="A13" s="4" t="inlineStr">
        <is>
          <t>Interest rate</t>
        </is>
      </c>
      <c r="B13" s="4" t="inlineStr">
        <is>
          <t>2.05%</t>
        </is>
      </c>
      <c r="C13" s="4" t="inlineStr">
        <is>
          <t>3.61%</t>
        </is>
      </c>
    </row>
    <row r="14">
      <c r="A14" s="4" t="inlineStr">
        <is>
          <t>Bonds and notes based on auction | Federally insured student loans</t>
        </is>
      </c>
    </row>
    <row r="15">
      <c r="A15" s="3" t="inlineStr">
        <is>
          <t>Debt Instrument [Line Items]</t>
        </is>
      </c>
    </row>
    <row r="16">
      <c r="A16" s="4" t="inlineStr">
        <is>
          <t>Bonds and notes payable</t>
        </is>
      </c>
      <c r="B16" s="5" t="n">
        <v>749925</v>
      </c>
      <c r="C16" s="5" t="n">
        <v>768626</v>
      </c>
    </row>
    <row r="17">
      <c r="A17" s="4" t="inlineStr">
        <is>
          <t>Bonds and notes based on auction | Federally insured student loans | Minimum</t>
        </is>
      </c>
    </row>
    <row r="18">
      <c r="A18" s="3" t="inlineStr">
        <is>
          <t>Debt Instrument [Line Items]</t>
        </is>
      </c>
    </row>
    <row r="19">
      <c r="A19" s="4" t="inlineStr">
        <is>
          <t>Interest rate</t>
        </is>
      </c>
      <c r="B19" s="4" t="inlineStr">
        <is>
          <t>1.12%</t>
        </is>
      </c>
      <c r="C19" s="4" t="inlineStr">
        <is>
          <t>2.75%</t>
        </is>
      </c>
    </row>
    <row r="20">
      <c r="A20" s="4" t="inlineStr">
        <is>
          <t>Bonds and notes based on auction | Federally insured student loans | Maximum</t>
        </is>
      </c>
    </row>
    <row r="21">
      <c r="A21" s="3" t="inlineStr">
        <is>
          <t>Debt Instrument [Line Items]</t>
        </is>
      </c>
    </row>
    <row r="22">
      <c r="A22" s="4" t="inlineStr">
        <is>
          <t>Interest rate</t>
        </is>
      </c>
      <c r="B22" s="4" t="inlineStr">
        <is>
          <t>2.14%</t>
        </is>
      </c>
      <c r="C22" s="4" t="inlineStr">
        <is>
          <t>3.60%</t>
        </is>
      </c>
    </row>
    <row r="23">
      <c r="A23" s="4" t="inlineStr">
        <is>
          <t>Variable-rate bonds and notes | Federally insured student loans</t>
        </is>
      </c>
    </row>
    <row r="24">
      <c r="A24" s="3" t="inlineStr">
        <is>
          <t>Debt Instrument [Line Items]</t>
        </is>
      </c>
    </row>
    <row r="25">
      <c r="A25" s="4" t="inlineStr">
        <is>
          <t>Bonds and notes payable</t>
        </is>
      </c>
      <c r="B25" s="5" t="n">
        <v>17877568</v>
      </c>
      <c r="C25" s="5" t="n">
        <v>19197624</v>
      </c>
    </row>
    <row r="26">
      <c r="A26" s="4" t="inlineStr">
        <is>
          <t>Variable-rate bonds and notes | Private education loans</t>
        </is>
      </c>
    </row>
    <row r="27">
      <c r="A27" s="3" t="inlineStr">
        <is>
          <t>Debt Instrument [Line Items]</t>
        </is>
      </c>
    </row>
    <row r="28">
      <c r="A28" s="4" t="inlineStr">
        <is>
          <t>Bonds and notes payable</t>
        </is>
      </c>
      <c r="B28" s="5" t="n">
        <v>49025</v>
      </c>
      <c r="C28" s="5" t="n">
        <v>73308</v>
      </c>
    </row>
    <row r="29">
      <c r="A29" s="4" t="inlineStr">
        <is>
          <t>Variable-rate bonds and notes | Private education loans | Minimum</t>
        </is>
      </c>
    </row>
    <row r="30">
      <c r="A30" s="3" t="inlineStr">
        <is>
          <t>Debt Instrument [Line Items]</t>
        </is>
      </c>
    </row>
    <row r="31">
      <c r="A31" s="4" t="inlineStr">
        <is>
          <t>Interest rate</t>
        </is>
      </c>
      <c r="B31" s="4" t="inlineStr">
        <is>
          <t>1.65%</t>
        </is>
      </c>
      <c r="C31" s="4" t="inlineStr">
        <is>
          <t>3.15%</t>
        </is>
      </c>
    </row>
    <row r="32">
      <c r="A32" s="4" t="inlineStr">
        <is>
          <t>Variable-rate bonds and notes | Private education loans | Maximum</t>
        </is>
      </c>
    </row>
    <row r="33">
      <c r="A33" s="3" t="inlineStr">
        <is>
          <t>Debt Instrument [Line Items]</t>
        </is>
      </c>
    </row>
    <row r="34">
      <c r="A34" s="4" t="inlineStr">
        <is>
          <t>Interest rate</t>
        </is>
      </c>
      <c r="B34" s="4" t="inlineStr">
        <is>
          <t>1.90%</t>
        </is>
      </c>
      <c r="C34" s="4" t="inlineStr">
        <is>
          <t>3.54%</t>
        </is>
      </c>
    </row>
    <row r="35">
      <c r="A35" s="4" t="inlineStr">
        <is>
          <t>Fixed-rate bonds and notes issued in FFELP loan asset-backed securitizations | Federally insured student loans</t>
        </is>
      </c>
    </row>
    <row r="36">
      <c r="A36" s="3" t="inlineStr">
        <is>
          <t>Debt Instrument [Line Items]</t>
        </is>
      </c>
    </row>
    <row r="37">
      <c r="A37" s="4" t="inlineStr">
        <is>
          <t>Bonds and notes payable</t>
        </is>
      </c>
      <c r="B37" s="5" t="n">
        <v>923076</v>
      </c>
      <c r="C37" s="5" t="n">
        <v>512836</v>
      </c>
    </row>
    <row r="38">
      <c r="A38" s="4" t="inlineStr">
        <is>
          <t>Fixed-rate bonds and notes issued in FFELP loan asset-backed securitizations | Federally insured student loans | Minimum</t>
        </is>
      </c>
    </row>
    <row r="39">
      <c r="A39" s="3" t="inlineStr">
        <is>
          <t>Debt Instrument [Line Items]</t>
        </is>
      </c>
    </row>
    <row r="40">
      <c r="A40" s="4" t="inlineStr">
        <is>
          <t>Interest rate</t>
        </is>
      </c>
      <c r="B40" s="4" t="inlineStr">
        <is>
          <t>1.42%</t>
        </is>
      </c>
      <c r="C40" s="4" t="inlineStr">
        <is>
          <t>2.00%</t>
        </is>
      </c>
    </row>
    <row r="41">
      <c r="A41" s="4" t="inlineStr">
        <is>
          <t>Fixed-rate bonds and notes issued in FFELP loan asset-backed securitizations | Federally insured student loans | Maximum</t>
        </is>
      </c>
    </row>
    <row r="42">
      <c r="A42" s="3" t="inlineStr">
        <is>
          <t>Debt Instrument [Line Items]</t>
        </is>
      </c>
    </row>
    <row r="43">
      <c r="A43" s="4" t="inlineStr">
        <is>
          <t>Interest rate</t>
        </is>
      </c>
      <c r="B43" s="4" t="inlineStr">
        <is>
          <t>3.45%</t>
        </is>
      </c>
      <c r="C43" s="4" t="inlineStr">
        <is>
          <t>3.45%</t>
        </is>
      </c>
    </row>
    <row r="44">
      <c r="A44" s="4" t="inlineStr">
        <is>
          <t>Warehouse facilities | FFELP warehouse facilities</t>
        </is>
      </c>
    </row>
    <row r="45">
      <c r="A45" s="3" t="inlineStr">
        <is>
          <t>Debt Instrument [Line Items]</t>
        </is>
      </c>
    </row>
    <row r="46">
      <c r="A46" s="4" t="inlineStr">
        <is>
          <t>Bonds and notes payable</t>
        </is>
      </c>
      <c r="B46" s="5" t="n">
        <v>252165</v>
      </c>
      <c r="C46" s="5" t="n">
        <v>778094</v>
      </c>
    </row>
    <row r="47">
      <c r="A47" s="4" t="inlineStr">
        <is>
          <t>Warehouse facilities | FFELP warehouse facilities | Minimum</t>
        </is>
      </c>
    </row>
    <row r="48">
      <c r="A48" s="3" t="inlineStr">
        <is>
          <t>Debt Instrument [Line Items]</t>
        </is>
      </c>
    </row>
    <row r="49">
      <c r="A49" s="4" t="inlineStr">
        <is>
          <t>Interest rate</t>
        </is>
      </c>
      <c r="B49" s="4" t="inlineStr">
        <is>
          <t>0.27%</t>
        </is>
      </c>
      <c r="C49" s="4" t="inlineStr">
        <is>
          <t>1.98%</t>
        </is>
      </c>
    </row>
    <row r="50">
      <c r="A50" s="4" t="inlineStr">
        <is>
          <t>Warehouse facilities | FFELP warehouse facilities | Maximum</t>
        </is>
      </c>
    </row>
    <row r="51">
      <c r="A51" s="3" t="inlineStr">
        <is>
          <t>Debt Instrument [Line Items]</t>
        </is>
      </c>
    </row>
    <row r="52">
      <c r="A52" s="4" t="inlineStr">
        <is>
          <t>Interest rate</t>
        </is>
      </c>
      <c r="B52" s="4" t="inlineStr">
        <is>
          <t>0.31%</t>
        </is>
      </c>
      <c r="C52" s="4" t="inlineStr">
        <is>
          <t>2.07%</t>
        </is>
      </c>
    </row>
    <row r="53">
      <c r="A53" s="4" t="inlineStr">
        <is>
          <t>Warehouse facilities | Private education loans</t>
        </is>
      </c>
    </row>
    <row r="54">
      <c r="A54" s="3" t="inlineStr">
        <is>
          <t>Debt Instrument [Line Items]</t>
        </is>
      </c>
    </row>
    <row r="55">
      <c r="A55" s="4" t="inlineStr">
        <is>
          <t>Bonds and notes payable</t>
        </is>
      </c>
      <c r="B55" s="5" t="n">
        <v>150397</v>
      </c>
    </row>
    <row r="56">
      <c r="A56" s="4" t="inlineStr">
        <is>
          <t>Interest rate</t>
        </is>
      </c>
      <c r="B56" s="4" t="inlineStr">
        <is>
          <t>0.28%</t>
        </is>
      </c>
    </row>
    <row r="57">
      <c r="A57" s="4" t="inlineStr">
        <is>
          <t>Warehouse facilities | Consumer loans</t>
        </is>
      </c>
    </row>
    <row r="58">
      <c r="A58" s="3" t="inlineStr">
        <is>
          <t>Debt Instrument [Line Items]</t>
        </is>
      </c>
    </row>
    <row r="59">
      <c r="A59" s="4" t="inlineStr">
        <is>
          <t>Bonds and notes payable</t>
        </is>
      </c>
      <c r="B59" s="5" t="n">
        <v>25809</v>
      </c>
      <c r="C59" s="5" t="n">
        <v>116570</v>
      </c>
    </row>
    <row r="60">
      <c r="A60" s="4" t="inlineStr">
        <is>
          <t>Interest rate</t>
        </is>
      </c>
      <c r="B60" s="4" t="inlineStr">
        <is>
          <t>0.28%</t>
        </is>
      </c>
      <c r="C60" s="4" t="inlineStr">
        <is>
          <t>1.99%</t>
        </is>
      </c>
    </row>
    <row r="61">
      <c r="A61" s="4" t="inlineStr">
        <is>
          <t>Fixed rate bonds and notes | Private education loans</t>
        </is>
      </c>
    </row>
    <row r="62">
      <c r="A62" s="3" t="inlineStr">
        <is>
          <t>Debt Instrument [Line Items]</t>
        </is>
      </c>
    </row>
    <row r="63">
      <c r="A63" s="4" t="inlineStr">
        <is>
          <t>Bonds and notes payable</t>
        </is>
      </c>
      <c r="B63" s="5" t="n">
        <v>37251</v>
      </c>
      <c r="C63" s="5" t="n">
        <v>49367</v>
      </c>
    </row>
    <row r="64">
      <c r="A64" s="4" t="inlineStr">
        <is>
          <t>Fixed rate bonds and notes | Private education loans | Minimum</t>
        </is>
      </c>
    </row>
    <row r="65">
      <c r="A65" s="3" t="inlineStr">
        <is>
          <t>Debt Instrument [Line Items]</t>
        </is>
      </c>
    </row>
    <row r="66">
      <c r="A66" s="4" t="inlineStr">
        <is>
          <t>Interest rate</t>
        </is>
      </c>
      <c r="B66" s="4" t="inlineStr">
        <is>
          <t>3.60%</t>
        </is>
      </c>
      <c r="C66" s="4" t="inlineStr">
        <is>
          <t>3.60%</t>
        </is>
      </c>
    </row>
    <row r="67">
      <c r="A67" s="4" t="inlineStr">
        <is>
          <t>Fixed rate bonds and notes | Private education loans | Maximum</t>
        </is>
      </c>
    </row>
    <row r="68">
      <c r="A68" s="3" t="inlineStr">
        <is>
          <t>Debt Instrument [Line Items]</t>
        </is>
      </c>
    </row>
    <row r="69">
      <c r="A69" s="4" t="inlineStr">
        <is>
          <t>Interest rate</t>
        </is>
      </c>
      <c r="B69" s="4" t="inlineStr">
        <is>
          <t>5.35%</t>
        </is>
      </c>
      <c r="C69" s="4" t="inlineStr">
        <is>
          <t>5.35%</t>
        </is>
      </c>
    </row>
    <row r="70">
      <c r="A70" s="4" t="inlineStr">
        <is>
          <t>Unsecured line of credit</t>
        </is>
      </c>
    </row>
    <row r="71">
      <c r="A71" s="3" t="inlineStr">
        <is>
          <t>Debt Instrument [Line Items]</t>
        </is>
      </c>
    </row>
    <row r="72">
      <c r="A72" s="4" t="inlineStr">
        <is>
          <t>Bonds and notes payable</t>
        </is>
      </c>
      <c r="B72" s="5" t="n">
        <v>120000</v>
      </c>
      <c r="C72" s="5" t="n">
        <v>50000</v>
      </c>
    </row>
    <row r="73">
      <c r="A73" s="4" t="inlineStr">
        <is>
          <t>Interest rate</t>
        </is>
      </c>
      <c r="B73" s="4" t="inlineStr">
        <is>
          <t>1.65%</t>
        </is>
      </c>
      <c r="C73" s="4" t="inlineStr">
        <is>
          <t>3.29%</t>
        </is>
      </c>
    </row>
    <row r="74">
      <c r="A74" s="4" t="inlineStr">
        <is>
          <t>Unsecured debt - Junior Subordinated Hybrid Securities</t>
        </is>
      </c>
    </row>
    <row r="75">
      <c r="A75" s="3" t="inlineStr">
        <is>
          <t>Debt Instrument [Line Items]</t>
        </is>
      </c>
    </row>
    <row r="76">
      <c r="A76" s="4" t="inlineStr">
        <is>
          <t>Bonds and notes payable</t>
        </is>
      </c>
      <c r="C76" s="5" t="n">
        <v>20381</v>
      </c>
    </row>
    <row r="77">
      <c r="A77" s="4" t="inlineStr">
        <is>
          <t>Interest rate</t>
        </is>
      </c>
      <c r="C77" s="4" t="inlineStr">
        <is>
          <t>5.28%</t>
        </is>
      </c>
    </row>
    <row r="78">
      <c r="A78" s="4" t="inlineStr">
        <is>
          <t>Other borrowings</t>
        </is>
      </c>
    </row>
    <row r="79">
      <c r="A79" s="3" t="inlineStr">
        <is>
          <t>Debt Instrument [Line Items]</t>
        </is>
      </c>
    </row>
    <row r="80">
      <c r="A80" s="4" t="inlineStr">
        <is>
          <t>Bonds and notes payable</t>
        </is>
      </c>
      <c r="B80" s="5" t="n">
        <v>123558</v>
      </c>
      <c r="C80" s="5" t="n">
        <v>5000</v>
      </c>
    </row>
    <row r="81">
      <c r="A81" s="4" t="inlineStr">
        <is>
          <t>Interest rate</t>
        </is>
      </c>
      <c r="C81" s="4" t="inlineStr">
        <is>
          <t>3.44%</t>
        </is>
      </c>
    </row>
    <row r="82">
      <c r="A82" s="4" t="inlineStr">
        <is>
          <t>Other borrowings | Minimum</t>
        </is>
      </c>
    </row>
    <row r="83">
      <c r="A83" s="3" t="inlineStr">
        <is>
          <t>Debt Instrument [Line Items]</t>
        </is>
      </c>
    </row>
    <row r="84">
      <c r="A84" s="4" t="inlineStr">
        <is>
          <t>Interest rate</t>
        </is>
      </c>
      <c r="B84" s="4" t="inlineStr">
        <is>
          <t>0.84%</t>
        </is>
      </c>
    </row>
    <row r="85">
      <c r="A85" s="4" t="inlineStr">
        <is>
          <t>Other borrowings | Maximum</t>
        </is>
      </c>
    </row>
    <row r="86">
      <c r="A86" s="3" t="inlineStr">
        <is>
          <t>Debt Instrument [Line Items]</t>
        </is>
      </c>
    </row>
    <row r="87">
      <c r="A87" s="4" t="inlineStr">
        <is>
          <t>Interest rate</t>
        </is>
      </c>
      <c r="B87" s="4" t="inlineStr">
        <is>
          <t>1.90%</t>
        </is>
      </c>
    </row>
    <row r="88">
      <c r="A88" s="4" t="inlineStr">
        <is>
          <t>Bonds and notes payable, gross</t>
        </is>
      </c>
    </row>
    <row r="89">
      <c r="A89" s="3" t="inlineStr">
        <is>
          <t>Debt Instrument [Line Items]</t>
        </is>
      </c>
    </row>
    <row r="90">
      <c r="A90" s="4" t="inlineStr">
        <is>
          <t>Bonds and notes payable</t>
        </is>
      </c>
      <c r="B90" s="5" t="n">
        <v>19558849</v>
      </c>
      <c r="C90" s="5" t="n">
        <v>208031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Outstanding Lines of Credit (Details) - Warehouse facilities - FFELP warehouse facilities</t>
        </is>
      </c>
      <c r="B1" s="2" t="inlineStr">
        <is>
          <t>Dec. 31, 2020USD ($)</t>
        </is>
      </c>
    </row>
    <row r="2">
      <c r="A2" s="3" t="inlineStr">
        <is>
          <t>Line of Credit Facility [Line Items]</t>
        </is>
      </c>
    </row>
    <row r="3">
      <c r="A3" s="4" t="inlineStr">
        <is>
          <t>Maximum financing amount</t>
        </is>
      </c>
      <c r="B3" s="5" t="n">
        <v>310000000</v>
      </c>
    </row>
    <row r="4">
      <c r="A4" s="4" t="inlineStr">
        <is>
          <t>Amount outstanding</t>
        </is>
      </c>
      <c r="B4" s="6" t="n">
        <v>252165000</v>
      </c>
    </row>
    <row r="5">
      <c r="A5" s="4" t="inlineStr">
        <is>
          <t>Amount available</t>
        </is>
      </c>
      <c r="B5" s="6" t="n">
        <v>57835000</v>
      </c>
    </row>
    <row r="6">
      <c r="A6" s="4" t="inlineStr">
        <is>
          <t>Advanced as equity support</t>
        </is>
      </c>
      <c r="B6" s="6" t="n">
        <v>21209000</v>
      </c>
    </row>
    <row r="7">
      <c r="A7" s="4" t="inlineStr">
        <is>
          <t>NFSLW-I</t>
        </is>
      </c>
    </row>
    <row r="8">
      <c r="A8" s="3" t="inlineStr">
        <is>
          <t>Line of Credit Facility [Line Items]</t>
        </is>
      </c>
    </row>
    <row r="9">
      <c r="A9" s="4" t="inlineStr">
        <is>
          <t>Maximum financing amount</t>
        </is>
      </c>
      <c r="B9" s="6" t="n">
        <v>260000000</v>
      </c>
    </row>
    <row r="10">
      <c r="A10" s="4" t="inlineStr">
        <is>
          <t>Amount outstanding</t>
        </is>
      </c>
      <c r="B10" s="6" t="n">
        <v>252165000</v>
      </c>
    </row>
    <row r="11">
      <c r="A11" s="4" t="inlineStr">
        <is>
          <t>Amount available</t>
        </is>
      </c>
      <c r="B11" s="6" t="n">
        <v>7835000</v>
      </c>
    </row>
    <row r="12">
      <c r="A12" s="4" t="inlineStr">
        <is>
          <t>Advanced as equity support</t>
        </is>
      </c>
      <c r="B12" s="6" t="n">
        <v>21209000</v>
      </c>
    </row>
    <row r="13">
      <c r="A13" s="4" t="inlineStr">
        <is>
          <t>NHELP-II</t>
        </is>
      </c>
    </row>
    <row r="14">
      <c r="A14" s="3" t="inlineStr">
        <is>
          <t>Line of Credit Facility [Line Items]</t>
        </is>
      </c>
    </row>
    <row r="15">
      <c r="A15" s="4" t="inlineStr">
        <is>
          <t>Maximum financing amount</t>
        </is>
      </c>
      <c r="B15" s="6" t="n">
        <v>50000000</v>
      </c>
    </row>
    <row r="16">
      <c r="A16" s="4" t="inlineStr">
        <is>
          <t>Amount outstanding</t>
        </is>
      </c>
      <c r="B16" s="6" t="n">
        <v>0</v>
      </c>
    </row>
    <row r="17">
      <c r="A17" s="4" t="inlineStr">
        <is>
          <t>Amount available</t>
        </is>
      </c>
      <c r="B17" s="6" t="n">
        <v>50000000</v>
      </c>
    </row>
    <row r="18">
      <c r="A18" s="4" t="inlineStr">
        <is>
          <t>Advanced as equity support</t>
        </is>
      </c>
      <c r="B1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nds and Notes Payable - Schedule of Asset-Backed Securitizations (Details) - USD ($)</t>
        </is>
      </c>
      <c r="B1" s="2" t="inlineStr">
        <is>
          <t>12 Months Ended</t>
        </is>
      </c>
    </row>
    <row r="2">
      <c r="B2" s="2" t="inlineStr">
        <is>
          <t>Dec. 31, 2020</t>
        </is>
      </c>
      <c r="C2" s="2" t="inlineStr">
        <is>
          <t>Jan. 01, 2020</t>
        </is>
      </c>
      <c r="D2" s="2" t="inlineStr">
        <is>
          <t>Dec. 31, 2019</t>
        </is>
      </c>
    </row>
    <row r="3">
      <c r="A3" s="3" t="inlineStr">
        <is>
          <t>Debt Instrument [Line Items]</t>
        </is>
      </c>
    </row>
    <row r="4">
      <c r="A4" s="4" t="inlineStr">
        <is>
          <t>Loans receivable</t>
        </is>
      </c>
      <c r="B4" s="5" t="n">
        <v>19576651000</v>
      </c>
      <c r="C4" s="5" t="n">
        <v>20798719000</v>
      </c>
      <c r="D4" s="5" t="n">
        <v>20798719000</v>
      </c>
    </row>
    <row r="5">
      <c r="A5" s="4" t="inlineStr">
        <is>
          <t>Asset-Backed Securities Underlying Class B 2020-5 Subordinated Debt</t>
        </is>
      </c>
    </row>
    <row r="6">
      <c r="A6" s="3" t="inlineStr">
        <is>
          <t>Debt Instrument [Line Items]</t>
        </is>
      </c>
    </row>
    <row r="7">
      <c r="A7" s="4" t="inlineStr">
        <is>
          <t>Loans receivable</t>
        </is>
      </c>
      <c r="B7" s="6" t="n">
        <v>7500000</v>
      </c>
    </row>
    <row r="8">
      <c r="A8" s="4" t="inlineStr">
        <is>
          <t>Asset-Backed Securities Underlying Class B 2020-4 Subordinated Debt</t>
        </is>
      </c>
    </row>
    <row r="9">
      <c r="A9" s="3" t="inlineStr">
        <is>
          <t>Debt Instrument [Line Items]</t>
        </is>
      </c>
    </row>
    <row r="10">
      <c r="A10" s="4" t="inlineStr">
        <is>
          <t>Loans receivable</t>
        </is>
      </c>
      <c r="B10" s="6" t="n">
        <v>5000000</v>
      </c>
    </row>
    <row r="11">
      <c r="A11" s="4" t="inlineStr">
        <is>
          <t>Asset-backed Securities, Securitized Loans and Receivables</t>
        </is>
      </c>
    </row>
    <row r="12">
      <c r="A12" s="3" t="inlineStr">
        <is>
          <t>Debt Instrument [Line Items]</t>
        </is>
      </c>
    </row>
    <row r="13">
      <c r="A13" s="4" t="inlineStr">
        <is>
          <t>Loans receivable</t>
        </is>
      </c>
      <c r="B13" s="6" t="n">
        <v>40100000</v>
      </c>
    </row>
    <row r="14">
      <c r="A14" s="4" t="inlineStr">
        <is>
          <t>2019-1 | Asset-backed securitizations</t>
        </is>
      </c>
    </row>
    <row r="15">
      <c r="A15" s="3" t="inlineStr">
        <is>
          <t>Debt Instrument [Line Items]</t>
        </is>
      </c>
    </row>
    <row r="16">
      <c r="A16" s="4" t="inlineStr">
        <is>
          <t>Total original principal amount</t>
        </is>
      </c>
      <c r="B16" s="6" t="n">
        <v>496800000</v>
      </c>
    </row>
    <row r="17">
      <c r="A17" s="4" t="inlineStr">
        <is>
          <t>2019-1 Class A-1 Notes | Asset-backed securitizations</t>
        </is>
      </c>
    </row>
    <row r="18">
      <c r="A18" s="3" t="inlineStr">
        <is>
          <t>Debt Instrument [Line Items]</t>
        </is>
      </c>
    </row>
    <row r="19">
      <c r="A19" s="4" t="inlineStr">
        <is>
          <t>Total original principal amount</t>
        </is>
      </c>
      <c r="B19" s="6" t="n">
        <v>35700000</v>
      </c>
    </row>
    <row r="20">
      <c r="A20" s="4" t="inlineStr">
        <is>
          <t>2019-1 Class A-1 Notes | Senior notes</t>
        </is>
      </c>
    </row>
    <row r="21">
      <c r="A21" s="3" t="inlineStr">
        <is>
          <t>Debt Instrument [Line Items]</t>
        </is>
      </c>
    </row>
    <row r="22">
      <c r="A22" s="4" t="inlineStr">
        <is>
          <t>Total original principal amount</t>
        </is>
      </c>
      <c r="B22" s="6" t="n">
        <v>35700000</v>
      </c>
    </row>
    <row r="23">
      <c r="A23" s="4" t="inlineStr">
        <is>
          <t>Bond discount</t>
        </is>
      </c>
      <c r="B23" s="6" t="n">
        <v>0</v>
      </c>
    </row>
    <row r="24">
      <c r="A24" s="4" t="inlineStr">
        <is>
          <t>Issue price</t>
        </is>
      </c>
      <c r="B24" s="5" t="n">
        <v>35700000</v>
      </c>
    </row>
    <row r="25">
      <c r="A25" s="4" t="inlineStr">
        <is>
          <t>2019-1 Class A-1 Notes | Senior notes | London Interbank Offered Rate (LIBOR)</t>
        </is>
      </c>
    </row>
    <row r="26">
      <c r="A26" s="3" t="inlineStr">
        <is>
          <t>Debt Instrument [Line Items]</t>
        </is>
      </c>
    </row>
    <row r="27">
      <c r="A27" s="4" t="inlineStr">
        <is>
          <t>Variable interest rate basis - plus (less)</t>
        </is>
      </c>
      <c r="B27" s="4" t="inlineStr">
        <is>
          <t>0.30%</t>
        </is>
      </c>
    </row>
    <row r="28">
      <c r="A28" s="4" t="inlineStr">
        <is>
          <t>2019-1 Class A-2 Notes | Asset-backed securitizations</t>
        </is>
      </c>
    </row>
    <row r="29">
      <c r="A29" s="3" t="inlineStr">
        <is>
          <t>Debt Instrument [Line Items]</t>
        </is>
      </c>
    </row>
    <row r="30">
      <c r="A30" s="4" t="inlineStr">
        <is>
          <t>Total original principal amount</t>
        </is>
      </c>
      <c r="B30" s="5" t="n">
        <v>448000000</v>
      </c>
    </row>
    <row r="31">
      <c r="A31" s="4" t="inlineStr">
        <is>
          <t>2019-1 Class A-2 Notes | Senior notes</t>
        </is>
      </c>
    </row>
    <row r="32">
      <c r="A32" s="3" t="inlineStr">
        <is>
          <t>Debt Instrument [Line Items]</t>
        </is>
      </c>
    </row>
    <row r="33">
      <c r="A33" s="4" t="inlineStr">
        <is>
          <t>Total original principal amount</t>
        </is>
      </c>
      <c r="B33" s="6" t="n">
        <v>448000000</v>
      </c>
    </row>
    <row r="34">
      <c r="A34" s="4" t="inlineStr">
        <is>
          <t>Bond discount</t>
        </is>
      </c>
      <c r="B34" s="6" t="n">
        <v>0</v>
      </c>
    </row>
    <row r="35">
      <c r="A35" s="4" t="inlineStr">
        <is>
          <t>Issue price</t>
        </is>
      </c>
      <c r="B35" s="5" t="n">
        <v>448000000</v>
      </c>
    </row>
    <row r="36">
      <c r="A36" s="4" t="inlineStr">
        <is>
          <t>2019-1 Class A-2 Notes | Senior notes | London Interbank Offered Rate (LIBOR)</t>
        </is>
      </c>
    </row>
    <row r="37">
      <c r="A37" s="3" t="inlineStr">
        <is>
          <t>Debt Instrument [Line Items]</t>
        </is>
      </c>
    </row>
    <row r="38">
      <c r="A38" s="4" t="inlineStr">
        <is>
          <t>Variable interest rate basis - plus (less)</t>
        </is>
      </c>
      <c r="B38" s="4" t="inlineStr">
        <is>
          <t>0.75%</t>
        </is>
      </c>
    </row>
    <row r="39">
      <c r="A39" s="4" t="inlineStr">
        <is>
          <t>2019-1 Class A Notes | Senior notes</t>
        </is>
      </c>
    </row>
    <row r="40">
      <c r="A40" s="3" t="inlineStr">
        <is>
          <t>Debt Instrument [Line Items]</t>
        </is>
      </c>
    </row>
    <row r="41">
      <c r="A41" s="4" t="inlineStr">
        <is>
          <t>Total original principal amount</t>
        </is>
      </c>
      <c r="B41" s="5" t="n">
        <v>483700000</v>
      </c>
    </row>
    <row r="42">
      <c r="A42" s="4" t="inlineStr">
        <is>
          <t>Bond discount</t>
        </is>
      </c>
      <c r="B42" s="6" t="n">
        <v>0</v>
      </c>
    </row>
    <row r="43">
      <c r="A43" s="4" t="inlineStr">
        <is>
          <t>Issue price</t>
        </is>
      </c>
      <c r="B43" s="6" t="n">
        <v>483700000</v>
      </c>
    </row>
    <row r="44">
      <c r="A44" s="4" t="inlineStr">
        <is>
          <t>2019-1 Class B Notes | Subordinated notes</t>
        </is>
      </c>
    </row>
    <row r="45">
      <c r="A45" s="3" t="inlineStr">
        <is>
          <t>Debt Instrument [Line Items]</t>
        </is>
      </c>
    </row>
    <row r="46">
      <c r="A46" s="4" t="inlineStr">
        <is>
          <t>Total original principal amount</t>
        </is>
      </c>
      <c r="B46" s="6" t="n">
        <v>13100000</v>
      </c>
    </row>
    <row r="47">
      <c r="A47" s="4" t="inlineStr">
        <is>
          <t>Bond discount</t>
        </is>
      </c>
      <c r="B47" s="6" t="n">
        <v>0</v>
      </c>
    </row>
    <row r="48">
      <c r="A48" s="4" t="inlineStr">
        <is>
          <t>Issue price</t>
        </is>
      </c>
      <c r="B48" s="5" t="n">
        <v>13100000</v>
      </c>
    </row>
    <row r="49">
      <c r="A49" s="4" t="inlineStr">
        <is>
          <t>2019-1 Class B Notes | Subordinated notes | London Interbank Offered Rate (LIBOR)</t>
        </is>
      </c>
    </row>
    <row r="50">
      <c r="A50" s="3" t="inlineStr">
        <is>
          <t>Debt Instrument [Line Items]</t>
        </is>
      </c>
    </row>
    <row r="51">
      <c r="A51" s="4" t="inlineStr">
        <is>
          <t>Variable interest rate basis - plus (less)</t>
        </is>
      </c>
      <c r="B51" s="4" t="inlineStr">
        <is>
          <t>1.40%</t>
        </is>
      </c>
    </row>
    <row r="52">
      <c r="A52" s="4" t="inlineStr">
        <is>
          <t>2019-2 | Asset-backed securitizations</t>
        </is>
      </c>
    </row>
    <row r="53">
      <c r="A53" s="3" t="inlineStr">
        <is>
          <t>Debt Instrument [Line Items]</t>
        </is>
      </c>
    </row>
    <row r="54">
      <c r="A54" s="4" t="inlineStr">
        <is>
          <t>Total original principal amount</t>
        </is>
      </c>
      <c r="B54" s="5" t="n">
        <v>416100000</v>
      </c>
    </row>
    <row r="55">
      <c r="A55" s="4" t="inlineStr">
        <is>
          <t>2019-2 Class A Notes | Senior notes</t>
        </is>
      </c>
    </row>
    <row r="56">
      <c r="A56" s="3" t="inlineStr">
        <is>
          <t>Debt Instrument [Line Items]</t>
        </is>
      </c>
    </row>
    <row r="57">
      <c r="A57" s="4" t="inlineStr">
        <is>
          <t>Total original principal amount</t>
        </is>
      </c>
      <c r="B57" s="6" t="n">
        <v>405000000</v>
      </c>
    </row>
    <row r="58">
      <c r="A58" s="4" t="inlineStr">
        <is>
          <t>Bond discount</t>
        </is>
      </c>
      <c r="B58" s="6" t="n">
        <v>0</v>
      </c>
    </row>
    <row r="59">
      <c r="A59" s="4" t="inlineStr">
        <is>
          <t>Issue price</t>
        </is>
      </c>
      <c r="B59" s="5" t="n">
        <v>405000000</v>
      </c>
    </row>
    <row r="60">
      <c r="A60" s="4" t="inlineStr">
        <is>
          <t>2019-2 Class A Notes | Senior notes | London Interbank Offered Rate (LIBOR)</t>
        </is>
      </c>
    </row>
    <row r="61">
      <c r="A61" s="3" t="inlineStr">
        <is>
          <t>Debt Instrument [Line Items]</t>
        </is>
      </c>
    </row>
    <row r="62">
      <c r="A62" s="4" t="inlineStr">
        <is>
          <t>Variable interest rate basis - plus (less)</t>
        </is>
      </c>
      <c r="B62" s="4" t="inlineStr">
        <is>
          <t>0.90%</t>
        </is>
      </c>
    </row>
    <row r="63">
      <c r="A63" s="4" t="inlineStr">
        <is>
          <t>2019-2 Class B Notes | Subordinated notes</t>
        </is>
      </c>
    </row>
    <row r="64">
      <c r="A64" s="3" t="inlineStr">
        <is>
          <t>Debt Instrument [Line Items]</t>
        </is>
      </c>
    </row>
    <row r="65">
      <c r="A65" s="4" t="inlineStr">
        <is>
          <t>Total original principal amount</t>
        </is>
      </c>
      <c r="B65" s="5" t="n">
        <v>11100000</v>
      </c>
    </row>
    <row r="66">
      <c r="A66" s="4" t="inlineStr">
        <is>
          <t>Bond discount</t>
        </is>
      </c>
      <c r="B66" s="6" t="n">
        <v>0</v>
      </c>
    </row>
    <row r="67">
      <c r="A67" s="4" t="inlineStr">
        <is>
          <t>Issue price</t>
        </is>
      </c>
      <c r="B67" s="5" t="n">
        <v>11100000</v>
      </c>
    </row>
    <row r="68">
      <c r="A68" s="4" t="inlineStr">
        <is>
          <t>2019-2 Class B Notes | Subordinated notes | London Interbank Offered Rate (LIBOR)</t>
        </is>
      </c>
    </row>
    <row r="69">
      <c r="A69" s="3" t="inlineStr">
        <is>
          <t>Debt Instrument [Line Items]</t>
        </is>
      </c>
    </row>
    <row r="70">
      <c r="A70" s="4" t="inlineStr">
        <is>
          <t>Variable interest rate basis - plus (less)</t>
        </is>
      </c>
      <c r="B70" s="4" t="inlineStr">
        <is>
          <t>1.50%</t>
        </is>
      </c>
    </row>
    <row r="71">
      <c r="A71" s="4" t="inlineStr">
        <is>
          <t>Private education loan 2019-A | Asset-backed securitizations</t>
        </is>
      </c>
    </row>
    <row r="72">
      <c r="A72" s="3" t="inlineStr">
        <is>
          <t>Debt Instrument [Line Items]</t>
        </is>
      </c>
    </row>
    <row r="73">
      <c r="A73" s="4" t="inlineStr">
        <is>
          <t>Total original principal amount</t>
        </is>
      </c>
      <c r="B73" s="5" t="n">
        <v>47159000</v>
      </c>
    </row>
    <row r="74">
      <c r="A74" s="4" t="inlineStr">
        <is>
          <t>Private education loan 2019-A | Senior notes</t>
        </is>
      </c>
    </row>
    <row r="75">
      <c r="A75" s="3" t="inlineStr">
        <is>
          <t>Debt Instrument [Line Items]</t>
        </is>
      </c>
    </row>
    <row r="76">
      <c r="A76" s="4" t="inlineStr">
        <is>
          <t>Total original principal amount</t>
        </is>
      </c>
      <c r="B76" s="6" t="n">
        <v>47159000</v>
      </c>
    </row>
    <row r="77">
      <c r="A77" s="4" t="inlineStr">
        <is>
          <t>Bond discount</t>
        </is>
      </c>
      <c r="B77" s="6" t="n">
        <v>0</v>
      </c>
    </row>
    <row r="78">
      <c r="A78" s="4" t="inlineStr">
        <is>
          <t>Issue price</t>
        </is>
      </c>
      <c r="B78" s="5" t="n">
        <v>47159000</v>
      </c>
    </row>
    <row r="79">
      <c r="A79" s="4" t="inlineStr">
        <is>
          <t>Private education loan 2019-A | Senior notes | Prime Rate</t>
        </is>
      </c>
    </row>
    <row r="80">
      <c r="A80" s="3" t="inlineStr">
        <is>
          <t>Debt Instrument [Line Items]</t>
        </is>
      </c>
    </row>
    <row r="81">
      <c r="A81" s="4" t="inlineStr">
        <is>
          <t>Variable interest rate basis - plus (less)</t>
        </is>
      </c>
      <c r="B81" s="4" t="inlineStr">
        <is>
          <t>(1.60%)</t>
        </is>
      </c>
    </row>
    <row r="82">
      <c r="A82" s="4" t="inlineStr">
        <is>
          <t>2019-3 | Asset-backed securitizations</t>
        </is>
      </c>
    </row>
    <row r="83">
      <c r="A83" s="3" t="inlineStr">
        <is>
          <t>Debt Instrument [Line Items]</t>
        </is>
      </c>
    </row>
    <row r="84">
      <c r="A84" s="4" t="inlineStr">
        <is>
          <t>Total original principal amount</t>
        </is>
      </c>
      <c r="B84" s="5" t="n">
        <v>498300000</v>
      </c>
    </row>
    <row r="85">
      <c r="A85" s="4" t="inlineStr">
        <is>
          <t>2019-3 Class A Notes | Senior notes</t>
        </is>
      </c>
    </row>
    <row r="86">
      <c r="A86" s="3" t="inlineStr">
        <is>
          <t>Debt Instrument [Line Items]</t>
        </is>
      </c>
    </row>
    <row r="87">
      <c r="A87" s="4" t="inlineStr">
        <is>
          <t>Total original principal amount</t>
        </is>
      </c>
      <c r="B87" s="6" t="n">
        <v>485800000</v>
      </c>
    </row>
    <row r="88">
      <c r="A88" s="4" t="inlineStr">
        <is>
          <t>Bond discount</t>
        </is>
      </c>
      <c r="B88" s="6" t="n">
        <v>0</v>
      </c>
    </row>
    <row r="89">
      <c r="A89" s="4" t="inlineStr">
        <is>
          <t>Issue price</t>
        </is>
      </c>
      <c r="B89" s="5" t="n">
        <v>485800000</v>
      </c>
    </row>
    <row r="90">
      <c r="A90" s="4" t="inlineStr">
        <is>
          <t>2019-3 Class A Notes | Senior notes | London Interbank Offered Rate (LIBOR)</t>
        </is>
      </c>
    </row>
    <row r="91">
      <c r="A91" s="3" t="inlineStr">
        <is>
          <t>Debt Instrument [Line Items]</t>
        </is>
      </c>
    </row>
    <row r="92">
      <c r="A92" s="4" t="inlineStr">
        <is>
          <t>Variable interest rate basis - plus (less)</t>
        </is>
      </c>
      <c r="B92" s="4" t="inlineStr">
        <is>
          <t>0.80%</t>
        </is>
      </c>
    </row>
    <row r="93">
      <c r="A93" s="4" t="inlineStr">
        <is>
          <t>2019-3 Class B Notes | Subordinated notes</t>
        </is>
      </c>
    </row>
    <row r="94">
      <c r="A94" s="3" t="inlineStr">
        <is>
          <t>Debt Instrument [Line Items]</t>
        </is>
      </c>
    </row>
    <row r="95">
      <c r="A95" s="4" t="inlineStr">
        <is>
          <t>Total original principal amount</t>
        </is>
      </c>
      <c r="B95" s="5" t="n">
        <v>12500000</v>
      </c>
    </row>
    <row r="96">
      <c r="A96" s="4" t="inlineStr">
        <is>
          <t>Bond discount</t>
        </is>
      </c>
      <c r="B96" s="6" t="n">
        <v>0</v>
      </c>
    </row>
    <row r="97">
      <c r="A97" s="4" t="inlineStr">
        <is>
          <t>Issue price</t>
        </is>
      </c>
      <c r="B97" s="5" t="n">
        <v>12500000</v>
      </c>
    </row>
    <row r="98">
      <c r="A98" s="4" t="inlineStr">
        <is>
          <t>2019-3 Class B Notes | Subordinated notes | London Interbank Offered Rate (LIBOR)</t>
        </is>
      </c>
    </row>
    <row r="99">
      <c r="A99" s="3" t="inlineStr">
        <is>
          <t>Debt Instrument [Line Items]</t>
        </is>
      </c>
    </row>
    <row r="100">
      <c r="A100" s="4" t="inlineStr">
        <is>
          <t>Variable interest rate basis - plus (less)</t>
        </is>
      </c>
      <c r="B100" s="4" t="inlineStr">
        <is>
          <t>1.55%</t>
        </is>
      </c>
    </row>
    <row r="101">
      <c r="A101" s="4" t="inlineStr">
        <is>
          <t>2019-4 | Asset-backed securitizations</t>
        </is>
      </c>
    </row>
    <row r="102">
      <c r="A102" s="3" t="inlineStr">
        <is>
          <t>Debt Instrument [Line Items]</t>
        </is>
      </c>
    </row>
    <row r="103">
      <c r="A103" s="4" t="inlineStr">
        <is>
          <t>Total original principal amount</t>
        </is>
      </c>
      <c r="B103" s="5" t="n">
        <v>418600000</v>
      </c>
    </row>
    <row r="104">
      <c r="A104" s="4" t="inlineStr">
        <is>
          <t>2019-4 Class A Notes | Senior notes</t>
        </is>
      </c>
    </row>
    <row r="105">
      <c r="A105" s="3" t="inlineStr">
        <is>
          <t>Debt Instrument [Line Items]</t>
        </is>
      </c>
    </row>
    <row r="106">
      <c r="A106" s="4" t="inlineStr">
        <is>
          <t>Total original principal amount</t>
        </is>
      </c>
      <c r="B106" s="6" t="n">
        <v>408000000</v>
      </c>
    </row>
    <row r="107">
      <c r="A107" s="4" t="inlineStr">
        <is>
          <t>Bond discount</t>
        </is>
      </c>
      <c r="B107" s="6" t="n">
        <v>0</v>
      </c>
    </row>
    <row r="108">
      <c r="A108" s="4" t="inlineStr">
        <is>
          <t>Issue price</t>
        </is>
      </c>
      <c r="B108" s="5" t="n">
        <v>408000000</v>
      </c>
    </row>
    <row r="109">
      <c r="A109" s="4" t="inlineStr">
        <is>
          <t>2019-4 Class A Notes | Senior notes | London Interbank Offered Rate (LIBOR)</t>
        </is>
      </c>
    </row>
    <row r="110">
      <c r="A110" s="3" t="inlineStr">
        <is>
          <t>Debt Instrument [Line Items]</t>
        </is>
      </c>
    </row>
    <row r="111">
      <c r="A111" s="4" t="inlineStr">
        <is>
          <t>Variable interest rate basis - plus (less)</t>
        </is>
      </c>
      <c r="B111" s="4" t="inlineStr">
        <is>
          <t>0.87%</t>
        </is>
      </c>
    </row>
    <row r="112">
      <c r="A112" s="4" t="inlineStr">
        <is>
          <t>2019-4 Class B Notes | Subordinated notes</t>
        </is>
      </c>
    </row>
    <row r="113">
      <c r="A113" s="3" t="inlineStr">
        <is>
          <t>Debt Instrument [Line Items]</t>
        </is>
      </c>
    </row>
    <row r="114">
      <c r="A114" s="4" t="inlineStr">
        <is>
          <t>Total original principal amount</t>
        </is>
      </c>
      <c r="B114" s="5" t="n">
        <v>10600000</v>
      </c>
    </row>
    <row r="115">
      <c r="A115" s="4" t="inlineStr">
        <is>
          <t>Bond discount</t>
        </is>
      </c>
      <c r="B115" s="6" t="n">
        <v>0</v>
      </c>
    </row>
    <row r="116">
      <c r="A116" s="4" t="inlineStr">
        <is>
          <t>Issue price</t>
        </is>
      </c>
      <c r="B116" s="5" t="n">
        <v>10600000</v>
      </c>
    </row>
    <row r="117">
      <c r="A117" s="4" t="inlineStr">
        <is>
          <t>2019-4 Class B Notes | Subordinated notes | London Interbank Offered Rate (LIBOR)</t>
        </is>
      </c>
    </row>
    <row r="118">
      <c r="A118" s="3" t="inlineStr">
        <is>
          <t>Debt Instrument [Line Items]</t>
        </is>
      </c>
    </row>
    <row r="119">
      <c r="A119" s="4" t="inlineStr">
        <is>
          <t>Variable interest rate basis - plus (less)</t>
        </is>
      </c>
      <c r="B119" s="4" t="inlineStr">
        <is>
          <t>1.65%</t>
        </is>
      </c>
    </row>
    <row r="120">
      <c r="A120" s="4" t="inlineStr">
        <is>
          <t>2019-5 | Asset-backed securitizations</t>
        </is>
      </c>
    </row>
    <row r="121">
      <c r="A121" s="3" t="inlineStr">
        <is>
          <t>Debt Instrument [Line Items]</t>
        </is>
      </c>
    </row>
    <row r="122">
      <c r="A122" s="4" t="inlineStr">
        <is>
          <t>Total original principal amount</t>
        </is>
      </c>
      <c r="B122" s="5" t="n">
        <v>374500000</v>
      </c>
    </row>
    <row r="123">
      <c r="A123" s="4" t="inlineStr">
        <is>
          <t>2019-5 Class A Notes | Senior notes</t>
        </is>
      </c>
    </row>
    <row r="124">
      <c r="A124" s="3" t="inlineStr">
        <is>
          <t>Debt Instrument [Line Items]</t>
        </is>
      </c>
    </row>
    <row r="125">
      <c r="A125" s="4" t="inlineStr">
        <is>
          <t>Total original principal amount</t>
        </is>
      </c>
      <c r="B125" s="6" t="n">
        <v>364500000</v>
      </c>
    </row>
    <row r="126">
      <c r="A126" s="4" t="inlineStr">
        <is>
          <t>Bond discount</t>
        </is>
      </c>
      <c r="B126" s="6" t="n">
        <v>-114000</v>
      </c>
    </row>
    <row r="127">
      <c r="A127" s="4" t="inlineStr">
        <is>
          <t>Issue price</t>
        </is>
      </c>
      <c r="B127" s="5" t="n">
        <v>364386000</v>
      </c>
    </row>
    <row r="128">
      <c r="A128" s="4" t="inlineStr">
        <is>
          <t>Interest rate</t>
        </is>
      </c>
      <c r="B128" s="4" t="inlineStr">
        <is>
          <t>2.53%</t>
        </is>
      </c>
    </row>
    <row r="129">
      <c r="A129" s="4" t="inlineStr">
        <is>
          <t>2019-5 Class B Notes | Subordinated notes</t>
        </is>
      </c>
    </row>
    <row r="130">
      <c r="A130" s="3" t="inlineStr">
        <is>
          <t>Debt Instrument [Line Items]</t>
        </is>
      </c>
    </row>
    <row r="131">
      <c r="A131" s="4" t="inlineStr">
        <is>
          <t>Total original principal amount</t>
        </is>
      </c>
      <c r="B131" s="5" t="n">
        <v>10000000</v>
      </c>
    </row>
    <row r="132">
      <c r="A132" s="4" t="inlineStr">
        <is>
          <t>Bond discount</t>
        </is>
      </c>
      <c r="B132" s="6" t="n">
        <v>-4000</v>
      </c>
    </row>
    <row r="133">
      <c r="A133" s="4" t="inlineStr">
        <is>
          <t>Issue price</t>
        </is>
      </c>
      <c r="B133" s="5" t="n">
        <v>9996000</v>
      </c>
    </row>
    <row r="134">
      <c r="A134" s="4" t="inlineStr">
        <is>
          <t>Interest rate</t>
        </is>
      </c>
      <c r="B134" s="4" t="inlineStr">
        <is>
          <t>3.45%</t>
        </is>
      </c>
    </row>
    <row r="135">
      <c r="A135" s="4" t="inlineStr">
        <is>
          <t>2019-6 | Asset-backed securitizations</t>
        </is>
      </c>
    </row>
    <row r="136">
      <c r="A136" s="3" t="inlineStr">
        <is>
          <t>Debt Instrument [Line Items]</t>
        </is>
      </c>
    </row>
    <row r="137">
      <c r="A137" s="4" t="inlineStr">
        <is>
          <t>Total original principal amount</t>
        </is>
      </c>
      <c r="B137" s="5" t="n">
        <v>145200000</v>
      </c>
    </row>
    <row r="138">
      <c r="A138" s="4" t="inlineStr">
        <is>
          <t>2019-6 Class A Notes | Senior notes</t>
        </is>
      </c>
    </row>
    <row r="139">
      <c r="A139" s="3" t="inlineStr">
        <is>
          <t>Debt Instrument [Line Items]</t>
        </is>
      </c>
    </row>
    <row r="140">
      <c r="A140" s="4" t="inlineStr">
        <is>
          <t>Total original principal amount</t>
        </is>
      </c>
      <c r="B140" s="6" t="n">
        <v>140200000</v>
      </c>
    </row>
    <row r="141">
      <c r="A141" s="4" t="inlineStr">
        <is>
          <t>Bond discount</t>
        </is>
      </c>
      <c r="B141" s="6" t="n">
        <v>-26000</v>
      </c>
    </row>
    <row r="142">
      <c r="A142" s="4" t="inlineStr">
        <is>
          <t>Issue price</t>
        </is>
      </c>
      <c r="B142" s="5" t="n">
        <v>140174000</v>
      </c>
    </row>
    <row r="143">
      <c r="A143" s="4" t="inlineStr">
        <is>
          <t>Interest rate</t>
        </is>
      </c>
      <c r="B143" s="4" t="inlineStr">
        <is>
          <t>2.46%</t>
        </is>
      </c>
    </row>
    <row r="144">
      <c r="A144" s="4" t="inlineStr">
        <is>
          <t>2019-6 Class B Notes | Subordinated notes</t>
        </is>
      </c>
    </row>
    <row r="145">
      <c r="A145" s="3" t="inlineStr">
        <is>
          <t>Debt Instrument [Line Items]</t>
        </is>
      </c>
    </row>
    <row r="146">
      <c r="A146" s="4" t="inlineStr">
        <is>
          <t>Total original principal amount</t>
        </is>
      </c>
      <c r="B146" s="5" t="n">
        <v>5000000</v>
      </c>
    </row>
    <row r="147">
      <c r="A147" s="4" t="inlineStr">
        <is>
          <t>Bond discount</t>
        </is>
      </c>
      <c r="B147" s="6" t="n">
        <v>-913000</v>
      </c>
    </row>
    <row r="148">
      <c r="A148" s="4" t="inlineStr">
        <is>
          <t>Issue price</t>
        </is>
      </c>
      <c r="B148" s="5" t="n">
        <v>4087000</v>
      </c>
    </row>
    <row r="149">
      <c r="A149" s="4" t="inlineStr">
        <is>
          <t>Interest rate</t>
        </is>
      </c>
      <c r="B149" s="4" t="inlineStr">
        <is>
          <t>2.00%</t>
        </is>
      </c>
    </row>
    <row r="150">
      <c r="A150" s="4" t="inlineStr">
        <is>
          <t>2019-7 Class A-1 Notes | Asset-backed securitizations</t>
        </is>
      </c>
    </row>
    <row r="151">
      <c r="A151" s="3" t="inlineStr">
        <is>
          <t>Debt Instrument [Line Items]</t>
        </is>
      </c>
    </row>
    <row r="152">
      <c r="A152" s="4" t="inlineStr">
        <is>
          <t>Total original principal amount</t>
        </is>
      </c>
      <c r="B152" s="5" t="n">
        <v>210300000</v>
      </c>
    </row>
    <row r="153">
      <c r="A153" s="4" t="inlineStr">
        <is>
          <t>2019-7 Class A-1 Notes | Senior notes</t>
        </is>
      </c>
    </row>
    <row r="154">
      <c r="A154" s="3" t="inlineStr">
        <is>
          <t>Debt Instrument [Line Items]</t>
        </is>
      </c>
    </row>
    <row r="155">
      <c r="A155" s="4" t="inlineStr">
        <is>
          <t>Total original principal amount</t>
        </is>
      </c>
      <c r="B155" s="6" t="n">
        <v>210300000</v>
      </c>
    </row>
    <row r="156">
      <c r="A156" s="4" t="inlineStr">
        <is>
          <t>Bond discount</t>
        </is>
      </c>
      <c r="B156" s="6" t="n">
        <v>0</v>
      </c>
    </row>
    <row r="157">
      <c r="A157" s="4" t="inlineStr">
        <is>
          <t>Issue price</t>
        </is>
      </c>
      <c r="B157" s="5" t="n">
        <v>210300000</v>
      </c>
    </row>
    <row r="158">
      <c r="A158" s="4" t="inlineStr">
        <is>
          <t>2019-7 Class A-1 Notes | Senior notes | London Interbank Offered Rate (LIBOR)</t>
        </is>
      </c>
    </row>
    <row r="159">
      <c r="A159" s="3" t="inlineStr">
        <is>
          <t>Debt Instrument [Line Items]</t>
        </is>
      </c>
    </row>
    <row r="160">
      <c r="A160" s="4" t="inlineStr">
        <is>
          <t>Variable interest rate basis - plus (less)</t>
        </is>
      </c>
      <c r="B160" s="4" t="inlineStr">
        <is>
          <t>0.50%</t>
        </is>
      </c>
    </row>
    <row r="161">
      <c r="A161" s="4" t="inlineStr">
        <is>
          <t>2019-7 Class A-2 Notes | Asset-backed securitizations</t>
        </is>
      </c>
    </row>
    <row r="162">
      <c r="A162" s="3" t="inlineStr">
        <is>
          <t>Debt Instrument [Line Items]</t>
        </is>
      </c>
    </row>
    <row r="163">
      <c r="A163" s="4" t="inlineStr">
        <is>
          <t>Total original principal amount</t>
        </is>
      </c>
      <c r="B163" s="5" t="n">
        <v>200000000</v>
      </c>
    </row>
    <row r="164">
      <c r="A164" s="4" t="inlineStr">
        <is>
          <t>2019-7 Class A-2 Notes | Senior notes</t>
        </is>
      </c>
    </row>
    <row r="165">
      <c r="A165" s="3" t="inlineStr">
        <is>
          <t>Debt Instrument [Line Items]</t>
        </is>
      </c>
    </row>
    <row r="166">
      <c r="A166" s="4" t="inlineStr">
        <is>
          <t>Total original principal amount</t>
        </is>
      </c>
      <c r="B166" s="6" t="n">
        <v>200000000</v>
      </c>
    </row>
    <row r="167">
      <c r="A167" s="4" t="inlineStr">
        <is>
          <t>Bond discount</t>
        </is>
      </c>
      <c r="B167" s="6" t="n">
        <v>0</v>
      </c>
    </row>
    <row r="168">
      <c r="A168" s="4" t="inlineStr">
        <is>
          <t>Issue price</t>
        </is>
      </c>
      <c r="B168" s="5" t="n">
        <v>200000000</v>
      </c>
    </row>
    <row r="169">
      <c r="A169" s="4" t="inlineStr">
        <is>
          <t>2019-7 Class A-2 Notes | Senior notes | London Interbank Offered Rate (LIBOR)</t>
        </is>
      </c>
    </row>
    <row r="170">
      <c r="A170" s="3" t="inlineStr">
        <is>
          <t>Debt Instrument [Line Items]</t>
        </is>
      </c>
    </row>
    <row r="171">
      <c r="A171" s="4" t="inlineStr">
        <is>
          <t>Variable interest rate basis - plus (less)</t>
        </is>
      </c>
      <c r="B171" s="4" t="inlineStr">
        <is>
          <t>1.00%</t>
        </is>
      </c>
    </row>
    <row r="172">
      <c r="A172" s="4" t="inlineStr">
        <is>
          <t>2019-7 | Asset-backed securitizations</t>
        </is>
      </c>
    </row>
    <row r="173">
      <c r="A173" s="3" t="inlineStr">
        <is>
          <t>Debt Instrument [Line Items]</t>
        </is>
      </c>
    </row>
    <row r="174">
      <c r="A174" s="4" t="inlineStr">
        <is>
          <t>Total original principal amount</t>
        </is>
      </c>
      <c r="B174" s="5" t="n">
        <v>420800000</v>
      </c>
    </row>
    <row r="175">
      <c r="A175" s="4" t="inlineStr">
        <is>
          <t>2019-7 Class A Notes | Senior notes</t>
        </is>
      </c>
    </row>
    <row r="176">
      <c r="A176" s="3" t="inlineStr">
        <is>
          <t>Debt Instrument [Line Items]</t>
        </is>
      </c>
    </row>
    <row r="177">
      <c r="A177" s="4" t="inlineStr">
        <is>
          <t>Total original principal amount</t>
        </is>
      </c>
      <c r="B177" s="6" t="n">
        <v>410300000</v>
      </c>
    </row>
    <row r="178">
      <c r="A178" s="4" t="inlineStr">
        <is>
          <t>Bond discount</t>
        </is>
      </c>
      <c r="B178" s="6" t="n">
        <v>0</v>
      </c>
    </row>
    <row r="179">
      <c r="A179" s="4" t="inlineStr">
        <is>
          <t>Issue price</t>
        </is>
      </c>
      <c r="B179" s="6" t="n">
        <v>410300000</v>
      </c>
    </row>
    <row r="180">
      <c r="A180" s="4" t="inlineStr">
        <is>
          <t>2019-7 Class B Notes | Subordinated notes</t>
        </is>
      </c>
    </row>
    <row r="181">
      <c r="A181" s="3" t="inlineStr">
        <is>
          <t>Debt Instrument [Line Items]</t>
        </is>
      </c>
    </row>
    <row r="182">
      <c r="A182" s="4" t="inlineStr">
        <is>
          <t>Total original principal amount</t>
        </is>
      </c>
      <c r="B182" s="6" t="n">
        <v>10500000</v>
      </c>
    </row>
    <row r="183">
      <c r="A183" s="4" t="inlineStr">
        <is>
          <t>Bond discount</t>
        </is>
      </c>
      <c r="B183" s="6" t="n">
        <v>0</v>
      </c>
    </row>
    <row r="184">
      <c r="A184" s="4" t="inlineStr">
        <is>
          <t>Issue price</t>
        </is>
      </c>
      <c r="B184" s="5" t="n">
        <v>10500000</v>
      </c>
    </row>
    <row r="185">
      <c r="A185" s="4" t="inlineStr">
        <is>
          <t>2019-7 Class B Notes | Subordinated notes | London Interbank Offered Rate (LIBOR)</t>
        </is>
      </c>
    </row>
    <row r="186">
      <c r="A186" s="3" t="inlineStr">
        <is>
          <t>Debt Instrument [Line Items]</t>
        </is>
      </c>
    </row>
    <row r="187">
      <c r="A187" s="4" t="inlineStr">
        <is>
          <t>Variable interest rate basis - plus (less)</t>
        </is>
      </c>
      <c r="B187" s="4" t="inlineStr">
        <is>
          <t>1.75%</t>
        </is>
      </c>
    </row>
    <row r="188">
      <c r="A188" s="4" t="inlineStr">
        <is>
          <t>2019 Total | Asset-backed securitizations</t>
        </is>
      </c>
    </row>
    <row r="189">
      <c r="A189" s="3" t="inlineStr">
        <is>
          <t>Debt Instrument [Line Items]</t>
        </is>
      </c>
    </row>
    <row r="190">
      <c r="A190" s="4" t="inlineStr">
        <is>
          <t>Total original principal amount</t>
        </is>
      </c>
      <c r="B190" s="5" t="n">
        <v>2817459000</v>
      </c>
    </row>
    <row r="191">
      <c r="A191" s="4" t="inlineStr">
        <is>
          <t>2019 Class A Notes | Senior notes</t>
        </is>
      </c>
    </row>
    <row r="192">
      <c r="A192" s="3" t="inlineStr">
        <is>
          <t>Debt Instrument [Line Items]</t>
        </is>
      </c>
    </row>
    <row r="193">
      <c r="A193" s="4" t="inlineStr">
        <is>
          <t>Total original principal amount</t>
        </is>
      </c>
      <c r="B193" s="6" t="n">
        <v>2744659000</v>
      </c>
    </row>
    <row r="194">
      <c r="A194" s="4" t="inlineStr">
        <is>
          <t>Bond discount</t>
        </is>
      </c>
      <c r="B194" s="6" t="n">
        <v>-140000</v>
      </c>
    </row>
    <row r="195">
      <c r="A195" s="4" t="inlineStr">
        <is>
          <t>Issue price</t>
        </is>
      </c>
      <c r="B195" s="6" t="n">
        <v>2744519000</v>
      </c>
    </row>
    <row r="196">
      <c r="A196" s="4" t="inlineStr">
        <is>
          <t>2019 Class B Notes | Subordinated notes</t>
        </is>
      </c>
    </row>
    <row r="197">
      <c r="A197" s="3" t="inlineStr">
        <is>
          <t>Debt Instrument [Line Items]</t>
        </is>
      </c>
    </row>
    <row r="198">
      <c r="A198" s="4" t="inlineStr">
        <is>
          <t>Total original principal amount</t>
        </is>
      </c>
      <c r="B198" s="6" t="n">
        <v>72800000</v>
      </c>
    </row>
    <row r="199">
      <c r="A199" s="4" t="inlineStr">
        <is>
          <t>Bond discount</t>
        </is>
      </c>
      <c r="B199" s="6" t="n">
        <v>-917000</v>
      </c>
    </row>
    <row r="200">
      <c r="A200" s="4" t="inlineStr">
        <is>
          <t>Issue price</t>
        </is>
      </c>
      <c r="B200" s="6" t="n">
        <v>71883000</v>
      </c>
    </row>
    <row r="201">
      <c r="A201" s="4" t="inlineStr">
        <is>
          <t>Notes 2020-1 | Asset-backed securitizations</t>
        </is>
      </c>
    </row>
    <row r="202">
      <c r="A202" s="3" t="inlineStr">
        <is>
          <t>Debt Instrument [Line Items]</t>
        </is>
      </c>
    </row>
    <row r="203">
      <c r="A203" s="4" t="inlineStr">
        <is>
          <t>Total original principal amount</t>
        </is>
      </c>
      <c r="B203" s="6" t="n">
        <v>435600000</v>
      </c>
    </row>
    <row r="204">
      <c r="A204" s="4" t="inlineStr">
        <is>
          <t>Class A 2020-1 Notes | Senior notes</t>
        </is>
      </c>
    </row>
    <row r="205">
      <c r="A205" s="3" t="inlineStr">
        <is>
          <t>Debt Instrument [Line Items]</t>
        </is>
      </c>
    </row>
    <row r="206">
      <c r="A206" s="4" t="inlineStr">
        <is>
          <t>Total original principal amount</t>
        </is>
      </c>
      <c r="B206" s="6" t="n">
        <v>424600000</v>
      </c>
    </row>
    <row r="207">
      <c r="A207" s="4" t="inlineStr">
        <is>
          <t>Bond discount</t>
        </is>
      </c>
      <c r="B207" s="6" t="n">
        <v>0</v>
      </c>
    </row>
    <row r="208">
      <c r="A208" s="4" t="inlineStr">
        <is>
          <t>Issue price</t>
        </is>
      </c>
      <c r="B208" s="5" t="n">
        <v>424600000</v>
      </c>
    </row>
    <row r="209">
      <c r="A209" s="4" t="inlineStr">
        <is>
          <t>Class A 2020-1 Notes | Senior notes | London Interbank Offered Rate (LIBOR)</t>
        </is>
      </c>
    </row>
    <row r="210">
      <c r="A210" s="3" t="inlineStr">
        <is>
          <t>Debt Instrument [Line Items]</t>
        </is>
      </c>
    </row>
    <row r="211">
      <c r="A211" s="4" t="inlineStr">
        <is>
          <t>Variable interest rate basis - plus (less)</t>
        </is>
      </c>
      <c r="B211" s="4" t="inlineStr">
        <is>
          <t>0.74%</t>
        </is>
      </c>
    </row>
    <row r="212">
      <c r="A212" s="4" t="inlineStr">
        <is>
          <t>Class B 2020-1 Notes | Subordinated notes</t>
        </is>
      </c>
    </row>
    <row r="213">
      <c r="A213" s="3" t="inlineStr">
        <is>
          <t>Debt Instrument [Line Items]</t>
        </is>
      </c>
    </row>
    <row r="214">
      <c r="A214" s="4" t="inlineStr">
        <is>
          <t>Total original principal amount</t>
        </is>
      </c>
      <c r="B214" s="5" t="n">
        <v>11000000</v>
      </c>
    </row>
    <row r="215">
      <c r="A215" s="4" t="inlineStr">
        <is>
          <t>Bond discount</t>
        </is>
      </c>
      <c r="B215" s="6" t="n">
        <v>0</v>
      </c>
    </row>
    <row r="216">
      <c r="A216" s="4" t="inlineStr">
        <is>
          <t>Issue price</t>
        </is>
      </c>
      <c r="B216" s="5" t="n">
        <v>11000000</v>
      </c>
    </row>
    <row r="217">
      <c r="A217" s="4" t="inlineStr">
        <is>
          <t>Class B 2020-1 Notes | Subordinated notes | London Interbank Offered Rate (LIBOR)</t>
        </is>
      </c>
    </row>
    <row r="218">
      <c r="A218" s="3" t="inlineStr">
        <is>
          <t>Debt Instrument [Line Items]</t>
        </is>
      </c>
    </row>
    <row r="219">
      <c r="A219" s="4" t="inlineStr">
        <is>
          <t>Variable interest rate basis - plus (less)</t>
        </is>
      </c>
      <c r="B219" s="4" t="inlineStr">
        <is>
          <t>1.75%</t>
        </is>
      </c>
    </row>
    <row r="220">
      <c r="A220" s="4" t="inlineStr">
        <is>
          <t>Notes 2020-2 | Asset-backed securitizations</t>
        </is>
      </c>
    </row>
    <row r="221">
      <c r="A221" s="3" t="inlineStr">
        <is>
          <t>Debt Instrument [Line Items]</t>
        </is>
      </c>
    </row>
    <row r="222">
      <c r="A222" s="4" t="inlineStr">
        <is>
          <t>Total original principal amount</t>
        </is>
      </c>
      <c r="B222" s="5" t="n">
        <v>272100000</v>
      </c>
    </row>
    <row r="223">
      <c r="A223" s="4" t="inlineStr">
        <is>
          <t>Class A 2020-2 Notes | Senior notes</t>
        </is>
      </c>
    </row>
    <row r="224">
      <c r="A224" s="3" t="inlineStr">
        <is>
          <t>Debt Instrument [Line Items]</t>
        </is>
      </c>
    </row>
    <row r="225">
      <c r="A225" s="4" t="inlineStr">
        <is>
          <t>Total original principal amount</t>
        </is>
      </c>
      <c r="B225" s="6" t="n">
        <v>264300000</v>
      </c>
    </row>
    <row r="226">
      <c r="A226" s="4" t="inlineStr">
        <is>
          <t>Bond discount</t>
        </is>
      </c>
      <c r="B226" s="6" t="n">
        <v>-44000</v>
      </c>
    </row>
    <row r="227">
      <c r="A227" s="4" t="inlineStr">
        <is>
          <t>Issue price</t>
        </is>
      </c>
      <c r="B227" s="5" t="n">
        <v>264256000</v>
      </c>
    </row>
    <row r="228">
      <c r="A228" s="4" t="inlineStr">
        <is>
          <t>Interest rate</t>
        </is>
      </c>
      <c r="B228" s="4" t="inlineStr">
        <is>
          <t>1.83%</t>
        </is>
      </c>
    </row>
    <row r="229">
      <c r="A229" s="4" t="inlineStr">
        <is>
          <t>Class B 2020-2 Notes | Subordinated notes</t>
        </is>
      </c>
    </row>
    <row r="230">
      <c r="A230" s="3" t="inlineStr">
        <is>
          <t>Debt Instrument [Line Items]</t>
        </is>
      </c>
    </row>
    <row r="231">
      <c r="A231" s="4" t="inlineStr">
        <is>
          <t>Total original principal amount</t>
        </is>
      </c>
      <c r="B231" s="5" t="n">
        <v>7800000</v>
      </c>
    </row>
    <row r="232">
      <c r="A232" s="4" t="inlineStr">
        <is>
          <t>Bond discount</t>
        </is>
      </c>
      <c r="B232" s="6" t="n">
        <v>-574000</v>
      </c>
    </row>
    <row r="233">
      <c r="A233" s="4" t="inlineStr">
        <is>
          <t>Issue price</t>
        </is>
      </c>
      <c r="B233" s="5" t="n">
        <v>7226000</v>
      </c>
    </row>
    <row r="234">
      <c r="A234" s="4" t="inlineStr">
        <is>
          <t>Interest rate</t>
        </is>
      </c>
      <c r="B234" s="4" t="inlineStr">
        <is>
          <t>2.50%</t>
        </is>
      </c>
    </row>
    <row r="235">
      <c r="A235" s="4" t="inlineStr">
        <is>
          <t>Notes 2020-3 | Asset-backed securitizations</t>
        </is>
      </c>
    </row>
    <row r="236">
      <c r="A236" s="3" t="inlineStr">
        <is>
          <t>Debt Instrument [Line Items]</t>
        </is>
      </c>
    </row>
    <row r="237">
      <c r="A237" s="4" t="inlineStr">
        <is>
          <t>Total original principal amount</t>
        </is>
      </c>
      <c r="B237" s="5" t="n">
        <v>352600000</v>
      </c>
    </row>
    <row r="238">
      <c r="A238" s="4" t="inlineStr">
        <is>
          <t>Class A 2020-3 Notes | Senior notes</t>
        </is>
      </c>
    </row>
    <row r="239">
      <c r="A239" s="3" t="inlineStr">
        <is>
          <t>Debt Instrument [Line Items]</t>
        </is>
      </c>
    </row>
    <row r="240">
      <c r="A240" s="4" t="inlineStr">
        <is>
          <t>Total original principal amount</t>
        </is>
      </c>
      <c r="B240" s="6" t="n">
        <v>343600000</v>
      </c>
    </row>
    <row r="241">
      <c r="A241" s="4" t="inlineStr">
        <is>
          <t>Bond discount</t>
        </is>
      </c>
      <c r="B241" s="6" t="n">
        <v>-1503000</v>
      </c>
    </row>
    <row r="242">
      <c r="A242" s="4" t="inlineStr">
        <is>
          <t>Issue price</t>
        </is>
      </c>
      <c r="B242" s="5" t="n">
        <v>342097000</v>
      </c>
    </row>
    <row r="243">
      <c r="A243" s="4" t="inlineStr">
        <is>
          <t>Class A 2020-3 Notes | Senior notes | London Interbank Offered Rate (LIBOR)</t>
        </is>
      </c>
    </row>
    <row r="244">
      <c r="A244" s="3" t="inlineStr">
        <is>
          <t>Debt Instrument [Line Items]</t>
        </is>
      </c>
    </row>
    <row r="245">
      <c r="A245" s="4" t="inlineStr">
        <is>
          <t>Variable interest rate basis - plus (less)</t>
        </is>
      </c>
      <c r="B245" s="4" t="inlineStr">
        <is>
          <t>0.92%</t>
        </is>
      </c>
    </row>
    <row r="246">
      <c r="A246" s="4" t="inlineStr">
        <is>
          <t>Class B 2020-3 Notes | Subordinated notes</t>
        </is>
      </c>
    </row>
    <row r="247">
      <c r="A247" s="3" t="inlineStr">
        <is>
          <t>Debt Instrument [Line Items]</t>
        </is>
      </c>
    </row>
    <row r="248">
      <c r="A248" s="4" t="inlineStr">
        <is>
          <t>Total original principal amount</t>
        </is>
      </c>
      <c r="B248" s="5" t="n">
        <v>9000000</v>
      </c>
    </row>
    <row r="249">
      <c r="A249" s="4" t="inlineStr">
        <is>
          <t>Bond discount</t>
        </is>
      </c>
      <c r="B249" s="6" t="n">
        <v>-284000</v>
      </c>
    </row>
    <row r="250">
      <c r="A250" s="4" t="inlineStr">
        <is>
          <t>Issue price</t>
        </is>
      </c>
      <c r="B250" s="5" t="n">
        <v>8716000</v>
      </c>
    </row>
    <row r="251">
      <c r="A251" s="4" t="inlineStr">
        <is>
          <t>Class B 2020-3 Notes | Subordinated notes | London Interbank Offered Rate (LIBOR)</t>
        </is>
      </c>
    </row>
    <row r="252">
      <c r="A252" s="3" t="inlineStr">
        <is>
          <t>Debt Instrument [Line Items]</t>
        </is>
      </c>
    </row>
    <row r="253">
      <c r="A253" s="4" t="inlineStr">
        <is>
          <t>Variable interest rate basis - plus (less)</t>
        </is>
      </c>
      <c r="B253" s="4" t="inlineStr">
        <is>
          <t>1.90%</t>
        </is>
      </c>
    </row>
    <row r="254">
      <c r="A254" s="4" t="inlineStr">
        <is>
          <t>Notes 2020-4 | Asset-backed securitizations</t>
        </is>
      </c>
    </row>
    <row r="255">
      <c r="A255" s="3" t="inlineStr">
        <is>
          <t>Debt Instrument [Line Items]</t>
        </is>
      </c>
    </row>
    <row r="256">
      <c r="A256" s="4" t="inlineStr">
        <is>
          <t>Total original principal amount</t>
        </is>
      </c>
      <c r="B256" s="5" t="n">
        <v>191300000</v>
      </c>
    </row>
    <row r="257">
      <c r="A257" s="4" t="inlineStr">
        <is>
          <t>Class A 2020-4 Notes | Senior notes</t>
        </is>
      </c>
    </row>
    <row r="258">
      <c r="A258" s="3" t="inlineStr">
        <is>
          <t>Debt Instrument [Line Items]</t>
        </is>
      </c>
    </row>
    <row r="259">
      <c r="A259" s="4" t="inlineStr">
        <is>
          <t>Total original principal amount</t>
        </is>
      </c>
      <c r="B259" s="6" t="n">
        <v>191300000</v>
      </c>
    </row>
    <row r="260">
      <c r="A260" s="4" t="inlineStr">
        <is>
          <t>Bond discount</t>
        </is>
      </c>
      <c r="B260" s="6" t="n">
        <v>-19000</v>
      </c>
    </row>
    <row r="261">
      <c r="A261" s="4" t="inlineStr">
        <is>
          <t>Issue price</t>
        </is>
      </c>
      <c r="B261" s="5" t="n">
        <v>191281000</v>
      </c>
    </row>
    <row r="262">
      <c r="A262" s="4" t="inlineStr">
        <is>
          <t>Interest rate</t>
        </is>
      </c>
      <c r="B262" s="4" t="inlineStr">
        <is>
          <t>1.42%</t>
        </is>
      </c>
    </row>
    <row r="263">
      <c r="A263" s="4" t="inlineStr">
        <is>
          <t>Notes 2020-5 | Asset-backed securitizations</t>
        </is>
      </c>
    </row>
    <row r="264">
      <c r="A264" s="3" t="inlineStr">
        <is>
          <t>Debt Instrument [Line Items]</t>
        </is>
      </c>
    </row>
    <row r="265">
      <c r="A265" s="4" t="inlineStr">
        <is>
          <t>Total original principal amount</t>
        </is>
      </c>
      <c r="B265" s="5" t="n">
        <v>295000000</v>
      </c>
    </row>
    <row r="266">
      <c r="A266" s="4" t="inlineStr">
        <is>
          <t>Class A Notes 2020-5 | Senior notes</t>
        </is>
      </c>
    </row>
    <row r="267">
      <c r="A267" s="3" t="inlineStr">
        <is>
          <t>Debt Instrument [Line Items]</t>
        </is>
      </c>
    </row>
    <row r="268">
      <c r="A268" s="4" t="inlineStr">
        <is>
          <t>Total original principal amount</t>
        </is>
      </c>
      <c r="B268" s="6" t="n">
        <v>295000000</v>
      </c>
    </row>
    <row r="269">
      <c r="A269" s="4" t="inlineStr">
        <is>
          <t>Bond discount</t>
        </is>
      </c>
      <c r="B269" s="6" t="n">
        <v>0</v>
      </c>
    </row>
    <row r="270">
      <c r="A270" s="4" t="inlineStr">
        <is>
          <t>Issue price</t>
        </is>
      </c>
      <c r="B270" s="5" t="n">
        <v>295000000</v>
      </c>
    </row>
    <row r="271">
      <c r="A271" s="4" t="inlineStr">
        <is>
          <t>Class A Notes 2020-5 | Senior notes | London Interbank Offered Rate (LIBOR)</t>
        </is>
      </c>
    </row>
    <row r="272">
      <c r="A272" s="3" t="inlineStr">
        <is>
          <t>Debt Instrument [Line Items]</t>
        </is>
      </c>
    </row>
    <row r="273">
      <c r="A273" s="4" t="inlineStr">
        <is>
          <t>Variable interest rate basis - plus (less)</t>
        </is>
      </c>
      <c r="B273" s="4" t="inlineStr">
        <is>
          <t>0.88%</t>
        </is>
      </c>
    </row>
    <row r="274">
      <c r="A274" s="4" t="inlineStr">
        <is>
          <t>Notes 2020 | Asset-backed securitizations</t>
        </is>
      </c>
    </row>
    <row r="275">
      <c r="A275" s="3" t="inlineStr">
        <is>
          <t>Debt Instrument [Line Items]</t>
        </is>
      </c>
    </row>
    <row r="276">
      <c r="A276" s="4" t="inlineStr">
        <is>
          <t>Total original principal amount</t>
        </is>
      </c>
      <c r="B276" s="5" t="n">
        <v>1546600000</v>
      </c>
    </row>
    <row r="277">
      <c r="A277" s="4" t="inlineStr">
        <is>
          <t>Class A Notes 2020 | Senior notes</t>
        </is>
      </c>
    </row>
    <row r="278">
      <c r="A278" s="3" t="inlineStr">
        <is>
          <t>Debt Instrument [Line Items]</t>
        </is>
      </c>
    </row>
    <row r="279">
      <c r="A279" s="4" t="inlineStr">
        <is>
          <t>Total original principal amount</t>
        </is>
      </c>
      <c r="B279" s="6" t="n">
        <v>1518800000</v>
      </c>
    </row>
    <row r="280">
      <c r="A280" s="4" t="inlineStr">
        <is>
          <t>Bond discount</t>
        </is>
      </c>
      <c r="B280" s="6" t="n">
        <v>-1566000</v>
      </c>
    </row>
    <row r="281">
      <c r="A281" s="4" t="inlineStr">
        <is>
          <t>Issue price</t>
        </is>
      </c>
      <c r="B281" s="6" t="n">
        <v>1517234000</v>
      </c>
    </row>
    <row r="282">
      <c r="A282" s="4" t="inlineStr">
        <is>
          <t>Class B 2020 Notes | Subordinated notes</t>
        </is>
      </c>
    </row>
    <row r="283">
      <c r="A283" s="3" t="inlineStr">
        <is>
          <t>Debt Instrument [Line Items]</t>
        </is>
      </c>
    </row>
    <row r="284">
      <c r="A284" s="4" t="inlineStr">
        <is>
          <t>Total original principal amount</t>
        </is>
      </c>
      <c r="B284" s="6" t="n">
        <v>27800000</v>
      </c>
    </row>
    <row r="285">
      <c r="A285" s="4" t="inlineStr">
        <is>
          <t>Bond discount</t>
        </is>
      </c>
      <c r="B285" s="6" t="n">
        <v>-858000</v>
      </c>
    </row>
    <row r="286">
      <c r="A286" s="4" t="inlineStr">
        <is>
          <t>Issue price</t>
        </is>
      </c>
      <c r="B286" s="5" t="n">
        <v>26942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4" customWidth="1" min="1" max="1"/>
    <col width="15" customWidth="1" min="2" max="2"/>
    <col width="18" customWidth="1" min="3" max="3"/>
    <col width="14" customWidth="1" min="4" max="4"/>
    <col width="14" customWidth="1" min="5" max="5"/>
    <col width="16" customWidth="1" min="6" max="6"/>
  </cols>
  <sheetData>
    <row r="1">
      <c r="A1" s="1" t="inlineStr">
        <is>
          <t>Bonds and Notes Payable - Narrative (Details) - USD ($)</t>
        </is>
      </c>
      <c r="B1" s="2" t="inlineStr">
        <is>
          <t>May 30, 2019</t>
        </is>
      </c>
      <c r="C1" s="2" t="inlineStr">
        <is>
          <t>Dec. 31, 2020</t>
        </is>
      </c>
      <c r="D1" s="2" t="inlineStr">
        <is>
          <t>Dec. 31, 2019</t>
        </is>
      </c>
      <c r="E1" s="2" t="inlineStr">
        <is>
          <t>Dec. 31, 2018</t>
        </is>
      </c>
      <c r="F1" s="2" t="inlineStr">
        <is>
          <t>Feb. 13, 2020</t>
        </is>
      </c>
    </row>
    <row r="2">
      <c r="A2" s="3" t="inlineStr">
        <is>
          <t>Debt Instrument [Line Items]</t>
        </is>
      </c>
    </row>
    <row r="3">
      <c r="A3" s="4" t="inlineStr">
        <is>
          <t>Amount of debt extinguished</t>
        </is>
      </c>
      <c r="C3" s="5" t="n">
        <v>27445000</v>
      </c>
      <c r="D3" s="5" t="n">
        <v>0</v>
      </c>
      <c r="E3" s="5" t="n">
        <v>12905000</v>
      </c>
    </row>
    <row r="4">
      <c r="A4" s="4" t="inlineStr">
        <is>
          <t>Payments to extinguish debt</t>
        </is>
      </c>
      <c r="C4" s="6" t="n">
        <v>0</v>
      </c>
      <c r="D4" s="6" t="n">
        <v>14030000</v>
      </c>
      <c r="E4" s="6" t="n">
        <v>0</v>
      </c>
    </row>
    <row r="5">
      <c r="A5" s="4" t="inlineStr">
        <is>
          <t>(Gain from) loss on repurchases and extinguishment of debt, net</t>
        </is>
      </c>
      <c r="C5" s="6" t="n">
        <v>-1924000</v>
      </c>
      <c r="D5" s="6" t="n">
        <v>16553000</v>
      </c>
      <c r="E5" s="5" t="n">
        <v>-359000</v>
      </c>
    </row>
    <row r="6">
      <c r="A6" s="4" t="inlineStr">
        <is>
          <t>Bonds and notes payable</t>
        </is>
      </c>
      <c r="C6" s="5" t="n">
        <v>19320726000</v>
      </c>
      <c r="D6" s="6" t="n">
        <v>20529054000</v>
      </c>
    </row>
    <row r="7">
      <c r="A7" s="4" t="inlineStr">
        <is>
          <t>Other borrowing agreement, termination notice period</t>
        </is>
      </c>
      <c r="C7" s="4" t="inlineStr">
        <is>
          <t>5 days</t>
        </is>
      </c>
    </row>
    <row r="8">
      <c r="A8" s="4" t="inlineStr">
        <is>
          <t>Unsecured Line of Credit</t>
        </is>
      </c>
    </row>
    <row r="9">
      <c r="A9" s="3" t="inlineStr">
        <is>
          <t>Debt Instrument [Line Items]</t>
        </is>
      </c>
    </row>
    <row r="10">
      <c r="A10" s="4" t="inlineStr">
        <is>
          <t>Maximum financing amount</t>
        </is>
      </c>
      <c r="C10" s="5" t="n">
        <v>455000000</v>
      </c>
    </row>
    <row r="11">
      <c r="A11" s="4" t="inlineStr">
        <is>
          <t>Amount outstanding</t>
        </is>
      </c>
      <c r="C11" s="6" t="n">
        <v>120000000</v>
      </c>
    </row>
    <row r="12">
      <c r="A12" s="4" t="inlineStr">
        <is>
          <t>Amount available</t>
        </is>
      </c>
      <c r="C12" s="6" t="n">
        <v>335000000</v>
      </c>
    </row>
    <row r="13">
      <c r="A13" s="4" t="inlineStr">
        <is>
          <t>Higher borrowing capacity option</t>
        </is>
      </c>
      <c r="C13" s="5" t="n">
        <v>550000000</v>
      </c>
    </row>
    <row r="14">
      <c r="A14" s="4" t="inlineStr">
        <is>
          <t>Interest rate</t>
        </is>
      </c>
      <c r="C14" s="4" t="inlineStr">
        <is>
          <t>1.50%</t>
        </is>
      </c>
    </row>
    <row r="15">
      <c r="A15" s="4" t="inlineStr">
        <is>
          <t>Unsecured debt - Junior Subordinated Hybrid Securities</t>
        </is>
      </c>
    </row>
    <row r="16">
      <c r="A16" s="3" t="inlineStr">
        <is>
          <t>Debt Instrument [Line Items]</t>
        </is>
      </c>
    </row>
    <row r="17">
      <c r="A17" s="4" t="inlineStr">
        <is>
          <t>Bonds and notes payable</t>
        </is>
      </c>
      <c r="D17" s="5" t="n">
        <v>20381000</v>
      </c>
    </row>
    <row r="18">
      <c r="A18" s="4" t="inlineStr">
        <is>
          <t>Repayments of debt</t>
        </is>
      </c>
      <c r="C18" s="5" t="n">
        <v>20400000</v>
      </c>
    </row>
    <row r="19">
      <c r="A19" s="4" t="inlineStr">
        <is>
          <t>Interest rate</t>
        </is>
      </c>
      <c r="D19" s="4" t="inlineStr">
        <is>
          <t>5.28%</t>
        </is>
      </c>
    </row>
    <row r="20">
      <c r="A20" s="4" t="inlineStr">
        <is>
          <t>Line of Credit Maturing 2022</t>
        </is>
      </c>
    </row>
    <row r="21">
      <c r="A21" s="3" t="inlineStr">
        <is>
          <t>Debt Instrument [Line Items]</t>
        </is>
      </c>
    </row>
    <row r="22">
      <c r="A22" s="4" t="inlineStr">
        <is>
          <t>Maximum financing amount</t>
        </is>
      </c>
      <c r="B22" s="5" t="n">
        <v>22000000</v>
      </c>
    </row>
    <row r="23">
      <c r="A23" s="4" t="inlineStr">
        <is>
          <t>Amount outstanding</t>
        </is>
      </c>
      <c r="C23" s="6" t="n">
        <v>5000000</v>
      </c>
    </row>
    <row r="24">
      <c r="A24" s="4" t="inlineStr">
        <is>
          <t>Amount available</t>
        </is>
      </c>
      <c r="C24" s="5" t="n">
        <v>17000000</v>
      </c>
    </row>
    <row r="25">
      <c r="A25" s="4" t="inlineStr">
        <is>
          <t>London Interbank Offered Rate (LIBOR) | Line of Credit Maturing 2022</t>
        </is>
      </c>
    </row>
    <row r="26">
      <c r="A26" s="3" t="inlineStr">
        <is>
          <t>Debt Instrument [Line Items]</t>
        </is>
      </c>
    </row>
    <row r="27">
      <c r="A27" s="4" t="inlineStr">
        <is>
          <t>Variable interest rate basis</t>
        </is>
      </c>
      <c r="B27" s="4" t="inlineStr">
        <is>
          <t>1.75%</t>
        </is>
      </c>
    </row>
    <row r="28">
      <c r="A28" s="4" t="inlineStr">
        <is>
          <t>Minimum | Unsecured Line of Credit</t>
        </is>
      </c>
    </row>
    <row r="29">
      <c r="A29" s="3" t="inlineStr">
        <is>
          <t>Debt Instrument [Line Items]</t>
        </is>
      </c>
    </row>
    <row r="30">
      <c r="A30" s="4" t="inlineStr">
        <is>
          <t>Variable interest rate basis</t>
        </is>
      </c>
      <c r="C30" s="4" t="inlineStr">
        <is>
          <t>1.00%</t>
        </is>
      </c>
    </row>
    <row r="31">
      <c r="A31" s="4" t="inlineStr">
        <is>
          <t>Maximum | Unsecured Line of Credit</t>
        </is>
      </c>
    </row>
    <row r="32">
      <c r="A32" s="3" t="inlineStr">
        <is>
          <t>Debt Instrument [Line Items]</t>
        </is>
      </c>
    </row>
    <row r="33">
      <c r="A33" s="4" t="inlineStr">
        <is>
          <t>Variable interest rate basis</t>
        </is>
      </c>
      <c r="C33" s="4" t="inlineStr">
        <is>
          <t>2.00%</t>
        </is>
      </c>
    </row>
    <row r="34">
      <c r="A34" s="4" t="inlineStr">
        <is>
          <t>Asset-backed securitizations</t>
        </is>
      </c>
    </row>
    <row r="35">
      <c r="A35" s="3" t="inlineStr">
        <is>
          <t>Debt Instrument [Line Items]</t>
        </is>
      </c>
    </row>
    <row r="36">
      <c r="A36" s="4" t="inlineStr">
        <is>
          <t>Amount of debt extinguished</t>
        </is>
      </c>
      <c r="C36" s="5" t="n">
        <v>1050000000</v>
      </c>
    </row>
    <row r="37">
      <c r="A37" s="4" t="inlineStr">
        <is>
          <t>Payments to extinguish debt</t>
        </is>
      </c>
      <c r="C37" s="6" t="n">
        <v>14000000</v>
      </c>
    </row>
    <row r="38">
      <c r="A38" s="4" t="inlineStr">
        <is>
          <t>(Gain from) loss on repurchases and extinguishment of debt, net</t>
        </is>
      </c>
      <c r="C38" s="6" t="n">
        <v>16700000</v>
      </c>
    </row>
    <row r="39">
      <c r="A39" s="4" t="inlineStr">
        <is>
          <t>Write off of debt issuance costs</t>
        </is>
      </c>
      <c r="C39" s="6" t="n">
        <v>2700000</v>
      </c>
    </row>
    <row r="40">
      <c r="A40" s="4" t="inlineStr">
        <is>
          <t>Auction Rate Securities</t>
        </is>
      </c>
    </row>
    <row r="41">
      <c r="A41" s="3" t="inlineStr">
        <is>
          <t>Debt Instrument [Line Items]</t>
        </is>
      </c>
    </row>
    <row r="42">
      <c r="A42" s="4" t="inlineStr">
        <is>
          <t>Bonds and notes payable</t>
        </is>
      </c>
      <c r="C42" s="6" t="n">
        <v>749900000</v>
      </c>
    </row>
    <row r="43">
      <c r="A43" s="4" t="inlineStr">
        <is>
          <t>Warehouse facilities | Consumer loan warehouse facility</t>
        </is>
      </c>
    </row>
    <row r="44">
      <c r="A44" s="3" t="inlineStr">
        <is>
          <t>Debt Instrument [Line Items]</t>
        </is>
      </c>
    </row>
    <row r="45">
      <c r="A45" s="4" t="inlineStr">
        <is>
          <t>Maximum financing amount</t>
        </is>
      </c>
      <c r="C45" s="6" t="n">
        <v>100000000</v>
      </c>
    </row>
    <row r="46">
      <c r="A46" s="4" t="inlineStr">
        <is>
          <t>Amount outstanding</t>
        </is>
      </c>
      <c r="C46" s="6" t="n">
        <v>25800000</v>
      </c>
    </row>
    <row r="47">
      <c r="A47" s="4" t="inlineStr">
        <is>
          <t>Amount available</t>
        </is>
      </c>
      <c r="C47" s="6" t="n">
        <v>74200000</v>
      </c>
    </row>
    <row r="48">
      <c r="A48" s="4" t="inlineStr">
        <is>
          <t>Advanced as equity support</t>
        </is>
      </c>
      <c r="C48" s="6" t="n">
        <v>11500000</v>
      </c>
    </row>
    <row r="49">
      <c r="A49" s="4" t="inlineStr">
        <is>
          <t>Warehouse facilities | Private Loan Warehouse Facility [Member]</t>
        </is>
      </c>
    </row>
    <row r="50">
      <c r="A50" s="3" t="inlineStr">
        <is>
          <t>Debt Instrument [Line Items]</t>
        </is>
      </c>
    </row>
    <row r="51">
      <c r="A51" s="4" t="inlineStr">
        <is>
          <t>Maximum financing amount</t>
        </is>
      </c>
      <c r="F51" s="5" t="n">
        <v>200000000</v>
      </c>
    </row>
    <row r="52">
      <c r="A52" s="4" t="inlineStr">
        <is>
          <t>Amount outstanding</t>
        </is>
      </c>
      <c r="C52" s="6" t="n">
        <v>150400000</v>
      </c>
    </row>
    <row r="53">
      <c r="A53" s="4" t="inlineStr">
        <is>
          <t>Amount available</t>
        </is>
      </c>
      <c r="C53" s="6" t="n">
        <v>49600000</v>
      </c>
    </row>
    <row r="54">
      <c r="A54" s="4" t="inlineStr">
        <is>
          <t>Advanced as equity support</t>
        </is>
      </c>
      <c r="C54" s="5" t="n">
        <v>16400000</v>
      </c>
    </row>
    <row r="55">
      <c r="A55" s="4" t="inlineStr">
        <is>
          <t>Warehouse facilities | Minimum | Consumer loan warehouse facility</t>
        </is>
      </c>
    </row>
    <row r="56">
      <c r="A56" s="3" t="inlineStr">
        <is>
          <t>Debt Instrument [Line Items]</t>
        </is>
      </c>
    </row>
    <row r="57">
      <c r="A57" s="4" t="inlineStr">
        <is>
          <t>Advance rate</t>
        </is>
      </c>
      <c r="C57" s="4" t="inlineStr">
        <is>
          <t>70.00%</t>
        </is>
      </c>
    </row>
    <row r="58">
      <c r="A58" s="4" t="inlineStr">
        <is>
          <t>Warehouse facilities | Minimum | Private Loan Warehouse Facility [Member]</t>
        </is>
      </c>
    </row>
    <row r="59">
      <c r="A59" s="3" t="inlineStr">
        <is>
          <t>Debt Instrument [Line Items]</t>
        </is>
      </c>
    </row>
    <row r="60">
      <c r="A60" s="4" t="inlineStr">
        <is>
          <t>Advance rate</t>
        </is>
      </c>
      <c r="C60" s="4" t="inlineStr">
        <is>
          <t>80.00%</t>
        </is>
      </c>
    </row>
    <row r="61">
      <c r="A61" s="4" t="inlineStr">
        <is>
          <t>Warehouse facilities | Maximum | Consumer loan warehouse facility</t>
        </is>
      </c>
    </row>
    <row r="62">
      <c r="A62" s="3" t="inlineStr">
        <is>
          <t>Debt Instrument [Line Items]</t>
        </is>
      </c>
    </row>
    <row r="63">
      <c r="A63" s="4" t="inlineStr">
        <is>
          <t>Advance rate</t>
        </is>
      </c>
      <c r="C63" s="4" t="inlineStr">
        <is>
          <t>75.00%</t>
        </is>
      </c>
    </row>
    <row r="64">
      <c r="A64" s="4" t="inlineStr">
        <is>
          <t>Warehouse facilities | Maximum | Private Loan Warehouse Facility [Member]</t>
        </is>
      </c>
    </row>
    <row r="65">
      <c r="A65" s="3" t="inlineStr">
        <is>
          <t>Debt Instrument [Line Items]</t>
        </is>
      </c>
    </row>
    <row r="66">
      <c r="A66" s="4" t="inlineStr">
        <is>
          <t>Advance rate</t>
        </is>
      </c>
      <c r="C66" s="4" t="inlineStr">
        <is>
          <t>9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Maturity of long-term debt (Details) - USD ($) $ in Thousands</t>
        </is>
      </c>
      <c r="B1" s="2" t="inlineStr">
        <is>
          <t>Dec. 31, 2020</t>
        </is>
      </c>
      <c r="C1" s="2" t="inlineStr">
        <is>
          <t>Dec. 31, 2019</t>
        </is>
      </c>
    </row>
    <row r="2">
      <c r="A2" s="3" t="inlineStr">
        <is>
          <t>Debt Instrument [Line Items]</t>
        </is>
      </c>
    </row>
    <row r="3">
      <c r="A3" s="4" t="inlineStr">
        <is>
          <t>Bonds and notes payable</t>
        </is>
      </c>
      <c r="B3" s="5" t="n">
        <v>19320726</v>
      </c>
      <c r="C3" s="5" t="n">
        <v>20529054</v>
      </c>
    </row>
    <row r="4">
      <c r="A4" s="4" t="inlineStr">
        <is>
          <t>Debt and Capital Lease Obligations, Gross</t>
        </is>
      </c>
    </row>
    <row r="5">
      <c r="A5" s="3" t="inlineStr">
        <is>
          <t>Debt Instrument [Line Items]</t>
        </is>
      </c>
    </row>
    <row r="6">
      <c r="A6" s="4" t="inlineStr">
        <is>
          <t>2020</t>
        </is>
      </c>
      <c r="B6" s="6" t="n">
        <v>118558</v>
      </c>
    </row>
    <row r="7">
      <c r="A7" s="4" t="inlineStr">
        <is>
          <t>2021</t>
        </is>
      </c>
      <c r="B7" s="6" t="n">
        <v>433371</v>
      </c>
    </row>
    <row r="8">
      <c r="A8" s="4" t="inlineStr">
        <is>
          <t>2022</t>
        </is>
      </c>
      <c r="B8" s="6" t="n">
        <v>0</v>
      </c>
    </row>
    <row r="9">
      <c r="A9" s="4" t="inlineStr">
        <is>
          <t>2023</t>
        </is>
      </c>
      <c r="B9" s="6" t="n">
        <v>120000</v>
      </c>
    </row>
    <row r="10">
      <c r="A10" s="4" t="inlineStr">
        <is>
          <t>2024</t>
        </is>
      </c>
      <c r="B10" s="6" t="n">
        <v>98761</v>
      </c>
    </row>
    <row r="11">
      <c r="A11" s="4" t="inlineStr">
        <is>
          <t>2025 and thereafter</t>
        </is>
      </c>
      <c r="B11" s="6" t="n">
        <v>18788159</v>
      </c>
    </row>
    <row r="12">
      <c r="A12" s="4" t="inlineStr">
        <is>
          <t>Bonds and notes payable</t>
        </is>
      </c>
      <c r="B12" s="5" t="n">
        <v>195588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nds and Notes Payable - Debt Repurchas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ar value</t>
        </is>
      </c>
      <c r="B4" s="5" t="n">
        <v>27445</v>
      </c>
      <c r="C4" s="5" t="n">
        <v>0</v>
      </c>
      <c r="D4" s="5" t="n">
        <v>12905</v>
      </c>
    </row>
    <row r="5">
      <c r="A5" s="4" t="inlineStr">
        <is>
          <t>Purchase price</t>
        </is>
      </c>
      <c r="B5" s="6" t="n">
        <v>-25521</v>
      </c>
      <c r="C5" s="6" t="n">
        <v>0</v>
      </c>
      <c r="D5" s="6" t="n">
        <v>-12546</v>
      </c>
    </row>
    <row r="6">
      <c r="A6" s="4" t="inlineStr">
        <is>
          <t>Gain</t>
        </is>
      </c>
      <c r="B6" s="5" t="n">
        <v>1924</v>
      </c>
      <c r="C6" s="5" t="n">
        <v>0</v>
      </c>
      <c r="D6" s="5" t="n">
        <v>3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Basis Swaps (Details) - USD ($) $ in Thousands</t>
        </is>
      </c>
      <c r="B1" s="2" t="inlineStr">
        <is>
          <t>Dec. 31, 2020</t>
        </is>
      </c>
      <c r="C1" s="2" t="inlineStr">
        <is>
          <t>Jan. 01, 2020</t>
        </is>
      </c>
      <c r="D1" s="2" t="inlineStr">
        <is>
          <t>Dec. 31, 2019</t>
        </is>
      </c>
    </row>
    <row r="2">
      <c r="A2" s="3" t="inlineStr">
        <is>
          <t>Derivative [Line Items]</t>
        </is>
      </c>
    </row>
    <row r="3">
      <c r="A3" s="4" t="inlineStr">
        <is>
          <t>Loans receivable</t>
        </is>
      </c>
      <c r="B3" s="5" t="n">
        <v>20185656</v>
      </c>
      <c r="C3" s="5" t="n">
        <v>21378042</v>
      </c>
      <c r="D3" s="5" t="n">
        <v>21402868</v>
      </c>
    </row>
    <row r="4">
      <c r="A4" s="4" t="inlineStr">
        <is>
          <t>Notes payable</t>
        </is>
      </c>
      <c r="B4" s="6" t="n">
        <v>19320726</v>
      </c>
      <c r="D4" s="6" t="n">
        <v>20529054</v>
      </c>
    </row>
    <row r="5">
      <c r="A5" s="4" t="inlineStr">
        <is>
          <t>1:3 basis swaps</t>
        </is>
      </c>
    </row>
    <row r="6">
      <c r="A6" s="3" t="inlineStr">
        <is>
          <t>Derivative [Line Items]</t>
        </is>
      </c>
    </row>
    <row r="7">
      <c r="A7" s="4" t="inlineStr">
        <is>
          <t>Notional amount</t>
        </is>
      </c>
      <c r="B7" s="5" t="n">
        <v>6150000</v>
      </c>
      <c r="D7" s="5" t="n">
        <v>7150000</v>
      </c>
    </row>
    <row r="8">
      <c r="A8" s="4" t="inlineStr">
        <is>
          <t>Variable interest rate spread</t>
        </is>
      </c>
      <c r="B8" s="4" t="inlineStr">
        <is>
          <t>0.091%</t>
        </is>
      </c>
      <c r="D8" s="4" t="inlineStr">
        <is>
          <t>0.097%</t>
        </is>
      </c>
    </row>
    <row r="9">
      <c r="A9" s="4" t="inlineStr">
        <is>
          <t>1:3 basis swaps | One-month LIBOR, Daily reset</t>
        </is>
      </c>
    </row>
    <row r="10">
      <c r="A10" s="3" t="inlineStr">
        <is>
          <t>Derivative [Line Items]</t>
        </is>
      </c>
    </row>
    <row r="11">
      <c r="A11" s="4" t="inlineStr">
        <is>
          <t>Loans receivable</t>
        </is>
      </c>
      <c r="B11" s="5" t="n">
        <v>17800000</v>
      </c>
    </row>
    <row r="12">
      <c r="A12" s="4" t="inlineStr">
        <is>
          <t>1:3 basis swaps | Three-month commercial paper rate</t>
        </is>
      </c>
    </row>
    <row r="13">
      <c r="A13" s="3" t="inlineStr">
        <is>
          <t>Derivative [Line Items]</t>
        </is>
      </c>
    </row>
    <row r="14">
      <c r="A14" s="4" t="inlineStr">
        <is>
          <t>Loans receivable</t>
        </is>
      </c>
      <c r="B14" s="6" t="n">
        <v>700000</v>
      </c>
    </row>
    <row r="15">
      <c r="A15" s="4" t="inlineStr">
        <is>
          <t>1:3 basis swaps | Three-month treasury bill, Daily reset</t>
        </is>
      </c>
    </row>
    <row r="16">
      <c r="A16" s="3" t="inlineStr">
        <is>
          <t>Derivative [Line Items]</t>
        </is>
      </c>
    </row>
    <row r="17">
      <c r="A17" s="4" t="inlineStr">
        <is>
          <t>Loans receivable</t>
        </is>
      </c>
      <c r="B17" s="6" t="n">
        <v>600000</v>
      </c>
    </row>
    <row r="18">
      <c r="A18" s="4" t="inlineStr">
        <is>
          <t>1:3 basis swaps | Three-month LIBOR, Quarterly reset</t>
        </is>
      </c>
    </row>
    <row r="19">
      <c r="A19" s="3" t="inlineStr">
        <is>
          <t>Derivative [Line Items]</t>
        </is>
      </c>
    </row>
    <row r="20">
      <c r="A20" s="4" t="inlineStr">
        <is>
          <t>Notes payable</t>
        </is>
      </c>
      <c r="B20" s="6" t="n">
        <v>6500000</v>
      </c>
    </row>
    <row r="21">
      <c r="A21" s="4" t="inlineStr">
        <is>
          <t>1:3 basis swaps | One-month LIBOR, Monthly reset</t>
        </is>
      </c>
    </row>
    <row r="22">
      <c r="A22" s="3" t="inlineStr">
        <is>
          <t>Derivative [Line Items]</t>
        </is>
      </c>
    </row>
    <row r="23">
      <c r="A23" s="4" t="inlineStr">
        <is>
          <t>Notes payable</t>
        </is>
      </c>
      <c r="B23" s="6" t="n">
        <v>10700000</v>
      </c>
    </row>
    <row r="24">
      <c r="A24" s="4" t="inlineStr">
        <is>
          <t>1:3 basis swaps | One Month to Three Month Basis Swap - Current Year Maturity</t>
        </is>
      </c>
    </row>
    <row r="25">
      <c r="A25" s="3" t="inlineStr">
        <is>
          <t>Derivative [Line Items]</t>
        </is>
      </c>
    </row>
    <row r="26">
      <c r="A26" s="4" t="inlineStr">
        <is>
          <t>Notional amount</t>
        </is>
      </c>
      <c r="B26" s="6" t="n">
        <v>0</v>
      </c>
      <c r="D26" s="5" t="n">
        <v>1000000</v>
      </c>
    </row>
    <row r="27">
      <c r="A27" s="4" t="inlineStr">
        <is>
          <t>1:3 basis swaps | One Month to Three Month Basis Swap - Year One Maturity</t>
        </is>
      </c>
    </row>
    <row r="28">
      <c r="A28" s="3" t="inlineStr">
        <is>
          <t>Derivative [Line Items]</t>
        </is>
      </c>
    </row>
    <row r="29">
      <c r="A29" s="4" t="inlineStr">
        <is>
          <t>Notional amount</t>
        </is>
      </c>
      <c r="B29" s="6" t="n">
        <v>250000</v>
      </c>
      <c r="D29" s="6" t="n">
        <v>250000</v>
      </c>
    </row>
    <row r="30">
      <c r="A30" s="4" t="inlineStr">
        <is>
          <t>1:3 basis swaps | One Month to Three Month Basis Swap - Year Two Maturity</t>
        </is>
      </c>
    </row>
    <row r="31">
      <c r="A31" s="3" t="inlineStr">
        <is>
          <t>Derivative [Line Items]</t>
        </is>
      </c>
    </row>
    <row r="32">
      <c r="A32" s="4" t="inlineStr">
        <is>
          <t>Notional amount</t>
        </is>
      </c>
      <c r="B32" s="6" t="n">
        <v>2000000</v>
      </c>
      <c r="D32" s="6" t="n">
        <v>2000000</v>
      </c>
    </row>
    <row r="33">
      <c r="A33" s="4" t="inlineStr">
        <is>
          <t>1:3 basis swaps | One Month to Three Month Basis Swap - Year Three Maturity</t>
        </is>
      </c>
    </row>
    <row r="34">
      <c r="A34" s="3" t="inlineStr">
        <is>
          <t>Derivative [Line Items]</t>
        </is>
      </c>
    </row>
    <row r="35">
      <c r="A35" s="4" t="inlineStr">
        <is>
          <t>Notional amount</t>
        </is>
      </c>
      <c r="B35" s="6" t="n">
        <v>750000</v>
      </c>
      <c r="D35" s="6" t="n">
        <v>750000</v>
      </c>
    </row>
    <row r="36">
      <c r="A36" s="4" t="inlineStr">
        <is>
          <t>1:3 basis swaps | One Month to Three Month Basis Swap - Year Four Maturity</t>
        </is>
      </c>
    </row>
    <row r="37">
      <c r="A37" s="3" t="inlineStr">
        <is>
          <t>Derivative [Line Items]</t>
        </is>
      </c>
    </row>
    <row r="38">
      <c r="A38" s="4" t="inlineStr">
        <is>
          <t>Notional amount</t>
        </is>
      </c>
      <c r="B38" s="6" t="n">
        <v>1750000</v>
      </c>
      <c r="D38" s="6" t="n">
        <v>1750000</v>
      </c>
    </row>
    <row r="39">
      <c r="A39" s="4" t="inlineStr">
        <is>
          <t>1:3 basis swaps | One Month to Three Month Basis Swap - Year Five Maturity</t>
        </is>
      </c>
    </row>
    <row r="40">
      <c r="A40" s="3" t="inlineStr">
        <is>
          <t>Derivative [Line Items]</t>
        </is>
      </c>
    </row>
    <row r="41">
      <c r="A41" s="4" t="inlineStr">
        <is>
          <t>Notional amount</t>
        </is>
      </c>
      <c r="B41" s="6" t="n">
        <v>1150000</v>
      </c>
      <c r="D41" s="6" t="n">
        <v>1150000</v>
      </c>
    </row>
    <row r="42">
      <c r="A42" s="4" t="inlineStr">
        <is>
          <t>1:3 basis swaps | One Month to Three Month Basis Swap - Year Six Maturity</t>
        </is>
      </c>
    </row>
    <row r="43">
      <c r="A43" s="3" t="inlineStr">
        <is>
          <t>Derivative [Line Items]</t>
        </is>
      </c>
    </row>
    <row r="44">
      <c r="A44" s="4" t="inlineStr">
        <is>
          <t>Notional amount</t>
        </is>
      </c>
      <c r="B44" s="5" t="n">
        <v>250000</v>
      </c>
      <c r="D44" s="5" t="n">
        <v>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terest Rate Swaps, Floor Income Hedge (Details) - Fixed Rate Floor Income - USD ($)</t>
        </is>
      </c>
      <c r="B1" s="2" t="inlineStr">
        <is>
          <t>12 Months Ended</t>
        </is>
      </c>
    </row>
    <row r="2">
      <c r="B2" s="2" t="inlineStr">
        <is>
          <t>Dec. 31, 2020</t>
        </is>
      </c>
      <c r="C2" s="2" t="inlineStr">
        <is>
          <t>Dec. 31, 2019</t>
        </is>
      </c>
    </row>
    <row r="3">
      <c r="A3" s="4" t="inlineStr">
        <is>
          <t>Interest Rate Swap</t>
        </is>
      </c>
    </row>
    <row r="4">
      <c r="A4" s="3" t="inlineStr">
        <is>
          <t>Derivative [Line Items]</t>
        </is>
      </c>
    </row>
    <row r="5">
      <c r="A5" s="4" t="inlineStr">
        <is>
          <t>Notional amount</t>
        </is>
      </c>
      <c r="B5" s="5" t="n">
        <v>4500000000</v>
      </c>
      <c r="C5" s="5" t="n">
        <v>2500000000</v>
      </c>
    </row>
    <row r="6">
      <c r="A6" s="4" t="inlineStr">
        <is>
          <t>Weighted average fixed rate paid by the Company</t>
        </is>
      </c>
      <c r="B6" s="4" t="inlineStr">
        <is>
          <t>0.70%</t>
        </is>
      </c>
      <c r="C6" s="4" t="inlineStr">
        <is>
          <t>1.42%</t>
        </is>
      </c>
    </row>
    <row r="7">
      <c r="A7" s="4" t="inlineStr">
        <is>
          <t>Student loan assets, fixed floor income</t>
        </is>
      </c>
      <c r="B7" s="5" t="n">
        <v>8400000000</v>
      </c>
      <c r="C7" s="5" t="n">
        <v>3300000000</v>
      </c>
    </row>
    <row r="8">
      <c r="A8" s="4" t="inlineStr">
        <is>
          <t>Variable conversion rate</t>
        </is>
      </c>
      <c r="B8" s="4" t="inlineStr">
        <is>
          <t>1.94%</t>
        </is>
      </c>
      <c r="C8" s="4" t="inlineStr">
        <is>
          <t>3.72%</t>
        </is>
      </c>
    </row>
    <row r="9">
      <c r="A9" s="4" t="inlineStr">
        <is>
          <t>Maturity 2020 | Interest Rate Swap</t>
        </is>
      </c>
    </row>
    <row r="10">
      <c r="A10" s="3" t="inlineStr">
        <is>
          <t>Derivative [Line Items]</t>
        </is>
      </c>
    </row>
    <row r="11">
      <c r="A11" s="4" t="inlineStr">
        <is>
          <t>Notional amount</t>
        </is>
      </c>
      <c r="B11" s="5" t="n">
        <v>0</v>
      </c>
      <c r="C11" s="5" t="n">
        <v>1500000000</v>
      </c>
    </row>
    <row r="12">
      <c r="A12" s="4" t="inlineStr">
        <is>
          <t>Weighted average fixed rate paid by the Company</t>
        </is>
      </c>
      <c r="B12" s="4" t="inlineStr">
        <is>
          <t>0.00%</t>
        </is>
      </c>
      <c r="C12" s="4" t="inlineStr">
        <is>
          <t>1.01%</t>
        </is>
      </c>
    </row>
    <row r="13">
      <c r="A13" s="4" t="inlineStr">
        <is>
          <t>Maturity 2021 | Interest Rate Swap</t>
        </is>
      </c>
    </row>
    <row r="14">
      <c r="A14" s="3" t="inlineStr">
        <is>
          <t>Derivative [Line Items]</t>
        </is>
      </c>
    </row>
    <row r="15">
      <c r="A15" s="4" t="inlineStr">
        <is>
          <t>Notional amount</t>
        </is>
      </c>
      <c r="B15" s="5" t="n">
        <v>600000000</v>
      </c>
      <c r="C15" s="5" t="n">
        <v>600000000</v>
      </c>
    </row>
    <row r="16">
      <c r="A16" s="4" t="inlineStr">
        <is>
          <t>Weighted average fixed rate paid by the Company</t>
        </is>
      </c>
      <c r="B16" s="4" t="inlineStr">
        <is>
          <t>2.15%</t>
        </is>
      </c>
      <c r="C16" s="4" t="inlineStr">
        <is>
          <t>2.15%</t>
        </is>
      </c>
    </row>
    <row r="17">
      <c r="A17" s="4" t="inlineStr">
        <is>
          <t>Maturity 2022 | Interest Rate Swap</t>
        </is>
      </c>
    </row>
    <row r="18">
      <c r="A18" s="3" t="inlineStr">
        <is>
          <t>Derivative [Line Items]</t>
        </is>
      </c>
    </row>
    <row r="19">
      <c r="A19" s="4" t="inlineStr">
        <is>
          <t>Notional amount</t>
        </is>
      </c>
      <c r="B19" s="5" t="n">
        <v>500000000</v>
      </c>
      <c r="C19" s="5" t="n">
        <v>250000000</v>
      </c>
    </row>
    <row r="20">
      <c r="A20" s="4" t="inlineStr">
        <is>
          <t>Weighted average fixed rate paid by the Company</t>
        </is>
      </c>
      <c r="B20" s="4" t="inlineStr">
        <is>
          <t>0.94%</t>
        </is>
      </c>
      <c r="C20" s="4" t="inlineStr">
        <is>
          <t>1.65%</t>
        </is>
      </c>
    </row>
    <row r="21">
      <c r="A21" s="4" t="inlineStr">
        <is>
          <t>Maturity 2022 | Interest Rate Swap, Forward Effective Date June 2021</t>
        </is>
      </c>
    </row>
    <row r="22">
      <c r="A22" s="3" t="inlineStr">
        <is>
          <t>Derivative [Line Items]</t>
        </is>
      </c>
    </row>
    <row r="23">
      <c r="A23" s="4" t="inlineStr">
        <is>
          <t>Notional amount</t>
        </is>
      </c>
      <c r="B23" s="5" t="n">
        <v>250000000</v>
      </c>
      <c r="C23" s="5" t="n">
        <v>250000000</v>
      </c>
    </row>
    <row r="24">
      <c r="A24" s="4" t="inlineStr">
        <is>
          <t>Maturity 2023 | Interest Rate Swap</t>
        </is>
      </c>
    </row>
    <row r="25">
      <c r="A25" s="3" t="inlineStr">
        <is>
          <t>Derivative [Line Items]</t>
        </is>
      </c>
    </row>
    <row r="26">
      <c r="A26" s="4" t="inlineStr">
        <is>
          <t>Notional amount</t>
        </is>
      </c>
      <c r="B26" s="5" t="n">
        <v>900000000</v>
      </c>
      <c r="C26" s="5" t="n">
        <v>150000000</v>
      </c>
    </row>
    <row r="27">
      <c r="A27" s="4" t="inlineStr">
        <is>
          <t>Weighted average fixed rate paid by the Company</t>
        </is>
      </c>
      <c r="B27" s="4" t="inlineStr">
        <is>
          <t>0.62%</t>
        </is>
      </c>
      <c r="C27" s="4" t="inlineStr">
        <is>
          <t>2.25%</t>
        </is>
      </c>
    </row>
    <row r="28">
      <c r="A28" s="4" t="inlineStr">
        <is>
          <t>Maturity 2024 | Interest Rate Swap</t>
        </is>
      </c>
    </row>
    <row r="29">
      <c r="A29" s="3" t="inlineStr">
        <is>
          <t>Derivative [Line Items]</t>
        </is>
      </c>
    </row>
    <row r="30">
      <c r="A30" s="4" t="inlineStr">
        <is>
          <t>Notional amount</t>
        </is>
      </c>
      <c r="B30" s="5" t="n">
        <v>2000000000</v>
      </c>
      <c r="C30" s="5" t="n">
        <v>0</v>
      </c>
    </row>
    <row r="31">
      <c r="A31" s="4" t="inlineStr">
        <is>
          <t>Weighted average fixed rate paid by the Company</t>
        </is>
      </c>
      <c r="B31" s="4" t="inlineStr">
        <is>
          <t>0.32%</t>
        </is>
      </c>
      <c r="C31" s="4" t="inlineStr">
        <is>
          <t>0.00%</t>
        </is>
      </c>
    </row>
    <row r="32">
      <c r="A32" s="4" t="inlineStr">
        <is>
          <t>Maturity 2024 | Interest Rate Swap, Forward Effective Date June 2021</t>
        </is>
      </c>
    </row>
    <row r="33">
      <c r="A33" s="3" t="inlineStr">
        <is>
          <t>Derivative [Line Items]</t>
        </is>
      </c>
    </row>
    <row r="34">
      <c r="A34" s="4" t="inlineStr">
        <is>
          <t>Notional amount</t>
        </is>
      </c>
      <c r="B34" s="5" t="n">
        <v>750000000</v>
      </c>
    </row>
    <row r="35">
      <c r="A35" s="4" t="inlineStr">
        <is>
          <t>Maturity 2025 | Interest Rate Swap</t>
        </is>
      </c>
    </row>
    <row r="36">
      <c r="A36" s="3" t="inlineStr">
        <is>
          <t>Derivative [Line Items]</t>
        </is>
      </c>
    </row>
    <row r="37">
      <c r="A37" s="4" t="inlineStr">
        <is>
          <t>Notional amount</t>
        </is>
      </c>
      <c r="B37" s="5" t="n">
        <v>500000000</v>
      </c>
      <c r="C37" s="5" t="n">
        <v>0</v>
      </c>
    </row>
    <row r="38">
      <c r="A38" s="4" t="inlineStr">
        <is>
          <t>Weighted average fixed rate paid by the Company</t>
        </is>
      </c>
      <c r="B38" s="4" t="inlineStr">
        <is>
          <t>0.35%</t>
        </is>
      </c>
      <c r="C38"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Statement of Cash Flows [Abstract]</t>
        </is>
      </c>
    </row>
    <row r="4">
      <c r="A4" s="4" t="inlineStr">
        <is>
          <t>Net income attributable to Nelnet, Inc.</t>
        </is>
      </c>
      <c r="C4" s="5" t="n">
        <v>352443</v>
      </c>
      <c r="D4" s="5" t="n">
        <v>141803</v>
      </c>
      <c r="E4" s="5" t="n">
        <v>227913</v>
      </c>
    </row>
    <row r="5">
      <c r="A5" s="4" t="inlineStr">
        <is>
          <t>Net loss attributable to noncontrolling interests</t>
        </is>
      </c>
      <c r="C5" s="6" t="n">
        <v>-2817</v>
      </c>
      <c r="D5" s="6" t="n">
        <v>-509</v>
      </c>
      <c r="E5" s="6" t="n">
        <v>-389</v>
      </c>
    </row>
    <row r="6">
      <c r="A6" s="4" t="inlineStr">
        <is>
          <t>Net income</t>
        </is>
      </c>
      <c r="C6" s="6" t="n">
        <v>349626</v>
      </c>
      <c r="D6" s="6" t="n">
        <v>141294</v>
      </c>
      <c r="E6" s="6" t="n">
        <v>227524</v>
      </c>
    </row>
    <row r="7">
      <c r="A7" s="3" t="inlineStr">
        <is>
          <t>Adjustments to reconcile net income to net cash provided by operating activities:</t>
        </is>
      </c>
    </row>
    <row r="8">
      <c r="A8" s="4" t="inlineStr">
        <is>
          <t>Depreciation and amortization, including debt discounts and loan premiums and deferred origination costs</t>
        </is>
      </c>
      <c r="C8" s="6" t="n">
        <v>198473</v>
      </c>
      <c r="D8" s="6" t="n">
        <v>192662</v>
      </c>
      <c r="E8" s="6" t="n">
        <v>184682</v>
      </c>
    </row>
    <row r="9">
      <c r="A9" s="4" t="inlineStr">
        <is>
          <t>Loan discount accretion</t>
        </is>
      </c>
      <c r="C9" s="6" t="n">
        <v>-35285</v>
      </c>
      <c r="D9" s="6" t="n">
        <v>-35824</v>
      </c>
      <c r="E9" s="6" t="n">
        <v>-40800</v>
      </c>
    </row>
    <row r="10">
      <c r="A10" s="4" t="inlineStr">
        <is>
          <t>Provision for loan losses</t>
        </is>
      </c>
      <c r="C10" s="6" t="n">
        <v>63360</v>
      </c>
      <c r="D10" s="6" t="n">
        <v>39000</v>
      </c>
      <c r="E10" s="6" t="n">
        <v>23000</v>
      </c>
    </row>
    <row r="11">
      <c r="A11" s="4" t="inlineStr">
        <is>
          <t>Derivative market value adjustments</t>
        </is>
      </c>
      <c r="C11" s="6" t="n">
        <v>28144</v>
      </c>
      <c r="D11" s="6" t="n">
        <v>76195</v>
      </c>
      <c r="E11" s="6" t="n">
        <v>-1014</v>
      </c>
    </row>
    <row r="12">
      <c r="A12" s="4" t="inlineStr">
        <is>
          <t>(Payments to) proceeds from termination of derivative instruments, net</t>
        </is>
      </c>
      <c r="C12" s="6" t="n">
        <v>0</v>
      </c>
      <c r="D12" s="6" t="n">
        <v>-12530</v>
      </c>
      <c r="E12" s="6" t="n">
        <v>10283</v>
      </c>
    </row>
    <row r="13">
      <c r="A13" s="4" t="inlineStr">
        <is>
          <t>(Gain from) loss on repurchases and extinguishment of debt, net</t>
        </is>
      </c>
      <c r="C13" s="6" t="n">
        <v>-1924</v>
      </c>
      <c r="D13" s="6" t="n">
        <v>16553</v>
      </c>
      <c r="E13" s="6" t="n">
        <v>-359</v>
      </c>
    </row>
    <row r="14">
      <c r="A14" s="4" t="inlineStr">
        <is>
          <t>(Payments to) proceeds from clearinghouse - initial and variation margin, net</t>
        </is>
      </c>
      <c r="C14" s="6" t="n">
        <v>-26747</v>
      </c>
      <c r="D14" s="6" t="n">
        <v>-70685</v>
      </c>
      <c r="E14" s="6" t="n">
        <v>40382</v>
      </c>
    </row>
    <row r="15">
      <c r="A15" s="4" t="inlineStr">
        <is>
          <t>Gain from deconsolidation of ALLO</t>
        </is>
      </c>
      <c r="C15" s="6" t="n">
        <v>-287579</v>
      </c>
      <c r="D15" s="6" t="n">
        <v>0</v>
      </c>
      <c r="E15" s="6" t="n">
        <v>0</v>
      </c>
    </row>
    <row r="16">
      <c r="A16" s="4" t="inlineStr">
        <is>
          <t>Gain from sale of loans</t>
        </is>
      </c>
      <c r="C16" s="6" t="n">
        <v>-33023</v>
      </c>
      <c r="D16" s="6" t="n">
        <v>-17261</v>
      </c>
      <c r="E16" s="6" t="n">
        <v>0</v>
      </c>
    </row>
    <row r="17">
      <c r="A17" s="4" t="inlineStr">
        <is>
          <t>Gain from investments, net</t>
        </is>
      </c>
      <c r="C17" s="6" t="n">
        <v>-14055</v>
      </c>
      <c r="D17" s="6" t="n">
        <v>-3095</v>
      </c>
      <c r="E17" s="6" t="n">
        <v>-8139</v>
      </c>
    </row>
    <row r="18">
      <c r="A18" s="4" t="inlineStr">
        <is>
          <t>Deferred income tax expense (benefit)</t>
        </is>
      </c>
      <c r="C18" s="6" t="n">
        <v>7974</v>
      </c>
      <c r="D18" s="6" t="n">
        <v>-7265</v>
      </c>
      <c r="E18" s="6" t="n">
        <v>10981</v>
      </c>
    </row>
    <row r="19">
      <c r="A19" s="4" t="inlineStr">
        <is>
          <t>Non-cash compensation expense</t>
        </is>
      </c>
      <c r="C19" s="6" t="n">
        <v>16739</v>
      </c>
      <c r="D19" s="6" t="n">
        <v>6781</v>
      </c>
      <c r="E19" s="6" t="n">
        <v>6539</v>
      </c>
    </row>
    <row r="20">
      <c r="A20" s="4" t="inlineStr">
        <is>
          <t>Impairment expense and provision for beneficial interests</t>
        </is>
      </c>
      <c r="C20" s="6" t="n">
        <v>24723</v>
      </c>
      <c r="D20" s="6" t="n">
        <v>0</v>
      </c>
      <c r="E20" s="6" t="n">
        <v>11721</v>
      </c>
    </row>
    <row r="21">
      <c r="A21" s="4" t="inlineStr">
        <is>
          <t>Other</t>
        </is>
      </c>
      <c r="C21" s="6" t="n">
        <v>186</v>
      </c>
      <c r="D21" s="6" t="n">
        <v>584</v>
      </c>
      <c r="E21" s="6" t="n">
        <v>-2551</v>
      </c>
    </row>
    <row r="22">
      <c r="A22" s="4" t="inlineStr">
        <is>
          <t>Increase in loan and investment accrued interest receivable</t>
        </is>
      </c>
      <c r="C22" s="6" t="n">
        <v>-61090</v>
      </c>
      <c r="D22" s="6" t="n">
        <v>-54586</v>
      </c>
      <c r="E22" s="6" t="n">
        <v>-248869</v>
      </c>
    </row>
    <row r="23">
      <c r="A23" s="4" t="inlineStr">
        <is>
          <t>Decrease (increase) in accounts receivable</t>
        </is>
      </c>
      <c r="C23" s="6" t="n">
        <v>40880</v>
      </c>
      <c r="D23" s="6" t="n">
        <v>-55949</v>
      </c>
      <c r="E23" s="6" t="n">
        <v>3059</v>
      </c>
    </row>
    <row r="24">
      <c r="A24" s="4" t="inlineStr">
        <is>
          <t>Decrease (increase) in other assets, net</t>
        </is>
      </c>
      <c r="C24" s="6" t="n">
        <v>59182</v>
      </c>
      <c r="D24" s="6" t="n">
        <v>-19858</v>
      </c>
      <c r="E24" s="6" t="n">
        <v>-4069</v>
      </c>
    </row>
    <row r="25">
      <c r="A25" s="4" t="inlineStr">
        <is>
          <t>Decrease in the carrying amount of ROU asset</t>
        </is>
      </c>
      <c r="C25" s="6" t="n">
        <v>11594</v>
      </c>
      <c r="D25" s="6" t="n">
        <v>8793</v>
      </c>
      <c r="E25" s="6" t="n">
        <v>0</v>
      </c>
    </row>
    <row r="26">
      <c r="A26" s="4" t="inlineStr">
        <is>
          <t>(Decrease) increase in accrued interest payable</t>
        </is>
      </c>
      <c r="C26" s="6" t="n">
        <v>-18584</v>
      </c>
      <c r="D26" s="6" t="n">
        <v>-14394</v>
      </c>
      <c r="E26" s="6" t="n">
        <v>11640</v>
      </c>
    </row>
    <row r="27">
      <c r="A27" s="4" t="inlineStr">
        <is>
          <t>Increase (decrease) in other liabilities</t>
        </is>
      </c>
      <c r="C27" s="6" t="n">
        <v>35907</v>
      </c>
      <c r="D27" s="6" t="n">
        <v>49100</v>
      </c>
      <c r="E27" s="6" t="n">
        <v>-12506</v>
      </c>
    </row>
    <row r="28">
      <c r="A28" s="4" t="inlineStr">
        <is>
          <t>Decrease in the carrying amount of lease liability</t>
        </is>
      </c>
      <c r="C28" s="6" t="n">
        <v>-9401</v>
      </c>
      <c r="D28" s="6" t="n">
        <v>-8678</v>
      </c>
      <c r="E28" s="6" t="n">
        <v>0</v>
      </c>
    </row>
    <row r="29">
      <c r="A29" s="4" t="inlineStr">
        <is>
          <t>(Decrease) increase in due to customers</t>
        </is>
      </c>
      <c r="C29" s="6" t="n">
        <v>-136285</v>
      </c>
      <c r="D29" s="6" t="n">
        <v>68078</v>
      </c>
      <c r="E29" s="6" t="n">
        <v>59388</v>
      </c>
    </row>
    <row r="30">
      <c r="A30" s="4" t="inlineStr">
        <is>
          <t>Net cash provided by operating activities</t>
        </is>
      </c>
      <c r="C30" s="6" t="n">
        <v>212815</v>
      </c>
      <c r="D30" s="6" t="n">
        <v>298915</v>
      </c>
      <c r="E30" s="6" t="n">
        <v>270892</v>
      </c>
    </row>
    <row r="31">
      <c r="A31" s="3" t="inlineStr">
        <is>
          <t>Cash flows from investing activities, net of acquisitions:</t>
        </is>
      </c>
    </row>
    <row r="32">
      <c r="A32" s="4" t="inlineStr">
        <is>
          <t>Purchases of loans</t>
        </is>
      </c>
      <c r="C32" s="6" t="n">
        <v>-1459696</v>
      </c>
      <c r="D32" s="6" t="n">
        <v>-1906669</v>
      </c>
      <c r="E32" s="6" t="n">
        <v>-3847553</v>
      </c>
    </row>
    <row r="33">
      <c r="A33" s="4" t="inlineStr">
        <is>
          <t>Purchases of loans from a related party</t>
        </is>
      </c>
      <c r="C33" s="6" t="n">
        <v>-147539</v>
      </c>
      <c r="D33" s="6" t="n">
        <v>-101538</v>
      </c>
      <c r="E33" s="6" t="n">
        <v>-74698</v>
      </c>
    </row>
    <row r="34">
      <c r="A34" s="4" t="inlineStr">
        <is>
          <t>Net proceeds from loan repayments, claims, and capitalized interest</t>
        </is>
      </c>
      <c r="C34" s="6" t="n">
        <v>2644347</v>
      </c>
      <c r="D34" s="6" t="n">
        <v>3462391</v>
      </c>
      <c r="E34" s="6" t="n">
        <v>3322783</v>
      </c>
    </row>
    <row r="35">
      <c r="A35" s="4" t="inlineStr">
        <is>
          <t>Proceeds from sale of loans</t>
        </is>
      </c>
      <c r="C35" s="6" t="n">
        <v>136126</v>
      </c>
      <c r="D35" s="6" t="n">
        <v>196564</v>
      </c>
      <c r="E35" s="6" t="n">
        <v>23712</v>
      </c>
    </row>
    <row r="36">
      <c r="A36" s="4" t="inlineStr">
        <is>
          <t>Purchases of available-for-sale securities</t>
        </is>
      </c>
      <c r="C36" s="6" t="n">
        <v>-471510</v>
      </c>
      <c r="D36" s="6" t="n">
        <v>-1010</v>
      </c>
      <c r="E36" s="6" t="n">
        <v>-46424</v>
      </c>
    </row>
    <row r="37">
      <c r="A37" s="4" t="inlineStr">
        <is>
          <t>Proceeds from sales of available-for-sale securities</t>
        </is>
      </c>
      <c r="C37" s="6" t="n">
        <v>173784</v>
      </c>
      <c r="D37" s="6" t="n">
        <v>105</v>
      </c>
      <c r="E37" s="6" t="n">
        <v>71415</v>
      </c>
    </row>
    <row r="38">
      <c r="A38" s="4" t="inlineStr">
        <is>
          <t>Proceeds from beneficial interest in loan securitizations</t>
        </is>
      </c>
      <c r="C38" s="6" t="n">
        <v>44213</v>
      </c>
      <c r="D38" s="6" t="n">
        <v>6593</v>
      </c>
      <c r="E38" s="6" t="n">
        <v>0</v>
      </c>
    </row>
    <row r="39">
      <c r="A39" s="4" t="inlineStr">
        <is>
          <t>Purchases of other investments</t>
        </is>
      </c>
      <c r="C39" s="6" t="n">
        <v>-168216</v>
      </c>
      <c r="D39" s="6" t="n">
        <v>-103250</v>
      </c>
      <c r="E39" s="6" t="n">
        <v>-67040</v>
      </c>
    </row>
    <row r="40">
      <c r="A40" s="4" t="inlineStr">
        <is>
          <t>Proceeds from other investments</t>
        </is>
      </c>
      <c r="C40" s="6" t="n">
        <v>13011</v>
      </c>
      <c r="D40" s="6" t="n">
        <v>63879</v>
      </c>
      <c r="E40" s="6" t="n">
        <v>23039</v>
      </c>
    </row>
    <row r="41">
      <c r="A41" s="4" t="inlineStr">
        <is>
          <t>Purchases of property and equipment</t>
        </is>
      </c>
      <c r="C41" s="6" t="n">
        <v>-113312</v>
      </c>
      <c r="D41" s="6" t="n">
        <v>-92499</v>
      </c>
      <c r="E41" s="6" t="n">
        <v>-125023</v>
      </c>
    </row>
    <row r="42">
      <c r="A42" s="4" t="inlineStr">
        <is>
          <t>Business acquisitions, net of cash and restricted cash acquired</t>
        </is>
      </c>
      <c r="C42" s="6" t="n">
        <v>-29989</v>
      </c>
      <c r="D42" s="6" t="n">
        <v>0</v>
      </c>
      <c r="E42" s="6" t="n">
        <v>-12562</v>
      </c>
    </row>
    <row r="43">
      <c r="A43" s="4" t="inlineStr">
        <is>
          <t>Net cash provided by (used in) investing activities</t>
        </is>
      </c>
      <c r="C43" s="6" t="n">
        <v>621219</v>
      </c>
      <c r="D43" s="6" t="n">
        <v>1524566</v>
      </c>
      <c r="E43" s="6" t="n">
        <v>-732351</v>
      </c>
    </row>
    <row r="44">
      <c r="A44" s="3" t="inlineStr">
        <is>
          <t>Cash flows from financing activities:</t>
        </is>
      </c>
    </row>
    <row r="45">
      <c r="A45" s="4" t="inlineStr">
        <is>
          <t>Payments on bonds and notes payable</t>
        </is>
      </c>
      <c r="C45" s="6" t="n">
        <v>-3129485</v>
      </c>
      <c r="D45" s="6" t="n">
        <v>-4698878</v>
      </c>
      <c r="E45" s="6" t="n">
        <v>-3113503</v>
      </c>
    </row>
    <row r="46">
      <c r="A46" s="4" t="inlineStr">
        <is>
          <t>Proceeds from issuance of bonds and notes payable</t>
        </is>
      </c>
      <c r="C46" s="6" t="n">
        <v>1884689</v>
      </c>
      <c r="D46" s="6" t="n">
        <v>2997972</v>
      </c>
      <c r="E46" s="6" t="n">
        <v>3922962</v>
      </c>
    </row>
    <row r="47">
      <c r="A47" s="4" t="inlineStr">
        <is>
          <t>Payments of debt issuance costs</t>
        </is>
      </c>
      <c r="C47" s="6" t="n">
        <v>-8674</v>
      </c>
      <c r="D47" s="6" t="n">
        <v>-14406</v>
      </c>
      <c r="E47" s="6" t="n">
        <v>-13808</v>
      </c>
    </row>
    <row r="48">
      <c r="A48" s="4" t="inlineStr">
        <is>
          <t>Payments to extinguish debt</t>
        </is>
      </c>
      <c r="C48" s="6" t="n">
        <v>0</v>
      </c>
      <c r="D48" s="6" t="n">
        <v>-14030</v>
      </c>
      <c r="E48" s="6" t="n">
        <v>0</v>
      </c>
    </row>
    <row r="49">
      <c r="A49" s="4" t="inlineStr">
        <is>
          <t>Increase in bank deposits, net</t>
        </is>
      </c>
      <c r="C49" s="6" t="n">
        <v>54633</v>
      </c>
      <c r="D49" s="6" t="n">
        <v>0</v>
      </c>
      <c r="E49" s="6" t="n">
        <v>0</v>
      </c>
    </row>
    <row r="50">
      <c r="A50" s="4" t="inlineStr">
        <is>
          <t>Dividends paid</t>
        </is>
      </c>
      <c r="C50" s="6" t="n">
        <v>-31778</v>
      </c>
      <c r="D50" s="6" t="n">
        <v>-29485</v>
      </c>
      <c r="E50" s="6" t="n">
        <v>-26839</v>
      </c>
    </row>
    <row r="51">
      <c r="A51" s="4" t="inlineStr">
        <is>
          <t>Repurchases of common stock</t>
        </is>
      </c>
      <c r="C51" s="6" t="n">
        <v>-73358</v>
      </c>
      <c r="D51" s="6" t="n">
        <v>-40411</v>
      </c>
      <c r="E51" s="6" t="n">
        <v>-45331</v>
      </c>
    </row>
    <row r="52">
      <c r="A52" s="4" t="inlineStr">
        <is>
          <t>Proceeds from issuance of common stock</t>
        </is>
      </c>
      <c r="C52" s="6" t="n">
        <v>1653</v>
      </c>
      <c r="D52" s="6" t="n">
        <v>1552</v>
      </c>
      <c r="E52" s="6" t="n">
        <v>1359</v>
      </c>
    </row>
    <row r="53">
      <c r="A53" s="4" t="inlineStr">
        <is>
          <t>Acquisition of noncontrolling interest</t>
        </is>
      </c>
      <c r="C53" s="6" t="n">
        <v>-600</v>
      </c>
      <c r="D53" s="6" t="n">
        <v>0</v>
      </c>
      <c r="E53" s="6" t="n">
        <v>-13449</v>
      </c>
    </row>
    <row r="54">
      <c r="A54" s="4" t="inlineStr">
        <is>
          <t>Issuance of noncontrolling interests</t>
        </is>
      </c>
      <c r="C54" s="6" t="n">
        <v>205768</v>
      </c>
      <c r="D54" s="6" t="n">
        <v>4650</v>
      </c>
      <c r="E54" s="6" t="n">
        <v>918</v>
      </c>
    </row>
    <row r="55">
      <c r="A55" s="4" t="inlineStr">
        <is>
          <t>Distribution to noncontrolling interests</t>
        </is>
      </c>
      <c r="C55" s="6" t="n">
        <v>-1088</v>
      </c>
      <c r="D55" s="6" t="n">
        <v>-235</v>
      </c>
      <c r="E55" s="6" t="n">
        <v>-525</v>
      </c>
    </row>
    <row r="56">
      <c r="A56" s="4" t="inlineStr">
        <is>
          <t>Net cash (used in) provided by financing activities</t>
        </is>
      </c>
      <c r="C56" s="6" t="n">
        <v>-1098240</v>
      </c>
      <c r="D56" s="6" t="n">
        <v>-1793271</v>
      </c>
      <c r="E56" s="6" t="n">
        <v>711784</v>
      </c>
    </row>
    <row r="57">
      <c r="A57" s="4" t="inlineStr">
        <is>
          <t>Net increase (decrease) in cash, cash equivalents and restricted cash</t>
        </is>
      </c>
      <c r="C57" s="6" t="n">
        <v>-264206</v>
      </c>
      <c r="D57" s="6" t="n">
        <v>30210</v>
      </c>
      <c r="E57" s="6" t="n">
        <v>250325</v>
      </c>
    </row>
    <row r="58">
      <c r="A58" s="4" t="inlineStr">
        <is>
          <t>Cash, cash equivalents, and restricted cash, beginning of year</t>
        </is>
      </c>
      <c r="C58" s="6" t="n">
        <v>1222601</v>
      </c>
      <c r="D58" s="6" t="n">
        <v>1192391</v>
      </c>
      <c r="E58" s="6" t="n">
        <v>942066</v>
      </c>
    </row>
    <row r="59">
      <c r="A59" s="4" t="inlineStr">
        <is>
          <t>Cash, cash equivalents, and restricted cash, end of year</t>
        </is>
      </c>
      <c r="C59" s="6" t="n">
        <v>958395</v>
      </c>
      <c r="D59" s="6" t="n">
        <v>1222601</v>
      </c>
      <c r="E59" s="6" t="n">
        <v>1192391</v>
      </c>
    </row>
    <row r="60">
      <c r="A60" s="3" t="inlineStr">
        <is>
          <t>Supplemental disclosures of cash flow information:</t>
        </is>
      </c>
    </row>
    <row r="61">
      <c r="A61" s="4" t="inlineStr">
        <is>
          <t>Cash disbursements made for interest</t>
        </is>
      </c>
      <c r="C61" s="6" t="n">
        <v>301570</v>
      </c>
      <c r="D61" s="6" t="n">
        <v>657436</v>
      </c>
      <c r="E61" s="6" t="n">
        <v>591394</v>
      </c>
    </row>
    <row r="62">
      <c r="A62" s="4" t="inlineStr">
        <is>
          <t>Cash disbursements made for income taxes, net of refunds and credits</t>
        </is>
      </c>
      <c r="B62" s="4" t="inlineStr">
        <is>
          <t>[1]</t>
        </is>
      </c>
      <c r="C62" s="6" t="n">
        <v>29685</v>
      </c>
      <c r="D62" s="6" t="n">
        <v>17672</v>
      </c>
      <c r="E62" s="6" t="n">
        <v>473</v>
      </c>
    </row>
    <row r="63">
      <c r="A63" s="4" t="inlineStr">
        <is>
          <t>Cash disbursements made for operating leases</t>
        </is>
      </c>
      <c r="C63" s="6" t="n">
        <v>11488</v>
      </c>
      <c r="D63" s="6" t="n">
        <v>9966</v>
      </c>
      <c r="E63" s="6" t="n">
        <v>0</v>
      </c>
    </row>
    <row r="64">
      <c r="A64" s="3" t="inlineStr">
        <is>
          <t>Noncash operating, investing, and financing activity:</t>
        </is>
      </c>
    </row>
    <row r="65">
      <c r="A65" s="4" t="inlineStr">
        <is>
          <t>ROU assets obtained in exchange for lease obligations</t>
        </is>
      </c>
      <c r="C65" s="6" t="n">
        <v>4282</v>
      </c>
      <c r="D65" s="6" t="n">
        <v>8731</v>
      </c>
      <c r="E65" s="6" t="n">
        <v>0</v>
      </c>
    </row>
    <row r="66">
      <c r="A66" s="4" t="inlineStr">
        <is>
          <t>Receipt of beneficial interest in consumer loan securitizations</t>
        </is>
      </c>
      <c r="C66" s="6" t="n">
        <v>52501</v>
      </c>
      <c r="D66" s="6" t="n">
        <v>39780</v>
      </c>
      <c r="E66" s="6" t="n">
        <v>0</v>
      </c>
    </row>
    <row r="67">
      <c r="A67" s="4" t="inlineStr">
        <is>
          <t>Distribution to noncontrolling interest</t>
        </is>
      </c>
      <c r="C67" s="6" t="n">
        <v>15035</v>
      </c>
      <c r="D67" s="6" t="n">
        <v>3868</v>
      </c>
      <c r="E67" s="6" t="n">
        <v>0</v>
      </c>
    </row>
    <row r="68">
      <c r="A68" s="3" t="inlineStr">
        <is>
          <t>Cash and cash equivalents:</t>
        </is>
      </c>
    </row>
    <row r="69">
      <c r="A69" s="4" t="inlineStr">
        <is>
          <t>Cash, cash equivalents, and restricted cash</t>
        </is>
      </c>
      <c r="C69" s="5" t="n">
        <v>1222601</v>
      </c>
      <c r="D69" s="5" t="n">
        <v>1192391</v>
      </c>
      <c r="E69" s="5" t="n">
        <v>942066</v>
      </c>
    </row>
    <row r="70"/>
    <row r="71">
      <c r="A71" s="4" t="inlineStr">
        <is>
          <t>[1]</t>
        </is>
      </c>
      <c r="B71" s="4" t="inlineStr">
        <is>
          <t>For 2020, 2019, and 2018 the Company utilized $53.9 million, $31.8 million, and $14.7 million of federal and state tax credits, respectively, related primarily to renewable energy.</t>
        </is>
      </c>
    </row>
  </sheetData>
  <mergeCells count="4">
    <mergeCell ref="A1:B2"/>
    <mergeCell ref="C1:E1"/>
    <mergeCell ref="A70:D70"/>
    <mergeCell ref="B71:D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 Income Statement Impac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Derivative settlements, net</t>
        </is>
      </c>
      <c r="J4" s="5" t="n">
        <v>3679</v>
      </c>
      <c r="K4" s="5" t="n">
        <v>45406</v>
      </c>
      <c r="L4" s="5" t="n">
        <v>70071</v>
      </c>
    </row>
    <row r="5">
      <c r="A5" s="4" t="inlineStr">
        <is>
          <t>Change in fair value</t>
        </is>
      </c>
      <c r="J5" s="6" t="n">
        <v>-28144</v>
      </c>
      <c r="K5" s="6" t="n">
        <v>-76195</v>
      </c>
      <c r="L5" s="6" t="n">
        <v>1014</v>
      </c>
    </row>
    <row r="6">
      <c r="A6" s="4" t="inlineStr">
        <is>
          <t>Derivative market value adjustments and derivative settlements, net - (expense) income</t>
        </is>
      </c>
      <c r="B6" s="5" t="n">
        <v>-11059</v>
      </c>
      <c r="C6" s="5" t="n">
        <v>1049</v>
      </c>
      <c r="D6" s="5" t="n">
        <v>1910</v>
      </c>
      <c r="E6" s="5" t="n">
        <v>-16365</v>
      </c>
      <c r="F6" s="5" t="n">
        <v>3170</v>
      </c>
      <c r="G6" s="5" t="n">
        <v>1668</v>
      </c>
      <c r="H6" s="5" t="n">
        <v>-24088</v>
      </c>
      <c r="I6" s="5" t="n">
        <v>-11539</v>
      </c>
      <c r="J6" s="6" t="n">
        <v>-24465</v>
      </c>
      <c r="K6" s="6" t="n">
        <v>-30789</v>
      </c>
      <c r="L6" s="6" t="n">
        <v>71085</v>
      </c>
    </row>
    <row r="7">
      <c r="A7" s="4" t="inlineStr">
        <is>
          <t>1:3 basis swaps</t>
        </is>
      </c>
    </row>
    <row r="8">
      <c r="A8" s="3" t="inlineStr">
        <is>
          <t>Derivative Instruments, Gain (Loss) [Line Items]</t>
        </is>
      </c>
    </row>
    <row r="9">
      <c r="A9" s="4" t="inlineStr">
        <is>
          <t>Derivative settlements, net</t>
        </is>
      </c>
      <c r="J9" s="6" t="n">
        <v>10378</v>
      </c>
      <c r="K9" s="6" t="n">
        <v>5214</v>
      </c>
      <c r="L9" s="6" t="n">
        <v>5577</v>
      </c>
    </row>
    <row r="10">
      <c r="A10" s="4" t="inlineStr">
        <is>
          <t>Change in fair value</t>
        </is>
      </c>
      <c r="J10" s="6" t="n">
        <v>-7462</v>
      </c>
      <c r="K10" s="6" t="n">
        <v>1515</v>
      </c>
      <c r="L10" s="6" t="n">
        <v>12573</v>
      </c>
    </row>
    <row r="11">
      <c r="A11" s="4" t="inlineStr">
        <is>
          <t>Interest rate swaps - floor income hedges</t>
        </is>
      </c>
    </row>
    <row r="12">
      <c r="A12" s="3" t="inlineStr">
        <is>
          <t>Derivative Instruments, Gain (Loss) [Line Items]</t>
        </is>
      </c>
    </row>
    <row r="13">
      <c r="A13" s="4" t="inlineStr">
        <is>
          <t>Derivative settlements, net</t>
        </is>
      </c>
      <c r="J13" s="6" t="n">
        <v>-6699</v>
      </c>
      <c r="K13" s="6" t="n">
        <v>40192</v>
      </c>
      <c r="L13" s="6" t="n">
        <v>64901</v>
      </c>
    </row>
    <row r="14">
      <c r="A14" s="4" t="inlineStr">
        <is>
          <t>Change in fair value</t>
        </is>
      </c>
      <c r="J14" s="6" t="n">
        <v>-20682</v>
      </c>
      <c r="K14" s="6" t="n">
        <v>-77027</v>
      </c>
      <c r="L14" s="6" t="n">
        <v>-10962</v>
      </c>
    </row>
    <row r="15">
      <c r="A15" s="4" t="inlineStr">
        <is>
          <t>Other</t>
        </is>
      </c>
    </row>
    <row r="16">
      <c r="A16" s="3" t="inlineStr">
        <is>
          <t>Derivative Instruments, Gain (Loss) [Line Items]</t>
        </is>
      </c>
    </row>
    <row r="17">
      <c r="A17" s="4" t="inlineStr">
        <is>
          <t>Derivative settlements, net</t>
        </is>
      </c>
      <c r="J17" s="6" t="n">
        <v>0</v>
      </c>
      <c r="K17" s="6" t="n">
        <v>0</v>
      </c>
      <c r="L17" s="6" t="n">
        <v>-407</v>
      </c>
    </row>
    <row r="18">
      <c r="A18" s="4" t="inlineStr">
        <is>
          <t>Change in fair value</t>
        </is>
      </c>
      <c r="J18" s="5" t="n">
        <v>0</v>
      </c>
      <c r="K18" s="5" t="n">
        <v>-683</v>
      </c>
      <c r="L18" s="5" t="n">
        <v>-59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Investments (Details) - USD ($) $ in Thousands</t>
        </is>
      </c>
      <c r="B1" s="2" t="inlineStr">
        <is>
          <t>May 20, 2020</t>
        </is>
      </c>
      <c r="C1" s="2" t="inlineStr">
        <is>
          <t>Mar. 31, 2020</t>
        </is>
      </c>
      <c r="D1" s="2" t="inlineStr">
        <is>
          <t>Jun. 30, 2020</t>
        </is>
      </c>
      <c r="E1" s="2" t="inlineStr">
        <is>
          <t>Dec. 31, 2020</t>
        </is>
      </c>
      <c r="F1" s="2" t="inlineStr">
        <is>
          <t>Dec. 31, 2019</t>
        </is>
      </c>
      <c r="G1" s="2" t="inlineStr">
        <is>
          <t>May 19, 2020</t>
        </is>
      </c>
    </row>
    <row r="2">
      <c r="A2" s="3" t="inlineStr">
        <is>
          <t>Investments (at fair value):</t>
        </is>
      </c>
    </row>
    <row r="3">
      <c r="A3" s="4" t="inlineStr">
        <is>
          <t>Amortized cost</t>
        </is>
      </c>
      <c r="E3" s="5" t="n">
        <v>340578</v>
      </c>
      <c r="F3" s="5" t="n">
        <v>48790</v>
      </c>
    </row>
    <row r="4">
      <c r="A4" s="4" t="inlineStr">
        <is>
          <t>Gross unrealized gains</t>
        </is>
      </c>
      <c r="E4" s="6" t="n">
        <v>8042</v>
      </c>
      <c r="F4" s="6" t="n">
        <v>3911</v>
      </c>
    </row>
    <row r="5">
      <c r="A5" s="4" t="inlineStr">
        <is>
          <t>Gross unrealized losses</t>
        </is>
      </c>
      <c r="E5" s="6" t="n">
        <v>-13</v>
      </c>
      <c r="F5" s="6" t="n">
        <v>0</v>
      </c>
    </row>
    <row r="6">
      <c r="A6" s="4" t="inlineStr">
        <is>
          <t>Fair value</t>
        </is>
      </c>
      <c r="E6" s="6" t="n">
        <v>348607</v>
      </c>
      <c r="F6" s="6" t="n">
        <v>52701</v>
      </c>
    </row>
    <row r="7">
      <c r="A7" s="3" t="inlineStr">
        <is>
          <t>Equity securities</t>
        </is>
      </c>
    </row>
    <row r="8">
      <c r="A8" s="4" t="inlineStr">
        <is>
          <t>Amortized cost</t>
        </is>
      </c>
      <c r="E8" s="6" t="n">
        <v>36227</v>
      </c>
      <c r="F8" s="6" t="n">
        <v>9622</v>
      </c>
    </row>
    <row r="9">
      <c r="A9" s="4" t="inlineStr">
        <is>
          <t>Gross unrealized gains</t>
        </is>
      </c>
      <c r="E9" s="6" t="n">
        <v>8768</v>
      </c>
      <c r="F9" s="6" t="n">
        <v>4561</v>
      </c>
    </row>
    <row r="10">
      <c r="A10" s="4" t="inlineStr">
        <is>
          <t>Gross unrealized losses</t>
        </is>
      </c>
      <c r="E10" s="6" t="n">
        <v>-2954</v>
      </c>
      <c r="F10" s="6" t="n">
        <v>-1283</v>
      </c>
    </row>
    <row r="11">
      <c r="A11" s="4" t="inlineStr">
        <is>
          <t>Fair value</t>
        </is>
      </c>
      <c r="E11" s="6" t="n">
        <v>42041</v>
      </c>
      <c r="F11" s="6" t="n">
        <v>12900</v>
      </c>
    </row>
    <row r="12">
      <c r="A12" s="3" t="inlineStr">
        <is>
          <t>Total investments (at fair value)</t>
        </is>
      </c>
    </row>
    <row r="13">
      <c r="A13" s="4" t="inlineStr">
        <is>
          <t>Amortized cost</t>
        </is>
      </c>
      <c r="E13" s="6" t="n">
        <v>376805</v>
      </c>
      <c r="F13" s="6" t="n">
        <v>58412</v>
      </c>
    </row>
    <row r="14">
      <c r="A14" s="4" t="inlineStr">
        <is>
          <t>Gross unrealized gains</t>
        </is>
      </c>
      <c r="E14" s="6" t="n">
        <v>16810</v>
      </c>
      <c r="F14" s="6" t="n">
        <v>8472</v>
      </c>
    </row>
    <row r="15">
      <c r="A15" s="4" t="inlineStr">
        <is>
          <t>Gross unrealized losses</t>
        </is>
      </c>
      <c r="E15" s="6" t="n">
        <v>-2967</v>
      </c>
      <c r="F15" s="6" t="n">
        <v>-1283</v>
      </c>
    </row>
    <row r="16">
      <c r="A16" s="4" t="inlineStr">
        <is>
          <t>Fair value</t>
        </is>
      </c>
      <c r="E16" s="6" t="n">
        <v>390648</v>
      </c>
      <c r="F16" s="6" t="n">
        <v>65601</v>
      </c>
    </row>
    <row r="17">
      <c r="A17" s="3" t="inlineStr">
        <is>
          <t>Other Investments (not measured at fair value):</t>
        </is>
      </c>
    </row>
    <row r="18">
      <c r="A18" s="4" t="inlineStr">
        <is>
          <t>Total investments (not measured at fair value)</t>
        </is>
      </c>
      <c r="E18" s="6" t="n">
        <v>602292</v>
      </c>
      <c r="F18" s="6" t="n">
        <v>181498</v>
      </c>
    </row>
    <row r="19">
      <c r="A19" s="4" t="inlineStr">
        <is>
          <t>Total investments</t>
        </is>
      </c>
      <c r="E19" s="6" t="n">
        <v>992940</v>
      </c>
      <c r="F19" s="6" t="n">
        <v>247099</v>
      </c>
    </row>
    <row r="20">
      <c r="A20" s="4" t="inlineStr">
        <is>
          <t>Beneficial interest in securitization, allowance for credit loss</t>
        </is>
      </c>
      <c r="E20" s="6" t="n">
        <v>4449</v>
      </c>
    </row>
    <row r="21">
      <c r="A21" s="4" t="inlineStr">
        <is>
          <t>Debt securities, available-for-sale, maturing in the next 10 years</t>
        </is>
      </c>
      <c r="E21" s="6" t="n">
        <v>58600</v>
      </c>
    </row>
    <row r="22">
      <c r="A22" s="4" t="inlineStr">
        <is>
          <t>Debt securities, available-for-sale, maturing in the next year</t>
        </is>
      </c>
      <c r="E22" s="6" t="n">
        <v>2600</v>
      </c>
    </row>
    <row r="23">
      <c r="A23" s="4" t="inlineStr">
        <is>
          <t>Debt securities, available-for-sale, maturing in one to five years</t>
        </is>
      </c>
      <c r="E23" s="6" t="n">
        <v>31200</v>
      </c>
    </row>
    <row r="24">
      <c r="A24" s="4" t="inlineStr">
        <is>
          <t>Debt securities, available-for-sale, maturing in six to ten years</t>
        </is>
      </c>
      <c r="E24" s="6" t="n">
        <v>24800</v>
      </c>
    </row>
    <row r="25">
      <c r="A25" s="4" t="inlineStr">
        <is>
          <t>Hudl</t>
        </is>
      </c>
    </row>
    <row r="26">
      <c r="A26" s="3" t="inlineStr">
        <is>
          <t>Other Investments (not measured at fair value):</t>
        </is>
      </c>
    </row>
    <row r="27">
      <c r="A27" s="4" t="inlineStr">
        <is>
          <t>Payments to acquire equity method investments</t>
        </is>
      </c>
      <c r="B27" s="5" t="n">
        <v>26000</v>
      </c>
    </row>
    <row r="28">
      <c r="A28" s="4" t="inlineStr">
        <is>
          <t>Ownership percentage</t>
        </is>
      </c>
      <c r="G28" s="4" t="inlineStr">
        <is>
          <t>20.00%</t>
        </is>
      </c>
    </row>
    <row r="29">
      <c r="A29" s="4" t="inlineStr">
        <is>
          <t>Union Bank and Trust Company</t>
        </is>
      </c>
    </row>
    <row r="30">
      <c r="A30" s="3" t="inlineStr">
        <is>
          <t>Other Investments (not measured at fair value):</t>
        </is>
      </c>
    </row>
    <row r="31">
      <c r="A31" s="4" t="inlineStr">
        <is>
          <t>Amount of participation, student loan asset-backed securities</t>
        </is>
      </c>
      <c r="E31" s="6" t="n">
        <v>118600</v>
      </c>
    </row>
    <row r="32">
      <c r="A32" s="4" t="inlineStr">
        <is>
          <t>Venture Capital Funds</t>
        </is>
      </c>
    </row>
    <row r="33">
      <c r="A33" s="3" t="inlineStr">
        <is>
          <t>Other Investments (not measured at fair value):</t>
        </is>
      </c>
    </row>
    <row r="34">
      <c r="A34" s="4" t="inlineStr">
        <is>
          <t>Impairment charge</t>
        </is>
      </c>
      <c r="C34" s="5" t="n">
        <v>7800</v>
      </c>
    </row>
    <row r="35">
      <c r="A35" s="4" t="inlineStr">
        <is>
          <t>Venture Capital Funds | Other Investments</t>
        </is>
      </c>
    </row>
    <row r="36">
      <c r="A36" s="3" t="inlineStr">
        <is>
          <t>Other Investments (not measured at fair value):</t>
        </is>
      </c>
    </row>
    <row r="37">
      <c r="A37" s="4" t="inlineStr">
        <is>
          <t>Measurement alternative</t>
        </is>
      </c>
      <c r="E37" s="6" t="n">
        <v>144795</v>
      </c>
      <c r="F37" s="6" t="n">
        <v>72760</v>
      </c>
    </row>
    <row r="38">
      <c r="A38" s="4" t="inlineStr">
        <is>
          <t>Equity method</t>
        </is>
      </c>
      <c r="E38" s="6" t="n">
        <v>14018</v>
      </c>
      <c r="F38" s="6" t="n">
        <v>15379</v>
      </c>
    </row>
    <row r="39">
      <c r="A39" s="4" t="inlineStr">
        <is>
          <t>Other</t>
        </is>
      </c>
      <c r="E39" s="6" t="n">
        <v>894</v>
      </c>
      <c r="F39" s="6" t="n">
        <v>1301</v>
      </c>
    </row>
    <row r="40">
      <c r="A40" s="4" t="inlineStr">
        <is>
          <t>Total investments (not measured at fair value)</t>
        </is>
      </c>
      <c r="E40" s="6" t="n">
        <v>159707</v>
      </c>
      <c r="F40" s="6" t="n">
        <v>89440</v>
      </c>
    </row>
    <row r="41">
      <c r="A41" s="4" t="inlineStr">
        <is>
          <t>Venture Capital Funds | Other Investments | Hudl</t>
        </is>
      </c>
    </row>
    <row r="42">
      <c r="A42" s="3" t="inlineStr">
        <is>
          <t>Equity securities</t>
        </is>
      </c>
    </row>
    <row r="43">
      <c r="A43" s="4" t="inlineStr">
        <is>
          <t>Fair value</t>
        </is>
      </c>
      <c r="E43" s="6" t="n">
        <v>128600</v>
      </c>
    </row>
    <row r="44">
      <c r="A44" s="3" t="inlineStr">
        <is>
          <t>Other Investments (not measured at fair value):</t>
        </is>
      </c>
    </row>
    <row r="45">
      <c r="A45" s="4" t="inlineStr">
        <is>
          <t>Gain (loss) on equity security</t>
        </is>
      </c>
      <c r="D45" s="5" t="n">
        <v>51000</v>
      </c>
    </row>
    <row r="46">
      <c r="A46" s="4" t="inlineStr">
        <is>
          <t>Real Estate Investment | Other Investments</t>
        </is>
      </c>
    </row>
    <row r="47">
      <c r="A47" s="3" t="inlineStr">
        <is>
          <t>Other Investments (not measured at fair value):</t>
        </is>
      </c>
    </row>
    <row r="48">
      <c r="A48" s="4" t="inlineStr">
        <is>
          <t>Equity method</t>
        </is>
      </c>
      <c r="E48" s="6" t="n">
        <v>50291</v>
      </c>
      <c r="F48" s="6" t="n">
        <v>44159</v>
      </c>
    </row>
    <row r="49">
      <c r="A49" s="4" t="inlineStr">
        <is>
          <t>Other</t>
        </is>
      </c>
      <c r="E49" s="6" t="n">
        <v>847</v>
      </c>
      <c r="F49" s="6" t="n">
        <v>867</v>
      </c>
    </row>
    <row r="50">
      <c r="A50" s="4" t="inlineStr">
        <is>
          <t>Total investments (not measured at fair value)</t>
        </is>
      </c>
      <c r="E50" s="6" t="n">
        <v>51138</v>
      </c>
      <c r="F50" s="6" t="n">
        <v>45026</v>
      </c>
    </row>
    <row r="51">
      <c r="A51" s="4" t="inlineStr">
        <is>
          <t>Investment in ALLO | Other Investments</t>
        </is>
      </c>
    </row>
    <row r="52">
      <c r="A52" s="3" t="inlineStr">
        <is>
          <t>Other Investments (not measured at fair value):</t>
        </is>
      </c>
    </row>
    <row r="53">
      <c r="A53" s="4" t="inlineStr">
        <is>
          <t>Equity method</t>
        </is>
      </c>
      <c r="E53" s="6" t="n">
        <v>129396</v>
      </c>
      <c r="F53" s="6" t="n">
        <v>0</v>
      </c>
    </row>
    <row r="54">
      <c r="A54" s="4" t="inlineStr">
        <is>
          <t>Equity method investment, preferred</t>
        </is>
      </c>
      <c r="E54" s="6" t="n">
        <v>228916</v>
      </c>
      <c r="F54" s="6" t="n">
        <v>0</v>
      </c>
    </row>
    <row r="55">
      <c r="A55" s="4" t="inlineStr">
        <is>
          <t>Total investments (not measured at fair value)</t>
        </is>
      </c>
      <c r="E55" s="6" t="n">
        <v>358312</v>
      </c>
      <c r="F55" s="6" t="n">
        <v>0</v>
      </c>
    </row>
    <row r="56">
      <c r="A56" s="4" t="inlineStr">
        <is>
          <t>Solar</t>
        </is>
      </c>
    </row>
    <row r="57">
      <c r="A57" s="3" t="inlineStr">
        <is>
          <t>Other Investments (not measured at fair value):</t>
        </is>
      </c>
    </row>
    <row r="58">
      <c r="A58" s="4" t="inlineStr">
        <is>
          <t>Gain (loss) on equity security</t>
        </is>
      </c>
      <c r="E58" s="6" t="n">
        <v>-37400</v>
      </c>
      <c r="F58" s="6" t="n">
        <v>-2200</v>
      </c>
    </row>
    <row r="59">
      <c r="A59" s="4" t="inlineStr">
        <is>
          <t>Equity method investment, amount funded</t>
        </is>
      </c>
      <c r="E59" s="6" t="n">
        <v>148600</v>
      </c>
    </row>
    <row r="60">
      <c r="A60" s="4" t="inlineStr">
        <is>
          <t>Equity method investment, committed to fund</t>
        </is>
      </c>
      <c r="E60" s="5" t="n">
        <v>17500</v>
      </c>
    </row>
    <row r="61">
      <c r="A61" s="4" t="inlineStr">
        <is>
          <t>Solar | Minimum</t>
        </is>
      </c>
    </row>
    <row r="62">
      <c r="A62" s="3" t="inlineStr">
        <is>
          <t>Other Investments (not measured at fair value):</t>
        </is>
      </c>
    </row>
    <row r="63">
      <c r="A63" s="4" t="inlineStr">
        <is>
          <t>Period tax benefits occurred</t>
        </is>
      </c>
      <c r="E63" s="4" t="inlineStr">
        <is>
          <t>5 years</t>
        </is>
      </c>
    </row>
    <row r="64">
      <c r="A64" s="4" t="inlineStr">
        <is>
          <t>Solar | Maximum</t>
        </is>
      </c>
    </row>
    <row r="65">
      <c r="A65" s="3" t="inlineStr">
        <is>
          <t>Other Investments (not measured at fair value):</t>
        </is>
      </c>
    </row>
    <row r="66">
      <c r="A66" s="4" t="inlineStr">
        <is>
          <t>Period tax benefits occurred</t>
        </is>
      </c>
      <c r="E66" s="4" t="inlineStr">
        <is>
          <t>6 years</t>
        </is>
      </c>
    </row>
    <row r="67">
      <c r="A67" s="4" t="inlineStr">
        <is>
          <t>Solar | Other Investments</t>
        </is>
      </c>
    </row>
    <row r="68">
      <c r="A68" s="3" t="inlineStr">
        <is>
          <t>Other Investments (not measured at fair value):</t>
        </is>
      </c>
    </row>
    <row r="69">
      <c r="A69" s="4" t="inlineStr">
        <is>
          <t>Total investments (not measured at fair value)</t>
        </is>
      </c>
      <c r="E69" s="5" t="n">
        <v>-30373</v>
      </c>
      <c r="F69" s="6" t="n">
        <v>7562</v>
      </c>
    </row>
    <row r="70">
      <c r="A70" s="4" t="inlineStr">
        <is>
          <t>Federally Insured Loan Securitization | Other Investments</t>
        </is>
      </c>
    </row>
    <row r="71">
      <c r="A71" s="3" t="inlineStr">
        <is>
          <t>Other Investments (not measured at fair value):</t>
        </is>
      </c>
    </row>
    <row r="72">
      <c r="A72" s="4" t="inlineStr">
        <is>
          <t>Beneficial Interest In Securitization</t>
        </is>
      </c>
      <c r="E72" s="6" t="n">
        <v>30377</v>
      </c>
      <c r="F72" s="6" t="n">
        <v>0</v>
      </c>
    </row>
    <row r="73">
      <c r="A73" s="4" t="inlineStr">
        <is>
          <t>Loan receivable, amount corresponding to beneficial ownership</t>
        </is>
      </c>
      <c r="E73" s="6" t="n">
        <v>500000</v>
      </c>
    </row>
    <row r="74">
      <c r="A74" s="4" t="inlineStr">
        <is>
          <t>Beneficial interest in consumer loan securitizations</t>
        </is>
      </c>
    </row>
    <row r="75">
      <c r="A75" s="3" t="inlineStr">
        <is>
          <t>Other Investments (not measured at fair value):</t>
        </is>
      </c>
    </row>
    <row r="76">
      <c r="A76" s="4" t="inlineStr">
        <is>
          <t>Impairment charge</t>
        </is>
      </c>
      <c r="C76" s="6" t="n">
        <v>26300</v>
      </c>
    </row>
    <row r="77">
      <c r="A77" s="4" t="inlineStr">
        <is>
          <t>Allowance for credit losses, decrease during period</t>
        </is>
      </c>
      <c r="C77" s="5" t="n">
        <v>-9700</v>
      </c>
    </row>
    <row r="78">
      <c r="A78" s="4" t="inlineStr">
        <is>
          <t>Beneficial interest in consumer loan securitizations | Other Investments</t>
        </is>
      </c>
    </row>
    <row r="79">
      <c r="A79" s="3" t="inlineStr">
        <is>
          <t>Other Investments (not measured at fair value):</t>
        </is>
      </c>
    </row>
    <row r="80">
      <c r="A80" s="4" t="inlineStr">
        <is>
          <t>Beneficial Interest In Securitization</t>
        </is>
      </c>
      <c r="E80" s="6" t="n">
        <v>27954</v>
      </c>
      <c r="F80" s="6" t="n">
        <v>33187</v>
      </c>
    </row>
    <row r="81">
      <c r="A81" s="4" t="inlineStr">
        <is>
          <t>Loan receivable, amount corresponding to beneficial ownership</t>
        </is>
      </c>
      <c r="E81" s="6" t="n">
        <v>280000</v>
      </c>
    </row>
    <row r="82">
      <c r="A82" s="4" t="inlineStr">
        <is>
          <t>Tax liens and affordable housing | Other Investments</t>
        </is>
      </c>
    </row>
    <row r="83">
      <c r="A83" s="3" t="inlineStr">
        <is>
          <t>Other Investments (not measured at fair value):</t>
        </is>
      </c>
    </row>
    <row r="84">
      <c r="A84" s="4" t="inlineStr">
        <is>
          <t>Total investments (not measured at fair value)</t>
        </is>
      </c>
      <c r="E84" s="5" t="n">
        <v>5177</v>
      </c>
      <c r="F84" s="5" t="n">
        <v>62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Narrative (Details) - USD ($) $ in Thousands</t>
        </is>
      </c>
      <c r="B1" s="2" t="inlineStr">
        <is>
          <t>Dec. 31, 2020</t>
        </is>
      </c>
      <c r="C1" s="2" t="inlineStr">
        <is>
          <t>Nov. 20, 2018</t>
        </is>
      </c>
      <c r="D1" s="2" t="inlineStr">
        <is>
          <t>Feb. 07, 2018</t>
        </is>
      </c>
      <c r="E1" s="2" t="inlineStr">
        <is>
          <t>Dec. 31, 2019</t>
        </is>
      </c>
    </row>
    <row r="2">
      <c r="A2" s="3" t="inlineStr">
        <is>
          <t>Business Acquisition [Line Items]</t>
        </is>
      </c>
    </row>
    <row r="3">
      <c r="A3" s="4" t="inlineStr">
        <is>
          <t>Goodwill</t>
        </is>
      </c>
      <c r="B3" s="5" t="n">
        <v>142092</v>
      </c>
      <c r="E3" s="5" t="n">
        <v>156912</v>
      </c>
    </row>
    <row r="4">
      <c r="A4" s="4" t="inlineStr">
        <is>
          <t>Great Lakes Educational Loan Service</t>
        </is>
      </c>
    </row>
    <row r="5">
      <c r="A5" s="3" t="inlineStr">
        <is>
          <t>Business Acquisition [Line Items]</t>
        </is>
      </c>
    </row>
    <row r="6">
      <c r="A6" s="4" t="inlineStr">
        <is>
          <t>Percentage of voting interests acquired</t>
        </is>
      </c>
      <c r="D6" s="4" t="inlineStr">
        <is>
          <t>100.00%</t>
        </is>
      </c>
    </row>
    <row r="7">
      <c r="A7" s="4" t="inlineStr">
        <is>
          <t>Payment to acquire business</t>
        </is>
      </c>
      <c r="D7" s="5" t="n">
        <v>150000</v>
      </c>
    </row>
    <row r="8">
      <c r="A8" s="4" t="inlineStr">
        <is>
          <t>Reduction to equity as result of remeasurement of equity interest previously held</t>
        </is>
      </c>
      <c r="D8" s="6" t="n">
        <v>19100</v>
      </c>
    </row>
    <row r="9">
      <c r="A9" s="4" t="inlineStr">
        <is>
          <t>Net assets acquired</t>
        </is>
      </c>
      <c r="D9" s="6" t="n">
        <v>136551</v>
      </c>
    </row>
    <row r="10">
      <c r="A10" s="4" t="inlineStr">
        <is>
          <t>Acquired intangible assets</t>
        </is>
      </c>
      <c r="D10" s="5" t="n">
        <v>75329</v>
      </c>
    </row>
    <row r="11">
      <c r="A11" s="4" t="inlineStr">
        <is>
          <t>Acquired intangible asset useful life</t>
        </is>
      </c>
      <c r="D11" s="4" t="inlineStr">
        <is>
          <t>4 years</t>
        </is>
      </c>
    </row>
    <row r="12">
      <c r="A12" s="4" t="inlineStr">
        <is>
          <t>Goodwill</t>
        </is>
      </c>
      <c r="D12" s="5" t="n">
        <v>15043</v>
      </c>
    </row>
    <row r="13">
      <c r="A13" s="4" t="inlineStr">
        <is>
          <t>Tuition Management Systems LLC</t>
        </is>
      </c>
    </row>
    <row r="14">
      <c r="A14" s="3" t="inlineStr">
        <is>
          <t>Business Acquisition [Line Items]</t>
        </is>
      </c>
    </row>
    <row r="15">
      <c r="A15" s="4" t="inlineStr">
        <is>
          <t>Percentage of voting interests acquired</t>
        </is>
      </c>
      <c r="B15" s="4" t="inlineStr">
        <is>
          <t>100.00%</t>
        </is>
      </c>
      <c r="C15" s="4" t="inlineStr">
        <is>
          <t>100.00%</t>
        </is>
      </c>
    </row>
    <row r="16">
      <c r="A16" s="4" t="inlineStr">
        <is>
          <t>Payment to acquire business</t>
        </is>
      </c>
      <c r="B16" s="5" t="n">
        <v>24700</v>
      </c>
      <c r="C16" s="5" t="n">
        <v>27000</v>
      </c>
    </row>
    <row r="17">
      <c r="A17" s="4" t="inlineStr">
        <is>
          <t>Net assets acquired</t>
        </is>
      </c>
      <c r="C17" s="6" t="n">
        <v>27017</v>
      </c>
    </row>
    <row r="18">
      <c r="A18" s="4" t="inlineStr">
        <is>
          <t>Acquired intangible assets</t>
        </is>
      </c>
      <c r="C18" s="5" t="n">
        <v>26390</v>
      </c>
    </row>
    <row r="19">
      <c r="A19" s="4" t="inlineStr">
        <is>
          <t>Acquired intangible asset useful life</t>
        </is>
      </c>
      <c r="C19" s="4" t="inlineStr">
        <is>
          <t>10 years</t>
        </is>
      </c>
    </row>
    <row r="20">
      <c r="A20" s="4" t="inlineStr">
        <is>
          <t>Goodwill</t>
        </is>
      </c>
      <c r="C20" s="5" t="n">
        <v>3110</v>
      </c>
    </row>
    <row r="21">
      <c r="A21" s="4" t="inlineStr">
        <is>
          <t>HigherSchool Publishing Company</t>
        </is>
      </c>
    </row>
    <row r="22">
      <c r="A22" s="3" t="inlineStr">
        <is>
          <t>Business Acquisition [Line Items]</t>
        </is>
      </c>
    </row>
    <row r="23">
      <c r="A23" s="4" t="inlineStr">
        <is>
          <t>Net assets acquired</t>
        </is>
      </c>
      <c r="B23" s="6" t="n">
        <v>24700</v>
      </c>
    </row>
    <row r="24">
      <c r="A24" s="4" t="inlineStr">
        <is>
          <t>Acquired intangible assets</t>
        </is>
      </c>
      <c r="B24" s="6" t="n">
        <v>24200</v>
      </c>
    </row>
    <row r="25">
      <c r="A25" s="4" t="inlineStr">
        <is>
          <t>Goodwill</t>
        </is>
      </c>
      <c r="B25" s="6" t="n">
        <v>6292</v>
      </c>
    </row>
    <row r="26">
      <c r="A26" s="4" t="inlineStr">
        <is>
          <t>Customer Relationships | Great Lakes Educational Loan Service</t>
        </is>
      </c>
    </row>
    <row r="27">
      <c r="A27" s="3" t="inlineStr">
        <is>
          <t>Business Acquisition [Line Items]</t>
        </is>
      </c>
    </row>
    <row r="28">
      <c r="A28" s="4" t="inlineStr">
        <is>
          <t>Acquired intangible assets</t>
        </is>
      </c>
      <c r="D28" s="5" t="n">
        <v>70200</v>
      </c>
    </row>
    <row r="29">
      <c r="A29" s="4" t="inlineStr">
        <is>
          <t>Acquired intangible asset useful life</t>
        </is>
      </c>
      <c r="D29" s="4" t="inlineStr">
        <is>
          <t>4 years</t>
        </is>
      </c>
    </row>
    <row r="30">
      <c r="A30" s="4" t="inlineStr">
        <is>
          <t>Customer Relationships | Tuition Management Systems LLC</t>
        </is>
      </c>
    </row>
    <row r="31">
      <c r="A31" s="3" t="inlineStr">
        <is>
          <t>Business Acquisition [Line Items]</t>
        </is>
      </c>
    </row>
    <row r="32">
      <c r="A32" s="4" t="inlineStr">
        <is>
          <t>Acquired intangible assets</t>
        </is>
      </c>
      <c r="C32" s="5" t="n">
        <v>25400</v>
      </c>
    </row>
    <row r="33">
      <c r="A33" s="4" t="inlineStr">
        <is>
          <t>Acquired intangible asset useful life</t>
        </is>
      </c>
      <c r="C33" s="4" t="inlineStr">
        <is>
          <t>10 years</t>
        </is>
      </c>
    </row>
    <row r="34">
      <c r="A34" s="4" t="inlineStr">
        <is>
          <t>Customer Relationships | HigherSchool Publishing Company</t>
        </is>
      </c>
    </row>
    <row r="35">
      <c r="A35" s="3" t="inlineStr">
        <is>
          <t>Business Acquisition [Line Items]</t>
        </is>
      </c>
    </row>
    <row r="36">
      <c r="A36" s="4" t="inlineStr">
        <is>
          <t>Acquired intangible assets</t>
        </is>
      </c>
      <c r="B36" s="5" t="n">
        <v>24200</v>
      </c>
    </row>
    <row r="37">
      <c r="A37" s="4" t="inlineStr">
        <is>
          <t>Acquired intangible asset useful life</t>
        </is>
      </c>
      <c r="B37" s="4" t="inlineStr">
        <is>
          <t>10 years</t>
        </is>
      </c>
    </row>
    <row r="38">
      <c r="A38" s="4" t="inlineStr">
        <is>
          <t>Trade Names | Great Lakes Educational Loan Service</t>
        </is>
      </c>
    </row>
    <row r="39">
      <c r="A39" s="3" t="inlineStr">
        <is>
          <t>Business Acquisition [Line Items]</t>
        </is>
      </c>
    </row>
    <row r="40">
      <c r="A40" s="4" t="inlineStr">
        <is>
          <t>Acquired intangible assets</t>
        </is>
      </c>
      <c r="D40" s="5" t="n">
        <v>5100</v>
      </c>
    </row>
    <row r="41">
      <c r="A41" s="4" t="inlineStr">
        <is>
          <t>Acquired intangible asset useful life</t>
        </is>
      </c>
      <c r="D41" s="4" t="inlineStr">
        <is>
          <t>7 years</t>
        </is>
      </c>
    </row>
    <row r="42">
      <c r="A42" s="4" t="inlineStr">
        <is>
          <t>Computer Software | Tuition Management Systems LLC</t>
        </is>
      </c>
    </row>
    <row r="43">
      <c r="A43" s="3" t="inlineStr">
        <is>
          <t>Business Acquisition [Line Items]</t>
        </is>
      </c>
    </row>
    <row r="44">
      <c r="A44" s="4" t="inlineStr">
        <is>
          <t>Acquired intangible assets</t>
        </is>
      </c>
      <c r="C44" s="5" t="n">
        <v>1000</v>
      </c>
    </row>
    <row r="45">
      <c r="A45" s="4" t="inlineStr">
        <is>
          <t>Acquired intangible asset useful life</t>
        </is>
      </c>
      <c r="C45" s="4" t="inlineStr">
        <is>
          <t>2 years</t>
        </is>
      </c>
    </row>
    <row r="46">
      <c r="A46" s="4" t="inlineStr">
        <is>
          <t>Noncontrolling interests | Great Lakes Educational Loan Service</t>
        </is>
      </c>
    </row>
    <row r="47">
      <c r="A47" s="3" t="inlineStr">
        <is>
          <t>Business Acquisition [Line Items]</t>
        </is>
      </c>
    </row>
    <row r="48">
      <c r="A48" s="4" t="inlineStr">
        <is>
          <t>Reduction to equity as result of remeasurement of equity interest previously held</t>
        </is>
      </c>
      <c r="D48" s="5" t="n">
        <v>5700</v>
      </c>
    </row>
    <row r="49">
      <c r="A49" s="4" t="inlineStr">
        <is>
          <t>Retained earnings | Great Lakes Educational Loan Service</t>
        </is>
      </c>
    </row>
    <row r="50">
      <c r="A50" s="3" t="inlineStr">
        <is>
          <t>Business Acquisition [Line Items]</t>
        </is>
      </c>
    </row>
    <row r="51">
      <c r="A51" s="4" t="inlineStr">
        <is>
          <t>Reduction to equity as result of remeasurement of equity interest previously held</t>
        </is>
      </c>
      <c r="D51" s="5" t="n">
        <v>13400</v>
      </c>
    </row>
    <row r="52">
      <c r="A52" s="4" t="inlineStr">
        <is>
          <t>GreatNet, LLC | Great Lakes Educational Loan Service</t>
        </is>
      </c>
    </row>
    <row r="53">
      <c r="A53" s="3" t="inlineStr">
        <is>
          <t>Business Acquisition [Line Items]</t>
        </is>
      </c>
    </row>
    <row r="54">
      <c r="A54" s="4" t="inlineStr">
        <is>
          <t>Percentage of voting interests acquired</t>
        </is>
      </c>
      <c r="D54"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Assets Acquired at Fair Value (Details) - USD ($) $ in Thousands</t>
        </is>
      </c>
      <c r="B1" s="2" t="inlineStr">
        <is>
          <t>Dec. 31, 2020</t>
        </is>
      </c>
      <c r="C1" s="2" t="inlineStr">
        <is>
          <t>Dec. 31, 2019</t>
        </is>
      </c>
      <c r="D1" s="2" t="inlineStr">
        <is>
          <t>Nov. 20, 2018</t>
        </is>
      </c>
      <c r="E1" s="2" t="inlineStr">
        <is>
          <t>Feb. 07, 2018</t>
        </is>
      </c>
    </row>
    <row r="2">
      <c r="A2" s="3" t="inlineStr">
        <is>
          <t>Business Acquisition [Line Items]</t>
        </is>
      </c>
    </row>
    <row r="3">
      <c r="A3" s="4" t="inlineStr">
        <is>
          <t>Goodwill</t>
        </is>
      </c>
      <c r="B3" s="5" t="n">
        <v>142092</v>
      </c>
      <c r="C3" s="5" t="n">
        <v>156912</v>
      </c>
    </row>
    <row r="4">
      <c r="A4" s="4" t="inlineStr">
        <is>
          <t>Great Lakes Educational Loan Service</t>
        </is>
      </c>
    </row>
    <row r="5">
      <c r="A5" s="3" t="inlineStr">
        <is>
          <t>Business Acquisition [Line Items]</t>
        </is>
      </c>
    </row>
    <row r="6">
      <c r="A6" s="4" t="inlineStr">
        <is>
          <t>Cash and cash equivalents</t>
        </is>
      </c>
      <c r="E6" s="5" t="n">
        <v>27399</v>
      </c>
    </row>
    <row r="7">
      <c r="A7" s="4" t="inlineStr">
        <is>
          <t>Accounts receivable</t>
        </is>
      </c>
      <c r="E7" s="6" t="n">
        <v>23708</v>
      </c>
    </row>
    <row r="8">
      <c r="A8" s="4" t="inlineStr">
        <is>
          <t>Property and equipment</t>
        </is>
      </c>
      <c r="E8" s="6" t="n">
        <v>35919</v>
      </c>
    </row>
    <row r="9">
      <c r="A9" s="4" t="inlineStr">
        <is>
          <t>Other assets</t>
        </is>
      </c>
      <c r="E9" s="6" t="n">
        <v>14018</v>
      </c>
    </row>
    <row r="10">
      <c r="A10" s="4" t="inlineStr">
        <is>
          <t>Intangible assets</t>
        </is>
      </c>
      <c r="E10" s="6" t="n">
        <v>75329</v>
      </c>
    </row>
    <row r="11">
      <c r="A11" s="4" t="inlineStr">
        <is>
          <t>Goodwill</t>
        </is>
      </c>
      <c r="E11" s="6" t="n">
        <v>15043</v>
      </c>
    </row>
    <row r="12">
      <c r="A12" s="4" t="inlineStr">
        <is>
          <t>Other liabilities</t>
        </is>
      </c>
      <c r="E12" s="6" t="n">
        <v>-54865</v>
      </c>
    </row>
    <row r="13">
      <c r="A13" s="4" t="inlineStr">
        <is>
          <t>Net assets acquired</t>
        </is>
      </c>
      <c r="E13" s="5" t="n">
        <v>136551</v>
      </c>
    </row>
    <row r="14">
      <c r="A14" s="4" t="inlineStr">
        <is>
          <t>Tuition Management Systems LLC</t>
        </is>
      </c>
    </row>
    <row r="15">
      <c r="A15" s="3" t="inlineStr">
        <is>
          <t>Business Acquisition [Line Items]</t>
        </is>
      </c>
    </row>
    <row r="16">
      <c r="A16" s="4" t="inlineStr">
        <is>
          <t>Cash and cash equivalents</t>
        </is>
      </c>
      <c r="D16" s="5" t="n">
        <v>438</v>
      </c>
    </row>
    <row r="17">
      <c r="A17" s="4" t="inlineStr">
        <is>
          <t>Restricted cash</t>
        </is>
      </c>
      <c r="D17" s="6" t="n">
        <v>123169</v>
      </c>
    </row>
    <row r="18">
      <c r="A18" s="4" t="inlineStr">
        <is>
          <t>Accounts receivable</t>
        </is>
      </c>
      <c r="D18" s="6" t="n">
        <v>1019</v>
      </c>
    </row>
    <row r="19">
      <c r="A19" s="4" t="inlineStr">
        <is>
          <t>Other assets</t>
        </is>
      </c>
      <c r="D19" s="6" t="n">
        <v>381</v>
      </c>
    </row>
    <row r="20">
      <c r="A20" s="4" t="inlineStr">
        <is>
          <t>Intangible assets</t>
        </is>
      </c>
      <c r="D20" s="6" t="n">
        <v>26390</v>
      </c>
    </row>
    <row r="21">
      <c r="A21" s="4" t="inlineStr">
        <is>
          <t>Goodwill</t>
        </is>
      </c>
      <c r="D21" s="6" t="n">
        <v>3110</v>
      </c>
    </row>
    <row r="22">
      <c r="A22" s="4" t="inlineStr">
        <is>
          <t>Other liabilities</t>
        </is>
      </c>
      <c r="D22" s="6" t="n">
        <v>-4321</v>
      </c>
    </row>
    <row r="23">
      <c r="A23" s="4" t="inlineStr">
        <is>
          <t>Due to customers</t>
        </is>
      </c>
      <c r="D23" s="6" t="n">
        <v>-123169</v>
      </c>
    </row>
    <row r="24">
      <c r="A24" s="4" t="inlineStr">
        <is>
          <t>Net assets acquired</t>
        </is>
      </c>
      <c r="D24" s="5" t="n">
        <v>27017</v>
      </c>
    </row>
    <row r="25">
      <c r="A25" s="4" t="inlineStr">
        <is>
          <t>HigherSchool Publishing Company</t>
        </is>
      </c>
    </row>
    <row r="26">
      <c r="A26" s="3" t="inlineStr">
        <is>
          <t>Business Acquisition [Line Items]</t>
        </is>
      </c>
    </row>
    <row r="27">
      <c r="A27" s="4" t="inlineStr">
        <is>
          <t>Cash and cash equivalents</t>
        </is>
      </c>
      <c r="B27" s="6" t="n">
        <v>7</v>
      </c>
    </row>
    <row r="28">
      <c r="A28" s="4" t="inlineStr">
        <is>
          <t>Accounts receivable</t>
        </is>
      </c>
      <c r="B28" s="6" t="n">
        <v>5711</v>
      </c>
    </row>
    <row r="29">
      <c r="A29" s="4" t="inlineStr">
        <is>
          <t>Intangible assets</t>
        </is>
      </c>
      <c r="B29" s="6" t="n">
        <v>24200</v>
      </c>
    </row>
    <row r="30">
      <c r="A30" s="4" t="inlineStr">
        <is>
          <t>Goodwill</t>
        </is>
      </c>
      <c r="B30" s="6" t="n">
        <v>6292</v>
      </c>
    </row>
    <row r="31">
      <c r="A31" s="4" t="inlineStr">
        <is>
          <t>Other liabilities</t>
        </is>
      </c>
      <c r="B31" s="6" t="n">
        <v>-11510</v>
      </c>
    </row>
    <row r="32">
      <c r="A32" s="4" t="inlineStr">
        <is>
          <t>Net assets acquired</t>
        </is>
      </c>
      <c r="B32" s="5" t="n">
        <v>24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 useful life</t>
        </is>
      </c>
      <c r="B4" s="4" t="inlineStr">
        <is>
          <t>91 months</t>
        </is>
      </c>
    </row>
    <row r="5">
      <c r="A5" s="4" t="inlineStr">
        <is>
          <t>Finite lived intangible assets</t>
        </is>
      </c>
      <c r="B5" s="5" t="n">
        <v>75070</v>
      </c>
      <c r="C5" s="5" t="n">
        <v>81532</v>
      </c>
    </row>
    <row r="6">
      <c r="A6" s="4" t="inlineStr">
        <is>
          <t>Customer Relationships</t>
        </is>
      </c>
    </row>
    <row r="7">
      <c r="A7" s="3" t="inlineStr">
        <is>
          <t>Finite-Lived Intangible Assets [Line Items]</t>
        </is>
      </c>
    </row>
    <row r="8">
      <c r="A8" s="4" t="inlineStr">
        <is>
          <t>Intangible asset useful life</t>
        </is>
      </c>
      <c r="B8" s="4" t="inlineStr">
        <is>
          <t>99 months</t>
        </is>
      </c>
    </row>
    <row r="9">
      <c r="A9" s="4" t="inlineStr">
        <is>
          <t>Finite lived intangible assets</t>
        </is>
      </c>
      <c r="B9" s="5" t="n">
        <v>66974</v>
      </c>
      <c r="C9" s="6" t="n">
        <v>71900</v>
      </c>
    </row>
    <row r="10">
      <c r="A10" s="4" t="inlineStr">
        <is>
          <t>Accumulated amortization</t>
        </is>
      </c>
      <c r="B10" s="5" t="n">
        <v>83419</v>
      </c>
      <c r="C10" s="6" t="n">
        <v>60553</v>
      </c>
    </row>
    <row r="11">
      <c r="A11" s="4" t="inlineStr">
        <is>
          <t>Trade Names</t>
        </is>
      </c>
    </row>
    <row r="12">
      <c r="A12" s="3" t="inlineStr">
        <is>
          <t>Finite-Lived Intangible Assets [Line Items]</t>
        </is>
      </c>
    </row>
    <row r="13">
      <c r="A13" s="4" t="inlineStr">
        <is>
          <t>Intangible asset useful life</t>
        </is>
      </c>
      <c r="B13" s="4" t="inlineStr">
        <is>
          <t>6 months</t>
        </is>
      </c>
    </row>
    <row r="14">
      <c r="A14" s="4" t="inlineStr">
        <is>
          <t>Finite lived intangible assets</t>
        </is>
      </c>
      <c r="B14" s="5" t="n">
        <v>1666</v>
      </c>
      <c r="C14" s="6" t="n">
        <v>7478</v>
      </c>
    </row>
    <row r="15">
      <c r="A15" s="4" t="inlineStr">
        <is>
          <t>Accumulated amortization</t>
        </is>
      </c>
      <c r="B15" s="5" t="n">
        <v>3455</v>
      </c>
      <c r="C15" s="6" t="n">
        <v>2792</v>
      </c>
    </row>
    <row r="16">
      <c r="A16" s="4" t="inlineStr">
        <is>
          <t>Computer Software</t>
        </is>
      </c>
    </row>
    <row r="17">
      <c r="A17" s="3" t="inlineStr">
        <is>
          <t>Finite-Lived Intangible Assets [Line Items]</t>
        </is>
      </c>
    </row>
    <row r="18">
      <c r="A18" s="4" t="inlineStr">
        <is>
          <t>Intangible asset useful life</t>
        </is>
      </c>
      <c r="B18" s="4" t="inlineStr">
        <is>
          <t>35 months</t>
        </is>
      </c>
    </row>
    <row r="19">
      <c r="A19" s="4" t="inlineStr">
        <is>
          <t>Finite lived intangible assets</t>
        </is>
      </c>
      <c r="B19" s="5" t="n">
        <v>6430</v>
      </c>
      <c r="C19" s="6" t="n">
        <v>2154</v>
      </c>
    </row>
    <row r="20">
      <c r="A20" s="4" t="inlineStr">
        <is>
          <t>Accumulated amortization</t>
        </is>
      </c>
      <c r="B20" s="5" t="n">
        <v>4127</v>
      </c>
      <c r="C20" s="5" t="n">
        <v>32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Future Amortization Expense (Details)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of intangible assets</t>
        </is>
      </c>
      <c r="B4" s="5" t="n">
        <v>30800</v>
      </c>
      <c r="C4" s="5" t="n">
        <v>32800</v>
      </c>
      <c r="D4" s="5" t="n">
        <v>30200</v>
      </c>
    </row>
    <row r="5">
      <c r="A5" s="4" t="inlineStr">
        <is>
          <t>2021</t>
        </is>
      </c>
      <c r="B5" s="6" t="n">
        <v>23042</v>
      </c>
    </row>
    <row r="6">
      <c r="A6" s="4" t="inlineStr">
        <is>
          <t>2022</t>
        </is>
      </c>
      <c r="B6" s="6" t="n">
        <v>9939</v>
      </c>
    </row>
    <row r="7">
      <c r="A7" s="4" t="inlineStr">
        <is>
          <t>2023</t>
        </is>
      </c>
      <c r="B7" s="6" t="n">
        <v>9830</v>
      </c>
    </row>
    <row r="8">
      <c r="A8" s="4" t="inlineStr">
        <is>
          <t>2024</t>
        </is>
      </c>
      <c r="B8" s="6" t="n">
        <v>7457</v>
      </c>
    </row>
    <row r="9">
      <c r="A9" s="4" t="inlineStr">
        <is>
          <t>2025</t>
        </is>
      </c>
      <c r="B9" s="6" t="n">
        <v>4644</v>
      </c>
    </row>
    <row r="10">
      <c r="A10" s="4" t="inlineStr">
        <is>
          <t>2026 and thereafter</t>
        </is>
      </c>
      <c r="B10" s="6" t="n">
        <v>20158</v>
      </c>
    </row>
    <row r="11">
      <c r="A11" s="4" t="inlineStr">
        <is>
          <t>Finite lived intangible assets</t>
        </is>
      </c>
      <c r="B11" s="5" t="n">
        <v>75070</v>
      </c>
      <c r="C11" s="5" t="n">
        <v>815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Goodwill - Schedule of Goodwill (Details) $ in Thousands</t>
        </is>
      </c>
      <c r="B1" s="2" t="inlineStr">
        <is>
          <t>12 Months Ended</t>
        </is>
      </c>
    </row>
    <row r="2">
      <c r="B2" s="2" t="inlineStr">
        <is>
          <t>Dec. 31, 2020USD ($)</t>
        </is>
      </c>
    </row>
    <row r="3">
      <c r="A3" s="3" t="inlineStr">
        <is>
          <t>Goodwill [Roll Forward]</t>
        </is>
      </c>
    </row>
    <row r="4">
      <c r="A4" s="4" t="inlineStr">
        <is>
          <t>Goodwill, beginning balance</t>
        </is>
      </c>
      <c r="B4" s="5" t="n">
        <v>156912</v>
      </c>
    </row>
    <row r="5">
      <c r="A5" s="4" t="inlineStr">
        <is>
          <t>Goodwill acquired</t>
        </is>
      </c>
      <c r="B5" s="6" t="n">
        <v>6292</v>
      </c>
    </row>
    <row r="6">
      <c r="A6" s="4" t="inlineStr">
        <is>
          <t>Deconsolidation of ALLO</t>
        </is>
      </c>
      <c r="B6" s="6" t="n">
        <v>-21112</v>
      </c>
    </row>
    <row r="7">
      <c r="A7" s="4" t="inlineStr">
        <is>
          <t>Goodwill, ending balance</t>
        </is>
      </c>
      <c r="B7" s="6" t="n">
        <v>142092</v>
      </c>
    </row>
    <row r="8">
      <c r="A8" s="4" t="inlineStr">
        <is>
          <t>Corporate and Other Activities</t>
        </is>
      </c>
    </row>
    <row r="9">
      <c r="A9" s="3" t="inlineStr">
        <is>
          <t>Goodwill [Roll Forward]</t>
        </is>
      </c>
    </row>
    <row r="10">
      <c r="A10" s="4" t="inlineStr">
        <is>
          <t>Goodwill, beginning balance</t>
        </is>
      </c>
      <c r="B10" s="6" t="n">
        <v>0</v>
      </c>
    </row>
    <row r="11">
      <c r="A11" s="4" t="inlineStr">
        <is>
          <t>Goodwill acquired</t>
        </is>
      </c>
      <c r="B11" s="6" t="n">
        <v>0</v>
      </c>
    </row>
    <row r="12">
      <c r="A12" s="4" t="inlineStr">
        <is>
          <t>Deconsolidation of ALLO</t>
        </is>
      </c>
      <c r="B12" s="6" t="n">
        <v>0</v>
      </c>
    </row>
    <row r="13">
      <c r="A13" s="4" t="inlineStr">
        <is>
          <t>Goodwill, ending balance</t>
        </is>
      </c>
      <c r="B13" s="6" t="n">
        <v>0</v>
      </c>
    </row>
    <row r="14">
      <c r="A14" s="4" t="inlineStr">
        <is>
          <t>Loan Servicing and Systems | Operating Segments</t>
        </is>
      </c>
    </row>
    <row r="15">
      <c r="A15" s="3" t="inlineStr">
        <is>
          <t>Goodwill [Roll Forward]</t>
        </is>
      </c>
    </row>
    <row r="16">
      <c r="A16" s="4" t="inlineStr">
        <is>
          <t>Goodwill, beginning balance</t>
        </is>
      </c>
      <c r="B16" s="6" t="n">
        <v>23639</v>
      </c>
    </row>
    <row r="17">
      <c r="A17" s="4" t="inlineStr">
        <is>
          <t>Goodwill acquired</t>
        </is>
      </c>
      <c r="B17" s="6" t="n">
        <v>0</v>
      </c>
    </row>
    <row r="18">
      <c r="A18" s="4" t="inlineStr">
        <is>
          <t>Deconsolidation of ALLO</t>
        </is>
      </c>
      <c r="B18" s="6" t="n">
        <v>0</v>
      </c>
    </row>
    <row r="19">
      <c r="A19" s="4" t="inlineStr">
        <is>
          <t>Goodwill, ending balance</t>
        </is>
      </c>
      <c r="B19" s="6" t="n">
        <v>23639</v>
      </c>
    </row>
    <row r="20">
      <c r="A20" s="4" t="inlineStr">
        <is>
          <t>Education Technology, Services, and Payment Processing | Operating Segments</t>
        </is>
      </c>
    </row>
    <row r="21">
      <c r="A21" s="3" t="inlineStr">
        <is>
          <t>Goodwill [Roll Forward]</t>
        </is>
      </c>
    </row>
    <row r="22">
      <c r="A22" s="4" t="inlineStr">
        <is>
          <t>Goodwill, beginning balance</t>
        </is>
      </c>
      <c r="B22" s="6" t="n">
        <v>70278</v>
      </c>
    </row>
    <row r="23">
      <c r="A23" s="4" t="inlineStr">
        <is>
          <t>Goodwill acquired</t>
        </is>
      </c>
      <c r="B23" s="6" t="n">
        <v>6292</v>
      </c>
    </row>
    <row r="24">
      <c r="A24" s="4" t="inlineStr">
        <is>
          <t>Deconsolidation of ALLO</t>
        </is>
      </c>
      <c r="B24" s="6" t="n">
        <v>0</v>
      </c>
    </row>
    <row r="25">
      <c r="A25" s="4" t="inlineStr">
        <is>
          <t>Goodwill, ending balance</t>
        </is>
      </c>
      <c r="B25" s="6" t="n">
        <v>76570</v>
      </c>
    </row>
    <row r="26">
      <c r="A26" s="4" t="inlineStr">
        <is>
          <t>Communications | Operating Segments</t>
        </is>
      </c>
    </row>
    <row r="27">
      <c r="A27" s="3" t="inlineStr">
        <is>
          <t>Goodwill [Roll Forward]</t>
        </is>
      </c>
    </row>
    <row r="28">
      <c r="A28" s="4" t="inlineStr">
        <is>
          <t>Goodwill, beginning balance</t>
        </is>
      </c>
      <c r="B28" s="6" t="n">
        <v>21112</v>
      </c>
    </row>
    <row r="29">
      <c r="A29" s="4" t="inlineStr">
        <is>
          <t>Goodwill acquired</t>
        </is>
      </c>
      <c r="B29" s="6" t="n">
        <v>0</v>
      </c>
    </row>
    <row r="30">
      <c r="A30" s="4" t="inlineStr">
        <is>
          <t>Deconsolidation of ALLO</t>
        </is>
      </c>
      <c r="B30" s="6" t="n">
        <v>-21112</v>
      </c>
    </row>
    <row r="31">
      <c r="A31" s="4" t="inlineStr">
        <is>
          <t>Goodwill, ending balance</t>
        </is>
      </c>
      <c r="B31" s="6" t="n">
        <v>0</v>
      </c>
    </row>
    <row r="32">
      <c r="A32" s="4" t="inlineStr">
        <is>
          <t>Asset Generation and Management | Operating Segments</t>
        </is>
      </c>
    </row>
    <row r="33">
      <c r="A33" s="3" t="inlineStr">
        <is>
          <t>Goodwill [Roll Forward]</t>
        </is>
      </c>
    </row>
    <row r="34">
      <c r="A34" s="4" t="inlineStr">
        <is>
          <t>Goodwill, beginning balance</t>
        </is>
      </c>
      <c r="B34" s="6" t="n">
        <v>41883</v>
      </c>
    </row>
    <row r="35">
      <c r="A35" s="4" t="inlineStr">
        <is>
          <t>Goodwill acquired</t>
        </is>
      </c>
      <c r="B35" s="6" t="n">
        <v>0</v>
      </c>
    </row>
    <row r="36">
      <c r="A36" s="4" t="inlineStr">
        <is>
          <t>Deconsolidation of ALLO</t>
        </is>
      </c>
      <c r="B36" s="6" t="n">
        <v>0</v>
      </c>
    </row>
    <row r="37">
      <c r="A37" s="4" t="inlineStr">
        <is>
          <t>Goodwill, ending balance</t>
        </is>
      </c>
      <c r="B37" s="5" t="n">
        <v>418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and Equipment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Property, Plant and Equipment [Line Items]</t>
        </is>
      </c>
    </row>
    <row r="4">
      <c r="A4" s="4" t="inlineStr">
        <is>
          <t>Property and equipment, net</t>
        </is>
      </c>
      <c r="B4" s="5" t="n">
        <v>123527</v>
      </c>
      <c r="F4" s="5" t="n">
        <v>123527</v>
      </c>
      <c r="G4" s="5" t="n">
        <v>348259</v>
      </c>
    </row>
    <row r="5">
      <c r="A5" s="4" t="inlineStr">
        <is>
          <t>Depreciation expense</t>
        </is>
      </c>
      <c r="F5" s="6" t="n">
        <v>87900</v>
      </c>
      <c r="G5" s="6" t="n">
        <v>72300</v>
      </c>
      <c r="H5" s="5" t="n">
        <v>56700</v>
      </c>
    </row>
    <row r="6">
      <c r="A6" s="4" t="inlineStr">
        <is>
          <t>Impairment expense and provision for beneficial interests</t>
        </is>
      </c>
      <c r="B6" s="6" t="n">
        <v>-9696</v>
      </c>
      <c r="C6" s="5" t="n">
        <v>0</v>
      </c>
      <c r="D6" s="5" t="n">
        <v>332</v>
      </c>
      <c r="E6" s="5" t="n">
        <v>34087</v>
      </c>
      <c r="F6" s="6" t="n">
        <v>24723</v>
      </c>
      <c r="G6" s="6" t="n">
        <v>0</v>
      </c>
      <c r="H6" s="5" t="n">
        <v>11721</v>
      </c>
    </row>
    <row r="7">
      <c r="A7" s="4" t="inlineStr">
        <is>
          <t>Computer equipment and software</t>
        </is>
      </c>
    </row>
    <row r="8">
      <c r="A8" s="3" t="inlineStr">
        <is>
          <t>Property, Plant and Equipment [Line Items]</t>
        </is>
      </c>
    </row>
    <row r="9">
      <c r="A9" s="4" t="inlineStr">
        <is>
          <t>Impairment expense and provision for beneficial interests</t>
        </is>
      </c>
      <c r="F9" s="6" t="n">
        <v>7800</v>
      </c>
    </row>
    <row r="10">
      <c r="A10" s="4" t="inlineStr">
        <is>
          <t>Non-Communications</t>
        </is>
      </c>
    </row>
    <row r="11">
      <c r="A11" s="3" t="inlineStr">
        <is>
          <t>Property, Plant and Equipment [Line Items]</t>
        </is>
      </c>
    </row>
    <row r="12">
      <c r="A12" s="4" t="inlineStr">
        <is>
          <t>Property and plant gross</t>
        </is>
      </c>
      <c r="B12" s="6" t="n">
        <v>283152</v>
      </c>
      <c r="F12" s="6" t="n">
        <v>283152</v>
      </c>
      <c r="G12" s="6" t="n">
        <v>249172</v>
      </c>
    </row>
    <row r="13">
      <c r="A13" s="4" t="inlineStr">
        <is>
          <t>Accumulated depreciation</t>
        </is>
      </c>
      <c r="B13" s="6" t="n">
        <v>-159625</v>
      </c>
      <c r="F13" s="6" t="n">
        <v>-159625</v>
      </c>
      <c r="G13" s="6" t="n">
        <v>-142270</v>
      </c>
    </row>
    <row r="14">
      <c r="A14" s="4" t="inlineStr">
        <is>
          <t>Property and equipment, net</t>
        </is>
      </c>
      <c r="B14" s="6" t="n">
        <v>123527</v>
      </c>
      <c r="F14" s="6" t="n">
        <v>123527</v>
      </c>
      <c r="G14" s="6" t="n">
        <v>106902</v>
      </c>
    </row>
    <row r="15">
      <c r="A15" s="4" t="inlineStr">
        <is>
          <t>Non-Communications | Computer equipment and software</t>
        </is>
      </c>
    </row>
    <row r="16">
      <c r="A16" s="3" t="inlineStr">
        <is>
          <t>Property, Plant and Equipment [Line Items]</t>
        </is>
      </c>
    </row>
    <row r="17">
      <c r="A17" s="4" t="inlineStr">
        <is>
          <t>Property and plant gross</t>
        </is>
      </c>
      <c r="B17" s="6" t="n">
        <v>172664</v>
      </c>
      <c r="F17" s="5" t="n">
        <v>172664</v>
      </c>
      <c r="G17" s="6" t="n">
        <v>160319</v>
      </c>
    </row>
    <row r="18">
      <c r="A18" s="4" t="inlineStr">
        <is>
          <t>Non-Communications | Computer equipment and software | Minimum</t>
        </is>
      </c>
    </row>
    <row r="19">
      <c r="A19" s="3" t="inlineStr">
        <is>
          <t>Property, Plant and Equipment [Line Items]</t>
        </is>
      </c>
    </row>
    <row r="20">
      <c r="A20" s="4" t="inlineStr">
        <is>
          <t>Useful life</t>
        </is>
      </c>
      <c r="F20" s="4" t="inlineStr">
        <is>
          <t>1 year</t>
        </is>
      </c>
    </row>
    <row r="21">
      <c r="A21" s="4" t="inlineStr">
        <is>
          <t>Non-Communications | Computer equipment and software | Maximum</t>
        </is>
      </c>
    </row>
    <row r="22">
      <c r="A22" s="3" t="inlineStr">
        <is>
          <t>Property, Plant and Equipment [Line Items]</t>
        </is>
      </c>
    </row>
    <row r="23">
      <c r="A23" s="4" t="inlineStr">
        <is>
          <t>Useful life</t>
        </is>
      </c>
      <c r="F23" s="4" t="inlineStr">
        <is>
          <t>5 years</t>
        </is>
      </c>
    </row>
    <row r="24">
      <c r="A24" s="4" t="inlineStr">
        <is>
          <t>Non-Communications | Building and building improvements</t>
        </is>
      </c>
    </row>
    <row r="25">
      <c r="A25" s="3" t="inlineStr">
        <is>
          <t>Property, Plant and Equipment [Line Items]</t>
        </is>
      </c>
    </row>
    <row r="26">
      <c r="A26" s="4" t="inlineStr">
        <is>
          <t>Property and plant gross</t>
        </is>
      </c>
      <c r="B26" s="6" t="n">
        <v>52444</v>
      </c>
      <c r="F26" s="5" t="n">
        <v>52444</v>
      </c>
      <c r="G26" s="6" t="n">
        <v>37904</v>
      </c>
    </row>
    <row r="27">
      <c r="A27" s="4" t="inlineStr">
        <is>
          <t>Non-Communications | Building and building improvements | Minimum</t>
        </is>
      </c>
    </row>
    <row r="28">
      <c r="A28" s="3" t="inlineStr">
        <is>
          <t>Property, Plant and Equipment [Line Items]</t>
        </is>
      </c>
    </row>
    <row r="29">
      <c r="A29" s="4" t="inlineStr">
        <is>
          <t>Useful life</t>
        </is>
      </c>
      <c r="F29" s="4" t="inlineStr">
        <is>
          <t>5 years</t>
        </is>
      </c>
    </row>
    <row r="30">
      <c r="A30" s="4" t="inlineStr">
        <is>
          <t>Non-Communications | Building and building improvements | Maximum</t>
        </is>
      </c>
    </row>
    <row r="31">
      <c r="A31" s="3" t="inlineStr">
        <is>
          <t>Property, Plant and Equipment [Line Items]</t>
        </is>
      </c>
    </row>
    <row r="32">
      <c r="A32" s="4" t="inlineStr">
        <is>
          <t>Useful life</t>
        </is>
      </c>
      <c r="F32" s="4" t="inlineStr">
        <is>
          <t>48 years</t>
        </is>
      </c>
    </row>
    <row r="33">
      <c r="A33" s="4" t="inlineStr">
        <is>
          <t>Non-Communications | Office furniture and equipment</t>
        </is>
      </c>
    </row>
    <row r="34">
      <c r="A34" s="3" t="inlineStr">
        <is>
          <t>Property, Plant and Equipment [Line Items]</t>
        </is>
      </c>
    </row>
    <row r="35">
      <c r="A35" s="4" t="inlineStr">
        <is>
          <t>Property and plant gross</t>
        </is>
      </c>
      <c r="B35" s="6" t="n">
        <v>21899</v>
      </c>
      <c r="F35" s="5" t="n">
        <v>21899</v>
      </c>
      <c r="G35" s="6" t="n">
        <v>21245</v>
      </c>
    </row>
    <row r="36">
      <c r="A36" s="4" t="inlineStr">
        <is>
          <t>Non-Communications | Office furniture and equipment | Minimum</t>
        </is>
      </c>
    </row>
    <row r="37">
      <c r="A37" s="3" t="inlineStr">
        <is>
          <t>Property, Plant and Equipment [Line Items]</t>
        </is>
      </c>
    </row>
    <row r="38">
      <c r="A38" s="4" t="inlineStr">
        <is>
          <t>Useful life</t>
        </is>
      </c>
      <c r="F38" s="4" t="inlineStr">
        <is>
          <t>1 year</t>
        </is>
      </c>
    </row>
    <row r="39">
      <c r="A39" s="4" t="inlineStr">
        <is>
          <t>Non-Communications | Office furniture and equipment | Maximum</t>
        </is>
      </c>
    </row>
    <row r="40">
      <c r="A40" s="3" t="inlineStr">
        <is>
          <t>Property, Plant and Equipment [Line Items]</t>
        </is>
      </c>
    </row>
    <row r="41">
      <c r="A41" s="4" t="inlineStr">
        <is>
          <t>Useful life</t>
        </is>
      </c>
      <c r="F41" s="4" t="inlineStr">
        <is>
          <t>10 years</t>
        </is>
      </c>
    </row>
    <row r="42">
      <c r="A42" s="4" t="inlineStr">
        <is>
          <t>Non-Communications | Leasehold improvements</t>
        </is>
      </c>
    </row>
    <row r="43">
      <c r="A43" s="3" t="inlineStr">
        <is>
          <t>Property, Plant and Equipment [Line Items]</t>
        </is>
      </c>
    </row>
    <row r="44">
      <c r="A44" s="4" t="inlineStr">
        <is>
          <t>Property and plant gross</t>
        </is>
      </c>
      <c r="B44" s="6" t="n">
        <v>9168</v>
      </c>
      <c r="F44" s="5" t="n">
        <v>9168</v>
      </c>
      <c r="G44" s="6" t="n">
        <v>9517</v>
      </c>
    </row>
    <row r="45">
      <c r="A45" s="4" t="inlineStr">
        <is>
          <t>Non-Communications | Leasehold improvements | Minimum</t>
        </is>
      </c>
    </row>
    <row r="46">
      <c r="A46" s="3" t="inlineStr">
        <is>
          <t>Property, Plant and Equipment [Line Items]</t>
        </is>
      </c>
    </row>
    <row r="47">
      <c r="A47" s="4" t="inlineStr">
        <is>
          <t>Useful life</t>
        </is>
      </c>
      <c r="F47" s="4" t="inlineStr">
        <is>
          <t>1 year</t>
        </is>
      </c>
    </row>
    <row r="48">
      <c r="A48" s="4" t="inlineStr">
        <is>
          <t>Non-Communications | Leasehold improvements | Maximum</t>
        </is>
      </c>
    </row>
    <row r="49">
      <c r="A49" s="3" t="inlineStr">
        <is>
          <t>Property, Plant and Equipment [Line Items]</t>
        </is>
      </c>
    </row>
    <row r="50">
      <c r="A50" s="4" t="inlineStr">
        <is>
          <t>Useful life</t>
        </is>
      </c>
      <c r="F50" s="4" t="inlineStr">
        <is>
          <t>15 years</t>
        </is>
      </c>
    </row>
    <row r="51">
      <c r="A51" s="4" t="inlineStr">
        <is>
          <t>Non-Communications | Transportation equipment</t>
        </is>
      </c>
    </row>
    <row r="52">
      <c r="A52" s="3" t="inlineStr">
        <is>
          <t>Property, Plant and Equipment [Line Items]</t>
        </is>
      </c>
    </row>
    <row r="53">
      <c r="A53" s="4" t="inlineStr">
        <is>
          <t>Property and plant gross</t>
        </is>
      </c>
      <c r="B53" s="6" t="n">
        <v>4857</v>
      </c>
      <c r="F53" s="5" t="n">
        <v>4857</v>
      </c>
      <c r="G53" s="6" t="n">
        <v>5049</v>
      </c>
    </row>
    <row r="54">
      <c r="A54" s="4" t="inlineStr">
        <is>
          <t>Non-Communications | Transportation equipment | Minimum</t>
        </is>
      </c>
    </row>
    <row r="55">
      <c r="A55" s="3" t="inlineStr">
        <is>
          <t>Property, Plant and Equipment [Line Items]</t>
        </is>
      </c>
    </row>
    <row r="56">
      <c r="A56" s="4" t="inlineStr">
        <is>
          <t>Useful life</t>
        </is>
      </c>
      <c r="F56" s="4" t="inlineStr">
        <is>
          <t>5 years</t>
        </is>
      </c>
    </row>
    <row r="57">
      <c r="A57" s="4" t="inlineStr">
        <is>
          <t>Non-Communications | Transportation equipment | Maximum</t>
        </is>
      </c>
    </row>
    <row r="58">
      <c r="A58" s="3" t="inlineStr">
        <is>
          <t>Property, Plant and Equipment [Line Items]</t>
        </is>
      </c>
    </row>
    <row r="59">
      <c r="A59" s="4" t="inlineStr">
        <is>
          <t>Useful life</t>
        </is>
      </c>
      <c r="F59" s="4" t="inlineStr">
        <is>
          <t>10 years</t>
        </is>
      </c>
    </row>
    <row r="60">
      <c r="A60" s="4" t="inlineStr">
        <is>
          <t>Non-Communications | Land</t>
        </is>
      </c>
    </row>
    <row r="61">
      <c r="A61" s="3" t="inlineStr">
        <is>
          <t>Property, Plant and Equipment [Line Items]</t>
        </is>
      </c>
    </row>
    <row r="62">
      <c r="A62" s="4" t="inlineStr">
        <is>
          <t>Property and plant gross</t>
        </is>
      </c>
      <c r="B62" s="6" t="n">
        <v>3642</v>
      </c>
      <c r="F62" s="5" t="n">
        <v>3642</v>
      </c>
      <c r="G62" s="6" t="n">
        <v>1400</v>
      </c>
    </row>
    <row r="63">
      <c r="A63" s="4" t="inlineStr">
        <is>
          <t>Non-Communications | Construction in progress</t>
        </is>
      </c>
    </row>
    <row r="64">
      <c r="A64" s="3" t="inlineStr">
        <is>
          <t>Property, Plant and Equipment [Line Items]</t>
        </is>
      </c>
    </row>
    <row r="65">
      <c r="A65" s="4" t="inlineStr">
        <is>
          <t>Property and plant gross</t>
        </is>
      </c>
      <c r="B65" s="6" t="n">
        <v>18478</v>
      </c>
      <c r="F65" s="6" t="n">
        <v>18478</v>
      </c>
      <c r="G65" s="6" t="n">
        <v>13738</v>
      </c>
    </row>
    <row r="66">
      <c r="A66" s="4" t="inlineStr">
        <is>
          <t>Communications</t>
        </is>
      </c>
    </row>
    <row r="67">
      <c r="A67" s="3" t="inlineStr">
        <is>
          <t>Property, Plant and Equipment [Line Items]</t>
        </is>
      </c>
    </row>
    <row r="68">
      <c r="A68" s="4" t="inlineStr">
        <is>
          <t>Property and plant gross</t>
        </is>
      </c>
      <c r="B68" s="6" t="n">
        <v>0</v>
      </c>
      <c r="F68" s="6" t="n">
        <v>0</v>
      </c>
      <c r="G68" s="6" t="n">
        <v>315254</v>
      </c>
    </row>
    <row r="69">
      <c r="A69" s="4" t="inlineStr">
        <is>
          <t>Accumulated depreciation</t>
        </is>
      </c>
      <c r="B69" s="6" t="n">
        <v>0</v>
      </c>
      <c r="F69" s="6" t="n">
        <v>0</v>
      </c>
      <c r="G69" s="6" t="n">
        <v>-73897</v>
      </c>
    </row>
    <row r="70">
      <c r="A70" s="4" t="inlineStr">
        <is>
          <t>Property and equipment, net</t>
        </is>
      </c>
      <c r="B70" s="6" t="n">
        <v>0</v>
      </c>
      <c r="F70" s="6" t="n">
        <v>0</v>
      </c>
      <c r="G70" s="6" t="n">
        <v>241357</v>
      </c>
    </row>
    <row r="71">
      <c r="A71" s="4" t="inlineStr">
        <is>
          <t>Communications | Computer equipment and software</t>
        </is>
      </c>
    </row>
    <row r="72">
      <c r="A72" s="3" t="inlineStr">
        <is>
          <t>Property, Plant and Equipment [Line Items]</t>
        </is>
      </c>
    </row>
    <row r="73">
      <c r="A73" s="4" t="inlineStr">
        <is>
          <t>Property and plant gross</t>
        </is>
      </c>
      <c r="B73" s="6" t="n">
        <v>0</v>
      </c>
      <c r="F73" s="5" t="n">
        <v>0</v>
      </c>
      <c r="G73" s="6" t="n">
        <v>5574</v>
      </c>
    </row>
    <row r="74">
      <c r="A74" s="4" t="inlineStr">
        <is>
          <t>Communications | Computer equipment and software | Minimum</t>
        </is>
      </c>
    </row>
    <row r="75">
      <c r="A75" s="3" t="inlineStr">
        <is>
          <t>Property, Plant and Equipment [Line Items]</t>
        </is>
      </c>
    </row>
    <row r="76">
      <c r="A76" s="4" t="inlineStr">
        <is>
          <t>Useful life</t>
        </is>
      </c>
      <c r="F76" s="4" t="inlineStr">
        <is>
          <t>1 year</t>
        </is>
      </c>
    </row>
    <row r="77">
      <c r="A77" s="4" t="inlineStr">
        <is>
          <t>Communications | Computer equipment and software | Maximum</t>
        </is>
      </c>
    </row>
    <row r="78">
      <c r="A78" s="3" t="inlineStr">
        <is>
          <t>Property, Plant and Equipment [Line Items]</t>
        </is>
      </c>
    </row>
    <row r="79">
      <c r="A79" s="4" t="inlineStr">
        <is>
          <t>Useful life</t>
        </is>
      </c>
      <c r="F79" s="4" t="inlineStr">
        <is>
          <t>5 years</t>
        </is>
      </c>
    </row>
    <row r="80">
      <c r="A80" s="4" t="inlineStr">
        <is>
          <t>Communications | Transportation equipment</t>
        </is>
      </c>
    </row>
    <row r="81">
      <c r="A81" s="3" t="inlineStr">
        <is>
          <t>Property, Plant and Equipment [Line Items]</t>
        </is>
      </c>
    </row>
    <row r="82">
      <c r="A82" s="4" t="inlineStr">
        <is>
          <t>Property and plant gross</t>
        </is>
      </c>
      <c r="B82" s="6" t="n">
        <v>0</v>
      </c>
      <c r="F82" s="5" t="n">
        <v>0</v>
      </c>
      <c r="G82" s="6" t="n">
        <v>6611</v>
      </c>
    </row>
    <row r="83">
      <c r="A83" s="4" t="inlineStr">
        <is>
          <t>Communications | Transportation equipment | Minimum</t>
        </is>
      </c>
    </row>
    <row r="84">
      <c r="A84" s="3" t="inlineStr">
        <is>
          <t>Property, Plant and Equipment [Line Items]</t>
        </is>
      </c>
    </row>
    <row r="85">
      <c r="A85" s="4" t="inlineStr">
        <is>
          <t>Useful life</t>
        </is>
      </c>
      <c r="F85" s="4" t="inlineStr">
        <is>
          <t>4 years</t>
        </is>
      </c>
    </row>
    <row r="86">
      <c r="A86" s="4" t="inlineStr">
        <is>
          <t>Communications | Transportation equipment | Maximum</t>
        </is>
      </c>
    </row>
    <row r="87">
      <c r="A87" s="3" t="inlineStr">
        <is>
          <t>Property, Plant and Equipment [Line Items]</t>
        </is>
      </c>
    </row>
    <row r="88">
      <c r="A88" s="4" t="inlineStr">
        <is>
          <t>Useful life</t>
        </is>
      </c>
      <c r="F88" s="4" t="inlineStr">
        <is>
          <t>10 years</t>
        </is>
      </c>
    </row>
    <row r="89">
      <c r="A89" s="4" t="inlineStr">
        <is>
          <t>Communications | Land</t>
        </is>
      </c>
    </row>
    <row r="90">
      <c r="A90" s="3" t="inlineStr">
        <is>
          <t>Property, Plant and Equipment [Line Items]</t>
        </is>
      </c>
    </row>
    <row r="91">
      <c r="A91" s="4" t="inlineStr">
        <is>
          <t>Property and plant gross</t>
        </is>
      </c>
      <c r="B91" s="6" t="n">
        <v>0</v>
      </c>
      <c r="F91" s="5" t="n">
        <v>0</v>
      </c>
      <c r="G91" s="6" t="n">
        <v>70</v>
      </c>
    </row>
    <row r="92">
      <c r="A92" s="4" t="inlineStr">
        <is>
          <t>Communications | Construction in progress</t>
        </is>
      </c>
    </row>
    <row r="93">
      <c r="A93" s="3" t="inlineStr">
        <is>
          <t>Property, Plant and Equipment [Line Items]</t>
        </is>
      </c>
    </row>
    <row r="94">
      <c r="A94" s="4" t="inlineStr">
        <is>
          <t>Property and plant gross</t>
        </is>
      </c>
      <c r="B94" s="6" t="n">
        <v>0</v>
      </c>
      <c r="F94" s="6" t="n">
        <v>0</v>
      </c>
      <c r="G94" s="6" t="n">
        <v>54</v>
      </c>
    </row>
    <row r="95">
      <c r="A95" s="4" t="inlineStr">
        <is>
          <t>Communications | Network plant and fiber</t>
        </is>
      </c>
    </row>
    <row r="96">
      <c r="A96" s="3" t="inlineStr">
        <is>
          <t>Property, Plant and Equipment [Line Items]</t>
        </is>
      </c>
    </row>
    <row r="97">
      <c r="A97" s="4" t="inlineStr">
        <is>
          <t>Property and plant gross</t>
        </is>
      </c>
      <c r="B97" s="6" t="n">
        <v>0</v>
      </c>
      <c r="F97" s="5" t="n">
        <v>0</v>
      </c>
      <c r="G97" s="6" t="n">
        <v>254560</v>
      </c>
    </row>
    <row r="98">
      <c r="A98" s="4" t="inlineStr">
        <is>
          <t>Communications | Network plant and fiber | Minimum</t>
        </is>
      </c>
    </row>
    <row r="99">
      <c r="A99" s="3" t="inlineStr">
        <is>
          <t>Property, Plant and Equipment [Line Items]</t>
        </is>
      </c>
    </row>
    <row r="100">
      <c r="A100" s="4" t="inlineStr">
        <is>
          <t>Useful life</t>
        </is>
      </c>
      <c r="F100" s="4" t="inlineStr">
        <is>
          <t>4 years</t>
        </is>
      </c>
    </row>
    <row r="101">
      <c r="A101" s="4" t="inlineStr">
        <is>
          <t>Communications | Network plant and fiber | Maximum</t>
        </is>
      </c>
    </row>
    <row r="102">
      <c r="A102" s="3" t="inlineStr">
        <is>
          <t>Property, Plant and Equipment [Line Items]</t>
        </is>
      </c>
    </row>
    <row r="103">
      <c r="A103" s="4" t="inlineStr">
        <is>
          <t>Useful life</t>
        </is>
      </c>
      <c r="F103" s="4" t="inlineStr">
        <is>
          <t>15 years</t>
        </is>
      </c>
    </row>
    <row r="104">
      <c r="A104" s="4" t="inlineStr">
        <is>
          <t>Communications | Customer located property</t>
        </is>
      </c>
    </row>
    <row r="105">
      <c r="A105" s="3" t="inlineStr">
        <is>
          <t>Property, Plant and Equipment [Line Items]</t>
        </is>
      </c>
    </row>
    <row r="106">
      <c r="A106" s="4" t="inlineStr">
        <is>
          <t>Property and plant gross</t>
        </is>
      </c>
      <c r="B106" s="6" t="n">
        <v>0</v>
      </c>
      <c r="F106" s="5" t="n">
        <v>0</v>
      </c>
      <c r="G106" s="6" t="n">
        <v>27011</v>
      </c>
    </row>
    <row r="107">
      <c r="A107" s="4" t="inlineStr">
        <is>
          <t>Communications | Customer located property | Minimum</t>
        </is>
      </c>
    </row>
    <row r="108">
      <c r="A108" s="3" t="inlineStr">
        <is>
          <t>Property, Plant and Equipment [Line Items]</t>
        </is>
      </c>
    </row>
    <row r="109">
      <c r="A109" s="4" t="inlineStr">
        <is>
          <t>Useful life</t>
        </is>
      </c>
      <c r="F109" s="4" t="inlineStr">
        <is>
          <t>2 years</t>
        </is>
      </c>
    </row>
    <row r="110">
      <c r="A110" s="4" t="inlineStr">
        <is>
          <t>Communications | Customer located property | Maximum</t>
        </is>
      </c>
    </row>
    <row r="111">
      <c r="A111" s="3" t="inlineStr">
        <is>
          <t>Property, Plant and Equipment [Line Items]</t>
        </is>
      </c>
    </row>
    <row r="112">
      <c r="A112" s="4" t="inlineStr">
        <is>
          <t>Useful life</t>
        </is>
      </c>
      <c r="F112" s="4" t="inlineStr">
        <is>
          <t>4 years</t>
        </is>
      </c>
    </row>
    <row r="113">
      <c r="A113" s="4" t="inlineStr">
        <is>
          <t>Communications | Central office</t>
        </is>
      </c>
    </row>
    <row r="114">
      <c r="A114" s="3" t="inlineStr">
        <is>
          <t>Property, Plant and Equipment [Line Items]</t>
        </is>
      </c>
    </row>
    <row r="115">
      <c r="A115" s="4" t="inlineStr">
        <is>
          <t>Property and plant gross</t>
        </is>
      </c>
      <c r="B115" s="6" t="n">
        <v>0</v>
      </c>
      <c r="F115" s="5" t="n">
        <v>0</v>
      </c>
      <c r="G115" s="6" t="n">
        <v>17672</v>
      </c>
    </row>
    <row r="116">
      <c r="A116" s="4" t="inlineStr">
        <is>
          <t>Communications | Central office | Minimum</t>
        </is>
      </c>
    </row>
    <row r="117">
      <c r="A117" s="3" t="inlineStr">
        <is>
          <t>Property, Plant and Equipment [Line Items]</t>
        </is>
      </c>
    </row>
    <row r="118">
      <c r="A118" s="4" t="inlineStr">
        <is>
          <t>Useful life</t>
        </is>
      </c>
      <c r="F118" s="4" t="inlineStr">
        <is>
          <t>5 years</t>
        </is>
      </c>
    </row>
    <row r="119">
      <c r="A119" s="4" t="inlineStr">
        <is>
          <t>Communications | Central office | Maximum</t>
        </is>
      </c>
    </row>
    <row r="120">
      <c r="A120" s="3" t="inlineStr">
        <is>
          <t>Property, Plant and Equipment [Line Items]</t>
        </is>
      </c>
    </row>
    <row r="121">
      <c r="A121" s="4" t="inlineStr">
        <is>
          <t>Useful life</t>
        </is>
      </c>
      <c r="F121" s="4" t="inlineStr">
        <is>
          <t>15 years</t>
        </is>
      </c>
    </row>
    <row r="122">
      <c r="A122" s="4" t="inlineStr">
        <is>
          <t>Communications | Other</t>
        </is>
      </c>
    </row>
    <row r="123">
      <c r="A123" s="3" t="inlineStr">
        <is>
          <t>Property, Plant and Equipment [Line Items]</t>
        </is>
      </c>
    </row>
    <row r="124">
      <c r="A124" s="4" t="inlineStr">
        <is>
          <t>Property and plant gross</t>
        </is>
      </c>
      <c r="B124" s="5" t="n">
        <v>0</v>
      </c>
      <c r="F124" s="5" t="n">
        <v>0</v>
      </c>
      <c r="G124" s="5" t="n">
        <v>3702</v>
      </c>
    </row>
    <row r="125">
      <c r="A125" s="4" t="inlineStr">
        <is>
          <t>Communications | Other | Minimum</t>
        </is>
      </c>
    </row>
    <row r="126">
      <c r="A126" s="3" t="inlineStr">
        <is>
          <t>Property, Plant and Equipment [Line Items]</t>
        </is>
      </c>
    </row>
    <row r="127">
      <c r="A127" s="4" t="inlineStr">
        <is>
          <t>Useful life</t>
        </is>
      </c>
      <c r="F127" s="4" t="inlineStr">
        <is>
          <t>1 year</t>
        </is>
      </c>
    </row>
    <row r="128">
      <c r="A128" s="4" t="inlineStr">
        <is>
          <t>Communications | Other | Maximum</t>
        </is>
      </c>
    </row>
    <row r="129">
      <c r="A129" s="3" t="inlineStr">
        <is>
          <t>Property, Plant and Equipment [Line Items]</t>
        </is>
      </c>
    </row>
    <row r="130">
      <c r="A130" s="4" t="inlineStr">
        <is>
          <t>Useful life</t>
        </is>
      </c>
      <c r="F130" s="4" t="inlineStr">
        <is>
          <t>39 years</t>
        </is>
      </c>
    </row>
    <row r="131">
      <c r="A131" s="4" t="inlineStr">
        <is>
          <t>Loan Servicing and Systems | Computer equipment and software</t>
        </is>
      </c>
    </row>
    <row r="132">
      <c r="A132" s="3" t="inlineStr">
        <is>
          <t>Property, Plant and Equipment [Line Items]</t>
        </is>
      </c>
    </row>
    <row r="133">
      <c r="A133" s="4" t="inlineStr">
        <is>
          <t>Impairment expense and provision for beneficial interests</t>
        </is>
      </c>
      <c r="F133" s="5" t="n">
        <v>3900</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4" customWidth="1" min="2" max="2"/>
  </cols>
  <sheetData>
    <row r="1">
      <c r="A1" s="1" t="inlineStr">
        <is>
          <t>Shareholders' Equity - Classes of Common Stock (Details)</t>
        </is>
      </c>
      <c r="B1" s="2" t="inlineStr">
        <is>
          <t>12 Months Ended</t>
        </is>
      </c>
    </row>
    <row r="2">
      <c r="B2" s="2" t="inlineStr">
        <is>
          <t>Dec. 31, 2020voteshares</t>
        </is>
      </c>
    </row>
    <row r="3">
      <c r="A3" s="3" t="inlineStr">
        <is>
          <t>Class of Stock [Line Items]</t>
        </is>
      </c>
    </row>
    <row r="4">
      <c r="A4" s="4" t="inlineStr">
        <is>
          <t>Repurchase shares authorized (in shares) | shares</t>
        </is>
      </c>
      <c r="B4" s="6" t="n">
        <v>5000000</v>
      </c>
    </row>
    <row r="5">
      <c r="A5" s="4" t="inlineStr">
        <is>
          <t>Remaining number of shares authorized to be repurchased (in shares) | shares</t>
        </is>
      </c>
      <c r="B5" s="6" t="n">
        <v>3200000</v>
      </c>
    </row>
    <row r="6">
      <c r="A6" s="4" t="inlineStr">
        <is>
          <t>Class B</t>
        </is>
      </c>
    </row>
    <row r="7">
      <c r="A7" s="3" t="inlineStr">
        <is>
          <t>Class of Stock [Line Items]</t>
        </is>
      </c>
    </row>
    <row r="8">
      <c r="A8" s="4" t="inlineStr">
        <is>
          <t>Votes per common share | vote</t>
        </is>
      </c>
      <c r="B8" s="6" t="n">
        <v>10</v>
      </c>
    </row>
    <row r="9">
      <c r="A9" s="4" t="inlineStr">
        <is>
          <t>Class A</t>
        </is>
      </c>
    </row>
    <row r="10">
      <c r="A10" s="3" t="inlineStr">
        <is>
          <t>Class of Stock [Line Items]</t>
        </is>
      </c>
    </row>
    <row r="11">
      <c r="A11" s="4" t="inlineStr">
        <is>
          <t>Votes per common share | vote</t>
        </is>
      </c>
      <c r="B11"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 Repurchases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Repurchase shares authorized (in shares)</t>
        </is>
      </c>
      <c r="B4" s="6" t="n">
        <v>5000000</v>
      </c>
    </row>
    <row r="5">
      <c r="A5" s="4" t="inlineStr">
        <is>
          <t>Total shares repurchased (in shares)</t>
        </is>
      </c>
      <c r="B5" s="6" t="n">
        <v>1594394</v>
      </c>
      <c r="C5" s="6" t="n">
        <v>726273</v>
      </c>
      <c r="D5" s="6" t="n">
        <v>868147</v>
      </c>
    </row>
    <row r="6">
      <c r="A6" s="4" t="inlineStr">
        <is>
          <t>Purchase price</t>
        </is>
      </c>
      <c r="B6" s="5" t="n">
        <v>73358</v>
      </c>
      <c r="C6" s="5" t="n">
        <v>40411</v>
      </c>
      <c r="D6" s="5" t="n">
        <v>45331</v>
      </c>
    </row>
    <row r="7">
      <c r="A7" s="4" t="inlineStr">
        <is>
          <t>Average price of shares repurchased (in dollars per share)</t>
        </is>
      </c>
      <c r="B7" s="7" t="n">
        <v>46.01</v>
      </c>
      <c r="C7" s="7" t="n">
        <v>55.64</v>
      </c>
      <c r="D7" s="7" t="n">
        <v>52.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Statement of Cash Flows [Abstract]</t>
        </is>
      </c>
    </row>
    <row r="3">
      <c r="A3" s="4" t="inlineStr">
        <is>
          <t>Tax credit utilized in period</t>
        </is>
      </c>
      <c r="B3" s="8" t="n">
        <v>53.9</v>
      </c>
      <c r="C3" s="8" t="n">
        <v>31.8</v>
      </c>
      <c r="D3" s="8" t="n">
        <v>1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by Common Class, Including Two Class Method [Line Items]</t>
        </is>
      </c>
    </row>
    <row r="4">
      <c r="A4" s="4" t="inlineStr">
        <is>
          <t>Net income attributable to Nelnet, Inc.</t>
        </is>
      </c>
      <c r="B4" s="5" t="n">
        <v>234991</v>
      </c>
      <c r="C4" s="5" t="n">
        <v>71503</v>
      </c>
      <c r="D4" s="5" t="n">
        <v>86482</v>
      </c>
      <c r="E4" s="5" t="n">
        <v>-40532</v>
      </c>
      <c r="F4" s="5" t="n">
        <v>42380</v>
      </c>
      <c r="G4" s="5" t="n">
        <v>33212</v>
      </c>
      <c r="H4" s="5" t="n">
        <v>24619</v>
      </c>
      <c r="I4" s="5" t="n">
        <v>41591</v>
      </c>
      <c r="J4" s="5" t="n">
        <v>352443</v>
      </c>
      <c r="K4" s="5" t="n">
        <v>141803</v>
      </c>
      <c r="L4" s="5" t="n">
        <v>227913</v>
      </c>
    </row>
    <row r="5">
      <c r="A5" s="4" t="inlineStr">
        <is>
          <t>Weighted average common shares outstanding - basic and diluted (in shares)</t>
        </is>
      </c>
      <c r="J5" s="6" t="n">
        <v>39059588</v>
      </c>
      <c r="K5" s="6" t="n">
        <v>40047402</v>
      </c>
      <c r="L5" s="6" t="n">
        <v>40909022</v>
      </c>
    </row>
    <row r="6">
      <c r="A6" s="4" t="inlineStr">
        <is>
          <t>Earnings per share - basic and diluted (in dollars per share)</t>
        </is>
      </c>
      <c r="B6" s="7" t="n">
        <v>6.1</v>
      </c>
      <c r="C6" s="7" t="n">
        <v>1.86</v>
      </c>
      <c r="D6" s="7" t="n">
        <v>2.21</v>
      </c>
      <c r="E6" s="7" t="n">
        <v>-1.01</v>
      </c>
      <c r="F6" s="7" t="n">
        <v>1.06</v>
      </c>
      <c r="G6" s="7" t="n">
        <v>0.83</v>
      </c>
      <c r="H6" s="7" t="n">
        <v>0.61</v>
      </c>
      <c r="I6" s="7" t="n">
        <v>1.03</v>
      </c>
      <c r="J6" s="7" t="n">
        <v>9.02</v>
      </c>
      <c r="K6" s="7" t="n">
        <v>3.54</v>
      </c>
      <c r="L6" s="7" t="n">
        <v>5.57</v>
      </c>
    </row>
    <row r="7">
      <c r="A7" s="4" t="inlineStr">
        <is>
          <t>Common shareholders</t>
        </is>
      </c>
    </row>
    <row r="8">
      <c r="A8" s="3" t="inlineStr">
        <is>
          <t>Earnings Per Share, Diluted, by Common Class, Including Two Class Method [Line Items]</t>
        </is>
      </c>
    </row>
    <row r="9">
      <c r="A9" s="4" t="inlineStr">
        <is>
          <t>Net income attributable to Nelnet, Inc.</t>
        </is>
      </c>
      <c r="J9" s="5" t="n">
        <v>347451</v>
      </c>
      <c r="K9" s="5" t="n">
        <v>139946</v>
      </c>
      <c r="L9" s="5" t="n">
        <v>225170</v>
      </c>
    </row>
    <row r="10">
      <c r="A10" s="4" t="inlineStr">
        <is>
          <t>Weighted average common shares outstanding - basic and diluted (in shares)</t>
        </is>
      </c>
      <c r="J10" s="6" t="n">
        <v>38506351</v>
      </c>
      <c r="K10" s="6" t="n">
        <v>39523082</v>
      </c>
      <c r="L10" s="6" t="n">
        <v>40416719</v>
      </c>
    </row>
    <row r="11">
      <c r="A11" s="4" t="inlineStr">
        <is>
          <t>Earnings per share - basic and diluted (in dollars per share)</t>
        </is>
      </c>
      <c r="J11" s="7" t="n">
        <v>9.02</v>
      </c>
      <c r="K11" s="7" t="n">
        <v>3.54</v>
      </c>
      <c r="L11" s="7" t="n">
        <v>5.57</v>
      </c>
    </row>
    <row r="12">
      <c r="A12" s="4" t="inlineStr">
        <is>
          <t>Unvested restricted stock shareholders</t>
        </is>
      </c>
    </row>
    <row r="13">
      <c r="A13" s="3" t="inlineStr">
        <is>
          <t>Earnings Per Share, Diluted, by Common Class, Including Two Class Method [Line Items]</t>
        </is>
      </c>
    </row>
    <row r="14">
      <c r="A14" s="4" t="inlineStr">
        <is>
          <t>Net income attributable to Nelnet, Inc.</t>
        </is>
      </c>
      <c r="J14" s="5" t="n">
        <v>4992</v>
      </c>
      <c r="K14" s="5" t="n">
        <v>1857</v>
      </c>
      <c r="L14" s="5" t="n">
        <v>2743</v>
      </c>
    </row>
    <row r="15">
      <c r="A15" s="4" t="inlineStr">
        <is>
          <t>Weighted average common shares outstanding - basic and diluted (in shares)</t>
        </is>
      </c>
      <c r="J15" s="6" t="n">
        <v>553237</v>
      </c>
      <c r="K15" s="6" t="n">
        <v>524320</v>
      </c>
      <c r="L15" s="6" t="n">
        <v>492303</v>
      </c>
    </row>
    <row r="16">
      <c r="A16" s="4" t="inlineStr">
        <is>
          <t>Earnings per share - basic and diluted (in dollars per share)</t>
        </is>
      </c>
      <c r="J16" s="7" t="n">
        <v>9.02</v>
      </c>
      <c r="K16" s="7" t="n">
        <v>3.54</v>
      </c>
      <c r="L16" s="7" t="n">
        <v>5.57</v>
      </c>
    </row>
    <row r="17">
      <c r="A17" s="4" t="inlineStr">
        <is>
          <t>Shares Issued - Deferred</t>
        </is>
      </c>
    </row>
    <row r="18">
      <c r="A18" s="3" t="inlineStr">
        <is>
          <t>Earnings Per Share, Diluted, by Common Class, Including Two Class Method [Line Items]</t>
        </is>
      </c>
    </row>
    <row r="19">
      <c r="A19" s="4" t="inlineStr">
        <is>
          <t>Non employee director stock, cumulative deferred shares (in shares)</t>
        </is>
      </c>
      <c r="B19" s="6" t="n">
        <v>209924</v>
      </c>
      <c r="J19" s="6" t="n">
        <v>209924</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s</t>
        </is>
      </c>
      <c r="B4" s="5" t="n">
        <v>20318</v>
      </c>
      <c r="C4" s="5" t="n">
        <v>20148</v>
      </c>
      <c r="D4" s="5" t="n">
        <v>23445</v>
      </c>
    </row>
    <row r="5">
      <c r="A5" s="4" t="inlineStr">
        <is>
          <t>Tax benefits which would favorable affect effective tax rate</t>
        </is>
      </c>
      <c r="B5" s="6" t="n">
        <v>16000</v>
      </c>
    </row>
    <row r="6">
      <c r="A6" s="4" t="inlineStr">
        <is>
          <t>Anticipated uncertain tax position adjustment</t>
        </is>
      </c>
      <c r="B6" s="6" t="n">
        <v>6700</v>
      </c>
    </row>
    <row r="7">
      <c r="A7" s="4" t="inlineStr">
        <is>
          <t>Income tax penalties and interest accrued</t>
        </is>
      </c>
      <c r="B7" s="6" t="n">
        <v>5400</v>
      </c>
      <c r="C7" s="6" t="n">
        <v>5000</v>
      </c>
    </row>
    <row r="8">
      <c r="A8" s="4" t="inlineStr">
        <is>
          <t>Interest on income taxes expense</t>
        </is>
      </c>
      <c r="B8" s="6" t="n">
        <v>400</v>
      </c>
      <c r="C8" s="6" t="n">
        <v>100</v>
      </c>
      <c r="D8" s="5" t="n">
        <v>400</v>
      </c>
    </row>
    <row r="9">
      <c r="A9" s="4" t="inlineStr">
        <is>
          <t>Income taxes receivable</t>
        </is>
      </c>
      <c r="B9" s="6" t="n">
        <v>21500</v>
      </c>
      <c r="C9" s="5" t="n">
        <v>27300</v>
      </c>
    </row>
    <row r="10">
      <c r="A10" s="4" t="inlineStr">
        <is>
          <t>Favorably affect the effective tax rate</t>
        </is>
      </c>
    </row>
    <row r="11">
      <c r="A11" s="3" t="inlineStr">
        <is>
          <t>Income Tax Contingency [Line Items]</t>
        </is>
      </c>
    </row>
    <row r="12">
      <c r="A12" s="4" t="inlineStr">
        <is>
          <t>Anticipated uncertain tax position adjustment</t>
        </is>
      </c>
      <c r="B12" s="5" t="n">
        <v>53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balance - beginning of year</t>
        </is>
      </c>
      <c r="B4" s="5" t="n">
        <v>20148</v>
      </c>
      <c r="C4" s="5" t="n">
        <v>23445</v>
      </c>
    </row>
    <row r="5">
      <c r="A5" s="4" t="inlineStr">
        <is>
          <t>Additions based on tax positions of prior years</t>
        </is>
      </c>
      <c r="B5" s="6" t="n">
        <v>634</v>
      </c>
      <c r="C5" s="6" t="n">
        <v>651</v>
      </c>
    </row>
    <row r="6">
      <c r="A6" s="4" t="inlineStr">
        <is>
          <t>Additions based on tax positions related to the current year</t>
        </is>
      </c>
      <c r="B6" s="6" t="n">
        <v>2523</v>
      </c>
      <c r="C6" s="6" t="n">
        <v>1339</v>
      </c>
    </row>
    <row r="7">
      <c r="A7" s="4" t="inlineStr">
        <is>
          <t>Settlements with taxing authorities</t>
        </is>
      </c>
      <c r="B7" s="6" t="n">
        <v>0</v>
      </c>
      <c r="C7" s="6" t="n">
        <v>-1810</v>
      </c>
    </row>
    <row r="8">
      <c r="A8" s="4" t="inlineStr">
        <is>
          <t>Reductions for tax positions of prior years</t>
        </is>
      </c>
      <c r="B8" s="6" t="n">
        <v>-69</v>
      </c>
      <c r="C8" s="6" t="n">
        <v>-380</v>
      </c>
    </row>
    <row r="9">
      <c r="A9" s="4" t="inlineStr">
        <is>
          <t>Reductions due to lapse of applicable statutes of limitations</t>
        </is>
      </c>
      <c r="B9" s="6" t="n">
        <v>-2918</v>
      </c>
      <c r="C9" s="6" t="n">
        <v>-3097</v>
      </c>
    </row>
    <row r="10">
      <c r="A10" s="4" t="inlineStr">
        <is>
          <t>Gross balance - end of year</t>
        </is>
      </c>
      <c r="B10" s="5" t="n">
        <v>20318</v>
      </c>
      <c r="C10" s="5" t="n">
        <v>201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82832</v>
      </c>
      <c r="K4" s="5" t="n">
        <v>38931</v>
      </c>
      <c r="L4" s="5" t="n">
        <v>45822</v>
      </c>
    </row>
    <row r="5">
      <c r="A5" s="4" t="inlineStr">
        <is>
          <t>State</t>
        </is>
      </c>
      <c r="J5" s="6" t="n">
        <v>9815</v>
      </c>
      <c r="K5" s="6" t="n">
        <v>3546</v>
      </c>
      <c r="L5" s="6" t="n">
        <v>1969</v>
      </c>
    </row>
    <row r="6">
      <c r="A6" s="4" t="inlineStr">
        <is>
          <t>Foreign</t>
        </is>
      </c>
      <c r="J6" s="6" t="n">
        <v>239</v>
      </c>
      <c r="K6" s="6" t="n">
        <v>239</v>
      </c>
      <c r="L6" s="6" t="n">
        <v>-2</v>
      </c>
    </row>
    <row r="7">
      <c r="A7" s="4" t="inlineStr">
        <is>
          <t>Total current provision</t>
        </is>
      </c>
      <c r="J7" s="6" t="n">
        <v>92886</v>
      </c>
      <c r="K7" s="6" t="n">
        <v>42716</v>
      </c>
      <c r="L7" s="6" t="n">
        <v>47789</v>
      </c>
    </row>
    <row r="8">
      <c r="A8" s="3" t="inlineStr">
        <is>
          <t>Deferred:</t>
        </is>
      </c>
    </row>
    <row r="9">
      <c r="A9" s="4" t="inlineStr">
        <is>
          <t>Federal</t>
        </is>
      </c>
      <c r="J9" s="6" t="n">
        <v>7269</v>
      </c>
      <c r="K9" s="6" t="n">
        <v>-4280</v>
      </c>
      <c r="L9" s="6" t="n">
        <v>11783</v>
      </c>
    </row>
    <row r="10">
      <c r="A10" s="4" t="inlineStr">
        <is>
          <t>State</t>
        </is>
      </c>
      <c r="J10" s="6" t="n">
        <v>718</v>
      </c>
      <c r="K10" s="6" t="n">
        <v>-2922</v>
      </c>
      <c r="L10" s="6" t="n">
        <v>-883</v>
      </c>
    </row>
    <row r="11">
      <c r="A11" s="4" t="inlineStr">
        <is>
          <t>Foreign</t>
        </is>
      </c>
      <c r="J11" s="6" t="n">
        <v>-13</v>
      </c>
      <c r="K11" s="6" t="n">
        <v>-63</v>
      </c>
      <c r="L11" s="6" t="n">
        <v>81</v>
      </c>
    </row>
    <row r="12">
      <c r="A12" s="4" t="inlineStr">
        <is>
          <t>Total deferred provision</t>
        </is>
      </c>
      <c r="J12" s="6" t="n">
        <v>7974</v>
      </c>
      <c r="K12" s="6" t="n">
        <v>-7265</v>
      </c>
      <c r="L12" s="6" t="n">
        <v>10981</v>
      </c>
    </row>
    <row r="13">
      <c r="A13" s="4" t="inlineStr">
        <is>
          <t>Provision for income tax expense</t>
        </is>
      </c>
      <c r="B13" s="5" t="n">
        <v>70573</v>
      </c>
      <c r="C13" s="5" t="n">
        <v>19156</v>
      </c>
      <c r="D13" s="5" t="n">
        <v>21264</v>
      </c>
      <c r="E13" s="5" t="n">
        <v>-10133</v>
      </c>
      <c r="F13" s="5" t="n">
        <v>9022</v>
      </c>
      <c r="G13" s="5" t="n">
        <v>8829</v>
      </c>
      <c r="H13" s="5" t="n">
        <v>6209</v>
      </c>
      <c r="I13" s="5" t="n">
        <v>11391</v>
      </c>
      <c r="J13" s="5" t="n">
        <v>100860</v>
      </c>
      <c r="K13" s="5" t="n">
        <v>35451</v>
      </c>
      <c r="L13" s="5" t="n">
        <v>5877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federal rate</t>
        </is>
      </c>
      <c r="B4" s="4" t="inlineStr">
        <is>
          <t>21.00%</t>
        </is>
      </c>
      <c r="C4" s="4" t="inlineStr">
        <is>
          <t>21.00%</t>
        </is>
      </c>
      <c r="D4" s="4" t="inlineStr">
        <is>
          <t>21.00%</t>
        </is>
      </c>
    </row>
    <row r="5">
      <c r="A5" s="3" t="inlineStr">
        <is>
          <t>Increase (decrease) resulting from:</t>
        </is>
      </c>
    </row>
    <row r="6">
      <c r="A6" s="4" t="inlineStr">
        <is>
          <t>State tax, net of federal income tax benefit</t>
        </is>
      </c>
      <c r="B6" s="4" t="inlineStr">
        <is>
          <t>2.80%</t>
        </is>
      </c>
      <c r="C6" s="4" t="inlineStr">
        <is>
          <t>2.50%</t>
        </is>
      </c>
      <c r="D6" s="4" t="inlineStr">
        <is>
          <t>2.40%</t>
        </is>
      </c>
    </row>
    <row r="7">
      <c r="A7" s="4" t="inlineStr">
        <is>
          <t>Tax credits</t>
        </is>
      </c>
      <c r="B7" s="4" t="inlineStr">
        <is>
          <t>(1.10%)</t>
        </is>
      </c>
      <c r="C7" s="4" t="inlineStr">
        <is>
          <t>(3.00%)</t>
        </is>
      </c>
      <c r="D7" s="4" t="inlineStr">
        <is>
          <t>(1.90%)</t>
        </is>
      </c>
    </row>
    <row r="8">
      <c r="A8" s="4" t="inlineStr">
        <is>
          <t>Provision for uncertain federal and state tax matters</t>
        </is>
      </c>
      <c r="B8" s="4" t="inlineStr">
        <is>
          <t>(0.20%)</t>
        </is>
      </c>
      <c r="C8" s="4" t="inlineStr">
        <is>
          <t>(0.70%)</t>
        </is>
      </c>
      <c r="D8" s="4" t="inlineStr">
        <is>
          <t>(1.00%)</t>
        </is>
      </c>
    </row>
    <row r="9">
      <c r="A9" s="4" t="inlineStr">
        <is>
          <t>Other</t>
        </is>
      </c>
      <c r="B9" s="4" t="inlineStr">
        <is>
          <t>(0.20%)</t>
        </is>
      </c>
      <c r="C9" s="4" t="inlineStr">
        <is>
          <t>0.20%</t>
        </is>
      </c>
      <c r="D9" s="4" t="inlineStr">
        <is>
          <t>0.00%</t>
        </is>
      </c>
    </row>
    <row r="10">
      <c r="A10" s="4" t="inlineStr">
        <is>
          <t>Effective tax rate</t>
        </is>
      </c>
      <c r="B10" s="4" t="inlineStr">
        <is>
          <t>22.30%</t>
        </is>
      </c>
      <c r="C10" s="4" t="inlineStr">
        <is>
          <t>20.00%</t>
        </is>
      </c>
      <c r="D10" s="4" t="inlineStr">
        <is>
          <t>20.5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Student loans</t>
        </is>
      </c>
      <c r="B3" s="5" t="n">
        <v>26894</v>
      </c>
      <c r="C3" s="5" t="n">
        <v>15479</v>
      </c>
    </row>
    <row r="4">
      <c r="A4" s="4" t="inlineStr">
        <is>
          <t>Deferred revenue</t>
        </is>
      </c>
      <c r="B4" s="6" t="n">
        <v>18081</v>
      </c>
      <c r="C4" s="6" t="n">
        <v>18037</v>
      </c>
    </row>
    <row r="5">
      <c r="A5" s="4" t="inlineStr">
        <is>
          <t>Accrued expenses</t>
        </is>
      </c>
      <c r="B5" s="6" t="n">
        <v>10661</v>
      </c>
      <c r="C5" s="6" t="n">
        <v>4112</v>
      </c>
    </row>
    <row r="6">
      <c r="A6" s="4" t="inlineStr">
        <is>
          <t>Tax credit carryforwards</t>
        </is>
      </c>
      <c r="B6" s="6" t="n">
        <v>5987</v>
      </c>
      <c r="C6" s="6" t="n">
        <v>9394</v>
      </c>
    </row>
    <row r="7">
      <c r="A7" s="4" t="inlineStr">
        <is>
          <t>Basis in certain derivative contracts</t>
        </is>
      </c>
      <c r="B7" s="6" t="n">
        <v>5061</v>
      </c>
      <c r="C7" s="6" t="n">
        <v>0</v>
      </c>
    </row>
    <row r="8">
      <c r="A8" s="4" t="inlineStr">
        <is>
          <t>Lease liability</t>
        </is>
      </c>
      <c r="B8" s="6" t="n">
        <v>4123</v>
      </c>
      <c r="C8" s="6" t="n">
        <v>5891</v>
      </c>
    </row>
    <row r="9">
      <c r="A9" s="4" t="inlineStr">
        <is>
          <t>Stock compensation</t>
        </is>
      </c>
      <c r="B9" s="6" t="n">
        <v>2546</v>
      </c>
      <c r="C9" s="6" t="n">
        <v>2167</v>
      </c>
    </row>
    <row r="10">
      <c r="A10" s="4" t="inlineStr">
        <is>
          <t>Securitizations</t>
        </is>
      </c>
      <c r="B10" s="6" t="n">
        <v>694</v>
      </c>
      <c r="C10" s="6" t="n">
        <v>1261</v>
      </c>
    </row>
    <row r="11">
      <c r="A11" s="4" t="inlineStr">
        <is>
          <t>Net operating losses</t>
        </is>
      </c>
      <c r="B11" s="6" t="n">
        <v>647</v>
      </c>
      <c r="C11" s="6" t="n">
        <v>551</v>
      </c>
    </row>
    <row r="12">
      <c r="A12" s="4" t="inlineStr">
        <is>
          <t>Total gross deferred tax assets</t>
        </is>
      </c>
      <c r="B12" s="6" t="n">
        <v>74694</v>
      </c>
      <c r="C12" s="6" t="n">
        <v>56892</v>
      </c>
    </row>
    <row r="13">
      <c r="A13" s="4" t="inlineStr">
        <is>
          <t>Less valuation allowance</t>
        </is>
      </c>
      <c r="B13" s="6" t="n">
        <v>-569</v>
      </c>
      <c r="C13" s="6" t="n">
        <v>-548</v>
      </c>
    </row>
    <row r="14">
      <c r="A14" s="4" t="inlineStr">
        <is>
          <t>Net deferred tax assets</t>
        </is>
      </c>
      <c r="B14" s="6" t="n">
        <v>74125</v>
      </c>
      <c r="C14" s="6" t="n">
        <v>56344</v>
      </c>
    </row>
    <row r="15">
      <c r="A15" s="3" t="inlineStr">
        <is>
          <t>Deferred tax liabilities:</t>
        </is>
      </c>
    </row>
    <row r="16">
      <c r="A16" s="4" t="inlineStr">
        <is>
          <t>Partnership basis</t>
        </is>
      </c>
      <c r="B16" s="6" t="n">
        <v>64023</v>
      </c>
      <c r="C16" s="6" t="n">
        <v>56741</v>
      </c>
    </row>
    <row r="17">
      <c r="A17" s="4" t="inlineStr">
        <is>
          <t>Debt and equity investments</t>
        </is>
      </c>
      <c r="B17" s="6" t="n">
        <v>20538</v>
      </c>
      <c r="C17" s="6" t="n">
        <v>3775</v>
      </c>
    </row>
    <row r="18">
      <c r="A18" s="4" t="inlineStr">
        <is>
          <t>Depreciation</t>
        </is>
      </c>
      <c r="B18" s="6" t="n">
        <v>14092</v>
      </c>
      <c r="C18" s="6" t="n">
        <v>11489</v>
      </c>
    </row>
    <row r="19">
      <c r="A19" s="4" t="inlineStr">
        <is>
          <t>Intangible assets</t>
        </is>
      </c>
      <c r="B19" s="6" t="n">
        <v>7703</v>
      </c>
      <c r="C19" s="6" t="n">
        <v>5399</v>
      </c>
    </row>
    <row r="20">
      <c r="A20" s="4" t="inlineStr">
        <is>
          <t>Loan origination services</t>
        </is>
      </c>
      <c r="B20" s="6" t="n">
        <v>5040</v>
      </c>
      <c r="C20" s="6" t="n">
        <v>4647</v>
      </c>
    </row>
    <row r="21">
      <c r="A21" s="4" t="inlineStr">
        <is>
          <t>Lease right of use asset</t>
        </is>
      </c>
      <c r="B21" s="6" t="n">
        <v>4037</v>
      </c>
      <c r="C21" s="6" t="n">
        <v>5684</v>
      </c>
    </row>
    <row r="22">
      <c r="A22" s="4" t="inlineStr">
        <is>
          <t>Basis in certain derivative contracts</t>
        </is>
      </c>
      <c r="B22" s="6" t="n">
        <v>0</v>
      </c>
      <c r="C22" s="6" t="n">
        <v>2730</v>
      </c>
    </row>
    <row r="23">
      <c r="A23" s="4" t="inlineStr">
        <is>
          <t>Other</t>
        </is>
      </c>
      <c r="B23" s="6" t="n">
        <v>661</v>
      </c>
      <c r="C23" s="6" t="n">
        <v>1003</v>
      </c>
    </row>
    <row r="24">
      <c r="A24" s="4" t="inlineStr">
        <is>
          <t>Total gross deferred tax liabilities</t>
        </is>
      </c>
      <c r="B24" s="6" t="n">
        <v>116094</v>
      </c>
      <c r="C24" s="6" t="n">
        <v>91468</v>
      </c>
    </row>
    <row r="25">
      <c r="A25" s="4" t="inlineStr">
        <is>
          <t>Net deferred tax asset (liability)</t>
        </is>
      </c>
      <c r="B25" s="5" t="n">
        <v>-41969</v>
      </c>
      <c r="C25" s="5" t="n">
        <v>-351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Segment Reporting (Details) - USD ($) $ in Thousands</t>
        </is>
      </c>
      <c r="B1" s="2" t="inlineStr">
        <is>
          <t>3 Months Ended</t>
        </is>
      </c>
      <c r="J1" s="2" t="inlineStr">
        <is>
          <t>12 Months Ended</t>
        </is>
      </c>
      <c r="M1" s="2" t="inlineStr">
        <is>
          <t>24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9</t>
        </is>
      </c>
    </row>
    <row r="3">
      <c r="A3" s="3" t="inlineStr">
        <is>
          <t>Segment Reporting Information [Line Items]</t>
        </is>
      </c>
    </row>
    <row r="4">
      <c r="A4" s="4" t="inlineStr">
        <is>
          <t>Income tax allocation to segments, percent</t>
        </is>
      </c>
      <c r="M4" s="4" t="inlineStr">
        <is>
          <t>24.00%</t>
        </is>
      </c>
    </row>
    <row r="5">
      <c r="A5" s="4" t="inlineStr">
        <is>
          <t>Total interest income</t>
        </is>
      </c>
      <c r="J5" s="5" t="n">
        <v>619656</v>
      </c>
      <c r="K5" s="5" t="n">
        <v>948677</v>
      </c>
      <c r="L5" s="5" t="n">
        <v>924266</v>
      </c>
    </row>
    <row r="6">
      <c r="A6" s="4" t="inlineStr">
        <is>
          <t>Interest expense</t>
        </is>
      </c>
      <c r="J6" s="6" t="n">
        <v>330071</v>
      </c>
      <c r="K6" s="6" t="n">
        <v>699327</v>
      </c>
      <c r="L6" s="6" t="n">
        <v>669906</v>
      </c>
    </row>
    <row r="7">
      <c r="A7" s="4" t="inlineStr">
        <is>
          <t>Net interest income</t>
        </is>
      </c>
      <c r="B7" s="5" t="n">
        <v>86556</v>
      </c>
      <c r="C7" s="5" t="n">
        <v>81322</v>
      </c>
      <c r="D7" s="5" t="n">
        <v>66635</v>
      </c>
      <c r="E7" s="5" t="n">
        <v>55073</v>
      </c>
      <c r="F7" s="5" t="n">
        <v>64252</v>
      </c>
      <c r="G7" s="5" t="n">
        <v>66457</v>
      </c>
      <c r="H7" s="5" t="n">
        <v>59825</v>
      </c>
      <c r="I7" s="5" t="n">
        <v>58816</v>
      </c>
      <c r="J7" s="6" t="n">
        <v>289585</v>
      </c>
      <c r="K7" s="6" t="n">
        <v>249350</v>
      </c>
      <c r="L7" s="6" t="n">
        <v>254360</v>
      </c>
    </row>
    <row r="8">
      <c r="A8" s="4" t="inlineStr">
        <is>
          <t>Less provision for loan losses</t>
        </is>
      </c>
      <c r="B8" s="6" t="n">
        <v>-10116</v>
      </c>
      <c r="C8" s="6" t="n">
        <v>-5821</v>
      </c>
      <c r="D8" s="6" t="n">
        <v>2999</v>
      </c>
      <c r="E8" s="6" t="n">
        <v>76299</v>
      </c>
      <c r="F8" s="6" t="n">
        <v>13000</v>
      </c>
      <c r="G8" s="6" t="n">
        <v>10000</v>
      </c>
      <c r="H8" s="6" t="n">
        <v>9000</v>
      </c>
      <c r="I8" s="6" t="n">
        <v>7000</v>
      </c>
      <c r="J8" s="6" t="n">
        <v>63360</v>
      </c>
      <c r="K8" s="6" t="n">
        <v>39000</v>
      </c>
      <c r="L8" s="6" t="n">
        <v>23000</v>
      </c>
    </row>
    <row r="9">
      <c r="A9" s="4" t="inlineStr">
        <is>
          <t>Net interest income after provision for loan losses</t>
        </is>
      </c>
      <c r="B9" s="6" t="n">
        <v>96672</v>
      </c>
      <c r="C9" s="6" t="n">
        <v>87143</v>
      </c>
      <c r="D9" s="6" t="n">
        <v>63636</v>
      </c>
      <c r="E9" s="6" t="n">
        <v>-21226</v>
      </c>
      <c r="F9" s="6" t="n">
        <v>51252</v>
      </c>
      <c r="G9" s="6" t="n">
        <v>56457</v>
      </c>
      <c r="H9" s="6" t="n">
        <v>50825</v>
      </c>
      <c r="I9" s="6" t="n">
        <v>51816</v>
      </c>
      <c r="J9" s="6" t="n">
        <v>226225</v>
      </c>
      <c r="K9" s="6" t="n">
        <v>210350</v>
      </c>
      <c r="L9" s="6" t="n">
        <v>231360</v>
      </c>
    </row>
    <row r="10">
      <c r="A10" s="3" t="inlineStr">
        <is>
          <t>Other income:</t>
        </is>
      </c>
    </row>
    <row r="11">
      <c r="A11" s="4" t="inlineStr">
        <is>
          <t>Intersegment revenue</t>
        </is>
      </c>
      <c r="J11" s="6" t="n">
        <v>0</v>
      </c>
      <c r="K11" s="6" t="n">
        <v>0</v>
      </c>
      <c r="L11" s="6" t="n">
        <v>0</v>
      </c>
    </row>
    <row r="12">
      <c r="A12" s="4" t="inlineStr">
        <is>
          <t>Other</t>
        </is>
      </c>
      <c r="B12" s="6" t="n">
        <v>-12350</v>
      </c>
      <c r="C12" s="6" t="n">
        <v>1502</v>
      </c>
      <c r="D12" s="6" t="n">
        <v>60127</v>
      </c>
      <c r="E12" s="6" t="n">
        <v>8281</v>
      </c>
      <c r="F12" s="6" t="n">
        <v>10973</v>
      </c>
      <c r="G12" s="6" t="n">
        <v>13439</v>
      </c>
      <c r="H12" s="6" t="n">
        <v>14440</v>
      </c>
      <c r="I12" s="6" t="n">
        <v>9067</v>
      </c>
      <c r="J12" s="6" t="n">
        <v>57561</v>
      </c>
      <c r="K12" s="6" t="n">
        <v>47918</v>
      </c>
      <c r="L12" s="6" t="n">
        <v>54805</v>
      </c>
    </row>
    <row r="13">
      <c r="A13" s="4" t="inlineStr">
        <is>
          <t>Gain on sale of loans</t>
        </is>
      </c>
      <c r="B13" s="6" t="n">
        <v>0</v>
      </c>
      <c r="C13" s="6" t="n">
        <v>14817</v>
      </c>
      <c r="D13" s="6" t="n">
        <v>0</v>
      </c>
      <c r="E13" s="6" t="n">
        <v>18206</v>
      </c>
      <c r="F13" s="6" t="n">
        <v>15549</v>
      </c>
      <c r="G13" s="6" t="n">
        <v>0</v>
      </c>
      <c r="H13" s="6" t="n">
        <v>1712</v>
      </c>
      <c r="I13" s="6" t="n">
        <v>0</v>
      </c>
      <c r="J13" s="6" t="n">
        <v>33023</v>
      </c>
      <c r="K13" s="6" t="n">
        <v>17261</v>
      </c>
      <c r="L13" s="6" t="n">
        <v>0</v>
      </c>
    </row>
    <row r="14">
      <c r="A14" s="4" t="inlineStr">
        <is>
          <t>Gain from deconsolidation of ALLO</t>
        </is>
      </c>
      <c r="B14" s="6" t="n">
        <v>258588</v>
      </c>
      <c r="C14" s="6" t="n">
        <v>0</v>
      </c>
      <c r="D14" s="6" t="n">
        <v>0</v>
      </c>
      <c r="E14" s="6" t="n">
        <v>0</v>
      </c>
      <c r="J14" s="6" t="n">
        <v>258588</v>
      </c>
      <c r="K14" s="6" t="n">
        <v>0</v>
      </c>
      <c r="L14" s="6" t="n">
        <v>0</v>
      </c>
    </row>
    <row r="15">
      <c r="A15" s="4" t="inlineStr">
        <is>
          <t>Impairment expense and provision for beneficial interests</t>
        </is>
      </c>
      <c r="B15" s="6" t="n">
        <v>-9696</v>
      </c>
      <c r="C15" s="6" t="n">
        <v>0</v>
      </c>
      <c r="D15" s="6" t="n">
        <v>332</v>
      </c>
      <c r="E15" s="6" t="n">
        <v>34087</v>
      </c>
      <c r="J15" s="6" t="n">
        <v>24723</v>
      </c>
      <c r="K15" s="6" t="n">
        <v>0</v>
      </c>
      <c r="L15" s="6" t="n">
        <v>11721</v>
      </c>
    </row>
    <row r="16">
      <c r="A16" s="4" t="inlineStr">
        <is>
          <t>Derivative settlements, net</t>
        </is>
      </c>
      <c r="J16" s="6" t="n">
        <v>3679</v>
      </c>
      <c r="K16" s="6" t="n">
        <v>45406</v>
      </c>
      <c r="L16" s="6" t="n">
        <v>70071</v>
      </c>
    </row>
    <row r="17">
      <c r="A17" s="4" t="inlineStr">
        <is>
          <t>Derivative market value and foreign currency transaction adjustments, net</t>
        </is>
      </c>
      <c r="J17" s="6" t="n">
        <v>-28144</v>
      </c>
      <c r="K17" s="6" t="n">
        <v>-76195</v>
      </c>
      <c r="L17" s="6" t="n">
        <v>1014</v>
      </c>
    </row>
    <row r="18">
      <c r="A18" s="4" t="inlineStr">
        <is>
          <t>Total other income/expense</t>
        </is>
      </c>
      <c r="J18" s="6" t="n">
        <v>1110384</v>
      </c>
      <c r="K18" s="6" t="n">
        <v>831245</v>
      </c>
      <c r="L18" s="6" t="n">
        <v>820811</v>
      </c>
    </row>
    <row r="19">
      <c r="A19" s="3" t="inlineStr">
        <is>
          <t>Cost of services:</t>
        </is>
      </c>
    </row>
    <row r="20">
      <c r="A20" s="4" t="inlineStr">
        <is>
          <t>Cost of services</t>
        </is>
      </c>
      <c r="J20" s="6" t="n">
        <v>105018</v>
      </c>
      <c r="K20" s="6" t="n">
        <v>102026</v>
      </c>
      <c r="L20" s="6" t="n">
        <v>76492</v>
      </c>
    </row>
    <row r="21">
      <c r="A21" s="3" t="inlineStr">
        <is>
          <t>Operating expenses:</t>
        </is>
      </c>
    </row>
    <row r="22">
      <c r="A22" s="4" t="inlineStr">
        <is>
          <t>Salaries and benefits</t>
        </is>
      </c>
      <c r="B22" s="6" t="n">
        <v>136612</v>
      </c>
      <c r="C22" s="6" t="n">
        <v>126096</v>
      </c>
      <c r="D22" s="6" t="n">
        <v>119247</v>
      </c>
      <c r="E22" s="6" t="n">
        <v>119878</v>
      </c>
      <c r="F22" s="6" t="n">
        <v>124561</v>
      </c>
      <c r="G22" s="6" t="n">
        <v>116670</v>
      </c>
      <c r="H22" s="6" t="n">
        <v>111214</v>
      </c>
      <c r="I22" s="6" t="n">
        <v>111059</v>
      </c>
      <c r="J22" s="6" t="n">
        <v>501832</v>
      </c>
      <c r="K22" s="6" t="n">
        <v>463503</v>
      </c>
      <c r="L22" s="6" t="n">
        <v>436179</v>
      </c>
    </row>
    <row r="23">
      <c r="A23" s="4" t="inlineStr">
        <is>
          <t>Depreciation and amortization</t>
        </is>
      </c>
      <c r="B23" s="6" t="n">
        <v>31350</v>
      </c>
      <c r="C23" s="6" t="n">
        <v>30308</v>
      </c>
      <c r="D23" s="6" t="n">
        <v>29393</v>
      </c>
      <c r="E23" s="6" t="n">
        <v>27648</v>
      </c>
      <c r="F23" s="6" t="n">
        <v>28651</v>
      </c>
      <c r="G23" s="6" t="n">
        <v>27701</v>
      </c>
      <c r="H23" s="6" t="n">
        <v>24484</v>
      </c>
      <c r="I23" s="6" t="n">
        <v>24213</v>
      </c>
      <c r="J23" s="6" t="n">
        <v>118699</v>
      </c>
      <c r="K23" s="6" t="n">
        <v>105049</v>
      </c>
      <c r="L23" s="6" t="n">
        <v>86896</v>
      </c>
    </row>
    <row r="24">
      <c r="A24" s="4" t="inlineStr">
        <is>
          <t>Other expenses</t>
        </is>
      </c>
      <c r="B24" s="6" t="n">
        <v>45391</v>
      </c>
      <c r="C24" s="6" t="n">
        <v>34744</v>
      </c>
      <c r="D24" s="6" t="n">
        <v>37052</v>
      </c>
      <c r="E24" s="6" t="n">
        <v>43384</v>
      </c>
      <c r="F24" s="6" t="n">
        <v>46710</v>
      </c>
      <c r="G24" s="6" t="n">
        <v>58329</v>
      </c>
      <c r="H24" s="6" t="n">
        <v>45417</v>
      </c>
      <c r="I24" s="6" t="n">
        <v>43816</v>
      </c>
      <c r="J24" s="6" t="n">
        <v>160574</v>
      </c>
      <c r="K24" s="6" t="n">
        <v>194272</v>
      </c>
      <c r="L24" s="6" t="n">
        <v>166310</v>
      </c>
    </row>
    <row r="25">
      <c r="A25" s="4" t="inlineStr">
        <is>
          <t>Intersegment expenses, net</t>
        </is>
      </c>
      <c r="J25" s="6" t="n">
        <v>0</v>
      </c>
      <c r="K25" s="6" t="n">
        <v>0</v>
      </c>
      <c r="L25" s="6" t="n">
        <v>0</v>
      </c>
    </row>
    <row r="26">
      <c r="A26" s="4" t="inlineStr">
        <is>
          <t>Total operating expenses</t>
        </is>
      </c>
      <c r="J26" s="6" t="n">
        <v>781105</v>
      </c>
      <c r="K26" s="6" t="n">
        <v>762824</v>
      </c>
      <c r="L26" s="6" t="n">
        <v>689385</v>
      </c>
    </row>
    <row r="27">
      <c r="A27" s="4" t="inlineStr">
        <is>
          <t>Income (loss) before income taxes</t>
        </is>
      </c>
      <c r="J27" s="6" t="n">
        <v>450486</v>
      </c>
      <c r="K27" s="6" t="n">
        <v>176745</v>
      </c>
      <c r="L27" s="6" t="n">
        <v>286294</v>
      </c>
    </row>
    <row r="28">
      <c r="A28" s="4" t="inlineStr">
        <is>
          <t>Income tax (expense) benefit</t>
        </is>
      </c>
      <c r="B28" s="6" t="n">
        <v>-70573</v>
      </c>
      <c r="C28" s="6" t="n">
        <v>-19156</v>
      </c>
      <c r="D28" s="6" t="n">
        <v>-21264</v>
      </c>
      <c r="E28" s="6" t="n">
        <v>10133</v>
      </c>
      <c r="F28" s="6" t="n">
        <v>-9022</v>
      </c>
      <c r="G28" s="6" t="n">
        <v>-8829</v>
      </c>
      <c r="H28" s="6" t="n">
        <v>-6209</v>
      </c>
      <c r="I28" s="6" t="n">
        <v>-11391</v>
      </c>
      <c r="J28" s="6" t="n">
        <v>-100860</v>
      </c>
      <c r="K28" s="6" t="n">
        <v>-35451</v>
      </c>
      <c r="L28" s="6" t="n">
        <v>-58770</v>
      </c>
    </row>
    <row r="29">
      <c r="A29" s="4" t="inlineStr">
        <is>
          <t>Net income</t>
        </is>
      </c>
      <c r="B29" s="6" t="n">
        <v>231606</v>
      </c>
      <c r="C29" s="6" t="n">
        <v>71176</v>
      </c>
      <c r="D29" s="6" t="n">
        <v>86610</v>
      </c>
      <c r="E29" s="6" t="n">
        <v>-39765</v>
      </c>
      <c r="F29" s="6" t="n">
        <v>41834</v>
      </c>
      <c r="G29" s="6" t="n">
        <v>33135</v>
      </c>
      <c r="H29" s="6" t="n">
        <v>24678</v>
      </c>
      <c r="I29" s="6" t="n">
        <v>41647</v>
      </c>
      <c r="J29" s="6" t="n">
        <v>349626</v>
      </c>
      <c r="K29" s="6" t="n">
        <v>141294</v>
      </c>
      <c r="L29" s="6" t="n">
        <v>227524</v>
      </c>
    </row>
    <row r="30">
      <c r="A30" s="4" t="inlineStr">
        <is>
          <t>Net loss attributable to noncontrolling interests</t>
        </is>
      </c>
      <c r="B30" s="6" t="n">
        <v>3385</v>
      </c>
      <c r="C30" s="6" t="n">
        <v>327</v>
      </c>
      <c r="D30" s="6" t="n">
        <v>-128</v>
      </c>
      <c r="E30" s="6" t="n">
        <v>-767</v>
      </c>
      <c r="F30" s="6" t="n">
        <v>546</v>
      </c>
      <c r="G30" s="6" t="n">
        <v>77</v>
      </c>
      <c r="H30" s="6" t="n">
        <v>-59</v>
      </c>
      <c r="I30" s="6" t="n">
        <v>-56</v>
      </c>
      <c r="J30" s="6" t="n">
        <v>2817</v>
      </c>
      <c r="K30" s="6" t="n">
        <v>509</v>
      </c>
      <c r="L30" s="6" t="n">
        <v>389</v>
      </c>
    </row>
    <row r="31">
      <c r="A31" s="4" t="inlineStr">
        <is>
          <t>Net income attributable to Nelnet, Inc.</t>
        </is>
      </c>
      <c r="B31" s="6" t="n">
        <v>234991</v>
      </c>
      <c r="C31" s="6" t="n">
        <v>71503</v>
      </c>
      <c r="D31" s="6" t="n">
        <v>86482</v>
      </c>
      <c r="E31" s="6" t="n">
        <v>-40532</v>
      </c>
      <c r="F31" s="6" t="n">
        <v>42380</v>
      </c>
      <c r="G31" s="6" t="n">
        <v>33212</v>
      </c>
      <c r="H31" s="6" t="n">
        <v>24619</v>
      </c>
      <c r="I31" s="6" t="n">
        <v>41591</v>
      </c>
      <c r="J31" s="6" t="n">
        <v>352443</v>
      </c>
      <c r="K31" s="6" t="n">
        <v>141803</v>
      </c>
      <c r="L31" s="6" t="n">
        <v>227913</v>
      </c>
    </row>
    <row r="32">
      <c r="A32" s="4" t="inlineStr">
        <is>
          <t>Total assets</t>
        </is>
      </c>
      <c r="B32" s="6" t="n">
        <v>22646160</v>
      </c>
      <c r="F32" s="6" t="n">
        <v>23708970</v>
      </c>
      <c r="J32" s="6" t="n">
        <v>22646160</v>
      </c>
      <c r="K32" s="6" t="n">
        <v>23708970</v>
      </c>
      <c r="L32" s="6" t="n">
        <v>25220968</v>
      </c>
      <c r="M32" s="5" t="n">
        <v>23708970</v>
      </c>
    </row>
    <row r="33">
      <c r="A33" s="4" t="inlineStr">
        <is>
          <t>Operating Segments | Loan Servicing and Systems</t>
        </is>
      </c>
    </row>
    <row r="34">
      <c r="A34" s="3" t="inlineStr">
        <is>
          <t>Segment Reporting Information [Line Items]</t>
        </is>
      </c>
    </row>
    <row r="35">
      <c r="A35" s="4" t="inlineStr">
        <is>
          <t>Total interest income</t>
        </is>
      </c>
      <c r="J35" s="6" t="n">
        <v>436</v>
      </c>
      <c r="K35" s="6" t="n">
        <v>2031</v>
      </c>
      <c r="L35" s="6" t="n">
        <v>1351</v>
      </c>
    </row>
    <row r="36">
      <c r="A36" s="4" t="inlineStr">
        <is>
          <t>Interest expense</t>
        </is>
      </c>
      <c r="J36" s="6" t="n">
        <v>121</v>
      </c>
      <c r="K36" s="6" t="n">
        <v>115</v>
      </c>
      <c r="L36" s="6" t="n">
        <v>0</v>
      </c>
    </row>
    <row r="37">
      <c r="A37" s="4" t="inlineStr">
        <is>
          <t>Net interest income</t>
        </is>
      </c>
      <c r="J37" s="6" t="n">
        <v>315</v>
      </c>
      <c r="K37" s="6" t="n">
        <v>1916</v>
      </c>
      <c r="L37" s="6" t="n">
        <v>1351</v>
      </c>
    </row>
    <row r="38">
      <c r="A38" s="4" t="inlineStr">
        <is>
          <t>Less provision for loan losses</t>
        </is>
      </c>
      <c r="J38" s="6" t="n">
        <v>0</v>
      </c>
      <c r="K38" s="6" t="n">
        <v>0</v>
      </c>
      <c r="L38" s="6" t="n">
        <v>0</v>
      </c>
    </row>
    <row r="39">
      <c r="A39" s="4" t="inlineStr">
        <is>
          <t>Net interest income after provision for loan losses</t>
        </is>
      </c>
      <c r="J39" s="6" t="n">
        <v>315</v>
      </c>
      <c r="K39" s="6" t="n">
        <v>1916</v>
      </c>
      <c r="L39" s="6" t="n">
        <v>1351</v>
      </c>
    </row>
    <row r="40">
      <c r="A40" s="3" t="inlineStr">
        <is>
          <t>Other income:</t>
        </is>
      </c>
    </row>
    <row r="41">
      <c r="A41" s="4" t="inlineStr">
        <is>
          <t>Intersegment revenue</t>
        </is>
      </c>
      <c r="J41" s="6" t="n">
        <v>36520</v>
      </c>
      <c r="K41" s="6" t="n">
        <v>46751</v>
      </c>
      <c r="L41" s="6" t="n">
        <v>47082</v>
      </c>
    </row>
    <row r="42">
      <c r="A42" s="4" t="inlineStr">
        <is>
          <t>Other</t>
        </is>
      </c>
      <c r="J42" s="6" t="n">
        <v>9421</v>
      </c>
      <c r="K42" s="6" t="n">
        <v>9736</v>
      </c>
      <c r="L42" s="6" t="n">
        <v>7284</v>
      </c>
    </row>
    <row r="43">
      <c r="A43" s="4" t="inlineStr">
        <is>
          <t>Gain on sale of loans</t>
        </is>
      </c>
      <c r="J43" s="6" t="n">
        <v>0</v>
      </c>
      <c r="K43" s="6" t="n">
        <v>0</v>
      </c>
      <c r="L43" s="6" t="n">
        <v>0</v>
      </c>
    </row>
    <row r="44">
      <c r="A44" s="4" t="inlineStr">
        <is>
          <t>Gain from deconsolidation of ALLO</t>
        </is>
      </c>
      <c r="J44" s="6" t="n">
        <v>0</v>
      </c>
      <c r="K44" s="6" t="n">
        <v>0</v>
      </c>
      <c r="L44" s="6" t="n">
        <v>0</v>
      </c>
    </row>
    <row r="45">
      <c r="A45" s="4" t="inlineStr">
        <is>
          <t>Impairment expense and provision for beneficial interests</t>
        </is>
      </c>
      <c r="J45" s="6" t="n">
        <v>0</v>
      </c>
      <c r="K45" s="6" t="n">
        <v>0</v>
      </c>
      <c r="L45" s="6" t="n">
        <v>3906</v>
      </c>
    </row>
    <row r="46">
      <c r="A46" s="4" t="inlineStr">
        <is>
          <t>Derivative settlements, net</t>
        </is>
      </c>
      <c r="J46" s="6" t="n">
        <v>0</v>
      </c>
      <c r="K46" s="6" t="n">
        <v>0</v>
      </c>
      <c r="L46" s="6" t="n">
        <v>0</v>
      </c>
    </row>
    <row r="47">
      <c r="A47" s="4" t="inlineStr">
        <is>
          <t>Derivative market value and foreign currency transaction adjustments, net</t>
        </is>
      </c>
      <c r="J47" s="6" t="n">
        <v>0</v>
      </c>
      <c r="K47" s="6" t="n">
        <v>0</v>
      </c>
      <c r="L47" s="6" t="n">
        <v>0</v>
      </c>
    </row>
    <row r="48">
      <c r="A48" s="4" t="inlineStr">
        <is>
          <t>Total other income/expense</t>
        </is>
      </c>
      <c r="J48" s="6" t="n">
        <v>497502</v>
      </c>
      <c r="K48" s="6" t="n">
        <v>511742</v>
      </c>
      <c r="L48" s="6" t="n">
        <v>490487</v>
      </c>
    </row>
    <row r="49">
      <c r="A49" s="3" t="inlineStr">
        <is>
          <t>Cost of services:</t>
        </is>
      </c>
    </row>
    <row r="50">
      <c r="A50" s="4" t="inlineStr">
        <is>
          <t>Cost of services</t>
        </is>
      </c>
      <c r="J50" s="6" t="n">
        <v>0</v>
      </c>
      <c r="K50" s="6" t="n">
        <v>0</v>
      </c>
      <c r="L50" s="6" t="n">
        <v>0</v>
      </c>
    </row>
    <row r="51">
      <c r="A51" s="3" t="inlineStr">
        <is>
          <t>Operating expenses:</t>
        </is>
      </c>
    </row>
    <row r="52">
      <c r="A52" s="4" t="inlineStr">
        <is>
          <t>Salaries and benefits</t>
        </is>
      </c>
      <c r="J52" s="6" t="n">
        <v>285526</v>
      </c>
      <c r="K52" s="6" t="n">
        <v>276136</v>
      </c>
      <c r="L52" s="6" t="n">
        <v>267458</v>
      </c>
    </row>
    <row r="53">
      <c r="A53" s="4" t="inlineStr">
        <is>
          <t>Depreciation and amortization</t>
        </is>
      </c>
      <c r="J53" s="6" t="n">
        <v>37610</v>
      </c>
      <c r="K53" s="6" t="n">
        <v>34755</v>
      </c>
      <c r="L53" s="6" t="n">
        <v>32074</v>
      </c>
    </row>
    <row r="54">
      <c r="A54" s="4" t="inlineStr">
        <is>
          <t>Other expenses</t>
        </is>
      </c>
      <c r="J54" s="6" t="n">
        <v>57420</v>
      </c>
      <c r="K54" s="6" t="n">
        <v>71064</v>
      </c>
      <c r="L54" s="6" t="n">
        <v>63430</v>
      </c>
    </row>
    <row r="55">
      <c r="A55" s="4" t="inlineStr">
        <is>
          <t>Intersegment expenses, net</t>
        </is>
      </c>
      <c r="J55" s="6" t="n">
        <v>63886</v>
      </c>
      <c r="K55" s="6" t="n">
        <v>54325</v>
      </c>
      <c r="L55" s="6" t="n">
        <v>59042</v>
      </c>
    </row>
    <row r="56">
      <c r="A56" s="4" t="inlineStr">
        <is>
          <t>Total operating expenses</t>
        </is>
      </c>
      <c r="J56" s="6" t="n">
        <v>444442</v>
      </c>
      <c r="K56" s="6" t="n">
        <v>436280</v>
      </c>
      <c r="L56" s="6" t="n">
        <v>422004</v>
      </c>
    </row>
    <row r="57">
      <c r="A57" s="4" t="inlineStr">
        <is>
          <t>Income (loss) before income taxes</t>
        </is>
      </c>
      <c r="J57" s="6" t="n">
        <v>53375</v>
      </c>
      <c r="K57" s="6" t="n">
        <v>77378</v>
      </c>
      <c r="L57" s="6" t="n">
        <v>69834</v>
      </c>
    </row>
    <row r="58">
      <c r="A58" s="4" t="inlineStr">
        <is>
          <t>Income tax (expense) benefit</t>
        </is>
      </c>
      <c r="J58" s="6" t="n">
        <v>-12810</v>
      </c>
      <c r="K58" s="6" t="n">
        <v>-18571</v>
      </c>
      <c r="L58" s="6" t="n">
        <v>-16954</v>
      </c>
    </row>
    <row r="59">
      <c r="A59" s="4" t="inlineStr">
        <is>
          <t>Net income</t>
        </is>
      </c>
      <c r="J59" s="6" t="n">
        <v>40565</v>
      </c>
      <c r="K59" s="6" t="n">
        <v>58807</v>
      </c>
      <c r="L59" s="6" t="n">
        <v>52880</v>
      </c>
    </row>
    <row r="60">
      <c r="A60" s="4" t="inlineStr">
        <is>
          <t>Net loss attributable to noncontrolling interests</t>
        </is>
      </c>
      <c r="J60" s="6" t="n">
        <v>0</v>
      </c>
      <c r="K60" s="6" t="n">
        <v>0</v>
      </c>
      <c r="L60" s="6" t="n">
        <v>808</v>
      </c>
    </row>
    <row r="61">
      <c r="A61" s="4" t="inlineStr">
        <is>
          <t>Net income attributable to Nelnet, Inc.</t>
        </is>
      </c>
      <c r="J61" s="6" t="n">
        <v>40565</v>
      </c>
      <c r="K61" s="6" t="n">
        <v>58807</v>
      </c>
      <c r="L61" s="6" t="n">
        <v>53688</v>
      </c>
    </row>
    <row r="62">
      <c r="A62" s="4" t="inlineStr">
        <is>
          <t>Total assets</t>
        </is>
      </c>
      <c r="B62" s="6" t="n">
        <v>190297</v>
      </c>
      <c r="F62" s="6" t="n">
        <v>290311</v>
      </c>
      <c r="J62" s="6" t="n">
        <v>190297</v>
      </c>
      <c r="K62" s="6" t="n">
        <v>290311</v>
      </c>
      <c r="L62" s="6" t="n">
        <v>226445</v>
      </c>
      <c r="M62" s="6" t="n">
        <v>290311</v>
      </c>
    </row>
    <row r="63">
      <c r="A63" s="4" t="inlineStr">
        <is>
          <t>Operating Segments | Education Technology, Services, and Payment Processing</t>
        </is>
      </c>
    </row>
    <row r="64">
      <c r="A64" s="3" t="inlineStr">
        <is>
          <t>Segment Reporting Information [Line Items]</t>
        </is>
      </c>
    </row>
    <row r="65">
      <c r="A65" s="4" t="inlineStr">
        <is>
          <t>Total interest income</t>
        </is>
      </c>
      <c r="J65" s="6" t="n">
        <v>3036</v>
      </c>
      <c r="K65" s="6" t="n">
        <v>9244</v>
      </c>
      <c r="L65" s="6" t="n">
        <v>4453</v>
      </c>
    </row>
    <row r="66">
      <c r="A66" s="4" t="inlineStr">
        <is>
          <t>Interest expense</t>
        </is>
      </c>
      <c r="J66" s="6" t="n">
        <v>54</v>
      </c>
      <c r="K66" s="6" t="n">
        <v>46</v>
      </c>
      <c r="L66" s="6" t="n">
        <v>9</v>
      </c>
    </row>
    <row r="67">
      <c r="A67" s="4" t="inlineStr">
        <is>
          <t>Net interest income</t>
        </is>
      </c>
      <c r="J67" s="6" t="n">
        <v>2982</v>
      </c>
      <c r="K67" s="6" t="n">
        <v>9198</v>
      </c>
      <c r="L67" s="6" t="n">
        <v>4444</v>
      </c>
    </row>
    <row r="68">
      <c r="A68" s="4" t="inlineStr">
        <is>
          <t>Less provision for loan losses</t>
        </is>
      </c>
      <c r="J68" s="6" t="n">
        <v>0</v>
      </c>
      <c r="K68" s="6" t="n">
        <v>0</v>
      </c>
      <c r="L68" s="6" t="n">
        <v>0</v>
      </c>
    </row>
    <row r="69">
      <c r="A69" s="4" t="inlineStr">
        <is>
          <t>Net interest income after provision for loan losses</t>
        </is>
      </c>
      <c r="J69" s="6" t="n">
        <v>2982</v>
      </c>
      <c r="K69" s="6" t="n">
        <v>9198</v>
      </c>
      <c r="L69" s="6" t="n">
        <v>4444</v>
      </c>
    </row>
    <row r="70">
      <c r="A70" s="3" t="inlineStr">
        <is>
          <t>Other income:</t>
        </is>
      </c>
    </row>
    <row r="71">
      <c r="A71" s="4" t="inlineStr">
        <is>
          <t>Intersegment revenue</t>
        </is>
      </c>
      <c r="J71" s="6" t="n">
        <v>20</v>
      </c>
      <c r="K71" s="6" t="n">
        <v>0</v>
      </c>
      <c r="L71" s="6" t="n">
        <v>0</v>
      </c>
    </row>
    <row r="72">
      <c r="A72" s="4" t="inlineStr">
        <is>
          <t>Other</t>
        </is>
      </c>
      <c r="J72" s="6" t="n">
        <v>373</v>
      </c>
      <c r="K72" s="6" t="n">
        <v>259</v>
      </c>
      <c r="L72" s="6" t="n">
        <v>0</v>
      </c>
    </row>
    <row r="73">
      <c r="A73" s="4" t="inlineStr">
        <is>
          <t>Gain on sale of loans</t>
        </is>
      </c>
      <c r="J73" s="6" t="n">
        <v>0</v>
      </c>
      <c r="K73" s="6" t="n">
        <v>0</v>
      </c>
      <c r="L73" s="6" t="n">
        <v>0</v>
      </c>
    </row>
    <row r="74">
      <c r="A74" s="4" t="inlineStr">
        <is>
          <t>Gain from deconsolidation of ALLO</t>
        </is>
      </c>
      <c r="J74" s="6" t="n">
        <v>0</v>
      </c>
      <c r="K74" s="6" t="n">
        <v>0</v>
      </c>
      <c r="L74" s="6" t="n">
        <v>0</v>
      </c>
    </row>
    <row r="75">
      <c r="A75" s="4" t="inlineStr">
        <is>
          <t>Impairment expense and provision for beneficial interests</t>
        </is>
      </c>
      <c r="J75" s="6" t="n">
        <v>0</v>
      </c>
      <c r="K75" s="6" t="n">
        <v>0</v>
      </c>
      <c r="L75" s="6" t="n">
        <v>7815</v>
      </c>
    </row>
    <row r="76">
      <c r="A76" s="4" t="inlineStr">
        <is>
          <t>Derivative settlements, net</t>
        </is>
      </c>
      <c r="J76" s="6" t="n">
        <v>0</v>
      </c>
      <c r="K76" s="6" t="n">
        <v>0</v>
      </c>
      <c r="L76" s="6" t="n">
        <v>0</v>
      </c>
    </row>
    <row r="77">
      <c r="A77" s="4" t="inlineStr">
        <is>
          <t>Derivative market value and foreign currency transaction adjustments, net</t>
        </is>
      </c>
      <c r="J77" s="6" t="n">
        <v>0</v>
      </c>
      <c r="K77" s="6" t="n">
        <v>0</v>
      </c>
      <c r="L77" s="6" t="n">
        <v>0</v>
      </c>
    </row>
    <row r="78">
      <c r="A78" s="4" t="inlineStr">
        <is>
          <t>Total other income/expense</t>
        </is>
      </c>
      <c r="J78" s="6" t="n">
        <v>282589</v>
      </c>
      <c r="K78" s="6" t="n">
        <v>277590</v>
      </c>
      <c r="L78" s="6" t="n">
        <v>214147</v>
      </c>
    </row>
    <row r="79">
      <c r="A79" s="3" t="inlineStr">
        <is>
          <t>Cost of services:</t>
        </is>
      </c>
    </row>
    <row r="80">
      <c r="A80" s="4" t="inlineStr">
        <is>
          <t>Cost of services</t>
        </is>
      </c>
      <c r="J80" s="6" t="n">
        <v>82206</v>
      </c>
      <c r="K80" s="6" t="n">
        <v>81603</v>
      </c>
      <c r="L80" s="6" t="n">
        <v>59566</v>
      </c>
    </row>
    <row r="81">
      <c r="A81" s="3" t="inlineStr">
        <is>
          <t>Operating expenses:</t>
        </is>
      </c>
    </row>
    <row r="82">
      <c r="A82" s="4" t="inlineStr">
        <is>
          <t>Salaries and benefits</t>
        </is>
      </c>
      <c r="J82" s="6" t="n">
        <v>98847</v>
      </c>
      <c r="K82" s="6" t="n">
        <v>94666</v>
      </c>
      <c r="L82" s="6" t="n">
        <v>81080</v>
      </c>
    </row>
    <row r="83">
      <c r="A83" s="4" t="inlineStr">
        <is>
          <t>Depreciation and amortization</t>
        </is>
      </c>
      <c r="J83" s="6" t="n">
        <v>9459</v>
      </c>
      <c r="K83" s="6" t="n">
        <v>12820</v>
      </c>
      <c r="L83" s="6" t="n">
        <v>13484</v>
      </c>
    </row>
    <row r="84">
      <c r="A84" s="4" t="inlineStr">
        <is>
          <t>Other expenses</t>
        </is>
      </c>
      <c r="J84" s="6" t="n">
        <v>14566</v>
      </c>
      <c r="K84" s="6" t="n">
        <v>22027</v>
      </c>
      <c r="L84" s="6" t="n">
        <v>20322</v>
      </c>
    </row>
    <row r="85">
      <c r="A85" s="4" t="inlineStr">
        <is>
          <t>Intersegment expenses, net</t>
        </is>
      </c>
      <c r="J85" s="6" t="n">
        <v>14293</v>
      </c>
      <c r="K85" s="6" t="n">
        <v>13405</v>
      </c>
      <c r="L85" s="6" t="n">
        <v>10681</v>
      </c>
    </row>
    <row r="86">
      <c r="A86" s="4" t="inlineStr">
        <is>
          <t>Total operating expenses</t>
        </is>
      </c>
      <c r="J86" s="6" t="n">
        <v>137165</v>
      </c>
      <c r="K86" s="6" t="n">
        <v>142918</v>
      </c>
      <c r="L86" s="6" t="n">
        <v>125567</v>
      </c>
    </row>
    <row r="87">
      <c r="A87" s="4" t="inlineStr">
        <is>
          <t>Income (loss) before income taxes</t>
        </is>
      </c>
      <c r="J87" s="6" t="n">
        <v>66200</v>
      </c>
      <c r="K87" s="6" t="n">
        <v>62267</v>
      </c>
      <c r="L87" s="6" t="n">
        <v>33458</v>
      </c>
    </row>
    <row r="88">
      <c r="A88" s="4" t="inlineStr">
        <is>
          <t>Income tax (expense) benefit</t>
        </is>
      </c>
      <c r="J88" s="6" t="n">
        <v>-15888</v>
      </c>
      <c r="K88" s="6" t="n">
        <v>-14944</v>
      </c>
      <c r="L88" s="6" t="n">
        <v>-8030</v>
      </c>
    </row>
    <row r="89">
      <c r="A89" s="4" t="inlineStr">
        <is>
          <t>Net income</t>
        </is>
      </c>
      <c r="J89" s="6" t="n">
        <v>50312</v>
      </c>
      <c r="K89" s="6" t="n">
        <v>47323</v>
      </c>
      <c r="L89" s="6" t="n">
        <v>25428</v>
      </c>
    </row>
    <row r="90">
      <c r="A90" s="4" t="inlineStr">
        <is>
          <t>Net loss attributable to noncontrolling interests</t>
        </is>
      </c>
      <c r="J90" s="6" t="n">
        <v>0</v>
      </c>
      <c r="K90" s="6" t="n">
        <v>0</v>
      </c>
      <c r="L90" s="6" t="n">
        <v>0</v>
      </c>
    </row>
    <row r="91">
      <c r="A91" s="4" t="inlineStr">
        <is>
          <t>Net income attributable to Nelnet, Inc.</t>
        </is>
      </c>
      <c r="J91" s="6" t="n">
        <v>50312</v>
      </c>
      <c r="K91" s="6" t="n">
        <v>47323</v>
      </c>
      <c r="L91" s="6" t="n">
        <v>25428</v>
      </c>
    </row>
    <row r="92">
      <c r="A92" s="4" t="inlineStr">
        <is>
          <t>Total assets</t>
        </is>
      </c>
      <c r="B92" s="6" t="n">
        <v>436702</v>
      </c>
      <c r="F92" s="6" t="n">
        <v>506382</v>
      </c>
      <c r="J92" s="6" t="n">
        <v>436702</v>
      </c>
      <c r="K92" s="6" t="n">
        <v>506382</v>
      </c>
      <c r="L92" s="6" t="n">
        <v>471719</v>
      </c>
      <c r="M92" s="6" t="n">
        <v>506382</v>
      </c>
    </row>
    <row r="93">
      <c r="A93" s="4" t="inlineStr">
        <is>
          <t>Operating Segments | Communications</t>
        </is>
      </c>
    </row>
    <row r="94">
      <c r="A94" s="3" t="inlineStr">
        <is>
          <t>Segment Reporting Information [Line Items]</t>
        </is>
      </c>
    </row>
    <row r="95">
      <c r="A95" s="4" t="inlineStr">
        <is>
          <t>Total interest income</t>
        </is>
      </c>
      <c r="J95" s="6" t="n">
        <v>2</v>
      </c>
      <c r="K95" s="6" t="n">
        <v>3</v>
      </c>
      <c r="L95" s="6" t="n">
        <v>4</v>
      </c>
    </row>
    <row r="96">
      <c r="A96" s="4" t="inlineStr">
        <is>
          <t>Interest expense</t>
        </is>
      </c>
      <c r="J96" s="6" t="n">
        <v>0</v>
      </c>
      <c r="K96" s="6" t="n">
        <v>0</v>
      </c>
      <c r="L96" s="6" t="n">
        <v>9987</v>
      </c>
    </row>
    <row r="97">
      <c r="A97" s="4" t="inlineStr">
        <is>
          <t>Net interest income</t>
        </is>
      </c>
      <c r="J97" s="6" t="n">
        <v>2</v>
      </c>
      <c r="K97" s="6" t="n">
        <v>3</v>
      </c>
      <c r="L97" s="6" t="n">
        <v>-9983</v>
      </c>
    </row>
    <row r="98">
      <c r="A98" s="4" t="inlineStr">
        <is>
          <t>Less provision for loan losses</t>
        </is>
      </c>
      <c r="J98" s="6" t="n">
        <v>0</v>
      </c>
      <c r="K98" s="6" t="n">
        <v>0</v>
      </c>
      <c r="L98" s="6" t="n">
        <v>0</v>
      </c>
    </row>
    <row r="99">
      <c r="A99" s="4" t="inlineStr">
        <is>
          <t>Net interest income after provision for loan losses</t>
        </is>
      </c>
      <c r="J99" s="6" t="n">
        <v>2</v>
      </c>
      <c r="K99" s="6" t="n">
        <v>3</v>
      </c>
      <c r="L99" s="6" t="n">
        <v>-9983</v>
      </c>
    </row>
    <row r="100">
      <c r="A100" s="3" t="inlineStr">
        <is>
          <t>Other income:</t>
        </is>
      </c>
    </row>
    <row r="101">
      <c r="A101" s="4" t="inlineStr">
        <is>
          <t>Intersegment revenue</t>
        </is>
      </c>
      <c r="J101" s="6" t="n">
        <v>0</v>
      </c>
      <c r="K101" s="6" t="n">
        <v>0</v>
      </c>
      <c r="L101" s="6" t="n">
        <v>0</v>
      </c>
    </row>
    <row r="102">
      <c r="A102" s="4" t="inlineStr">
        <is>
          <t>Other</t>
        </is>
      </c>
      <c r="J102" s="6" t="n">
        <v>1561</v>
      </c>
      <c r="K102" s="6" t="n">
        <v>1509</v>
      </c>
    </row>
    <row r="103">
      <c r="A103" s="4" t="inlineStr">
        <is>
          <t>Gain on sale of loans</t>
        </is>
      </c>
      <c r="J103" s="6" t="n">
        <v>0</v>
      </c>
      <c r="K103" s="6" t="n">
        <v>0</v>
      </c>
      <c r="L103" s="6" t="n">
        <v>0</v>
      </c>
    </row>
    <row r="104">
      <c r="A104" s="4" t="inlineStr">
        <is>
          <t>Gain from deconsolidation of ALLO</t>
        </is>
      </c>
      <c r="J104" s="6" t="n">
        <v>0</v>
      </c>
      <c r="K104" s="6" t="n">
        <v>0</v>
      </c>
      <c r="L104" s="6" t="n">
        <v>0</v>
      </c>
    </row>
    <row r="105">
      <c r="A105" s="4" t="inlineStr">
        <is>
          <t>Impairment expense and provision for beneficial interests</t>
        </is>
      </c>
      <c r="J105" s="6" t="n">
        <v>0</v>
      </c>
      <c r="K105" s="6" t="n">
        <v>0</v>
      </c>
      <c r="L105" s="6" t="n">
        <v>0</v>
      </c>
    </row>
    <row r="106">
      <c r="A106" s="4" t="inlineStr">
        <is>
          <t>Derivative settlements, net</t>
        </is>
      </c>
      <c r="J106" s="6" t="n">
        <v>0</v>
      </c>
      <c r="K106" s="6" t="n">
        <v>0</v>
      </c>
      <c r="L106" s="6" t="n">
        <v>0</v>
      </c>
    </row>
    <row r="107">
      <c r="A107" s="4" t="inlineStr">
        <is>
          <t>Derivative market value and foreign currency transaction adjustments, net</t>
        </is>
      </c>
      <c r="J107" s="6" t="n">
        <v>0</v>
      </c>
      <c r="K107" s="6" t="n">
        <v>0</v>
      </c>
      <c r="L107" s="6" t="n">
        <v>0</v>
      </c>
    </row>
    <row r="108">
      <c r="A108" s="4" t="inlineStr">
        <is>
          <t>Total other income/expense</t>
        </is>
      </c>
      <c r="J108" s="6" t="n">
        <v>78204</v>
      </c>
      <c r="K108" s="6" t="n">
        <v>65778</v>
      </c>
      <c r="L108" s="6" t="n">
        <v>45728</v>
      </c>
    </row>
    <row r="109">
      <c r="A109" s="3" t="inlineStr">
        <is>
          <t>Cost of services:</t>
        </is>
      </c>
    </row>
    <row r="110">
      <c r="A110" s="4" t="inlineStr">
        <is>
          <t>Cost of services</t>
        </is>
      </c>
      <c r="J110" s="6" t="n">
        <v>22812</v>
      </c>
      <c r="K110" s="6" t="n">
        <v>20423</v>
      </c>
      <c r="L110" s="6" t="n">
        <v>16926</v>
      </c>
    </row>
    <row r="111">
      <c r="A111" s="3" t="inlineStr">
        <is>
          <t>Operating expenses:</t>
        </is>
      </c>
    </row>
    <row r="112">
      <c r="A112" s="4" t="inlineStr">
        <is>
          <t>Salaries and benefits</t>
        </is>
      </c>
      <c r="J112" s="6" t="n">
        <v>30935</v>
      </c>
      <c r="K112" s="6" t="n">
        <v>21004</v>
      </c>
      <c r="L112" s="6" t="n">
        <v>18779</v>
      </c>
    </row>
    <row r="113">
      <c r="A113" s="4" t="inlineStr">
        <is>
          <t>Depreciation and amortization</t>
        </is>
      </c>
      <c r="J113" s="6" t="n">
        <v>42588</v>
      </c>
      <c r="K113" s="6" t="n">
        <v>37173</v>
      </c>
      <c r="L113" s="6" t="n">
        <v>23377</v>
      </c>
    </row>
    <row r="114">
      <c r="A114" s="4" t="inlineStr">
        <is>
          <t>Other expenses</t>
        </is>
      </c>
      <c r="J114" s="6" t="n">
        <v>13327</v>
      </c>
      <c r="K114" s="6" t="n">
        <v>15165</v>
      </c>
      <c r="L114" s="6" t="n">
        <v>11900</v>
      </c>
    </row>
    <row r="115">
      <c r="A115" s="4" t="inlineStr">
        <is>
          <t>Intersegment expenses, net</t>
        </is>
      </c>
      <c r="J115" s="6" t="n">
        <v>1732</v>
      </c>
      <c r="K115" s="6" t="n">
        <v>2962</v>
      </c>
      <c r="L115" s="6" t="n">
        <v>2578</v>
      </c>
    </row>
    <row r="116">
      <c r="A116" s="4" t="inlineStr">
        <is>
          <t>Total operating expenses</t>
        </is>
      </c>
      <c r="J116" s="6" t="n">
        <v>88582</v>
      </c>
      <c r="K116" s="6" t="n">
        <v>76304</v>
      </c>
      <c r="L116" s="6" t="n">
        <v>56634</v>
      </c>
    </row>
    <row r="117">
      <c r="A117" s="4" t="inlineStr">
        <is>
          <t>Income (loss) before income taxes</t>
        </is>
      </c>
      <c r="J117" s="6" t="n">
        <v>-33188</v>
      </c>
      <c r="K117" s="6" t="n">
        <v>-30946</v>
      </c>
      <c r="L117" s="6" t="n">
        <v>-37815</v>
      </c>
    </row>
    <row r="118">
      <c r="A118" s="4" t="inlineStr">
        <is>
          <t>Income tax (expense) benefit</t>
        </is>
      </c>
      <c r="J118" s="6" t="n">
        <v>7965</v>
      </c>
      <c r="K118" s="6" t="n">
        <v>7427</v>
      </c>
      <c r="L118" s="6" t="n">
        <v>9075</v>
      </c>
    </row>
    <row r="119">
      <c r="A119" s="4" t="inlineStr">
        <is>
          <t>Net income</t>
        </is>
      </c>
      <c r="J119" s="6" t="n">
        <v>-25223</v>
      </c>
      <c r="K119" s="6" t="n">
        <v>-23519</v>
      </c>
      <c r="L119" s="6" t="n">
        <v>-28740</v>
      </c>
    </row>
    <row r="120">
      <c r="A120" s="4" t="inlineStr">
        <is>
          <t>Net loss attributable to noncontrolling interests</t>
        </is>
      </c>
      <c r="J120" s="6" t="n">
        <v>0</v>
      </c>
      <c r="K120" s="6" t="n">
        <v>0</v>
      </c>
      <c r="L120" s="6" t="n">
        <v>0</v>
      </c>
    </row>
    <row r="121">
      <c r="A121" s="4" t="inlineStr">
        <is>
          <t>Net income attributable to Nelnet, Inc.</t>
        </is>
      </c>
      <c r="J121" s="6" t="n">
        <v>-25223</v>
      </c>
      <c r="K121" s="6" t="n">
        <v>-23519</v>
      </c>
      <c r="L121" s="6" t="n">
        <v>-28740</v>
      </c>
    </row>
    <row r="122">
      <c r="A122" s="4" t="inlineStr">
        <is>
          <t>Total assets</t>
        </is>
      </c>
      <c r="B122" s="6" t="n">
        <v>0</v>
      </c>
      <c r="F122" s="6" t="n">
        <v>303347</v>
      </c>
      <c r="J122" s="6" t="n">
        <v>0</v>
      </c>
      <c r="K122" s="6" t="n">
        <v>303347</v>
      </c>
      <c r="L122" s="6" t="n">
        <v>286816</v>
      </c>
      <c r="M122" s="6" t="n">
        <v>303347</v>
      </c>
    </row>
    <row r="123">
      <c r="A123" s="4" t="inlineStr">
        <is>
          <t>Operating Segments | Asset Generation and Management</t>
        </is>
      </c>
    </row>
    <row r="124">
      <c r="A124" s="3" t="inlineStr">
        <is>
          <t>Segment Reporting Information [Line Items]</t>
        </is>
      </c>
    </row>
    <row r="125">
      <c r="A125" s="4" t="inlineStr">
        <is>
          <t>Total interest income</t>
        </is>
      </c>
      <c r="J125" s="6" t="n">
        <v>611474</v>
      </c>
      <c r="K125" s="6" t="n">
        <v>931963</v>
      </c>
      <c r="L125" s="6" t="n">
        <v>911502</v>
      </c>
    </row>
    <row r="126">
      <c r="A126" s="4" t="inlineStr">
        <is>
          <t>Interest expense</t>
        </is>
      </c>
      <c r="J126" s="6" t="n">
        <v>328157</v>
      </c>
      <c r="K126" s="6" t="n">
        <v>693375</v>
      </c>
      <c r="L126" s="6" t="n">
        <v>662360</v>
      </c>
    </row>
    <row r="127">
      <c r="A127" s="4" t="inlineStr">
        <is>
          <t>Net interest income</t>
        </is>
      </c>
      <c r="J127" s="6" t="n">
        <v>283317</v>
      </c>
      <c r="K127" s="6" t="n">
        <v>238588</v>
      </c>
      <c r="L127" s="6" t="n">
        <v>249142</v>
      </c>
    </row>
    <row r="128">
      <c r="A128" s="4" t="inlineStr">
        <is>
          <t>Less provision for loan losses</t>
        </is>
      </c>
      <c r="J128" s="6" t="n">
        <v>63029</v>
      </c>
      <c r="K128" s="6" t="n">
        <v>39000</v>
      </c>
      <c r="L128" s="6" t="n">
        <v>23000</v>
      </c>
    </row>
    <row r="129">
      <c r="A129" s="4" t="inlineStr">
        <is>
          <t>Net interest income after provision for loan losses</t>
        </is>
      </c>
      <c r="J129" s="6" t="n">
        <v>220288</v>
      </c>
      <c r="K129" s="6" t="n">
        <v>199588</v>
      </c>
      <c r="L129" s="6" t="n">
        <v>226142</v>
      </c>
    </row>
    <row r="130">
      <c r="A130" s="3" t="inlineStr">
        <is>
          <t>Other income:</t>
        </is>
      </c>
    </row>
    <row r="131">
      <c r="A131" s="4" t="inlineStr">
        <is>
          <t>Intersegment revenue</t>
        </is>
      </c>
      <c r="J131" s="6" t="n">
        <v>0</v>
      </c>
      <c r="K131" s="6" t="n">
        <v>0</v>
      </c>
      <c r="L131" s="6" t="n">
        <v>0</v>
      </c>
    </row>
    <row r="132">
      <c r="A132" s="4" t="inlineStr">
        <is>
          <t>Other</t>
        </is>
      </c>
      <c r="J132" s="6" t="n">
        <v>7189</v>
      </c>
      <c r="K132" s="6" t="n">
        <v>13088</v>
      </c>
      <c r="L132" s="6" t="n">
        <v>12723</v>
      </c>
    </row>
    <row r="133">
      <c r="A133" s="4" t="inlineStr">
        <is>
          <t>Gain on sale of loans</t>
        </is>
      </c>
      <c r="J133" s="6" t="n">
        <v>33023</v>
      </c>
      <c r="K133" s="6" t="n">
        <v>17261</v>
      </c>
      <c r="L133" s="6" t="n">
        <v>0</v>
      </c>
    </row>
    <row r="134">
      <c r="A134" s="4" t="inlineStr">
        <is>
          <t>Gain from deconsolidation of ALLO</t>
        </is>
      </c>
      <c r="J134" s="6" t="n">
        <v>0</v>
      </c>
      <c r="K134" s="6" t="n">
        <v>0</v>
      </c>
      <c r="L134" s="6" t="n">
        <v>0</v>
      </c>
    </row>
    <row r="135">
      <c r="A135" s="4" t="inlineStr">
        <is>
          <t>Impairment expense and provision for beneficial interests</t>
        </is>
      </c>
      <c r="J135" s="6" t="n">
        <v>16607</v>
      </c>
      <c r="K135" s="6" t="n">
        <v>0</v>
      </c>
      <c r="L135" s="6" t="n">
        <v>0</v>
      </c>
    </row>
    <row r="136">
      <c r="A136" s="4" t="inlineStr">
        <is>
          <t>Derivative settlements, net</t>
        </is>
      </c>
      <c r="J136" s="6" t="n">
        <v>3679</v>
      </c>
      <c r="K136" s="6" t="n">
        <v>45406</v>
      </c>
      <c r="L136" s="6" t="n">
        <v>70478</v>
      </c>
    </row>
    <row r="137">
      <c r="A137" s="4" t="inlineStr">
        <is>
          <t>Derivative market value and foreign currency transaction adjustments, net</t>
        </is>
      </c>
      <c r="J137" s="6" t="n">
        <v>-28144</v>
      </c>
      <c r="K137" s="6" t="n">
        <v>-76195</v>
      </c>
      <c r="L137" s="6" t="n">
        <v>-2159</v>
      </c>
    </row>
    <row r="138">
      <c r="A138" s="4" t="inlineStr">
        <is>
          <t>Total other income/expense</t>
        </is>
      </c>
      <c r="J138" s="6" t="n">
        <v>-860</v>
      </c>
      <c r="K138" s="6" t="n">
        <v>-440</v>
      </c>
      <c r="L138" s="6" t="n">
        <v>81042</v>
      </c>
    </row>
    <row r="139">
      <c r="A139" s="3" t="inlineStr">
        <is>
          <t>Cost of services:</t>
        </is>
      </c>
    </row>
    <row r="140">
      <c r="A140" s="4" t="inlineStr">
        <is>
          <t>Cost of services</t>
        </is>
      </c>
      <c r="J140" s="6" t="n">
        <v>0</v>
      </c>
      <c r="K140" s="6" t="n">
        <v>0</v>
      </c>
      <c r="L140" s="6" t="n">
        <v>0</v>
      </c>
    </row>
    <row r="141">
      <c r="A141" s="3" t="inlineStr">
        <is>
          <t>Operating expenses:</t>
        </is>
      </c>
    </row>
    <row r="142">
      <c r="A142" s="4" t="inlineStr">
        <is>
          <t>Salaries and benefits</t>
        </is>
      </c>
      <c r="J142" s="6" t="n">
        <v>1747</v>
      </c>
      <c r="K142" s="6" t="n">
        <v>1545</v>
      </c>
      <c r="L142" s="6" t="n">
        <v>1526</v>
      </c>
    </row>
    <row r="143">
      <c r="A143" s="4" t="inlineStr">
        <is>
          <t>Depreciation and amortization</t>
        </is>
      </c>
      <c r="J143" s="6" t="n">
        <v>0</v>
      </c>
      <c r="K143" s="6" t="n">
        <v>0</v>
      </c>
      <c r="L143" s="6" t="n">
        <v>0</v>
      </c>
    </row>
    <row r="144">
      <c r="A144" s="4" t="inlineStr">
        <is>
          <t>Other expenses</t>
        </is>
      </c>
      <c r="J144" s="6" t="n">
        <v>15806</v>
      </c>
      <c r="K144" s="6" t="n">
        <v>34445</v>
      </c>
      <c r="L144" s="6" t="n">
        <v>15961</v>
      </c>
    </row>
    <row r="145">
      <c r="A145" s="4" t="inlineStr">
        <is>
          <t>Intersegment expenses, net</t>
        </is>
      </c>
      <c r="J145" s="6" t="n">
        <v>39172</v>
      </c>
      <c r="K145" s="6" t="n">
        <v>47362</v>
      </c>
      <c r="L145" s="6" t="n">
        <v>47870</v>
      </c>
    </row>
    <row r="146">
      <c r="A146" s="4" t="inlineStr">
        <is>
          <t>Total operating expenses</t>
        </is>
      </c>
      <c r="J146" s="6" t="n">
        <v>56725</v>
      </c>
      <c r="K146" s="6" t="n">
        <v>83352</v>
      </c>
      <c r="L146" s="6" t="n">
        <v>65357</v>
      </c>
    </row>
    <row r="147">
      <c r="A147" s="4" t="inlineStr">
        <is>
          <t>Income (loss) before income taxes</t>
        </is>
      </c>
      <c r="J147" s="6" t="n">
        <v>162703</v>
      </c>
      <c r="K147" s="6" t="n">
        <v>115796</v>
      </c>
      <c r="L147" s="6" t="n">
        <v>241827</v>
      </c>
    </row>
    <row r="148">
      <c r="A148" s="4" t="inlineStr">
        <is>
          <t>Income tax (expense) benefit</t>
        </is>
      </c>
      <c r="J148" s="6" t="n">
        <v>-39049</v>
      </c>
      <c r="K148" s="6" t="n">
        <v>-27792</v>
      </c>
      <c r="L148" s="6" t="n">
        <v>-58038</v>
      </c>
    </row>
    <row r="149">
      <c r="A149" s="4" t="inlineStr">
        <is>
          <t>Net income</t>
        </is>
      </c>
      <c r="J149" s="6" t="n">
        <v>123654</v>
      </c>
      <c r="K149" s="6" t="n">
        <v>88004</v>
      </c>
      <c r="L149" s="6" t="n">
        <v>183789</v>
      </c>
    </row>
    <row r="150">
      <c r="A150" s="4" t="inlineStr">
        <is>
          <t>Net loss attributable to noncontrolling interests</t>
        </is>
      </c>
      <c r="J150" s="6" t="n">
        <v>0</v>
      </c>
      <c r="K150" s="6" t="n">
        <v>0</v>
      </c>
      <c r="L150" s="6" t="n">
        <v>0</v>
      </c>
    </row>
    <row r="151">
      <c r="A151" s="4" t="inlineStr">
        <is>
          <t>Net income attributable to Nelnet, Inc.</t>
        </is>
      </c>
      <c r="J151" s="6" t="n">
        <v>123654</v>
      </c>
      <c r="K151" s="6" t="n">
        <v>88004</v>
      </c>
      <c r="L151" s="6" t="n">
        <v>183789</v>
      </c>
    </row>
    <row r="152">
      <c r="A152" s="4" t="inlineStr">
        <is>
          <t>Total assets</t>
        </is>
      </c>
      <c r="B152" s="6" t="n">
        <v>20773968</v>
      </c>
      <c r="F152" s="6" t="n">
        <v>22128917</v>
      </c>
      <c r="J152" s="6" t="n">
        <v>20773968</v>
      </c>
      <c r="K152" s="6" t="n">
        <v>22128917</v>
      </c>
      <c r="L152" s="6" t="n">
        <v>23806321</v>
      </c>
      <c r="M152" s="6" t="n">
        <v>22128917</v>
      </c>
    </row>
    <row r="153">
      <c r="A153" s="4" t="inlineStr">
        <is>
          <t>Operating Segments | Nelnet Bank</t>
        </is>
      </c>
    </row>
    <row r="154">
      <c r="A154" s="3" t="inlineStr">
        <is>
          <t>Segment Reporting Information [Line Items]</t>
        </is>
      </c>
    </row>
    <row r="155">
      <c r="A155" s="4" t="inlineStr">
        <is>
          <t>Total interest income</t>
        </is>
      </c>
      <c r="J155" s="6" t="n">
        <v>414</v>
      </c>
      <c r="K155" s="6" t="n">
        <v>0</v>
      </c>
      <c r="L155" s="6" t="n">
        <v>0</v>
      </c>
    </row>
    <row r="156">
      <c r="A156" s="4" t="inlineStr">
        <is>
          <t>Interest expense</t>
        </is>
      </c>
      <c r="J156" s="6" t="n">
        <v>41</v>
      </c>
      <c r="K156" s="6" t="n">
        <v>0</v>
      </c>
      <c r="L156" s="6" t="n">
        <v>0</v>
      </c>
    </row>
    <row r="157">
      <c r="A157" s="4" t="inlineStr">
        <is>
          <t>Net interest income</t>
        </is>
      </c>
      <c r="J157" s="6" t="n">
        <v>373</v>
      </c>
      <c r="K157" s="6" t="n">
        <v>0</v>
      </c>
      <c r="L157" s="6" t="n">
        <v>0</v>
      </c>
    </row>
    <row r="158">
      <c r="A158" s="4" t="inlineStr">
        <is>
          <t>Less provision for loan losses</t>
        </is>
      </c>
      <c r="J158" s="6" t="n">
        <v>330</v>
      </c>
      <c r="K158" s="6" t="n">
        <v>0</v>
      </c>
      <c r="L158" s="6" t="n">
        <v>0</v>
      </c>
    </row>
    <row r="159">
      <c r="A159" s="4" t="inlineStr">
        <is>
          <t>Net interest income after provision for loan losses</t>
        </is>
      </c>
      <c r="J159" s="6" t="n">
        <v>43</v>
      </c>
      <c r="K159" s="6" t="n">
        <v>0</v>
      </c>
      <c r="L159" s="6" t="n">
        <v>0</v>
      </c>
    </row>
    <row r="160">
      <c r="A160" s="3" t="inlineStr">
        <is>
          <t>Other income:</t>
        </is>
      </c>
    </row>
    <row r="161">
      <c r="A161" s="4" t="inlineStr">
        <is>
          <t>Intersegment revenue</t>
        </is>
      </c>
      <c r="J161" s="6" t="n">
        <v>0</v>
      </c>
      <c r="K161" s="6" t="n">
        <v>0</v>
      </c>
      <c r="L161" s="6" t="n">
        <v>0</v>
      </c>
    </row>
    <row r="162">
      <c r="A162" s="4" t="inlineStr">
        <is>
          <t>Other</t>
        </is>
      </c>
      <c r="J162" s="6" t="n">
        <v>48</v>
      </c>
      <c r="K162" s="6" t="n">
        <v>0</v>
      </c>
      <c r="L162" s="6" t="n">
        <v>0</v>
      </c>
    </row>
    <row r="163">
      <c r="A163" s="4" t="inlineStr">
        <is>
          <t>Gain on sale of loans</t>
        </is>
      </c>
      <c r="J163" s="6" t="n">
        <v>0</v>
      </c>
      <c r="K163" s="6" t="n">
        <v>0</v>
      </c>
      <c r="L163" s="6" t="n">
        <v>0</v>
      </c>
    </row>
    <row r="164">
      <c r="A164" s="4" t="inlineStr">
        <is>
          <t>Gain from deconsolidation of ALLO</t>
        </is>
      </c>
      <c r="J164" s="6" t="n">
        <v>0</v>
      </c>
      <c r="K164" s="6" t="n">
        <v>0</v>
      </c>
      <c r="L164" s="6" t="n">
        <v>0</v>
      </c>
    </row>
    <row r="165">
      <c r="A165" s="4" t="inlineStr">
        <is>
          <t>Impairment expense and provision for beneficial interests</t>
        </is>
      </c>
      <c r="J165" s="6" t="n">
        <v>0</v>
      </c>
      <c r="K165" s="6" t="n">
        <v>0</v>
      </c>
      <c r="L165" s="6" t="n">
        <v>0</v>
      </c>
    </row>
    <row r="166">
      <c r="A166" s="4" t="inlineStr">
        <is>
          <t>Derivative settlements, net</t>
        </is>
      </c>
      <c r="J166" s="6" t="n">
        <v>0</v>
      </c>
      <c r="K166" s="6" t="n">
        <v>0</v>
      </c>
      <c r="L166" s="6" t="n">
        <v>0</v>
      </c>
    </row>
    <row r="167">
      <c r="A167" s="4" t="inlineStr">
        <is>
          <t>Derivative market value and foreign currency transaction adjustments, net</t>
        </is>
      </c>
      <c r="J167" s="6" t="n">
        <v>0</v>
      </c>
      <c r="K167" s="6" t="n">
        <v>0</v>
      </c>
      <c r="L167" s="6" t="n">
        <v>0</v>
      </c>
    </row>
    <row r="168">
      <c r="A168" s="4" t="inlineStr">
        <is>
          <t>Total other income/expense</t>
        </is>
      </c>
      <c r="J168" s="6" t="n">
        <v>48</v>
      </c>
      <c r="K168" s="6" t="n">
        <v>0</v>
      </c>
      <c r="L168" s="6" t="n">
        <v>0</v>
      </c>
    </row>
    <row r="169">
      <c r="A169" s="3" t="inlineStr">
        <is>
          <t>Cost of services:</t>
        </is>
      </c>
    </row>
    <row r="170">
      <c r="A170" s="4" t="inlineStr">
        <is>
          <t>Cost of services</t>
        </is>
      </c>
      <c r="J170" s="6" t="n">
        <v>0</v>
      </c>
      <c r="K170" s="6" t="n">
        <v>0</v>
      </c>
      <c r="L170" s="6" t="n">
        <v>0</v>
      </c>
    </row>
    <row r="171">
      <c r="A171" s="3" t="inlineStr">
        <is>
          <t>Operating expenses:</t>
        </is>
      </c>
    </row>
    <row r="172">
      <c r="A172" s="4" t="inlineStr">
        <is>
          <t>Salaries and benefits</t>
        </is>
      </c>
      <c r="J172" s="6" t="n">
        <v>36</v>
      </c>
      <c r="K172" s="6" t="n">
        <v>0</v>
      </c>
      <c r="L172" s="6" t="n">
        <v>0</v>
      </c>
    </row>
    <row r="173">
      <c r="A173" s="4" t="inlineStr">
        <is>
          <t>Depreciation and amortization</t>
        </is>
      </c>
      <c r="J173" s="6" t="n">
        <v>0</v>
      </c>
      <c r="K173" s="6" t="n">
        <v>0</v>
      </c>
      <c r="L173" s="6" t="n">
        <v>0</v>
      </c>
    </row>
    <row r="174">
      <c r="A174" s="4" t="inlineStr">
        <is>
          <t>Other expenses</t>
        </is>
      </c>
      <c r="J174" s="6" t="n">
        <v>135</v>
      </c>
      <c r="K174" s="6" t="n">
        <v>0</v>
      </c>
      <c r="L174" s="6" t="n">
        <v>0</v>
      </c>
    </row>
    <row r="175">
      <c r="A175" s="4" t="inlineStr">
        <is>
          <t>Intersegment expenses, net</t>
        </is>
      </c>
      <c r="J175" s="6" t="n">
        <v>0</v>
      </c>
      <c r="K175" s="6" t="n">
        <v>0</v>
      </c>
      <c r="L175" s="6" t="n">
        <v>0</v>
      </c>
    </row>
    <row r="176">
      <c r="A176" s="4" t="inlineStr">
        <is>
          <t>Total operating expenses</t>
        </is>
      </c>
      <c r="J176" s="6" t="n">
        <v>171</v>
      </c>
      <c r="K176" s="6" t="n">
        <v>0</v>
      </c>
      <c r="L176" s="6" t="n">
        <v>0</v>
      </c>
    </row>
    <row r="177">
      <c r="A177" s="4" t="inlineStr">
        <is>
          <t>Income (loss) before income taxes</t>
        </is>
      </c>
      <c r="J177" s="6" t="n">
        <v>-80</v>
      </c>
      <c r="K177" s="6" t="n">
        <v>0</v>
      </c>
      <c r="L177" s="6" t="n">
        <v>0</v>
      </c>
    </row>
    <row r="178">
      <c r="A178" s="4" t="inlineStr">
        <is>
          <t>Income tax (expense) benefit</t>
        </is>
      </c>
      <c r="J178" s="6" t="n">
        <v>20</v>
      </c>
      <c r="K178" s="6" t="n">
        <v>0</v>
      </c>
      <c r="L178" s="6" t="n">
        <v>0</v>
      </c>
    </row>
    <row r="179">
      <c r="A179" s="4" t="inlineStr">
        <is>
          <t>Net income</t>
        </is>
      </c>
      <c r="J179" s="6" t="n">
        <v>-60</v>
      </c>
      <c r="K179" s="6" t="n">
        <v>0</v>
      </c>
      <c r="L179" s="6" t="n">
        <v>0</v>
      </c>
    </row>
    <row r="180">
      <c r="A180" s="4" t="inlineStr">
        <is>
          <t>Net loss attributable to noncontrolling interests</t>
        </is>
      </c>
      <c r="J180" s="6" t="n">
        <v>0</v>
      </c>
      <c r="K180" s="6" t="n">
        <v>0</v>
      </c>
      <c r="L180" s="6" t="n">
        <v>0</v>
      </c>
    </row>
    <row r="181">
      <c r="A181" s="4" t="inlineStr">
        <is>
          <t>Net income attributable to Nelnet, Inc.</t>
        </is>
      </c>
      <c r="J181" s="6" t="n">
        <v>-60</v>
      </c>
      <c r="K181" s="6" t="n">
        <v>0</v>
      </c>
      <c r="L181" s="6" t="n">
        <v>0</v>
      </c>
    </row>
    <row r="182">
      <c r="A182" s="4" t="inlineStr">
        <is>
          <t>Total assets</t>
        </is>
      </c>
      <c r="B182" s="6" t="n">
        <v>216937</v>
      </c>
      <c r="F182" s="6" t="n">
        <v>0</v>
      </c>
      <c r="J182" s="6" t="n">
        <v>216937</v>
      </c>
      <c r="K182" s="6" t="n">
        <v>0</v>
      </c>
      <c r="L182" s="6" t="n">
        <v>0</v>
      </c>
      <c r="M182" s="6" t="n">
        <v>0</v>
      </c>
    </row>
    <row r="183">
      <c r="A183" s="4" t="inlineStr">
        <is>
          <t>Corporate and Other Activities</t>
        </is>
      </c>
    </row>
    <row r="184">
      <c r="A184" s="3" t="inlineStr">
        <is>
          <t>Segment Reporting Information [Line Items]</t>
        </is>
      </c>
    </row>
    <row r="185">
      <c r="A185" s="4" t="inlineStr">
        <is>
          <t>Total interest income</t>
        </is>
      </c>
      <c r="J185" s="6" t="n">
        <v>5775</v>
      </c>
      <c r="K185" s="6" t="n">
        <v>9232</v>
      </c>
      <c r="L185" s="6" t="n">
        <v>19944</v>
      </c>
    </row>
    <row r="186">
      <c r="A186" s="4" t="inlineStr">
        <is>
          <t>Interest expense</t>
        </is>
      </c>
      <c r="J186" s="6" t="n">
        <v>3178</v>
      </c>
      <c r="K186" s="6" t="n">
        <v>9587</v>
      </c>
      <c r="L186" s="6" t="n">
        <v>10540</v>
      </c>
    </row>
    <row r="187">
      <c r="A187" s="4" t="inlineStr">
        <is>
          <t>Net interest income</t>
        </is>
      </c>
      <c r="J187" s="6" t="n">
        <v>2597</v>
      </c>
      <c r="K187" s="6" t="n">
        <v>-355</v>
      </c>
      <c r="L187" s="6" t="n">
        <v>9404</v>
      </c>
    </row>
    <row r="188">
      <c r="A188" s="4" t="inlineStr">
        <is>
          <t>Less provision for loan losses</t>
        </is>
      </c>
      <c r="J188" s="6" t="n">
        <v>0</v>
      </c>
      <c r="K188" s="6" t="n">
        <v>0</v>
      </c>
      <c r="L188" s="6" t="n">
        <v>0</v>
      </c>
    </row>
    <row r="189">
      <c r="A189" s="4" t="inlineStr">
        <is>
          <t>Net interest income after provision for loan losses</t>
        </is>
      </c>
      <c r="J189" s="6" t="n">
        <v>2597</v>
      </c>
      <c r="K189" s="6" t="n">
        <v>-355</v>
      </c>
      <c r="L189" s="6" t="n">
        <v>9404</v>
      </c>
    </row>
    <row r="190">
      <c r="A190" s="3" t="inlineStr">
        <is>
          <t>Other income:</t>
        </is>
      </c>
    </row>
    <row r="191">
      <c r="A191" s="4" t="inlineStr">
        <is>
          <t>Intersegment revenue</t>
        </is>
      </c>
      <c r="J191" s="6" t="n">
        <v>0</v>
      </c>
      <c r="K191" s="6" t="n">
        <v>0</v>
      </c>
      <c r="L191" s="6" t="n">
        <v>0</v>
      </c>
    </row>
    <row r="192">
      <c r="A192" s="4" t="inlineStr">
        <is>
          <t>Other</t>
        </is>
      </c>
      <c r="J192" s="6" t="n">
        <v>38969</v>
      </c>
      <c r="K192" s="6" t="n">
        <v>23327</v>
      </c>
      <c r="L192" s="6" t="n">
        <v>33724</v>
      </c>
    </row>
    <row r="193">
      <c r="A193" s="4" t="inlineStr">
        <is>
          <t>Gain on sale of loans</t>
        </is>
      </c>
      <c r="J193" s="6" t="n">
        <v>0</v>
      </c>
      <c r="K193" s="6" t="n">
        <v>0</v>
      </c>
      <c r="L193" s="6" t="n">
        <v>0</v>
      </c>
    </row>
    <row r="194">
      <c r="A194" s="4" t="inlineStr">
        <is>
          <t>Gain from deconsolidation of ALLO</t>
        </is>
      </c>
      <c r="J194" s="6" t="n">
        <v>258588</v>
      </c>
      <c r="K194" s="6" t="n">
        <v>0</v>
      </c>
      <c r="L194" s="6" t="n">
        <v>0</v>
      </c>
    </row>
    <row r="195">
      <c r="A195" s="4" t="inlineStr">
        <is>
          <t>Impairment expense and provision for beneficial interests</t>
        </is>
      </c>
      <c r="J195" s="6" t="n">
        <v>8116</v>
      </c>
      <c r="K195" s="6" t="n">
        <v>0</v>
      </c>
      <c r="L195" s="6" t="n">
        <v>0</v>
      </c>
    </row>
    <row r="196">
      <c r="A196" s="4" t="inlineStr">
        <is>
          <t>Derivative settlements, net</t>
        </is>
      </c>
      <c r="J196" s="6" t="n">
        <v>0</v>
      </c>
      <c r="K196" s="6" t="n">
        <v>0</v>
      </c>
      <c r="L196" s="6" t="n">
        <v>-407</v>
      </c>
    </row>
    <row r="197">
      <c r="A197" s="4" t="inlineStr">
        <is>
          <t>Derivative market value and foreign currency transaction adjustments, net</t>
        </is>
      </c>
      <c r="J197" s="6" t="n">
        <v>0</v>
      </c>
      <c r="K197" s="6" t="n">
        <v>0</v>
      </c>
      <c r="L197" s="6" t="n">
        <v>3173</v>
      </c>
    </row>
    <row r="198">
      <c r="A198" s="4" t="inlineStr">
        <is>
          <t>Total other income/expense</t>
        </is>
      </c>
      <c r="J198" s="6" t="n">
        <v>289441</v>
      </c>
      <c r="K198" s="6" t="n">
        <v>23327</v>
      </c>
      <c r="L198" s="6" t="n">
        <v>36490</v>
      </c>
    </row>
    <row r="199">
      <c r="A199" s="3" t="inlineStr">
        <is>
          <t>Cost of services:</t>
        </is>
      </c>
    </row>
    <row r="200">
      <c r="A200" s="4" t="inlineStr">
        <is>
          <t>Cost of services</t>
        </is>
      </c>
      <c r="J200" s="6" t="n">
        <v>0</v>
      </c>
      <c r="K200" s="6" t="n">
        <v>0</v>
      </c>
      <c r="L200" s="6" t="n">
        <v>0</v>
      </c>
    </row>
    <row r="201">
      <c r="A201" s="3" t="inlineStr">
        <is>
          <t>Operating expenses:</t>
        </is>
      </c>
    </row>
    <row r="202">
      <c r="A202" s="4" t="inlineStr">
        <is>
          <t>Salaries and benefits</t>
        </is>
      </c>
      <c r="J202" s="6" t="n">
        <v>84741</v>
      </c>
      <c r="K202" s="6" t="n">
        <v>70152</v>
      </c>
      <c r="L202" s="6" t="n">
        <v>67336</v>
      </c>
    </row>
    <row r="203">
      <c r="A203" s="4" t="inlineStr">
        <is>
          <t>Depreciation and amortization</t>
        </is>
      </c>
      <c r="J203" s="6" t="n">
        <v>29043</v>
      </c>
      <c r="K203" s="6" t="n">
        <v>20300</v>
      </c>
      <c r="L203" s="6" t="n">
        <v>17960</v>
      </c>
    </row>
    <row r="204">
      <c r="A204" s="4" t="inlineStr">
        <is>
          <t>Other expenses</t>
        </is>
      </c>
      <c r="J204" s="6" t="n">
        <v>59320</v>
      </c>
      <c r="K204" s="6" t="n">
        <v>51571</v>
      </c>
      <c r="L204" s="6" t="n">
        <v>54697</v>
      </c>
    </row>
    <row r="205">
      <c r="A205" s="4" t="inlineStr">
        <is>
          <t>Intersegment expenses, net</t>
        </is>
      </c>
      <c r="J205" s="6" t="n">
        <v>-82543</v>
      </c>
      <c r="K205" s="6" t="n">
        <v>-71303</v>
      </c>
      <c r="L205" s="6" t="n">
        <v>-73088</v>
      </c>
    </row>
    <row r="206">
      <c r="A206" s="4" t="inlineStr">
        <is>
          <t>Total operating expenses</t>
        </is>
      </c>
      <c r="J206" s="6" t="n">
        <v>90561</v>
      </c>
      <c r="K206" s="6" t="n">
        <v>70720</v>
      </c>
      <c r="L206" s="6" t="n">
        <v>66905</v>
      </c>
    </row>
    <row r="207">
      <c r="A207" s="4" t="inlineStr">
        <is>
          <t>Income (loss) before income taxes</t>
        </is>
      </c>
      <c r="J207" s="6" t="n">
        <v>201477</v>
      </c>
      <c r="K207" s="6" t="n">
        <v>-47748</v>
      </c>
      <c r="L207" s="6" t="n">
        <v>-21011</v>
      </c>
    </row>
    <row r="208">
      <c r="A208" s="4" t="inlineStr">
        <is>
          <t>Income tax (expense) benefit</t>
        </is>
      </c>
      <c r="J208" s="6" t="n">
        <v>-41098</v>
      </c>
      <c r="K208" s="6" t="n">
        <v>18428</v>
      </c>
      <c r="L208" s="6" t="n">
        <v>15177</v>
      </c>
    </row>
    <row r="209">
      <c r="A209" s="4" t="inlineStr">
        <is>
          <t>Net income</t>
        </is>
      </c>
      <c r="J209" s="6" t="n">
        <v>160379</v>
      </c>
      <c r="K209" s="6" t="n">
        <v>-29320</v>
      </c>
      <c r="L209" s="6" t="n">
        <v>-5834</v>
      </c>
    </row>
    <row r="210">
      <c r="A210" s="4" t="inlineStr">
        <is>
          <t>Net loss attributable to noncontrolling interests</t>
        </is>
      </c>
      <c r="J210" s="6" t="n">
        <v>2817</v>
      </c>
      <c r="K210" s="6" t="n">
        <v>509</v>
      </c>
      <c r="L210" s="6" t="n">
        <v>-419</v>
      </c>
    </row>
    <row r="211">
      <c r="A211" s="4" t="inlineStr">
        <is>
          <t>Net income attributable to Nelnet, Inc.</t>
        </is>
      </c>
      <c r="J211" s="6" t="n">
        <v>163196</v>
      </c>
      <c r="K211" s="6" t="n">
        <v>-28811</v>
      </c>
      <c r="L211" s="6" t="n">
        <v>-6253</v>
      </c>
    </row>
    <row r="212">
      <c r="A212" s="4" t="inlineStr">
        <is>
          <t>Total assets</t>
        </is>
      </c>
      <c r="B212" s="6" t="n">
        <v>1225790</v>
      </c>
      <c r="F212" s="6" t="n">
        <v>627897</v>
      </c>
      <c r="J212" s="6" t="n">
        <v>1225790</v>
      </c>
      <c r="K212" s="6" t="n">
        <v>627897</v>
      </c>
      <c r="L212" s="6" t="n">
        <v>563841</v>
      </c>
      <c r="M212" s="6" t="n">
        <v>627897</v>
      </c>
    </row>
    <row r="213">
      <c r="A213" s="4" t="inlineStr">
        <is>
          <t>Eliminations</t>
        </is>
      </c>
    </row>
    <row r="214">
      <c r="A214" s="3" t="inlineStr">
        <is>
          <t>Segment Reporting Information [Line Items]</t>
        </is>
      </c>
    </row>
    <row r="215">
      <c r="A215" s="4" t="inlineStr">
        <is>
          <t>Total interest income</t>
        </is>
      </c>
      <c r="J215" s="6" t="n">
        <v>-1480</v>
      </c>
      <c r="K215" s="6" t="n">
        <v>-3796</v>
      </c>
      <c r="L215" s="6" t="n">
        <v>-12989</v>
      </c>
    </row>
    <row r="216">
      <c r="A216" s="4" t="inlineStr">
        <is>
          <t>Interest expense</t>
        </is>
      </c>
      <c r="J216" s="6" t="n">
        <v>-1480</v>
      </c>
      <c r="K216" s="6" t="n">
        <v>-3796</v>
      </c>
      <c r="L216" s="6" t="n">
        <v>-12989</v>
      </c>
    </row>
    <row r="217">
      <c r="A217" s="4" t="inlineStr">
        <is>
          <t>Net interest income</t>
        </is>
      </c>
      <c r="J217" s="6" t="n">
        <v>0</v>
      </c>
      <c r="K217" s="6" t="n">
        <v>0</v>
      </c>
      <c r="L217" s="6" t="n">
        <v>0</v>
      </c>
    </row>
    <row r="218">
      <c r="A218" s="4" t="inlineStr">
        <is>
          <t>Less provision for loan losses</t>
        </is>
      </c>
      <c r="J218" s="6" t="n">
        <v>0</v>
      </c>
      <c r="K218" s="6" t="n">
        <v>0</v>
      </c>
      <c r="L218" s="6" t="n">
        <v>0</v>
      </c>
    </row>
    <row r="219">
      <c r="A219" s="4" t="inlineStr">
        <is>
          <t>Net interest income after provision for loan losses</t>
        </is>
      </c>
      <c r="J219" s="6" t="n">
        <v>0</v>
      </c>
      <c r="K219" s="6" t="n">
        <v>0</v>
      </c>
      <c r="L219" s="6" t="n">
        <v>0</v>
      </c>
    </row>
    <row r="220">
      <c r="A220" s="3" t="inlineStr">
        <is>
          <t>Other income:</t>
        </is>
      </c>
    </row>
    <row r="221">
      <c r="A221" s="4" t="inlineStr">
        <is>
          <t>Intersegment revenue</t>
        </is>
      </c>
      <c r="J221" s="6" t="n">
        <v>-36540</v>
      </c>
      <c r="K221" s="6" t="n">
        <v>-46751</v>
      </c>
      <c r="L221" s="6" t="n">
        <v>-47082</v>
      </c>
    </row>
    <row r="222">
      <c r="A222" s="4" t="inlineStr">
        <is>
          <t>Other</t>
        </is>
      </c>
      <c r="J222" s="6" t="n">
        <v>0</v>
      </c>
      <c r="K222" s="6" t="n">
        <v>0</v>
      </c>
      <c r="L222" s="6" t="n">
        <v>0</v>
      </c>
    </row>
    <row r="223">
      <c r="A223" s="4" t="inlineStr">
        <is>
          <t>Gain on sale of loans</t>
        </is>
      </c>
      <c r="J223" s="6" t="n">
        <v>0</v>
      </c>
      <c r="K223" s="6" t="n">
        <v>0</v>
      </c>
      <c r="L223" s="6" t="n">
        <v>0</v>
      </c>
    </row>
    <row r="224">
      <c r="A224" s="4" t="inlineStr">
        <is>
          <t>Gain from deconsolidation of ALLO</t>
        </is>
      </c>
      <c r="J224" s="6" t="n">
        <v>0</v>
      </c>
      <c r="K224" s="6" t="n">
        <v>0</v>
      </c>
      <c r="L224" s="6" t="n">
        <v>0</v>
      </c>
    </row>
    <row r="225">
      <c r="A225" s="4" t="inlineStr">
        <is>
          <t>Impairment expense and provision for beneficial interests</t>
        </is>
      </c>
      <c r="J225" s="6" t="n">
        <v>0</v>
      </c>
      <c r="K225" s="6" t="n">
        <v>0</v>
      </c>
      <c r="L225" s="6" t="n">
        <v>0</v>
      </c>
    </row>
    <row r="226">
      <c r="A226" s="4" t="inlineStr">
        <is>
          <t>Derivative settlements, net</t>
        </is>
      </c>
      <c r="J226" s="6" t="n">
        <v>0</v>
      </c>
      <c r="K226" s="6" t="n">
        <v>0</v>
      </c>
      <c r="L226" s="6" t="n">
        <v>0</v>
      </c>
    </row>
    <row r="227">
      <c r="A227" s="4" t="inlineStr">
        <is>
          <t>Derivative market value and foreign currency transaction adjustments, net</t>
        </is>
      </c>
      <c r="J227" s="6" t="n">
        <v>0</v>
      </c>
      <c r="K227" s="6" t="n">
        <v>0</v>
      </c>
      <c r="L227" s="6" t="n">
        <v>0</v>
      </c>
    </row>
    <row r="228">
      <c r="A228" s="4" t="inlineStr">
        <is>
          <t>Total other income/expense</t>
        </is>
      </c>
      <c r="J228" s="6" t="n">
        <v>-36540</v>
      </c>
      <c r="K228" s="6" t="n">
        <v>-46751</v>
      </c>
      <c r="L228" s="6" t="n">
        <v>-47082</v>
      </c>
    </row>
    <row r="229">
      <c r="A229" s="3" t="inlineStr">
        <is>
          <t>Cost of services:</t>
        </is>
      </c>
    </row>
    <row r="230">
      <c r="A230" s="4" t="inlineStr">
        <is>
          <t>Cost of services</t>
        </is>
      </c>
      <c r="J230" s="6" t="n">
        <v>0</v>
      </c>
      <c r="K230" s="6" t="n">
        <v>0</v>
      </c>
      <c r="L230" s="6" t="n">
        <v>0</v>
      </c>
    </row>
    <row r="231">
      <c r="A231" s="3" t="inlineStr">
        <is>
          <t>Operating expenses:</t>
        </is>
      </c>
    </row>
    <row r="232">
      <c r="A232" s="4" t="inlineStr">
        <is>
          <t>Salaries and benefits</t>
        </is>
      </c>
      <c r="J232" s="6" t="n">
        <v>0</v>
      </c>
      <c r="K232" s="6" t="n">
        <v>0</v>
      </c>
      <c r="L232" s="6" t="n">
        <v>0</v>
      </c>
    </row>
    <row r="233">
      <c r="A233" s="4" t="inlineStr">
        <is>
          <t>Depreciation and amortization</t>
        </is>
      </c>
      <c r="J233" s="6" t="n">
        <v>0</v>
      </c>
      <c r="K233" s="6" t="n">
        <v>0</v>
      </c>
      <c r="L233" s="6" t="n">
        <v>0</v>
      </c>
    </row>
    <row r="234">
      <c r="A234" s="4" t="inlineStr">
        <is>
          <t>Other expenses</t>
        </is>
      </c>
      <c r="J234" s="6" t="n">
        <v>0</v>
      </c>
      <c r="K234" s="6" t="n">
        <v>0</v>
      </c>
      <c r="L234" s="6" t="n">
        <v>0</v>
      </c>
    </row>
    <row r="235">
      <c r="A235" s="4" t="inlineStr">
        <is>
          <t>Intersegment expenses, net</t>
        </is>
      </c>
      <c r="J235" s="6" t="n">
        <v>-36540</v>
      </c>
      <c r="K235" s="6" t="n">
        <v>-46751</v>
      </c>
      <c r="L235" s="6" t="n">
        <v>-47082</v>
      </c>
    </row>
    <row r="236">
      <c r="A236" s="4" t="inlineStr">
        <is>
          <t>Total operating expenses</t>
        </is>
      </c>
      <c r="J236" s="6" t="n">
        <v>-36540</v>
      </c>
      <c r="K236" s="6" t="n">
        <v>-46751</v>
      </c>
      <c r="L236" s="6" t="n">
        <v>-47082</v>
      </c>
    </row>
    <row r="237">
      <c r="A237" s="4" t="inlineStr">
        <is>
          <t>Income (loss) before income taxes</t>
        </is>
      </c>
      <c r="J237" s="6" t="n">
        <v>0</v>
      </c>
      <c r="K237" s="6" t="n">
        <v>0</v>
      </c>
      <c r="L237" s="6" t="n">
        <v>0</v>
      </c>
    </row>
    <row r="238">
      <c r="A238" s="4" t="inlineStr">
        <is>
          <t>Income tax (expense) benefit</t>
        </is>
      </c>
      <c r="J238" s="6" t="n">
        <v>0</v>
      </c>
      <c r="K238" s="6" t="n">
        <v>0</v>
      </c>
      <c r="L238" s="6" t="n">
        <v>0</v>
      </c>
    </row>
    <row r="239">
      <c r="A239" s="4" t="inlineStr">
        <is>
          <t>Net income</t>
        </is>
      </c>
      <c r="J239" s="6" t="n">
        <v>0</v>
      </c>
      <c r="K239" s="6" t="n">
        <v>0</v>
      </c>
      <c r="L239" s="6" t="n">
        <v>0</v>
      </c>
    </row>
    <row r="240">
      <c r="A240" s="4" t="inlineStr">
        <is>
          <t>Net loss attributable to noncontrolling interests</t>
        </is>
      </c>
      <c r="J240" s="6" t="n">
        <v>0</v>
      </c>
      <c r="K240" s="6" t="n">
        <v>0</v>
      </c>
      <c r="L240" s="6" t="n">
        <v>0</v>
      </c>
    </row>
    <row r="241">
      <c r="A241" s="4" t="inlineStr">
        <is>
          <t>Net income attributable to Nelnet, Inc.</t>
        </is>
      </c>
      <c r="J241" s="6" t="n">
        <v>0</v>
      </c>
      <c r="K241" s="6" t="n">
        <v>0</v>
      </c>
      <c r="L241" s="6" t="n">
        <v>0</v>
      </c>
    </row>
    <row r="242">
      <c r="A242" s="4" t="inlineStr">
        <is>
          <t>Total assets</t>
        </is>
      </c>
      <c r="B242" s="6" t="n">
        <v>-197534</v>
      </c>
      <c r="F242" s="6" t="n">
        <v>-147884</v>
      </c>
      <c r="J242" s="6" t="n">
        <v>-197534</v>
      </c>
      <c r="K242" s="6" t="n">
        <v>-147884</v>
      </c>
      <c r="L242" s="6" t="n">
        <v>-134174</v>
      </c>
      <c r="M242" s="5" t="n">
        <v>-147884</v>
      </c>
    </row>
    <row r="243">
      <c r="A243" s="4" t="inlineStr">
        <is>
          <t>Loan servicing and systems revenue</t>
        </is>
      </c>
    </row>
    <row r="244">
      <c r="A244" s="3" t="inlineStr">
        <is>
          <t>Other income:</t>
        </is>
      </c>
    </row>
    <row r="245">
      <c r="A245" s="4" t="inlineStr">
        <is>
          <t>Revenue</t>
        </is>
      </c>
      <c r="B245" s="6" t="n">
        <v>113990</v>
      </c>
      <c r="C245" s="6" t="n">
        <v>113794</v>
      </c>
      <c r="D245" s="6" t="n">
        <v>111042</v>
      </c>
      <c r="E245" s="6" t="n">
        <v>112735</v>
      </c>
      <c r="F245" s="6" t="n">
        <v>113086</v>
      </c>
      <c r="G245" s="6" t="n">
        <v>113286</v>
      </c>
      <c r="H245" s="6" t="n">
        <v>113985</v>
      </c>
      <c r="I245" s="6" t="n">
        <v>114898</v>
      </c>
      <c r="J245" s="6" t="n">
        <v>451561</v>
      </c>
      <c r="K245" s="6" t="n">
        <v>455255</v>
      </c>
      <c r="L245" s="6" t="n">
        <v>440027</v>
      </c>
    </row>
    <row r="246">
      <c r="A246" s="4" t="inlineStr">
        <is>
          <t>Loan servicing and systems revenue | Operating Segments | Loan Servicing and Systems</t>
        </is>
      </c>
    </row>
    <row r="247">
      <c r="A247" s="3" t="inlineStr">
        <is>
          <t>Other income:</t>
        </is>
      </c>
    </row>
    <row r="248">
      <c r="A248" s="4" t="inlineStr">
        <is>
          <t>Revenue</t>
        </is>
      </c>
      <c r="J248" s="6" t="n">
        <v>451561</v>
      </c>
      <c r="K248" s="6" t="n">
        <v>455255</v>
      </c>
      <c r="L248" s="6" t="n">
        <v>440027</v>
      </c>
    </row>
    <row r="249">
      <c r="A249" s="4" t="inlineStr">
        <is>
          <t>Loan servicing and systems revenue | Operating Segments | Education Technology, Services, and Payment Processing</t>
        </is>
      </c>
    </row>
    <row r="250">
      <c r="A250" s="3" t="inlineStr">
        <is>
          <t>Other income:</t>
        </is>
      </c>
    </row>
    <row r="251">
      <c r="A251" s="4" t="inlineStr">
        <is>
          <t>Revenue</t>
        </is>
      </c>
      <c r="J251" s="6" t="n">
        <v>0</v>
      </c>
      <c r="K251" s="6" t="n">
        <v>0</v>
      </c>
      <c r="L251" s="6" t="n">
        <v>0</v>
      </c>
    </row>
    <row r="252">
      <c r="A252" s="4" t="inlineStr">
        <is>
          <t>Loan servicing and systems revenue | Operating Segments | Communications</t>
        </is>
      </c>
    </row>
    <row r="253">
      <c r="A253" s="3" t="inlineStr">
        <is>
          <t>Other income:</t>
        </is>
      </c>
    </row>
    <row r="254">
      <c r="A254" s="4" t="inlineStr">
        <is>
          <t>Revenue</t>
        </is>
      </c>
      <c r="J254" s="6" t="n">
        <v>0</v>
      </c>
      <c r="K254" s="6" t="n">
        <v>0</v>
      </c>
      <c r="L254" s="6" t="n">
        <v>0</v>
      </c>
    </row>
    <row r="255">
      <c r="A255" s="4" t="inlineStr">
        <is>
          <t>Loan servicing and systems revenue | Operating Segments | Asset Generation and Management</t>
        </is>
      </c>
    </row>
    <row r="256">
      <c r="A256" s="3" t="inlineStr">
        <is>
          <t>Other income:</t>
        </is>
      </c>
    </row>
    <row r="257">
      <c r="A257" s="4" t="inlineStr">
        <is>
          <t>Revenue</t>
        </is>
      </c>
      <c r="J257" s="6" t="n">
        <v>0</v>
      </c>
      <c r="K257" s="6" t="n">
        <v>0</v>
      </c>
      <c r="L257" s="6" t="n">
        <v>0</v>
      </c>
    </row>
    <row r="258">
      <c r="A258" s="4" t="inlineStr">
        <is>
          <t>Loan servicing and systems revenue | Operating Segments | Nelnet Bank</t>
        </is>
      </c>
    </row>
    <row r="259">
      <c r="A259" s="3" t="inlineStr">
        <is>
          <t>Other income:</t>
        </is>
      </c>
    </row>
    <row r="260">
      <c r="A260" s="4" t="inlineStr">
        <is>
          <t>Revenue</t>
        </is>
      </c>
      <c r="J260" s="6" t="n">
        <v>0</v>
      </c>
      <c r="K260" s="6" t="n">
        <v>0</v>
      </c>
      <c r="L260" s="6" t="n">
        <v>0</v>
      </c>
    </row>
    <row r="261">
      <c r="A261" s="4" t="inlineStr">
        <is>
          <t>Loan servicing and systems revenue | Corporate and Other Activities</t>
        </is>
      </c>
    </row>
    <row r="262">
      <c r="A262" s="3" t="inlineStr">
        <is>
          <t>Other income:</t>
        </is>
      </c>
    </row>
    <row r="263">
      <c r="A263" s="4" t="inlineStr">
        <is>
          <t>Revenue</t>
        </is>
      </c>
      <c r="J263" s="6" t="n">
        <v>0</v>
      </c>
      <c r="K263" s="6" t="n">
        <v>0</v>
      </c>
      <c r="L263" s="6" t="n">
        <v>0</v>
      </c>
    </row>
    <row r="264">
      <c r="A264" s="4" t="inlineStr">
        <is>
          <t>Loan servicing and systems revenue | Eliminations</t>
        </is>
      </c>
    </row>
    <row r="265">
      <c r="A265" s="3" t="inlineStr">
        <is>
          <t>Other income:</t>
        </is>
      </c>
    </row>
    <row r="266">
      <c r="A266" s="4" t="inlineStr">
        <is>
          <t>Revenue</t>
        </is>
      </c>
      <c r="J266" s="6" t="n">
        <v>0</v>
      </c>
      <c r="K266" s="6" t="n">
        <v>0</v>
      </c>
      <c r="L266" s="6" t="n">
        <v>0</v>
      </c>
    </row>
    <row r="267">
      <c r="A267" s="4" t="inlineStr">
        <is>
          <t>Education technology services and payment processing services</t>
        </is>
      </c>
    </row>
    <row r="268">
      <c r="A268" s="3" t="inlineStr">
        <is>
          <t>Other income:</t>
        </is>
      </c>
    </row>
    <row r="269">
      <c r="A269" s="4" t="inlineStr">
        <is>
          <t>Revenue</t>
        </is>
      </c>
      <c r="B269" s="6" t="n">
        <v>65097</v>
      </c>
      <c r="C269" s="6" t="n">
        <v>74121</v>
      </c>
      <c r="D269" s="6" t="n">
        <v>59304</v>
      </c>
      <c r="E269" s="6" t="n">
        <v>83675</v>
      </c>
      <c r="F269" s="6" t="n">
        <v>63578</v>
      </c>
      <c r="G269" s="6" t="n">
        <v>74251</v>
      </c>
      <c r="H269" s="6" t="n">
        <v>60342</v>
      </c>
      <c r="I269" s="6" t="n">
        <v>79159</v>
      </c>
      <c r="J269" s="6" t="n">
        <v>282196</v>
      </c>
      <c r="K269" s="6" t="n">
        <v>277331</v>
      </c>
      <c r="L269" s="6" t="n">
        <v>221962</v>
      </c>
    </row>
    <row r="270">
      <c r="A270" s="3" t="inlineStr">
        <is>
          <t>Cost of services:</t>
        </is>
      </c>
    </row>
    <row r="271">
      <c r="A271" s="4" t="inlineStr">
        <is>
          <t>Cost of services</t>
        </is>
      </c>
      <c r="B271" s="6" t="n">
        <v>18782</v>
      </c>
      <c r="C271" s="6" t="n">
        <v>25243</v>
      </c>
      <c r="D271" s="6" t="n">
        <v>15376</v>
      </c>
      <c r="E271" s="6" t="n">
        <v>22806</v>
      </c>
      <c r="F271" s="6" t="n">
        <v>19002</v>
      </c>
      <c r="G271" s="6" t="n">
        <v>25671</v>
      </c>
      <c r="H271" s="6" t="n">
        <v>15871</v>
      </c>
      <c r="I271" s="6" t="n">
        <v>21059</v>
      </c>
      <c r="J271" s="6" t="n">
        <v>82206</v>
      </c>
      <c r="K271" s="6" t="n">
        <v>81603</v>
      </c>
      <c r="L271" s="6" t="n">
        <v>59566</v>
      </c>
    </row>
    <row r="272">
      <c r="A272" s="4" t="inlineStr">
        <is>
          <t>Education technology services and payment processing services | Operating Segments | Loan Servicing and Systems</t>
        </is>
      </c>
    </row>
    <row r="273">
      <c r="A273" s="3" t="inlineStr">
        <is>
          <t>Other income:</t>
        </is>
      </c>
    </row>
    <row r="274">
      <c r="A274" s="4" t="inlineStr">
        <is>
          <t>Revenue</t>
        </is>
      </c>
      <c r="J274" s="6" t="n">
        <v>0</v>
      </c>
      <c r="K274" s="6" t="n">
        <v>0</v>
      </c>
      <c r="L274" s="6" t="n">
        <v>0</v>
      </c>
    </row>
    <row r="275">
      <c r="A275" s="3" t="inlineStr">
        <is>
          <t>Cost of services:</t>
        </is>
      </c>
    </row>
    <row r="276">
      <c r="A276" s="4" t="inlineStr">
        <is>
          <t>Cost of services</t>
        </is>
      </c>
      <c r="J276" s="6" t="n">
        <v>0</v>
      </c>
      <c r="K276" s="6" t="n">
        <v>0</v>
      </c>
      <c r="L276" s="6" t="n">
        <v>0</v>
      </c>
    </row>
    <row r="277">
      <c r="A277" s="4" t="inlineStr">
        <is>
          <t>Education technology services and payment processing services | Operating Segments | Education Technology, Services, and Payment Processing</t>
        </is>
      </c>
    </row>
    <row r="278">
      <c r="A278" s="3" t="inlineStr">
        <is>
          <t>Other income:</t>
        </is>
      </c>
    </row>
    <row r="279">
      <c r="A279" s="4" t="inlineStr">
        <is>
          <t>Revenue</t>
        </is>
      </c>
      <c r="J279" s="6" t="n">
        <v>282196</v>
      </c>
      <c r="K279" s="6" t="n">
        <v>277331</v>
      </c>
      <c r="L279" s="6" t="n">
        <v>221962</v>
      </c>
    </row>
    <row r="280">
      <c r="A280" s="3" t="inlineStr">
        <is>
          <t>Cost of services:</t>
        </is>
      </c>
    </row>
    <row r="281">
      <c r="A281" s="4" t="inlineStr">
        <is>
          <t>Cost of services</t>
        </is>
      </c>
      <c r="J281" s="6" t="n">
        <v>82206</v>
      </c>
      <c r="K281" s="6" t="n">
        <v>81603</v>
      </c>
      <c r="L281" s="6" t="n">
        <v>59566</v>
      </c>
    </row>
    <row r="282">
      <c r="A282" s="4" t="inlineStr">
        <is>
          <t>Education technology services and payment processing services | Operating Segments | Communications</t>
        </is>
      </c>
    </row>
    <row r="283">
      <c r="A283" s="3" t="inlineStr">
        <is>
          <t>Other income:</t>
        </is>
      </c>
    </row>
    <row r="284">
      <c r="A284" s="4" t="inlineStr">
        <is>
          <t>Revenue</t>
        </is>
      </c>
      <c r="J284" s="6" t="n">
        <v>0</v>
      </c>
      <c r="K284" s="6" t="n">
        <v>0</v>
      </c>
      <c r="L284" s="6" t="n">
        <v>0</v>
      </c>
    </row>
    <row r="285">
      <c r="A285" s="3" t="inlineStr">
        <is>
          <t>Cost of services:</t>
        </is>
      </c>
    </row>
    <row r="286">
      <c r="A286" s="4" t="inlineStr">
        <is>
          <t>Cost of services</t>
        </is>
      </c>
      <c r="J286" s="6" t="n">
        <v>0</v>
      </c>
      <c r="K286" s="6" t="n">
        <v>0</v>
      </c>
      <c r="L286" s="6" t="n">
        <v>0</v>
      </c>
    </row>
    <row r="287">
      <c r="A287" s="4" t="inlineStr">
        <is>
          <t>Education technology services and payment processing services | Operating Segments | Asset Generation and Management</t>
        </is>
      </c>
    </row>
    <row r="288">
      <c r="A288" s="3" t="inlineStr">
        <is>
          <t>Other income:</t>
        </is>
      </c>
    </row>
    <row r="289">
      <c r="A289" s="4" t="inlineStr">
        <is>
          <t>Revenue</t>
        </is>
      </c>
      <c r="J289" s="6" t="n">
        <v>0</v>
      </c>
      <c r="K289" s="6" t="n">
        <v>0</v>
      </c>
      <c r="L289" s="6" t="n">
        <v>0</v>
      </c>
    </row>
    <row r="290">
      <c r="A290" s="3" t="inlineStr">
        <is>
          <t>Cost of services:</t>
        </is>
      </c>
    </row>
    <row r="291">
      <c r="A291" s="4" t="inlineStr">
        <is>
          <t>Cost of services</t>
        </is>
      </c>
      <c r="J291" s="6" t="n">
        <v>0</v>
      </c>
      <c r="K291" s="6" t="n">
        <v>0</v>
      </c>
      <c r="L291" s="6" t="n">
        <v>0</v>
      </c>
    </row>
    <row r="292">
      <c r="A292" s="4" t="inlineStr">
        <is>
          <t>Education technology services and payment processing services | Operating Segments | Nelnet Bank</t>
        </is>
      </c>
    </row>
    <row r="293">
      <c r="A293" s="3" t="inlineStr">
        <is>
          <t>Other income:</t>
        </is>
      </c>
    </row>
    <row r="294">
      <c r="A294" s="4" t="inlineStr">
        <is>
          <t>Revenue</t>
        </is>
      </c>
      <c r="J294" s="6" t="n">
        <v>0</v>
      </c>
      <c r="K294" s="6" t="n">
        <v>0</v>
      </c>
      <c r="L294" s="6" t="n">
        <v>0</v>
      </c>
    </row>
    <row r="295">
      <c r="A295" s="3" t="inlineStr">
        <is>
          <t>Cost of services:</t>
        </is>
      </c>
    </row>
    <row r="296">
      <c r="A296" s="4" t="inlineStr">
        <is>
          <t>Cost of services</t>
        </is>
      </c>
      <c r="J296" s="6" t="n">
        <v>0</v>
      </c>
      <c r="K296" s="6" t="n">
        <v>0</v>
      </c>
      <c r="L296" s="6" t="n">
        <v>0</v>
      </c>
    </row>
    <row r="297">
      <c r="A297" s="4" t="inlineStr">
        <is>
          <t>Education technology services and payment processing services | Corporate and Other Activities</t>
        </is>
      </c>
    </row>
    <row r="298">
      <c r="A298" s="3" t="inlineStr">
        <is>
          <t>Other income:</t>
        </is>
      </c>
    </row>
    <row r="299">
      <c r="A299" s="4" t="inlineStr">
        <is>
          <t>Revenue</t>
        </is>
      </c>
      <c r="J299" s="6" t="n">
        <v>0</v>
      </c>
      <c r="K299" s="6" t="n">
        <v>0</v>
      </c>
      <c r="L299" s="6" t="n">
        <v>0</v>
      </c>
    </row>
    <row r="300">
      <c r="A300" s="3" t="inlineStr">
        <is>
          <t>Cost of services:</t>
        </is>
      </c>
    </row>
    <row r="301">
      <c r="A301" s="4" t="inlineStr">
        <is>
          <t>Cost of services</t>
        </is>
      </c>
      <c r="J301" s="6" t="n">
        <v>0</v>
      </c>
      <c r="K301" s="6" t="n">
        <v>0</v>
      </c>
      <c r="L301" s="6" t="n">
        <v>0</v>
      </c>
    </row>
    <row r="302">
      <c r="A302" s="4" t="inlineStr">
        <is>
          <t>Education technology services and payment processing services | Eliminations</t>
        </is>
      </c>
    </row>
    <row r="303">
      <c r="A303" s="3" t="inlineStr">
        <is>
          <t>Other income:</t>
        </is>
      </c>
    </row>
    <row r="304">
      <c r="A304" s="4" t="inlineStr">
        <is>
          <t>Revenue</t>
        </is>
      </c>
      <c r="J304" s="6" t="n">
        <v>0</v>
      </c>
      <c r="K304" s="6" t="n">
        <v>0</v>
      </c>
      <c r="L304" s="6" t="n">
        <v>0</v>
      </c>
    </row>
    <row r="305">
      <c r="A305" s="3" t="inlineStr">
        <is>
          <t>Cost of services:</t>
        </is>
      </c>
    </row>
    <row r="306">
      <c r="A306" s="4" t="inlineStr">
        <is>
          <t>Cost of services</t>
        </is>
      </c>
      <c r="J306" s="6" t="n">
        <v>0</v>
      </c>
      <c r="K306" s="6" t="n">
        <v>0</v>
      </c>
      <c r="L306" s="6" t="n">
        <v>0</v>
      </c>
    </row>
    <row r="307">
      <c r="A307" s="4" t="inlineStr">
        <is>
          <t>Communications revenue</t>
        </is>
      </c>
    </row>
    <row r="308">
      <c r="A308" s="3" t="inlineStr">
        <is>
          <t>Other income:</t>
        </is>
      </c>
    </row>
    <row r="309">
      <c r="A309" s="4" t="inlineStr">
        <is>
          <t>Revenue</t>
        </is>
      </c>
      <c r="B309" s="6" t="n">
        <v>19253</v>
      </c>
      <c r="C309" s="6" t="n">
        <v>20211</v>
      </c>
      <c r="D309" s="6" t="n">
        <v>18998</v>
      </c>
      <c r="E309" s="6" t="n">
        <v>18181</v>
      </c>
      <c r="F309" s="6" t="n">
        <v>17499</v>
      </c>
      <c r="G309" s="6" t="n">
        <v>16470</v>
      </c>
      <c r="H309" s="6" t="n">
        <v>15758</v>
      </c>
      <c r="I309" s="6" t="n">
        <v>14543</v>
      </c>
      <c r="J309" s="6" t="n">
        <v>76643</v>
      </c>
      <c r="K309" s="6" t="n">
        <v>64269</v>
      </c>
      <c r="L309" s="6" t="n">
        <v>44653</v>
      </c>
    </row>
    <row r="310">
      <c r="A310" s="3" t="inlineStr">
        <is>
          <t>Cost of services:</t>
        </is>
      </c>
    </row>
    <row r="311">
      <c r="A311" s="4" t="inlineStr">
        <is>
          <t>Cost of services</t>
        </is>
      </c>
      <c r="B311" s="5" t="n">
        <v>5573</v>
      </c>
      <c r="C311" s="5" t="n">
        <v>5914</v>
      </c>
      <c r="D311" s="5" t="n">
        <v>5743</v>
      </c>
      <c r="E311" s="5" t="n">
        <v>5582</v>
      </c>
      <c r="F311" s="5" t="n">
        <v>5327</v>
      </c>
      <c r="G311" s="5" t="n">
        <v>5236</v>
      </c>
      <c r="H311" s="5" t="n">
        <v>5101</v>
      </c>
      <c r="I311" s="5" t="n">
        <v>4759</v>
      </c>
      <c r="J311" s="6" t="n">
        <v>22812</v>
      </c>
      <c r="K311" s="6" t="n">
        <v>20423</v>
      </c>
      <c r="L311" s="6" t="n">
        <v>16926</v>
      </c>
    </row>
    <row r="312">
      <c r="A312" s="4" t="inlineStr">
        <is>
          <t>Communications revenue | Operating Segments | Loan Servicing and Systems</t>
        </is>
      </c>
    </row>
    <row r="313">
      <c r="A313" s="3" t="inlineStr">
        <is>
          <t>Other income:</t>
        </is>
      </c>
    </row>
    <row r="314">
      <c r="A314" s="4" t="inlineStr">
        <is>
          <t>Revenue</t>
        </is>
      </c>
      <c r="J314" s="6" t="n">
        <v>0</v>
      </c>
      <c r="K314" s="6" t="n">
        <v>0</v>
      </c>
      <c r="L314" s="6" t="n">
        <v>0</v>
      </c>
    </row>
    <row r="315">
      <c r="A315" s="3" t="inlineStr">
        <is>
          <t>Cost of services:</t>
        </is>
      </c>
    </row>
    <row r="316">
      <c r="A316" s="4" t="inlineStr">
        <is>
          <t>Cost of services</t>
        </is>
      </c>
      <c r="J316" s="6" t="n">
        <v>0</v>
      </c>
      <c r="K316" s="6" t="n">
        <v>0</v>
      </c>
      <c r="L316" s="6" t="n">
        <v>0</v>
      </c>
    </row>
    <row r="317">
      <c r="A317" s="4" t="inlineStr">
        <is>
          <t>Communications revenue | Operating Segments | Education Technology, Services, and Payment Processing</t>
        </is>
      </c>
    </row>
    <row r="318">
      <c r="A318" s="3" t="inlineStr">
        <is>
          <t>Other income:</t>
        </is>
      </c>
    </row>
    <row r="319">
      <c r="A319" s="4" t="inlineStr">
        <is>
          <t>Revenue</t>
        </is>
      </c>
      <c r="J319" s="6" t="n">
        <v>0</v>
      </c>
      <c r="K319" s="6" t="n">
        <v>0</v>
      </c>
      <c r="L319" s="6" t="n">
        <v>0</v>
      </c>
    </row>
    <row r="320">
      <c r="A320" s="3" t="inlineStr">
        <is>
          <t>Cost of services:</t>
        </is>
      </c>
    </row>
    <row r="321">
      <c r="A321" s="4" t="inlineStr">
        <is>
          <t>Cost of services</t>
        </is>
      </c>
      <c r="J321" s="6" t="n">
        <v>0</v>
      </c>
      <c r="K321" s="6" t="n">
        <v>0</v>
      </c>
      <c r="L321" s="6" t="n">
        <v>0</v>
      </c>
    </row>
    <row r="322">
      <c r="A322" s="4" t="inlineStr">
        <is>
          <t>Communications revenue | Operating Segments | Communications</t>
        </is>
      </c>
    </row>
    <row r="323">
      <c r="A323" s="3" t="inlineStr">
        <is>
          <t>Other income:</t>
        </is>
      </c>
    </row>
    <row r="324">
      <c r="A324" s="4" t="inlineStr">
        <is>
          <t>Revenue</t>
        </is>
      </c>
      <c r="J324" s="6" t="n">
        <v>76643</v>
      </c>
      <c r="K324" s="6" t="n">
        <v>64269</v>
      </c>
      <c r="L324" s="6" t="n">
        <v>44653</v>
      </c>
    </row>
    <row r="325">
      <c r="A325" s="4" t="inlineStr">
        <is>
          <t>Other</t>
        </is>
      </c>
      <c r="L325" s="6" t="n">
        <v>1075</v>
      </c>
    </row>
    <row r="326">
      <c r="A326" s="3" t="inlineStr">
        <is>
          <t>Cost of services:</t>
        </is>
      </c>
    </row>
    <row r="327">
      <c r="A327" s="4" t="inlineStr">
        <is>
          <t>Cost of services</t>
        </is>
      </c>
      <c r="J327" s="6" t="n">
        <v>22812</v>
      </c>
      <c r="K327" s="6" t="n">
        <v>20423</v>
      </c>
      <c r="L327" s="6" t="n">
        <v>16926</v>
      </c>
    </row>
    <row r="328">
      <c r="A328" s="4" t="inlineStr">
        <is>
          <t>Communications revenue | Operating Segments | Asset Generation and Management</t>
        </is>
      </c>
    </row>
    <row r="329">
      <c r="A329" s="3" t="inlineStr">
        <is>
          <t>Other income:</t>
        </is>
      </c>
    </row>
    <row r="330">
      <c r="A330" s="4" t="inlineStr">
        <is>
          <t>Revenue</t>
        </is>
      </c>
      <c r="J330" s="6" t="n">
        <v>0</v>
      </c>
      <c r="K330" s="6" t="n">
        <v>0</v>
      </c>
      <c r="L330" s="6" t="n">
        <v>0</v>
      </c>
    </row>
    <row r="331">
      <c r="A331" s="3" t="inlineStr">
        <is>
          <t>Cost of services:</t>
        </is>
      </c>
    </row>
    <row r="332">
      <c r="A332" s="4" t="inlineStr">
        <is>
          <t>Cost of services</t>
        </is>
      </c>
      <c r="J332" s="6" t="n">
        <v>0</v>
      </c>
      <c r="K332" s="6" t="n">
        <v>0</v>
      </c>
      <c r="L332" s="6" t="n">
        <v>0</v>
      </c>
    </row>
    <row r="333">
      <c r="A333" s="4" t="inlineStr">
        <is>
          <t>Communications revenue | Operating Segments | Nelnet Bank</t>
        </is>
      </c>
    </row>
    <row r="334">
      <c r="A334" s="3" t="inlineStr">
        <is>
          <t>Other income:</t>
        </is>
      </c>
    </row>
    <row r="335">
      <c r="A335" s="4" t="inlineStr">
        <is>
          <t>Revenue</t>
        </is>
      </c>
      <c r="J335" s="6" t="n">
        <v>0</v>
      </c>
      <c r="K335" s="6" t="n">
        <v>0</v>
      </c>
      <c r="L335" s="6" t="n">
        <v>0</v>
      </c>
    </row>
    <row r="336">
      <c r="A336" s="3" t="inlineStr">
        <is>
          <t>Cost of services:</t>
        </is>
      </c>
    </row>
    <row r="337">
      <c r="A337" s="4" t="inlineStr">
        <is>
          <t>Cost of services</t>
        </is>
      </c>
      <c r="J337" s="6" t="n">
        <v>0</v>
      </c>
      <c r="K337" s="6" t="n">
        <v>0</v>
      </c>
      <c r="L337" s="6" t="n">
        <v>0</v>
      </c>
    </row>
    <row r="338">
      <c r="A338" s="4" t="inlineStr">
        <is>
          <t>Communications revenue | Corporate and Other Activities</t>
        </is>
      </c>
    </row>
    <row r="339">
      <c r="A339" s="3" t="inlineStr">
        <is>
          <t>Other income:</t>
        </is>
      </c>
    </row>
    <row r="340">
      <c r="A340" s="4" t="inlineStr">
        <is>
          <t>Revenue</t>
        </is>
      </c>
      <c r="J340" s="6" t="n">
        <v>0</v>
      </c>
      <c r="K340" s="6" t="n">
        <v>0</v>
      </c>
      <c r="L340" s="6" t="n">
        <v>0</v>
      </c>
    </row>
    <row r="341">
      <c r="A341" s="3" t="inlineStr">
        <is>
          <t>Cost of services:</t>
        </is>
      </c>
    </row>
    <row r="342">
      <c r="A342" s="4" t="inlineStr">
        <is>
          <t>Cost of services</t>
        </is>
      </c>
      <c r="J342" s="6" t="n">
        <v>0</v>
      </c>
      <c r="K342" s="6" t="n">
        <v>0</v>
      </c>
      <c r="L342" s="6" t="n">
        <v>0</v>
      </c>
    </row>
    <row r="343">
      <c r="A343" s="4" t="inlineStr">
        <is>
          <t>Communications revenue | Eliminations</t>
        </is>
      </c>
    </row>
    <row r="344">
      <c r="A344" s="3" t="inlineStr">
        <is>
          <t>Other income:</t>
        </is>
      </c>
    </row>
    <row r="345">
      <c r="A345" s="4" t="inlineStr">
        <is>
          <t>Revenue</t>
        </is>
      </c>
      <c r="J345" s="6" t="n">
        <v>0</v>
      </c>
      <c r="K345" s="6" t="n">
        <v>0</v>
      </c>
      <c r="L345" s="6" t="n">
        <v>0</v>
      </c>
    </row>
    <row r="346">
      <c r="A346" s="3" t="inlineStr">
        <is>
          <t>Cost of services:</t>
        </is>
      </c>
    </row>
    <row r="347">
      <c r="A347" s="4" t="inlineStr">
        <is>
          <t>Cost of services</t>
        </is>
      </c>
      <c r="J347" s="5" t="n">
        <v>0</v>
      </c>
      <c r="K347" s="5" t="n">
        <v>0</v>
      </c>
      <c r="L347" s="5" t="n">
        <v>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saggregated Revenue and Deferred Revenue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21, 2020</t>
        </is>
      </c>
      <c r="L2" s="2" t="inlineStr">
        <is>
          <t>Dec. 31, 2019</t>
        </is>
      </c>
      <c r="M2" s="2" t="inlineStr">
        <is>
          <t>Dec. 31, 2018</t>
        </is>
      </c>
    </row>
    <row r="3">
      <c r="A3" s="4" t="inlineStr">
        <is>
          <t>Communications Revenue, Customer</t>
        </is>
      </c>
    </row>
    <row r="4">
      <c r="A4" s="3" t="inlineStr">
        <is>
          <t>Disaggregation of Revenue [Line Items]</t>
        </is>
      </c>
    </row>
    <row r="5">
      <c r="A5" s="4" t="inlineStr">
        <is>
          <t>Revenue</t>
        </is>
      </c>
      <c r="K5" s="5" t="n">
        <v>76643</v>
      </c>
      <c r="L5" s="5" t="n">
        <v>64269</v>
      </c>
      <c r="M5" s="5" t="n">
        <v>44653</v>
      </c>
    </row>
    <row r="6">
      <c r="A6" s="4" t="inlineStr">
        <is>
          <t>Residential Revenue</t>
        </is>
      </c>
    </row>
    <row r="7">
      <c r="A7" s="3" t="inlineStr">
        <is>
          <t>Disaggregation of Revenue [Line Items]</t>
        </is>
      </c>
    </row>
    <row r="8">
      <c r="A8" s="4" t="inlineStr">
        <is>
          <t>Revenue</t>
        </is>
      </c>
      <c r="K8" s="6" t="n">
        <v>58029</v>
      </c>
      <c r="L8" s="6" t="n">
        <v>48344</v>
      </c>
      <c r="M8" s="6" t="n">
        <v>33434</v>
      </c>
    </row>
    <row r="9">
      <c r="A9" s="4" t="inlineStr">
        <is>
          <t>Business Revenue</t>
        </is>
      </c>
    </row>
    <row r="10">
      <c r="A10" s="3" t="inlineStr">
        <is>
          <t>Disaggregation of Revenue [Line Items]</t>
        </is>
      </c>
    </row>
    <row r="11">
      <c r="A11" s="4" t="inlineStr">
        <is>
          <t>Revenue</t>
        </is>
      </c>
      <c r="K11" s="6" t="n">
        <v>18038</v>
      </c>
      <c r="L11" s="6" t="n">
        <v>15689</v>
      </c>
      <c r="M11" s="6" t="n">
        <v>10976</v>
      </c>
    </row>
    <row r="12">
      <c r="A12" s="4" t="inlineStr">
        <is>
          <t>Other Customer Revenue</t>
        </is>
      </c>
    </row>
    <row r="13">
      <c r="A13" s="3" t="inlineStr">
        <is>
          <t>Disaggregation of Revenue [Line Items]</t>
        </is>
      </c>
    </row>
    <row r="14">
      <c r="A14" s="4" t="inlineStr">
        <is>
          <t>Revenue</t>
        </is>
      </c>
      <c r="K14" s="6" t="n">
        <v>576</v>
      </c>
      <c r="L14" s="6" t="n">
        <v>236</v>
      </c>
      <c r="M14" s="6" t="n">
        <v>243</v>
      </c>
    </row>
    <row r="15">
      <c r="A15" s="4" t="inlineStr">
        <is>
          <t>Loan Servicing And Systems Revenue</t>
        </is>
      </c>
    </row>
    <row r="16">
      <c r="A16" s="3" t="inlineStr">
        <is>
          <t>Disaggregation of Revenue [Line Items]</t>
        </is>
      </c>
    </row>
    <row r="17">
      <c r="A17" s="4" t="inlineStr">
        <is>
          <t>Revenue</t>
        </is>
      </c>
      <c r="J17" s="5" t="n">
        <v>451561</v>
      </c>
      <c r="L17" s="6" t="n">
        <v>455255</v>
      </c>
      <c r="M17" s="6" t="n">
        <v>440027</v>
      </c>
    </row>
    <row r="18">
      <c r="A18" s="4" t="inlineStr">
        <is>
          <t>Government Servicing - Nelnet</t>
        </is>
      </c>
    </row>
    <row r="19">
      <c r="A19" s="3" t="inlineStr">
        <is>
          <t>Disaggregation of Revenue [Line Items]</t>
        </is>
      </c>
    </row>
    <row r="20">
      <c r="A20" s="4" t="inlineStr">
        <is>
          <t>Revenue</t>
        </is>
      </c>
      <c r="J20" s="6" t="n">
        <v>146798</v>
      </c>
      <c r="L20" s="6" t="n">
        <v>157991</v>
      </c>
      <c r="M20" s="6" t="n">
        <v>157091</v>
      </c>
    </row>
    <row r="21">
      <c r="A21" s="4" t="inlineStr">
        <is>
          <t>Government Servicing - Great Lakes</t>
        </is>
      </c>
    </row>
    <row r="22">
      <c r="A22" s="3" t="inlineStr">
        <is>
          <t>Disaggregation of Revenue [Line Items]</t>
        </is>
      </c>
    </row>
    <row r="23">
      <c r="A23" s="4" t="inlineStr">
        <is>
          <t>Revenue</t>
        </is>
      </c>
      <c r="J23" s="6" t="n">
        <v>179872</v>
      </c>
      <c r="L23" s="6" t="n">
        <v>185656</v>
      </c>
      <c r="M23" s="6" t="n">
        <v>168298</v>
      </c>
    </row>
    <row r="24">
      <c r="A24" s="4" t="inlineStr">
        <is>
          <t>Private Education And Consumer Loan Servicing</t>
        </is>
      </c>
    </row>
    <row r="25">
      <c r="A25" s="3" t="inlineStr">
        <is>
          <t>Disaggregation of Revenue [Line Items]</t>
        </is>
      </c>
    </row>
    <row r="26">
      <c r="A26" s="4" t="inlineStr">
        <is>
          <t>Revenue</t>
        </is>
      </c>
      <c r="J26" s="6" t="n">
        <v>32492</v>
      </c>
      <c r="L26" s="6" t="n">
        <v>36788</v>
      </c>
      <c r="M26" s="6" t="n">
        <v>41474</v>
      </c>
    </row>
    <row r="27">
      <c r="A27" s="4" t="inlineStr">
        <is>
          <t>FFELP Servicing</t>
        </is>
      </c>
    </row>
    <row r="28">
      <c r="A28" s="3" t="inlineStr">
        <is>
          <t>Disaggregation of Revenue [Line Items]</t>
        </is>
      </c>
    </row>
    <row r="29">
      <c r="A29" s="4" t="inlineStr">
        <is>
          <t>Revenue</t>
        </is>
      </c>
      <c r="J29" s="6" t="n">
        <v>20183</v>
      </c>
      <c r="L29" s="6" t="n">
        <v>25043</v>
      </c>
      <c r="M29" s="6" t="n">
        <v>31542</v>
      </c>
    </row>
    <row r="30">
      <c r="A30" s="4" t="inlineStr">
        <is>
          <t>Software Services</t>
        </is>
      </c>
    </row>
    <row r="31">
      <c r="A31" s="3" t="inlineStr">
        <is>
          <t>Disaggregation of Revenue [Line Items]</t>
        </is>
      </c>
    </row>
    <row r="32">
      <c r="A32" s="4" t="inlineStr">
        <is>
          <t>Revenue</t>
        </is>
      </c>
      <c r="J32" s="6" t="n">
        <v>41999</v>
      </c>
      <c r="L32" s="6" t="n">
        <v>41077</v>
      </c>
      <c r="M32" s="6" t="n">
        <v>32929</v>
      </c>
    </row>
    <row r="33">
      <c r="A33" s="4" t="inlineStr">
        <is>
          <t>Outsourced Services Revenue And Other</t>
        </is>
      </c>
    </row>
    <row r="34">
      <c r="A34" s="3" t="inlineStr">
        <is>
          <t>Disaggregation of Revenue [Line Items]</t>
        </is>
      </c>
    </row>
    <row r="35">
      <c r="A35" s="4" t="inlineStr">
        <is>
          <t>Revenue</t>
        </is>
      </c>
      <c r="J35" s="6" t="n">
        <v>30217</v>
      </c>
      <c r="L35" s="6" t="n">
        <v>8700</v>
      </c>
      <c r="M35" s="6" t="n">
        <v>8693</v>
      </c>
    </row>
    <row r="36">
      <c r="A36" s="4" t="inlineStr">
        <is>
          <t>Education technology services and payment processing services</t>
        </is>
      </c>
    </row>
    <row r="37">
      <c r="A37" s="3" t="inlineStr">
        <is>
          <t>Disaggregation of Revenue [Line Items]</t>
        </is>
      </c>
    </row>
    <row r="38">
      <c r="A38" s="4" t="inlineStr">
        <is>
          <t>Revenue</t>
        </is>
      </c>
      <c r="B38" s="5" t="n">
        <v>65097</v>
      </c>
      <c r="C38" s="5" t="n">
        <v>74121</v>
      </c>
      <c r="D38" s="5" t="n">
        <v>59304</v>
      </c>
      <c r="E38" s="5" t="n">
        <v>83675</v>
      </c>
      <c r="F38" s="5" t="n">
        <v>63578</v>
      </c>
      <c r="G38" s="5" t="n">
        <v>74251</v>
      </c>
      <c r="H38" s="5" t="n">
        <v>60342</v>
      </c>
      <c r="I38" s="5" t="n">
        <v>79159</v>
      </c>
      <c r="J38" s="6" t="n">
        <v>282196</v>
      </c>
      <c r="L38" s="6" t="n">
        <v>277331</v>
      </c>
      <c r="M38" s="6" t="n">
        <v>221962</v>
      </c>
    </row>
    <row r="39">
      <c r="A39" s="4" t="inlineStr">
        <is>
          <t>Tuition Payment Plan Services</t>
        </is>
      </c>
    </row>
    <row r="40">
      <c r="A40" s="3" t="inlineStr">
        <is>
          <t>Disaggregation of Revenue [Line Items]</t>
        </is>
      </c>
    </row>
    <row r="41">
      <c r="A41" s="4" t="inlineStr">
        <is>
          <t>Revenue</t>
        </is>
      </c>
      <c r="J41" s="6" t="n">
        <v>100674</v>
      </c>
      <c r="L41" s="6" t="n">
        <v>106682</v>
      </c>
      <c r="M41" s="6" t="n">
        <v>85381</v>
      </c>
    </row>
    <row r="42">
      <c r="A42" s="4" t="inlineStr">
        <is>
          <t>Payment Processing</t>
        </is>
      </c>
    </row>
    <row r="43">
      <c r="A43" s="3" t="inlineStr">
        <is>
          <t>Disaggregation of Revenue [Line Items]</t>
        </is>
      </c>
    </row>
    <row r="44">
      <c r="A44" s="4" t="inlineStr">
        <is>
          <t>Revenue</t>
        </is>
      </c>
      <c r="J44" s="6" t="n">
        <v>114304</v>
      </c>
      <c r="L44" s="6" t="n">
        <v>110848</v>
      </c>
      <c r="M44" s="6" t="n">
        <v>84289</v>
      </c>
    </row>
    <row r="45">
      <c r="A45" s="4" t="inlineStr">
        <is>
          <t>Education Technology And Services</t>
        </is>
      </c>
    </row>
    <row r="46">
      <c r="A46" s="3" t="inlineStr">
        <is>
          <t>Disaggregation of Revenue [Line Items]</t>
        </is>
      </c>
    </row>
    <row r="47">
      <c r="A47" s="4" t="inlineStr">
        <is>
          <t>Revenue</t>
        </is>
      </c>
      <c r="J47" s="6" t="n">
        <v>65885</v>
      </c>
      <c r="L47" s="6" t="n">
        <v>58578</v>
      </c>
      <c r="M47" s="6" t="n">
        <v>51155</v>
      </c>
    </row>
    <row r="48">
      <c r="A48" s="4" t="inlineStr">
        <is>
          <t>Other Service Offering</t>
        </is>
      </c>
    </row>
    <row r="49">
      <c r="A49" s="3" t="inlineStr">
        <is>
          <t>Disaggregation of Revenue [Line Items]</t>
        </is>
      </c>
    </row>
    <row r="50">
      <c r="A50" s="4" t="inlineStr">
        <is>
          <t>Revenue</t>
        </is>
      </c>
      <c r="J50" s="5" t="n">
        <v>1333</v>
      </c>
      <c r="L50" s="6" t="n">
        <v>1223</v>
      </c>
      <c r="M50" s="6" t="n">
        <v>1137</v>
      </c>
    </row>
    <row r="51">
      <c r="A51" s="4" t="inlineStr">
        <is>
          <t>Communication Revenue, Service Offering</t>
        </is>
      </c>
    </row>
    <row r="52">
      <c r="A52" s="3" t="inlineStr">
        <is>
          <t>Disaggregation of Revenue [Line Items]</t>
        </is>
      </c>
    </row>
    <row r="53">
      <c r="A53" s="4" t="inlineStr">
        <is>
          <t>Revenue</t>
        </is>
      </c>
      <c r="K53" s="6" t="n">
        <v>76643</v>
      </c>
      <c r="L53" s="6" t="n">
        <v>64269</v>
      </c>
      <c r="M53" s="6" t="n">
        <v>44653</v>
      </c>
    </row>
    <row r="54">
      <c r="A54" s="4" t="inlineStr">
        <is>
          <t>Internet</t>
        </is>
      </c>
    </row>
    <row r="55">
      <c r="A55" s="3" t="inlineStr">
        <is>
          <t>Disaggregation of Revenue [Line Items]</t>
        </is>
      </c>
    </row>
    <row r="56">
      <c r="A56" s="4" t="inlineStr">
        <is>
          <t>Revenue</t>
        </is>
      </c>
      <c r="K56" s="6" t="n">
        <v>48362</v>
      </c>
      <c r="L56" s="6" t="n">
        <v>38239</v>
      </c>
      <c r="M56" s="6" t="n">
        <v>24069</v>
      </c>
    </row>
    <row r="57">
      <c r="A57" s="4" t="inlineStr">
        <is>
          <t>Television</t>
        </is>
      </c>
    </row>
    <row r="58">
      <c r="A58" s="3" t="inlineStr">
        <is>
          <t>Disaggregation of Revenue [Line Items]</t>
        </is>
      </c>
    </row>
    <row r="59">
      <c r="A59" s="4" t="inlineStr">
        <is>
          <t>Revenue</t>
        </is>
      </c>
      <c r="K59" s="6" t="n">
        <v>17091</v>
      </c>
      <c r="L59" s="6" t="n">
        <v>16196</v>
      </c>
      <c r="M59" s="6" t="n">
        <v>12949</v>
      </c>
    </row>
    <row r="60">
      <c r="A60" s="4" t="inlineStr">
        <is>
          <t>Telephone</t>
        </is>
      </c>
    </row>
    <row r="61">
      <c r="A61" s="3" t="inlineStr">
        <is>
          <t>Disaggregation of Revenue [Line Items]</t>
        </is>
      </c>
    </row>
    <row r="62">
      <c r="A62" s="4" t="inlineStr">
        <is>
          <t>Revenue</t>
        </is>
      </c>
      <c r="K62" s="6" t="n">
        <v>11037</v>
      </c>
      <c r="L62" s="6" t="n">
        <v>9705</v>
      </c>
      <c r="M62" s="6" t="n">
        <v>7546</v>
      </c>
    </row>
    <row r="63">
      <c r="A63" s="4" t="inlineStr">
        <is>
          <t>Other Communication Revenue</t>
        </is>
      </c>
    </row>
    <row r="64">
      <c r="A64" s="3" t="inlineStr">
        <is>
          <t>Disaggregation of Revenue [Line Items]</t>
        </is>
      </c>
    </row>
    <row r="65">
      <c r="A65" s="4" t="inlineStr">
        <is>
          <t>Revenue</t>
        </is>
      </c>
      <c r="K65" s="5" t="n">
        <v>153</v>
      </c>
      <c r="L65" s="5" t="n">
        <v>129</v>
      </c>
      <c r="M65" s="5" t="n">
        <v>89</v>
      </c>
    </row>
  </sheetData>
  <mergeCells count="3">
    <mergeCell ref="A1:A2"/>
    <mergeCell ref="B1:I1"/>
    <mergeCell ref="J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ed Revenue and Deferred Revenue - Schedule of Other Income by Compon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Gain on remeasurement of HUDL investment</t>
        </is>
      </c>
      <c r="J4" s="5" t="n">
        <v>51018</v>
      </c>
      <c r="K4" s="5" t="n">
        <v>0</v>
      </c>
      <c r="L4" s="5" t="n">
        <v>0</v>
      </c>
    </row>
    <row r="5">
      <c r="A5" s="4" t="inlineStr">
        <is>
          <t>Borrower late fee income</t>
        </is>
      </c>
      <c r="J5" s="6" t="n">
        <v>5194</v>
      </c>
      <c r="K5" s="6" t="n">
        <v>12884</v>
      </c>
      <c r="L5" s="6" t="n">
        <v>12302</v>
      </c>
    </row>
    <row r="6">
      <c r="A6" s="4" t="inlineStr">
        <is>
          <t>Gain (loss) on investments</t>
        </is>
      </c>
      <c r="J6" s="6" t="n">
        <v>2205</v>
      </c>
      <c r="K6" s="6" t="n">
        <v>8356</v>
      </c>
      <c r="L6" s="6" t="n">
        <v>9579</v>
      </c>
    </row>
    <row r="7">
      <c r="A7" s="4" t="inlineStr">
        <is>
          <t>Other</t>
        </is>
      </c>
      <c r="J7" s="6" t="n">
        <v>16271</v>
      </c>
      <c r="K7" s="6" t="n">
        <v>16221</v>
      </c>
      <c r="L7" s="6" t="n">
        <v>19631</v>
      </c>
    </row>
    <row r="8">
      <c r="A8" s="4" t="inlineStr">
        <is>
          <t>Other income</t>
        </is>
      </c>
      <c r="B8" s="5" t="n">
        <v>-12350</v>
      </c>
      <c r="C8" s="5" t="n">
        <v>1502</v>
      </c>
      <c r="D8" s="5" t="n">
        <v>60127</v>
      </c>
      <c r="E8" s="5" t="n">
        <v>8281</v>
      </c>
      <c r="F8" s="5" t="n">
        <v>10973</v>
      </c>
      <c r="G8" s="5" t="n">
        <v>13439</v>
      </c>
      <c r="H8" s="5" t="n">
        <v>14440</v>
      </c>
      <c r="I8" s="5" t="n">
        <v>9067</v>
      </c>
      <c r="J8" s="6" t="n">
        <v>57561</v>
      </c>
      <c r="K8" s="6" t="n">
        <v>47918</v>
      </c>
      <c r="L8" s="6" t="n">
        <v>54805</v>
      </c>
    </row>
    <row r="9">
      <c r="A9" s="4" t="inlineStr">
        <is>
          <t>Solar</t>
        </is>
      </c>
    </row>
    <row r="10">
      <c r="A10" s="3" t="inlineStr">
        <is>
          <t>Disaggregation of Revenue [Line Items]</t>
        </is>
      </c>
    </row>
    <row r="11">
      <c r="A11" s="4" t="inlineStr">
        <is>
          <t>Gain (loss) on investments</t>
        </is>
      </c>
      <c r="J11" s="6" t="n">
        <v>-37423</v>
      </c>
      <c r="K11" s="6" t="n">
        <v>-2220</v>
      </c>
      <c r="L11" s="6" t="n">
        <v>0</v>
      </c>
    </row>
    <row r="12">
      <c r="A12" s="4" t="inlineStr">
        <is>
          <t>Investment advisory services</t>
        </is>
      </c>
    </row>
    <row r="13">
      <c r="A13" s="3" t="inlineStr">
        <is>
          <t>Disaggregation of Revenue [Line Items]</t>
        </is>
      </c>
    </row>
    <row r="14">
      <c r="A14" s="4" t="inlineStr">
        <is>
          <t>Revenue</t>
        </is>
      </c>
      <c r="J14" s="6" t="n">
        <v>10875</v>
      </c>
      <c r="K14" s="6" t="n">
        <v>2941</v>
      </c>
      <c r="L14" s="6" t="n">
        <v>6009</v>
      </c>
    </row>
    <row r="15">
      <c r="A15" s="4" t="inlineStr">
        <is>
          <t>Management fee revenue</t>
        </is>
      </c>
    </row>
    <row r="16">
      <c r="A16" s="3" t="inlineStr">
        <is>
          <t>Disaggregation of Revenue [Line Items]</t>
        </is>
      </c>
    </row>
    <row r="17">
      <c r="A17" s="4" t="inlineStr">
        <is>
          <t>Revenue</t>
        </is>
      </c>
      <c r="J17" s="5" t="n">
        <v>9421</v>
      </c>
      <c r="K17" s="5" t="n">
        <v>9736</v>
      </c>
      <c r="L17" s="5" t="n">
        <v>728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Schedule of Contract Liabilities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Beginning balance</t>
        </is>
      </c>
      <c r="B4" s="5" t="n">
        <v>39646</v>
      </c>
      <c r="C4" s="5" t="n">
        <v>39122</v>
      </c>
      <c r="D4" s="5" t="n">
        <v>32276</v>
      </c>
    </row>
    <row r="5">
      <c r="A5" s="4" t="inlineStr">
        <is>
          <t>Deferral of revenue</t>
        </is>
      </c>
      <c r="B5" s="6" t="n">
        <v>139478</v>
      </c>
      <c r="C5" s="6" t="n">
        <v>136487</v>
      </c>
      <c r="D5" s="6" t="n">
        <v>113292</v>
      </c>
    </row>
    <row r="6">
      <c r="A6" s="4" t="inlineStr">
        <is>
          <t>Recognition of revenue</t>
        </is>
      </c>
      <c r="B6" s="6" t="n">
        <v>-140422</v>
      </c>
      <c r="C6" s="6" t="n">
        <v>-135963</v>
      </c>
      <c r="D6" s="6" t="n">
        <v>-106446</v>
      </c>
    </row>
    <row r="7">
      <c r="A7" s="4" t="inlineStr">
        <is>
          <t>Deconsolidation of ALLO</t>
        </is>
      </c>
      <c r="B7" s="6" t="n">
        <v>-3925</v>
      </c>
    </row>
    <row r="8">
      <c r="A8" s="4" t="inlineStr">
        <is>
          <t>Business acquisition</t>
        </is>
      </c>
      <c r="B8" s="6" t="n">
        <v>1419</v>
      </c>
    </row>
    <row r="9">
      <c r="A9" s="4" t="inlineStr">
        <is>
          <t>Ending balance</t>
        </is>
      </c>
      <c r="B9" s="6" t="n">
        <v>36196</v>
      </c>
      <c r="C9" s="6" t="n">
        <v>39646</v>
      </c>
      <c r="D9" s="6" t="n">
        <v>39122</v>
      </c>
    </row>
    <row r="10">
      <c r="A10" s="4" t="inlineStr">
        <is>
          <t>Corporate and Other Activities</t>
        </is>
      </c>
    </row>
    <row r="11">
      <c r="A11" s="3" t="inlineStr">
        <is>
          <t>Segment Reporting Information [Line Items]</t>
        </is>
      </c>
    </row>
    <row r="12">
      <c r="A12" s="4" t="inlineStr">
        <is>
          <t>Beginning balance</t>
        </is>
      </c>
      <c r="B12" s="6" t="n">
        <v>1628</v>
      </c>
      <c r="C12" s="6" t="n">
        <v>1602</v>
      </c>
      <c r="D12" s="6" t="n">
        <v>1479</v>
      </c>
    </row>
    <row r="13">
      <c r="A13" s="4" t="inlineStr">
        <is>
          <t>Deferral of revenue</t>
        </is>
      </c>
      <c r="B13" s="6" t="n">
        <v>3209</v>
      </c>
      <c r="C13" s="6" t="n">
        <v>3505</v>
      </c>
      <c r="D13" s="6" t="n">
        <v>5553</v>
      </c>
    </row>
    <row r="14">
      <c r="A14" s="4" t="inlineStr">
        <is>
          <t>Recognition of revenue</t>
        </is>
      </c>
      <c r="B14" s="6" t="n">
        <v>-3286</v>
      </c>
      <c r="C14" s="6" t="n">
        <v>-3479</v>
      </c>
      <c r="D14" s="6" t="n">
        <v>-5430</v>
      </c>
    </row>
    <row r="15">
      <c r="A15" s="4" t="inlineStr">
        <is>
          <t>Deconsolidation of ALLO</t>
        </is>
      </c>
      <c r="B15" s="6" t="n">
        <v>0</v>
      </c>
    </row>
    <row r="16">
      <c r="A16" s="4" t="inlineStr">
        <is>
          <t>Business acquisition</t>
        </is>
      </c>
      <c r="B16" s="6" t="n">
        <v>0</v>
      </c>
    </row>
    <row r="17">
      <c r="A17" s="4" t="inlineStr">
        <is>
          <t>Ending balance</t>
        </is>
      </c>
      <c r="B17" s="6" t="n">
        <v>1551</v>
      </c>
      <c r="C17" s="6" t="n">
        <v>1628</v>
      </c>
      <c r="D17" s="6" t="n">
        <v>1602</v>
      </c>
    </row>
    <row r="18">
      <c r="A18" s="4" t="inlineStr">
        <is>
          <t>Loan Servicing and Systems | Operating Segments</t>
        </is>
      </c>
    </row>
    <row r="19">
      <c r="A19" s="3" t="inlineStr">
        <is>
          <t>Segment Reporting Information [Line Items]</t>
        </is>
      </c>
    </row>
    <row r="20">
      <c r="A20" s="4" t="inlineStr">
        <is>
          <t>Beginning balance</t>
        </is>
      </c>
      <c r="B20" s="6" t="n">
        <v>2712</v>
      </c>
      <c r="C20" s="6" t="n">
        <v>4413</v>
      </c>
      <c r="D20" s="6" t="n">
        <v>4968</v>
      </c>
    </row>
    <row r="21">
      <c r="A21" s="4" t="inlineStr">
        <is>
          <t>Deferral of revenue</t>
        </is>
      </c>
      <c r="B21" s="6" t="n">
        <v>2490</v>
      </c>
      <c r="C21" s="6" t="n">
        <v>3585</v>
      </c>
      <c r="D21" s="6" t="n">
        <v>5117</v>
      </c>
    </row>
    <row r="22">
      <c r="A22" s="4" t="inlineStr">
        <is>
          <t>Recognition of revenue</t>
        </is>
      </c>
      <c r="B22" s="6" t="n">
        <v>-3824</v>
      </c>
      <c r="C22" s="6" t="n">
        <v>-5286</v>
      </c>
      <c r="D22" s="6" t="n">
        <v>-5672</v>
      </c>
    </row>
    <row r="23">
      <c r="A23" s="4" t="inlineStr">
        <is>
          <t>Deconsolidation of ALLO</t>
        </is>
      </c>
      <c r="B23" s="6" t="n">
        <v>0</v>
      </c>
    </row>
    <row r="24">
      <c r="A24" s="4" t="inlineStr">
        <is>
          <t>Business acquisition</t>
        </is>
      </c>
      <c r="B24" s="6" t="n">
        <v>0</v>
      </c>
    </row>
    <row r="25">
      <c r="A25" s="4" t="inlineStr">
        <is>
          <t>Ending balance</t>
        </is>
      </c>
      <c r="B25" s="6" t="n">
        <v>1378</v>
      </c>
      <c r="C25" s="6" t="n">
        <v>2712</v>
      </c>
      <c r="D25" s="6" t="n">
        <v>4413</v>
      </c>
    </row>
    <row r="26">
      <c r="A26" s="4" t="inlineStr">
        <is>
          <t>Education Technology, Services, and Payment Processing | Operating Segments</t>
        </is>
      </c>
    </row>
    <row r="27">
      <c r="A27" s="3" t="inlineStr">
        <is>
          <t>Segment Reporting Information [Line Items]</t>
        </is>
      </c>
    </row>
    <row r="28">
      <c r="A28" s="4" t="inlineStr">
        <is>
          <t>Beginning balance</t>
        </is>
      </c>
      <c r="B28" s="6" t="n">
        <v>32074</v>
      </c>
      <c r="C28" s="6" t="n">
        <v>30556</v>
      </c>
      <c r="D28" s="6" t="n">
        <v>24164</v>
      </c>
    </row>
    <row r="29">
      <c r="A29" s="4" t="inlineStr">
        <is>
          <t>Deferral of revenue</t>
        </is>
      </c>
      <c r="B29" s="6" t="n">
        <v>90183</v>
      </c>
      <c r="C29" s="6" t="n">
        <v>93373</v>
      </c>
      <c r="D29" s="6" t="n">
        <v>77297</v>
      </c>
    </row>
    <row r="30">
      <c r="A30" s="4" t="inlineStr">
        <is>
          <t>Recognition of revenue</t>
        </is>
      </c>
      <c r="B30" s="6" t="n">
        <v>-90409</v>
      </c>
      <c r="C30" s="6" t="n">
        <v>-91855</v>
      </c>
      <c r="D30" s="6" t="n">
        <v>-70905</v>
      </c>
    </row>
    <row r="31">
      <c r="A31" s="4" t="inlineStr">
        <is>
          <t>Deconsolidation of ALLO</t>
        </is>
      </c>
      <c r="B31" s="6" t="n">
        <v>0</v>
      </c>
    </row>
    <row r="32">
      <c r="A32" s="4" t="inlineStr">
        <is>
          <t>Business acquisition</t>
        </is>
      </c>
      <c r="B32" s="6" t="n">
        <v>1419</v>
      </c>
    </row>
    <row r="33">
      <c r="A33" s="4" t="inlineStr">
        <is>
          <t>Ending balance</t>
        </is>
      </c>
      <c r="B33" s="6" t="n">
        <v>33267</v>
      </c>
      <c r="C33" s="6" t="n">
        <v>32074</v>
      </c>
      <c r="D33" s="6" t="n">
        <v>30556</v>
      </c>
    </row>
    <row r="34">
      <c r="A34" s="4" t="inlineStr">
        <is>
          <t>Communications | Operating Segments</t>
        </is>
      </c>
    </row>
    <row r="35">
      <c r="A35" s="3" t="inlineStr">
        <is>
          <t>Segment Reporting Information [Line Items]</t>
        </is>
      </c>
    </row>
    <row r="36">
      <c r="A36" s="4" t="inlineStr">
        <is>
          <t>Beginning balance</t>
        </is>
      </c>
      <c r="B36" s="6" t="n">
        <v>3232</v>
      </c>
      <c r="C36" s="6" t="n">
        <v>2551</v>
      </c>
      <c r="D36" s="6" t="n">
        <v>1665</v>
      </c>
    </row>
    <row r="37">
      <c r="A37" s="4" t="inlineStr">
        <is>
          <t>Deferral of revenue</t>
        </is>
      </c>
      <c r="B37" s="6" t="n">
        <v>43596</v>
      </c>
      <c r="C37" s="6" t="n">
        <v>36024</v>
      </c>
      <c r="D37" s="6" t="n">
        <v>25325</v>
      </c>
    </row>
    <row r="38">
      <c r="A38" s="4" t="inlineStr">
        <is>
          <t>Recognition of revenue</t>
        </is>
      </c>
      <c r="B38" s="6" t="n">
        <v>-42903</v>
      </c>
      <c r="C38" s="6" t="n">
        <v>-35343</v>
      </c>
      <c r="D38" s="6" t="n">
        <v>-24439</v>
      </c>
    </row>
    <row r="39">
      <c r="A39" s="4" t="inlineStr">
        <is>
          <t>Deconsolidation of ALLO</t>
        </is>
      </c>
      <c r="B39" s="6" t="n">
        <v>-3925</v>
      </c>
    </row>
    <row r="40">
      <c r="A40" s="4" t="inlineStr">
        <is>
          <t>Business acquisition</t>
        </is>
      </c>
      <c r="B40" s="6" t="n">
        <v>0</v>
      </c>
    </row>
    <row r="41">
      <c r="A41" s="4" t="inlineStr">
        <is>
          <t>Ending balance</t>
        </is>
      </c>
      <c r="B41" s="5" t="n">
        <v>0</v>
      </c>
      <c r="C41" s="5" t="n">
        <v>3232</v>
      </c>
      <c r="D41" s="5" t="n">
        <v>25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8:30Z</dcterms:created>
  <dcterms:modified xmlns:dcterms="http://purl.org/dc/terms/" xmlns:xsi="http://www.w3.org/2001/XMLSchema-instance" xsi:type="dcterms:W3CDTF">2021-02-25T16:58:30Z</dcterms:modified>
</cp:coreProperties>
</file>